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Description of Business" sheetId="9" r:id="rId9"/>
    <s:sheet name="Summary of Significant Accounti" sheetId="10" r:id="rId10"/>
    <s:sheet name="Discontinued Operations" sheetId="11" r:id="rId11"/>
    <s:sheet name="Short-Term Investments" sheetId="12" r:id="rId12"/>
    <s:sheet name="Investments in Other Equity Sec" sheetId="13" r:id="rId13"/>
    <s:sheet name="Derivative and Hedging Activiti" sheetId="14" r:id="rId14"/>
    <s:sheet name="Fair Value Measurements" sheetId="15" r:id="rId15"/>
    <s:sheet name="Goodwill and Identified Intangi" sheetId="16" r:id="rId16"/>
    <s:sheet name="Accounts Receivable" sheetId="17" r:id="rId17"/>
    <s:sheet name="Certain Balance Sheet Component" sheetId="18" r:id="rId18"/>
    <s:sheet name="Restructuring and Excess Facili" sheetId="19" r:id="rId19"/>
    <s:sheet name="Convertible Notes and Credit Fa" sheetId="20" r:id="rId20"/>
    <s:sheet name="Employee Benefit Plans" sheetId="21" r:id="rId21"/>
    <s:sheet name="Stockholders' Equity" sheetId="22" r:id="rId22"/>
    <s:sheet name="Income Taxes" sheetId="23" r:id="rId23"/>
    <s:sheet name="Net Income (Loss) Per Share" sheetId="24" r:id="rId24"/>
    <s:sheet name="Segment Information" sheetId="25" r:id="rId25"/>
    <s:sheet name="Commitments and Contingencies" sheetId="26" r:id="rId26"/>
    <s:sheet name="Legal Proceedings" sheetId="27" r:id="rId27"/>
    <s:sheet name="Subsequent Events" sheetId="28" r:id="rId28"/>
    <s:sheet name="Selected Quarterly Financial Da" sheetId="29" r:id="rId29"/>
    <s:sheet name="Summary of Significant Accoun30" sheetId="30" r:id="rId30"/>
    <s:sheet name="Discontinued Operations (Tables" sheetId="31" r:id="rId31"/>
    <s:sheet name="Short-Term Investments (Tables)" sheetId="32" r:id="rId32"/>
    <s:sheet name="Investments in Other Equity Inv" sheetId="33" r:id="rId33"/>
    <s:sheet name="Derivative and Hedging Activi34" sheetId="34" r:id="rId34"/>
    <s:sheet name="Fair Value Measurements (Tables" sheetId="35" r:id="rId35"/>
    <s:sheet name="Goodwill and Identified Intan36" sheetId="36" r:id="rId36"/>
    <s:sheet name="Accounts Receivable (Tables)" sheetId="37" r:id="rId37"/>
    <s:sheet name="Certain Balance Sheet Compone38" sheetId="38" r:id="rId38"/>
    <s:sheet name="Restructuring and Excess Faci39" sheetId="39" r:id="rId39"/>
    <s:sheet name="Convertible Notes and Credit 40" sheetId="40" r:id="rId40"/>
    <s:sheet name="Employee Benefit Plans (Tables)" sheetId="41" r:id="rId41"/>
    <s:sheet name="Stockholders' Equity (Tables)" sheetId="42" r:id="rId42"/>
    <s:sheet name="Income Taxes (Tables)" sheetId="43" r:id="rId43"/>
    <s:sheet name="Net Income (Loss) Per Share (Ta" sheetId="44" r:id="rId44"/>
    <s:sheet name="Segment Information (Tables)" sheetId="45" r:id="rId45"/>
    <s:sheet name="Commitments and Contingencies (" sheetId="46" r:id="rId46"/>
    <s:sheet name="Selected Quarterly Financial 47" sheetId="47" r:id="rId47"/>
    <s:sheet name="Summary of Significant Accoun48" sheetId="48" r:id="rId48"/>
    <s:sheet name="Discontinued Operations - Addit" sheetId="49" r:id="rId49"/>
    <s:sheet name="Discontinued Operations - Sched" sheetId="50" r:id="rId50"/>
    <s:sheet name="Discontinued Operations - Recor" sheetId="51" r:id="rId51"/>
    <s:sheet name="Discontinued Operations - Reven" sheetId="52" r:id="rId52"/>
    <s:sheet name="Short-Term Investments - Summar" sheetId="53" r:id="rId53"/>
    <s:sheet name="Short-Term Investments - Maturi" sheetId="54" r:id="rId54"/>
    <s:sheet name="Short-Term Investments - Additi" sheetId="55" r:id="rId55"/>
    <s:sheet name="Investments in Other Equity S56" sheetId="56" r:id="rId56"/>
    <s:sheet name="Derivative and Hedging Activi57" sheetId="57" r:id="rId57"/>
    <s:sheet name="Derivative and Hedging Activi58" sheetId="58" r:id="rId58"/>
    <s:sheet name="Derivative and Hedging Activi59" sheetId="59" r:id="rId59"/>
    <s:sheet name="Derivative and Hedging Activi60" sheetId="60" r:id="rId60"/>
    <s:sheet name="Derivative and Hedging Activi61" sheetId="61" r:id="rId61"/>
    <s:sheet name="Fair Value Measurements Fair Va" sheetId="62" r:id="rId62"/>
    <s:sheet name="Fair Value Measurements - Finan" sheetId="63" r:id="rId63"/>
    <s:sheet name="Goodwill and Identified Intan64" sheetId="64" r:id="rId64"/>
    <s:sheet name="Goodwill and Identified Intan65" sheetId="65" r:id="rId65"/>
    <s:sheet name="Goodwill and Identified Intan66" sheetId="66" r:id="rId66"/>
    <s:sheet name="Goodwill and Identified Intan67" sheetId="67" r:id="rId67"/>
    <s:sheet name="Accounts Receivable - Accounts " sheetId="68" r:id="rId68"/>
    <s:sheet name="Accounts Receivable - Summary o" sheetId="69" r:id="rId69"/>
    <s:sheet name="Certain Balance Sheet Compone70" sheetId="70" r:id="rId70"/>
    <s:sheet name="Restructuring and Excess Faci71" sheetId="71" r:id="rId71"/>
    <s:sheet name="Restructuring and Excess Faci72" sheetId="72" r:id="rId72"/>
    <s:sheet name="Convertible Notes and Credit 73" sheetId="73" r:id="rId73"/>
    <s:sheet name="Convertible Notes and Credit 74" sheetId="74" r:id="rId74"/>
    <s:sheet name="Convertible Notes and Credit 75" sheetId="75" r:id="rId75"/>
    <s:sheet name="Employee Benefit Plans - Additi" sheetId="76" r:id="rId76"/>
    <s:sheet name="Employee Benefit Plans - Summar" sheetId="77" r:id="rId77"/>
    <s:sheet name="Employee Benefit Plans - Summ78" sheetId="78" r:id="rId78"/>
    <s:sheet name="Employee Benefit Plans - Summ79" sheetId="79" r:id="rId79"/>
    <s:sheet name="Employee Benefit Plans Employee" sheetId="80" r:id="rId80"/>
    <s:sheet name="Employee Benefit Plans Employ81" sheetId="81" r:id="rId81"/>
    <s:sheet name="Stockholders' Equity - Addition" sheetId="82" r:id="rId82"/>
    <s:sheet name="Stockholders' Equity - Componen" sheetId="83" r:id="rId83"/>
    <s:sheet name="Income Taxes - Income (Loss) Be" sheetId="84" r:id="rId84"/>
    <s:sheet name="Income Taxes - Provision for In" sheetId="85" r:id="rId85"/>
    <s:sheet name="Income Taxes - Reconciliation o" sheetId="86" r:id="rId86"/>
    <s:sheet name="Income Taxes - Additional Infor" sheetId="87" r:id="rId87"/>
    <s:sheet name="Income Taxes - Components of De" sheetId="88" r:id="rId88"/>
    <s:sheet name="Income Taxes Income Taxes - Sum" sheetId="89" r:id="rId89"/>
    <s:sheet name="Income Taxes - Activities Relat" sheetId="90" r:id="rId90"/>
    <s:sheet name="Net Income (Loss) Per Share - A" sheetId="91" r:id="rId91"/>
    <s:sheet name="Net Income (Loss) Per Share - N" sheetId="92" r:id="rId92"/>
    <s:sheet name="Net Income (Loss) Per Share Net" sheetId="93" r:id="rId93"/>
    <s:sheet name="Segment Information - Narrative" sheetId="94" r:id="rId94"/>
    <s:sheet name="Segment Information - Reconcili" sheetId="95" r:id="rId95"/>
    <s:sheet name="Segment Information - Summary o" sheetId="96" r:id="rId96"/>
    <s:sheet name="Commitments and Contingencies -" sheetId="97" r:id="rId97"/>
    <s:sheet name="Commitments and Contingencies98" sheetId="98" r:id="rId98"/>
    <s:sheet name="Commitments and Contingencies99" sheetId="99" r:id="rId99"/>
    <s:sheet name="Legal Proceedings - Additional " sheetId="100" r:id="rId100"/>
    <s:sheet name="Subsequent Events Subsequent Ev" sheetId="101" r:id="rId101"/>
    <s:sheet name="Selected Quarterly Financial102" sheetId="102" r:id="rId102"/>
    <s:sheet name="Selected Quarterly Financial103" sheetId="103" r:id="rId103"/>
  </s:sheets>
  <s:definedNames/>
  <s:calcPr calcId="124519" calcMode="auto" fullCalcOnLoad="1"/>
</s:workbook>
</file>

<file path=xl/sharedStrings.xml><?xml version="1.0" encoding="utf-8"?>
<sst xmlns="http://schemas.openxmlformats.org/spreadsheetml/2006/main" uniqueCount="1151">
  <si>
    <t>Document and Entity Information - USD ($)</t>
  </si>
  <si>
    <t>12 Months Ended</t>
  </si>
  <si>
    <t>Dec. 31, 2015</t>
  </si>
  <si>
    <t>Mar. 21, 2016</t>
  </si>
  <si>
    <t>Jul. 03,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LIT</t>
  </si>
  <si>
    <t>Entity Registrant Name</t>
  </si>
  <si>
    <t>HARMONIC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Short-term investments</t>
  </si>
  <si>
    <t>Accounts receivable, net</t>
  </si>
  <si>
    <t>Inventories</t>
  </si>
  <si>
    <t>Deferred tax assets, short-term</t>
  </si>
  <si>
    <t>Prepaid expenses and other current assets</t>
  </si>
  <si>
    <t>Total current assets</t>
  </si>
  <si>
    <t>Property and equipment, net</t>
  </si>
  <si>
    <t>Goodwill</t>
  </si>
  <si>
    <t>Intangibles, net</t>
  </si>
  <si>
    <t>Other assets</t>
  </si>
  <si>
    <t>Total assets</t>
  </si>
  <si>
    <t>Current liabilities:</t>
  </si>
  <si>
    <t>Accounts payable</t>
  </si>
  <si>
    <t>Income taxes payable</t>
  </si>
  <si>
    <t>Deferred revenue</t>
  </si>
  <si>
    <t>Accrued liabilities</t>
  </si>
  <si>
    <t>Total current liabilities</t>
  </si>
  <si>
    <t>Convertible debt, long-term</t>
  </si>
  <si>
    <t>Income taxes payable, long-term</t>
  </si>
  <si>
    <t>Deferred tax liabilities, long-term</t>
  </si>
  <si>
    <t>Other non-current liabilities</t>
  </si>
  <si>
    <t>Total liabilities</t>
  </si>
  <si>
    <t>Commitments and contingencies (Note 18)</t>
  </si>
  <si>
    <t xml:space="preserve"> </t>
  </si>
  <si>
    <t>Stockholders’ equity:</t>
  </si>
  <si>
    <t>Preferred stock, $0.001 par value, 5,000 shares authorized; no shares issued or outstanding</t>
  </si>
  <si>
    <t>Common stock, $0.001 par value, 150,000 shares authorized; 76,015 and 87,700 shares issued and outstanding at December 31, 2015 and 2014,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3</t>
  </si>
  <si>
    <t>Income Statement [Abstract]</t>
  </si>
  <si>
    <t>Product</t>
  </si>
  <si>
    <t>Service</t>
  </si>
  <si>
    <t>Total net revenue</t>
  </si>
  <si>
    <t>Total cost of revenue</t>
  </si>
  <si>
    <t>Total gross profit</t>
  </si>
  <si>
    <t>Operating expenses:</t>
  </si>
  <si>
    <t>Research and development</t>
  </si>
  <si>
    <t>Selling, general and administrative</t>
  </si>
  <si>
    <t>Amortization of intangibles</t>
  </si>
  <si>
    <t>Restructuring and asset impairment charges</t>
  </si>
  <si>
    <t>Total operating expenses</t>
  </si>
  <si>
    <t>Loss from operations</t>
  </si>
  <si>
    <t>Interest (expense) income, net</t>
  </si>
  <si>
    <t>Other expense, net</t>
  </si>
  <si>
    <t>Loss on impairment of long-term investment</t>
  </si>
  <si>
    <t>Loss from continuing operations before income taxes</t>
  </si>
  <si>
    <t>Provision for (benefit from) income taxes</t>
  </si>
  <si>
    <t>Income (loss) from continuing operations</t>
  </si>
  <si>
    <t>Income from discontinued operations, net of taxes (including gain on disposal of $14,663, net of taxes, for the year ended December 31, 2013)</t>
  </si>
  <si>
    <t>Net income (loss)</t>
  </si>
  <si>
    <t>Basic net income (loss) per share from:</t>
  </si>
  <si>
    <t>Continuing operations</t>
  </si>
  <si>
    <t>Discontinued operations</t>
  </si>
  <si>
    <t>Diluted net income (loss) per share from:</t>
  </si>
  <si>
    <t>Shares used in per share calculations:</t>
  </si>
  <si>
    <t>Basic</t>
  </si>
  <si>
    <t>Diluted</t>
  </si>
  <si>
    <t>CONSOLIDATED STATEMENTS OF OPERATIONS (Parenthetical) - USD ($) $ in Thousands</t>
  </si>
  <si>
    <t>Gain on disposal, net of taxes</t>
  </si>
  <si>
    <t>CONSOLIDATED STATEMENTS OF COMPREHENSIVE INCOME (LOSS) - USD ($) $ in Thousands</t>
  </si>
  <si>
    <t>Other comprehensive income (loss), before tax:</t>
  </si>
  <si>
    <t>Unrealized gain (loss), net arising during the period</t>
  </si>
  <si>
    <t>Gains reclassified into earnings</t>
  </si>
  <si>
    <t>Other Comprehensive Income (Loss) before tax, Cash Flow Hedges</t>
  </si>
  <si>
    <t>Change in unrealized gains (loss) on available-for-sale securities</t>
  </si>
  <si>
    <t>Change in foreign currency translation adjustments</t>
  </si>
  <si>
    <t>Other comprehensive income (loss) before tax</t>
  </si>
  <si>
    <t>Other comprehensive income (loss), net of tax</t>
  </si>
  <si>
    <t>Total comprehensive income (loss)</t>
  </si>
  <si>
    <t>Basis of Presentation</t>
  </si>
  <si>
    <t>Basis of Presentation The accompanying consolidated financial statements of Harmonic include the accounts of the Company and its wholly-owned subsidiaries. All significant intercompany accounts and transactions have been eliminated in consolidation. The Company’s fiscal quarters are based on 13-week periods, except for the fourth quarter which ends on December 31.</t>
  </si>
  <si>
    <t>CONSOLIDATED STATEMENTS OF STOCKHOLDERS' EQUITY - USD ($) shares in Thousands, $ in Thousands</t>
  </si>
  <si>
    <t>Total</t>
  </si>
  <si>
    <t>Common Stock [Member]</t>
  </si>
  <si>
    <t>Additional Paid-in Capital [Member]</t>
  </si>
  <si>
    <t>Accumulated Deficit [Member]</t>
  </si>
  <si>
    <t>Accumulated Other Comprehensive Loss [Member]</t>
  </si>
  <si>
    <t>Balance at Dec. 31, 2012</t>
  </si>
  <si>
    <t>Balance, Shares at Dec. 31, 2012</t>
  </si>
  <si>
    <t>Other comprehensive income, net of tax</t>
  </si>
  <si>
    <t>Issuance of Common Stock under option, stock award and purchase plans</t>
  </si>
  <si>
    <t>Issuance of Common Stock under option, stock award and purchase plans, Shares</t>
  </si>
  <si>
    <t>Repurchase of Common Stock</t>
  </si>
  <si>
    <t>Repurchase of Common Stock, Shares</t>
  </si>
  <si>
    <t>Stock-based compensation</t>
  </si>
  <si>
    <t>Excess tax benefits increase (decrease) from Share-based Compensation, Net</t>
  </si>
  <si>
    <t>Balance at Dec. 31, 2013</t>
  </si>
  <si>
    <t>Balance, Shares at Dec. 31, 2013</t>
  </si>
  <si>
    <t>Balance at Dec. 31, 2014</t>
  </si>
  <si>
    <t>Balance, Shares at Dec. 31, 2014</t>
  </si>
  <si>
    <t>Conversion feature of convertible notes due 2020</t>
  </si>
  <si>
    <t>Balance at Dec. 31, 2015</t>
  </si>
  <si>
    <t>Balance, Shares at Dec. 31, 2015</t>
  </si>
  <si>
    <t>CONSOLIDATED STATEMENTS OF CASH FLOWS - USD ($) $ in Thousands</t>
  </si>
  <si>
    <t>Cash flows from operating activities:</t>
  </si>
  <si>
    <t>Adjustments to reconcile net income (loss) to net cash provided by operating activities:</t>
  </si>
  <si>
    <t>Depreciation</t>
  </si>
  <si>
    <t>Amortization of discount on convertible debt</t>
  </si>
  <si>
    <t>Gain on sale of discontinued operations, net of tax</t>
  </si>
  <si>
    <t>Restructuring, asset impairment and (gain) loss on retirement of fixed assets</t>
  </si>
  <si>
    <t>Deferred income taxes, net</t>
  </si>
  <si>
    <t>Provision for doubtful accounts, returns and discounts</t>
  </si>
  <si>
    <t>Provision for excess and obsolete inventories</t>
  </si>
  <si>
    <t>Excess tax benefits from stock-based compensation</t>
  </si>
  <si>
    <t>Other non-cash adjustments, net</t>
  </si>
  <si>
    <t>Changes in assets and liabilities:</t>
  </si>
  <si>
    <t>Accounts receivable</t>
  </si>
  <si>
    <t>Prepaid expenses and other assets</t>
  </si>
  <si>
    <t>Deferred revenues</t>
  </si>
  <si>
    <t>Accrued and other liabilities</t>
  </si>
  <si>
    <t>Net cash provided by operating activities</t>
  </si>
  <si>
    <t>Cash flows from investing activities:</t>
  </si>
  <si>
    <t>Purchases of investments</t>
  </si>
  <si>
    <t>Proceeds from maturities of investments</t>
  </si>
  <si>
    <t>Proceeds from sales of investments</t>
  </si>
  <si>
    <t>Purchases of property and equipment</t>
  </si>
  <si>
    <t>Proceeds from sale of discontinued operations, net of selling costs</t>
  </si>
  <si>
    <t>Purchases of long-term investments</t>
  </si>
  <si>
    <t>Restricted cash</t>
  </si>
  <si>
    <t>Net cash provided by (used in) investing activities</t>
  </si>
  <si>
    <t>Cash flows from financing activities:</t>
  </si>
  <si>
    <t>Proceeds from convertible debt</t>
  </si>
  <si>
    <t>Payment of convertible debt issuance cost</t>
  </si>
  <si>
    <t>Proceeds from common stock issued to employees</t>
  </si>
  <si>
    <t>Payment of tax withholding obligations related to net share settlements of restricted stock units</t>
  </si>
  <si>
    <t>Payments for repurchases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come tax payments, net</t>
  </si>
  <si>
    <t>Supplemental schedule of non-cash investing and financing activities:</t>
  </si>
  <si>
    <t>Capital expenditures incurred but not yet paid</t>
  </si>
  <si>
    <t>Debt issuance costs incurred but not yet paid</t>
  </si>
  <si>
    <t>Description of Business</t>
  </si>
  <si>
    <t>Organization, Consolidation and Presentation of Financial Statements [Abstract]</t>
  </si>
  <si>
    <t>DESCRIPTION OF BUSINESS Harmonic Inc. (“Harmonic” or the “Company”) designs, manufactures and sells versatile and high performance video infrastructure products and system solutions that enable its customers to efficiently create, prepare and deliver a full range of video services to televisions and other devices, such as personal computers, laptops, tablets and smart phones. Our products generally fall into three principal categories: video production platforms and playout solutions, video processing solutions and cable edge solutions. Harmonic also provides technical support and professional services to its customers worldwide. We sell our products and services to cable operators, broadcast and media companies, satellite and telecommunications (telco) Pay-TV service providers and streaming new media companies.</t>
  </si>
  <si>
    <t>Summary of Significant Accounting Policies</t>
  </si>
  <si>
    <t>Accounting Policies [Abstract]</t>
  </si>
  <si>
    <t>SUMMARY OF SIGNIFICANT ACCOUNTING POLICIES Basis of Presentation The accompanying consolidated financial statements of Harmonic include the accounts of the Company and its wholly-owned subsidiaries. All significant intercompany accounts and transactions have been eliminated in consolidation. The Company’s fiscal quarters are based on 13-week periods, except for the fourth quarter which ends on December 31. Discontinued Operations On March 5, 2013, the Company completed the sale of its cable access hybrid-fiber coaxial (“HFC”) business to Aurora Networks (“Aurora”) for $46.0 million in cash. The results of operations associated with the cable access HFC business were presented as discontinued operations in its condensed consolidated financial statements as described in Note 3, “Discontinued Operations”. There were no operating activities associated with the cable access HFC business after December 31, 2013. Unless noted otherwise, all discussions herein with respect to the Company’s audited consolidated financial statements relate to the Company’s continuing operations. Use of Estimates The preparation of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 Out-of-Period Adjustments Starting in the second quarter of 2015, in lieu of presenting the amortization of investment premium as a positive adjustment in the reconciliation of net income to operating cash flows, the entire cash flow, including premium is now reflected as an investing outflow, akin to a return of capital. The Company adopted this new classification method on a prospective basis starting 2015 because the new classification method does not have a material impact to the Company’s Consolidated Statements of Cash Flow for all prior periods effected. Cash and Cash Equivalents and Short-term investments Cash and cash equivalents include all cash and highly liquid investments with maturities of three months or less at the date of purchase. The carrying amount of cash and cash equivalents approximates fair value because of the short maturity of those instruments. Restricted Cash and Deposits As of December 31, 2015, the Company had $1.1 million of total restricted cash. The restricted cash balances are held as cash collateral security for certain bank guarantees and it is included in “Prepaid expenses and other current assets” in the Company’s Consolidated Balance Sheet. These restricted funds are invested in bank deposits and cannot be withdrawn from the Company’s accounts without the prior written consent of the applicable secured party. Short-Term Investments The Company’s short-term investments, which are classified as available-for-sale securities, comprised primarily of U.S. federal government bonds, state, municipal and local government agencies bonds, corporate bonds, commercial paper and certificates of deposit, with stated maturities greater than three months from the date of purchase. The Company may or may not hold these securities until maturity because after considering the Company’s liquidity requirements, the Company may sell these securities prior to their stated maturities. Since these securities are considered as available to support current operations, the Company classifies securities with maturities beyond 12 months as current assets under short-term investments in the Consolidated Balance Sheets. Short-term investments are stated at fair value, with unrealized gains and losses reported in accumulated other comprehensive income (loss) in the Consolidated Balance Sheet. The specific identification method is used to determine the cost of securities disposed of, with realized gains and losses reflected in other income (expense), net in the Company’s Consolidated Statements of Operations. The Company monitors its investment portfolio for impairment on a periodic basis. In the event a decline in value is determined to be other than temporary, an impairment charge is recorded. The Company considers current market conditions, as well as the likelihood that it would need to sell its investments prior to a recovery of par value, when determining if a loss is other than temporary. Investments in Equity Securities From time to time, the Company may acquire certain equity investments for the promotion of business and strategic objectives and these investments may be in marketable equity securities or non-marketable equity securities. The Company accounts for its investments in entities that it does not have significant influence under the cost method. Investments in equity securities are carried at fair value if the fair value of the security is readily determinable. Equity investments carried at fair value are classified as long-term investments and included in “Other assets” in the Company’s Consolidated Balance Sheet. Unrealized gains and losses, net of taxes, on the long-term investments are included in the Company’s Consolidated Balance Sheet as a component of accumulated other comprehensive income (loss). Investments in equity securities that do not qualify for fair value accounting or equity method accounting are accounted for under the cost method. In accordance with the cost method, the Company’s initial investment is recorded at cost and the Company reviews all of its cost method investments quarterly to determine if impairment indicators exist. Cost method investments are classified as long-term investments and included in “Other assets” in the Company’s Consolidated Balance Sheet. Variable Interest Entities From time to time, the Company may enter into investments in entities that are considered variable interest entities under Accounting Standards Codification (ASC) Topic 810. If the Company is the primary beneficiary of a variable interest entity (“VIE”), it is required to consolidate it.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requires significant assumptions and judgments. The Company has concluded that none of the Company’s equity investments require consolidation as they are either not variable interest entities or, of the equity investments that are variable interest entities, the Company is not considered to be the primary beneficiary based on an assessment performed by management. Concentrations of Credit Risk/Major Customers/Supplier Concentration 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No customers had a balance greater than 10% of the Company’s net accounts receivable balance as of December 31, 2015 and 2014 . In the years ended December 31, 2015 , 2014 and 2013 , sales to Comcast accounted for 12% , 16% and 12% of the Company’s net revenue, respectively, and no other single customer accounts for more than 10% of total net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 Revenue Recognition The Company’s principal sources of revenue are from the sale of hardware, software, hardware and software maintenance contracts, and end-to-end solutions, encompassing design, manufacture, test, integration and installation of products. The Company recognizes revenue when persuasive evidence of an arrangement exists, delivery has occurred or services have been provided, the sale price is fixed or determinable, and collectability is reasonably assured. Revenue from the sale of hardware and software products is recognized when risk of loss and title have transferred. For most of the Company’s product sales, these criteria are met at the time the product is shipped or delivery has occurred. Revenue from distributors and system integrators is recognized on delivery of the related products, provided all other revenue recognition criteria have been met. The Company’s agreements with thes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accrues for sales returns and other allowances based on probable customer returns. Deferred revenue includes billings in excess of revenue recognized, net of deferred cost of revenue, and invoiced amounts remain deferred until applicable revenue recognition criteria are met. Shipping and handling costs incurred for inventory purchases and product shipments are recorded in cost of revenue in the Company’s Consolidated Statements of Operations. Costs associated with services are generally recognized as incurred. The Company recognizes revenue from the sale of hardware products and software bundled with hardware that is essential to the functionality of the hardware in accordance with applicable revenue recognition accounting guidance. For the sale of stand-alone software products, bundled with hardware but not essential to the functionality of the hardware, revenue is allocated between the hardware, including essential software and related elements, and the non-essential software and related elements. Revenue for the hardware and essential software elements are recognized under the relative allocation method. Revenue for the non-essential software and related elements are recognized under the residual method in accordance with software accounting guidance. Revenue associated with service and maintenance agreements is recognized on a straight-line basis over the period in which the services are performed, generally one year . The Company recognizes revenue associated with solution sales using the percentage of completion or completed contract methods of accounting. Further details of these accounting policies are described below. Multiple Element Arrangements. The Company has revenue arrangements that include hardware and software essential to the hardware product’s functionality, and non-essential software, services and support. For transactions originating or materially modified, beginning January 1, 2011, the Company has applied the accounting guidance that requires the Company to allocate revenue to all deliverables based on their relative selling prices. For transactions originating prior to January 1, 2011, the Company applied software revenue recognition accounting guidance, as described in the “Software” section below. The Company determines the relative selling prices by first considering vendor-specific objective evidence of fair value (“VSOE”), if it exists; otherwise third-party evidence (“TPE”) of the selling price is used. If neither VSOE nor TPE exists for a deliverable, the Company uses a best estimate of the selling price (“BESP”) for that deliverable. Once revenue is allocated to all deliverables based on their relative selling prices, revenue related to hardware elements (hardware, essential software and related services) are recognized using a relative selling price allocation and non-essential software and related services are recognized under the residual method. Harmonic has established VSOE for certain elements of its arrangements based on either historical stand-alone sales to third parties or stated renewal rates for maintenance. The Company has VSOE of fair value for maintenance, training and certain professional services. TPE is determined based on competitor prices for similar deliverables when sold separately. The Company is typically not able to determine TPE for competitors’ products or services. Generally, the Company’s go-to-market strategy differs from that of its competitors’ and the Company’s offerings contain a significant level of differentiation, such that the comparable pricing of products with similar functionality cannot be obtained. Furthermore, the Company is unable to reliably determine what competitor similar products’ selling prices are on a stand-alone basis. When the Company is unable to establish fair value of non-software deliverables using VSOE or TPE, the Company uses BESP in its allocation of arrangement consideration. The objective of using BESP is to determine the price at which the Company would transact a sale if the product or service were sold on a stand-alone basis. The Company determines BESP for a product or service by considering multiple factors, including, but not limited to, pricing practices, market conditions, competitive landscape, internal costs, geographies and gross margin. The determination of BESP is made through consultation with Company’s management, taking into consideration the Company’s go-to-market strategy. Software. Sales of stand-alone software that are not considered essential to the functionality of the hardware continue to be subject to the software revenue recognition guidance. In accordance with the software revenue recognition guidance,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endor specific objective evidence (“VSOE”) of fair value exists for all undelivered elements. VSOE of fair value is based on the price charged when the element is sold separately or, in the case of maintenance, substantive renewal rates for maintenance. Solution Sales. Solution sales for the design, manufacture, test, integration and installation of products, including equipment acquired from third parties to be integrated with Harmonic’s products, that are customized to meet the customer’s specifications are accounted for in accordance with applicable guidance on accounting for performance of construction/production contracts. Accordingly, for each arrangement that the Company enters into that includes both products and services, the Company performs a detailed evaluation to determine whether the arrangement should be accounted for under guidance for construction/production contracts or, alternatively, for arrangements that do not involve significant production, modification or customization, under other applicable accounting guidance. The Company has a long-standing history of entering into contractual arrangements to deliver the solution sales described. At the outset of each arrangement accounted for as a single arrangement, the Company develops a detailed project plan and associated labor hour estimates for each project. The Company believes that, based on its historical experience, it has the ability to make labor cost estimates that are sufficiently dependable to justify the use of the percentage-of-completion method of accounting. Under the percentage-of-completion method, revenue recognized reflects the portion of the anticipated contract revenue that has been earned, equal to the ratio of actual labor hours expended to total estimated labor hours to complete the project. Costs are recognized proportionally to the labor hours incurred. For contracts that include customized services for which labor costs are not reasonably estimable, the Company uses the completed contract method of accounting. Under the completed contract method, 100% of the contract’s revenue and cost is recognized upon the completion of all services under the contract. If the estimated costs to complete a project exceed the total contract amount, indicating a loss, the entire anticipated loss is recognized. Inventories Inventories are stated at the lower of cost or market.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 Capitalized Software Development Costs Costs related to research and development are generally charged to expense as incurred. Capitalization of material software development costs begins when a product’s technological feasibility has been established. To date, the time period between achieving technological feasibility, which the Company has defined as the establishment of a working model, which typically occurs when beta testing commences, and the general availability of such software has been short, and, as such, software development costs qualifying for capitalization have been insignificant. The Company incurs costs associated with developing software for internal use and for which no plan exists to market the software externally. The Company capitalizes the costs as part of property and equipment and recognizes the associated depreciation over the software’s estimated useful life of generally three years . Capitalized software costs for internal use have been insignificant in each of the periods presented. Property and Equipment Property and equipment are recorded at cost. Depreciation and amortization are computed using the straight-line method over the estimated useful lives of the assets. Estimated useful lives are five years for furniture and fixtures, three years for software developed for internal use and typically four years for machinery and equipment. Depreciation and amortization for leasehold improvements are computed using the shorter of the remaining useful lives of the assets, up to ten years, or the lease term of the respective assets . Goodwill Goodwill represents the difference between the purchase price and the estimated fair value of the identifiable assets acquired and liabilities assumed. The Company tests for goodwill impairment at the reporting unit level on an annual basis in the fourth quarter of each of its fiscal years, and at any other time at which events occur or circumstances indicate that the carrying amount of goodwill may exceed its fair value. The Company uses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In fiscal 2013, the Company performed goodwill impairment test as a single reporting unit. In fiscal 2014, due to a change in the Company’s reporting structure, the goodwill impairment is tested at its two reporting units, which are the same as the operating segments (see Note 17, “Segment Information, Geographic Information and Customer Concentration” for additional information on operating segments). Goodwill is assigned to the reporting units using the relative fair values of the reporting units and the fair values of the reporting units were determined utilizing a blend of the income approach and the market approach. There was no impairment of goodwill resulting from the Company’s fiscal 2015 annual impairment testing in the fourth quarter of 2015 (See Note 8, “Goodwill and Identified Intangible Assets” for additional information). 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down the carrying value of the asset to its estimated fair market value. In connection with restructuring actions initiated during 2014, the Company recorded a fixed assets impairment charge of $1.1 million in fiscal 2014 related to software development costs incurred for a discontinued project. 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loss in stockholders’ equity. For subsidiaries where the functional currency is the U.S. dollar, monetary assets and liabilities denominated in currencies other than the U.S. dollar are remeasured into U.S. dollars using exchange rates prevailing on the balance sheet date. The remeasurement gains and losses are included in other income (expense), net in the Company’s Consolidated Statements of Operations. The Company recorded remeasurement losses of $0.5 million , $0.4 million and $0.5 million for the years ended December 31, 2015 , 2014 and 2013 , respectively. 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Fair Value of Financial Instruments The carrying value of the Company’s financial instruments, including cash equivalents, restricted cash, short-term investments, accounts receivable, accounts payable and accrued liabilities, approximate fair value due to their short maturities. Restructuring and Related Charges 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he Company determines the excess facilities accrual based on expected cash payments, under the applicable facility lease, reduced by any estimated sublease rental income for such facility. Other costs primarily consist of costs to write down the values of inventories and leasehold improvement write-down as a result of restructuring activities (s ee Note 11, “Restructuring and Asset Impairment Charges” for additional information). 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Advertising Expenses All advertising costs are expensed as incurred and included in “Selling, general and administrative expenses” in the Company’s Consolidated Statements of Operations. Advertising expense was $1.4 million , $0.2 million and $0.4 million for the years ended December 31, 2015 , 2014 and 2013 , respectively. Stock-based Compensation Expense The Company measures and recognizes compensation expense for all stock-based compensation awards made to employees and directors, including stock options, restricted stock units and awards related to the Company’s Employee Stock Purchase Plan (“ESPP”), based upon the grant-date fair value of those awards. Applicable accounting guidance requires companies to estimate the fair value of stock-based compensation awards on the date of grant. The value of the portion of the award that is ultimately expected to vest is recognized as expense over the requisite service period in the Company’s Consolidated Statements of Operations. The fair value of stock options is estimated at grant date using the Black-Scholes option pricing model. The Company’s determination of fair value of stock options on the date of grant, using an option pricing model, is affected by the Company’s stock price, as well as the assumptions regarding a number of highly complex and subjective variables. These variables include, but are not limited to, the Company’s expected stock price volatility over the term of the awards and projected employee stock option exercise behaviors. The fair value of each restricted stock unit grant is based on the underlying value of the Company’s common stock on the date of grant. Income Taxes In preparing the Company’s financial statements, the Company estimates the income taxes for each of the jurisdictions in which the Company operates. This involves estimating the Company’s actual current tax exposures and assessing temporary and permanent differences resulting from differing treatment of items, such as reserves and accruals, for tax and accounting purposes. These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full valuation allowance against our U.S. net deferred tax assets as of December 31, 2015. In the event that actual results differ from these estimates or the Company adjusts these estimates in future periods, the Compa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Segment Reporting Operating segments are defined as components of an enterprise that engage in business activities for which separate financial information is available and is evaluated by the Chief Operating Decision Maker (“CODM”), which</t>
  </si>
  <si>
    <t>Discontinued Operations</t>
  </si>
  <si>
    <t>Discontinued Operations and Disposal Groups [Abstract]</t>
  </si>
  <si>
    <t>DISCONTINUED OPERATIONS In February 2013, the Company entered into an Asset Purchase Agreement with Aurora pursuant to which the Company agreed to sell its cable access HFC business for $46 million in cash. On March 5, 2013, the sale transaction closed and the Company received gross proceeds of $46 million from the sale and recorded a net gain of $14.7 million in connection with the sale. The gain was included in income from discontinued operations, net of tax in the Consolidated Statement of Operations for the year ended December 31, 2013. In accordance with ASC 205 “Presentation of financial statements – Discontinued Operations”, a business is classified as a discontinued operation when: (i) the operations and cash flows of the business can be clearly distinguished and have been or will be eliminated from our ongoing operations; (ii) the business has either been disposed of or is classified as held for sale; and (iii) the Company will not have any significant continuing involvement in the operations of the business after the disposal transactions. In March 2013, the Company entered into a transition services agreement (‘TSA”) with Aurora to provide contract manufacturing and other various support, including providing order fulfillment, taking warranty calls, attending to product returns from customers, providing cost accounting analysis, receiving payments from customers and remitting such payments to Aurora. The TSA fees were a fixed amount per month and were determined based on the Company’s estimated cost of delivering the transition services. In addition, in April 2013, the Company and Aurora signed a sublease agreement for the Company’s Milpitas warehouse for the remaining period of the lease. The Company determined that the cash flows generated from these transactions were both insignificant and were considered indirect cash flows. As a result, the sale of the cable access HFC business was appropriately presented as discontinued operations. The TSA ended in October 2013 and the billing to Aurora was recorded in the Condensed Consolidated Statements of Operations under income from continuing operations as an offset to the expenses incurred to deliver the transition services. The table below provides details on the income statement caption under which the TSA billing was recorded (in thousands): Year ended December 31, 2013 Product cost of revenue $ 577 Research and development 21 Selling, general and administrative 379 Total TSA billing to Aurora $ 977 The Company recorded a gain of $14.7 million for the year ended December 31, 2013, in connection with the sale of the cable access HFC business, calculated as follows (in thousands): Gross Proceeds $ 46,000 Less : Carrying value of net assets Inventories, net $ 10,579 Prepaid expenses and other current assets 612 Property and equipment, net 1,194 Goodwill de-recognized 14,547 Deferred revenue (4,499 ) Accrued liabilities (939 ) Total net assets sold and de-recognized $ 21,494 Less : Selling cost 2,485 Less : Tax effect 7,358 Gain on disposal, net of tax $ 14,663 Upon the sale of the cable access HFC business, approximately $14.5 million of the carrying value of goodwill was allocated to the cable access HFC business based on the relative fair value of the cable access HFC business to the fair value of the Company. The Company had one reporting unit in 2013. The remaining carrying value of goodwill was tested for impairment, and the Company determined that goodwill was not impaired as of March 29, 2013. The results of operations associated with the cable access HFC business are presented as discontinued operations in the Company’s Consolidated Statements of Operations for all periods presented. There were no operating activities associated with the cable access HFC business after December 31, 2013. Revenue and the components of net income related to the discontinued operations for the year ended December 31, 2013 was as follows (in thousands): Year ended December 31 2013 Revenue $ 9,717 Operating income $ 539 Less : Benefit from income taxes (236 ) Add : Gain on disposal, net of tax 14,663 Income from discontinued operations, net of taxes $ 15,438</t>
  </si>
  <si>
    <t>Short-Term Investments</t>
  </si>
  <si>
    <t>Investments, Debt and Equity Securities [Abstract]</t>
  </si>
  <si>
    <t>SHORT-TERM INVESTMENTS The following table summarizes the Company’s short-term investments (in thousands): Amortized Cost Gross Unrealized Gains Gross Unrealized Losses Estimated Fair Value As of December 31, 2015 Corporate bonds $ 25,557 $ — $ (52 ) $ 25,505 Commercial paper 1,099 — — 1,099 Total short-term investments $ 26,656 $ — $ (52 ) $ 26,604 As of December 31, 2014 State, municipal and local government agencies bonds $ 13,946 $ 16 $ (1 ) $ 13,961 Corporate bonds 17,899 3 (16 ) 17,886 Total short-term investments $ 31,845 $ 19 $ (17 ) $ 31,847 The following table summarizes the maturities of the Company’s short-term investments (in thousands): December 31, 2015 2014 Less than one year $ 19,642 $ 30,946 Due in 1 - 2 years 6,962 901 Total short-term investments $ 26,604 $ 31,847 Short-term investments are used to fund the Company’s current operations. In the event the Company needs or desires to access funds from the short-term investments that it holds, it is possible that the Company may not be able to do so due to market conditions. If a buyer is found, but is unwilling to purchase the investments at par or the Company’s cost, it may incur a loss. Further, rating downgrades of the security issuer or the third parties insuring such investments may require the Company to adjust the carrying value of these investments through an impairment charge. The Company’s inability to sell all or some of the Company’s short-term investments at par or the Company’s cost, or rating downgrades of issuers or insurers of these securities, could adversely affect the Company’s results of operations or financial condition. For the years ended December 31, 2015 , 2014 and 2013 , realized gains and realized losses from the sale of short-term investments were not material. At December 31, 2015 and 2014, $5.4 million and $8.6 million , respectively, of investments in equity securities of other privately and publicly held companies are considered as long-term investments and are included in “other assets” in the Consolidated Balance sheet (See Note 5, “Investments in Other Equity Securities” for additional information). Impairment of Short-term Investments 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 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December 31, 2015 . As of December 31, 2015 , there were no individual available-for-sale securities in a material unrealized loss position and the amount of unrealized losses on the total investment balance was insignificant.</t>
  </si>
  <si>
    <t>Investments in Other Equity Securities</t>
  </si>
  <si>
    <t>Investments, All Other Investments [Abstract]</t>
  </si>
  <si>
    <t>Cost-method Investments</t>
  </si>
  <si>
    <t>INVESTMENTS IN OTHER EQUITY SECURITIES From time to time, the Company may acquire certain equity investments for the promotion of business objectives and these investments are classified as long-term investments and included in “Other assets” in the Consolidated Balance Sheet. On September 2, 2014, the Company acquired a 3.3% interest in Vislink plc (“Vislink”), a U.K. public company listed on the AIM exchange, for $3.3 million , and also made a $3.3 million prepayment to Vislink for future software license purchases. As of December 31, 2015, there was no outstanding balance in the prepayment to Vislink for future software license purchase. The investment in Vislink is being accounted for as a cost method investment as the Company does not have significant influence over the operational and financial policies of Vislink. Since the Vislink investment is also an available-for-sale security, its value is marked to market for the difference in fair value at period end. The carrying value of Vislink was $1.8 million and $2.6 million as of December 31, 2015 and December 31, 2014 , respectively, and Vislink’s accumulated unrealized loss, net of taxes was $1.5 million and $0.7 million as of December 31, 2015 and December 31, 2014 , respectively. The accumulated unrealized loss is included in the Consolidated Balance Sheet as a component of “Accumulated other comprehensive income (loss)”. The Company assessed this available-for-sale investment that was in a gross unrealized loss position on an individual basis to determine if the decline in fair value was other than temporary. The assessment as to the nature of a decline in fair value is based on, among other things, the length of time and the extent to which the market value has been less than the Company’s cost basis; the financial condition and near-term prospects of the investment; and the Company’s intent and ability to retain the investment for a period of time sufficient to allow for any anticipated recovery in market value. As a result of these assessments, it is determined that the decline in fair value of Vislink was not other than temporary and did not record any impairment charges as of December 31, 2015 . However, sustained depression of Vislink’s stock price coupled with deterioration in financial condition and near term prospects of the investment may lead to an other-than-temporary impairment assessment in 2016. The Company’s maximum exposure to loss from the Vislink investment as of December 31, 2015 was limited to its initial investment cost of $3.3 million . Unconsolidated Variable Interest Entities (“VIE”) VJU On September 26, 2014, the Company acquired a 19.8% interest in VJU ITV Development GmbH (“VJU”), a software company based in Austria, for $2.5 million . Since VJU’s equity is deemed not sufficient to permit it to finance its activities without additional support from its shareholders, VJU is considered a variable interest entity (“VIE”). The Company determined that it is not the primary beneficiary of VJU because its financial interest in VJU’s equity and its research and development agreement with VJU do not empower the Company to direct VJU’s activities that will most significantly impact VJU’s economic performance. VJU is accounted for as a cost method investment as the Company does not have significant influence over the operational and financial policies of VJU. The Company attended a VJU board meeting on March 5, 2015 as an observer. At that meeting, the Company was made aware of significant decreases in VJU’s business prospects, VJU’s existing working capital and prospects for additional funding, compared to the prior information the Company had received from VJU. Based on the Company’s assessment, the Company determined that its investment in VJU was impaired on an other-than-temporary basis. Factors considered included the severity of the impairment and recent events specific to VJU. Based on the Company’s assessment of VJU’s expected cash flows, the entire investment is expected to be non-recoverable. As a result, the Company recorded an impairment charge of $2.5 million in the first quarter of 2015. The Company’s impairment loss in VJU is limited to its initial cost of investment of $2.5 million as well as the $0.1 million research and development cost expensed in September 2014. At VJU’s shareholders meeting held on October 15, 2015, additional contributions by existing shareholders were approved. The Company did not provide additional contributions to VJU, and as a result, the Company‘s equity interest in VJU decreased from to 19.8% to 9.9% . EDC On October 22, 2014, the Company acquired an 18.4% interest in Encoding.com, Inc. (“EDC”), a video transcoding service company headquartered in San Francisco, California, for $3.5 million by subscribing to EDC’s Series B preferred stock. Since EDC’s equity is deemed not sufficient to permit it to finance its activities without additional support from its shareholders, EDC is considered a VIE. The Company determined that it is not the primary beneficiary of EDC because its financial interest in EDC’s equity does not empower the Company to direct EDC’s activities that will most significantly impact EDC’s economic performance. In addition, the Company determined that its investment in EDC’s Series B preferred stock does not have the risk and reward characteristics that are substantially similar to EDC’s common stock. Therefore, Harmonic does not hold an investment in EDC’s common stock or in-substance common stock. According to the applicable accounting guidance, EDC investment is accounted for as a cost-method investment and as of December 31, 2015 and December 31, 2014 , the carrying value of EDC was $3.6 million and $3.5 million , respectively. The following table presents the carrying values and maximum exposure of the unconsolidated VIEs as of December 31, 2015 (in thousands): Carrying Value Maximum exposure to loss (1) VJU $ — $ — EDC (2) 3,593 3,593 Total $ 3,593 $ 3,593 (1) The Company did not provide financial support to any of its unconsolidated VIEs during the year ended December 31, 2015 . As of December 31, 2015 , there were no explicit arrangements or implicit variable interests that could require the Company to provide financial support to any of its unconsolidated VIEs. (2) The Company’s maximum exposure to loss with respect to EDC as of December 31, 2015 was limited to the investment cost of $3.6 million , including $0.1 million of transaction costs. Each reporting period, the Company reviews all of its unconsolidated VIE investments to determine whether there are any reconsideration events that may result in the Company being a primary beneficiary of the unconsolidated VIE which would then require the Company to consolidate the VIE. The Company also reviews all its cost-method investments at each reporting period to determine whether a significant event of change in circumstances has occurred that may have an adverse effect on the fair value of each investment.</t>
  </si>
  <si>
    <t>Derivative and Hedging Activities Derivative and Hedging Activities (Notes)</t>
  </si>
  <si>
    <t>Derivative Instruments and Hedging Activities Disclosure [Abstract]</t>
  </si>
  <si>
    <t>Derivative Instruments and Hedging Activities Disclosure</t>
  </si>
  <si>
    <t>DERIVATIVES AND HEDGING ACTIVITIES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Beginning in December 2014, the Company entered into forward currency contracts to hedge forecasted operating expenses and service costs related to employee salaries and benefits denominated in Israeli shekels (“ILS”) for its subsidiaries in Israel. These ILS forward contacts mature generally within twelve months and are designated as cash flow hedges. For derivatives that are designated as hedges of forecasted foreign currency denominated operating expenses and service costs, the Company assesses effectiveness based on changes in spot currency exchange rates. Changes in spot rates on the derivative are recorded as a component of “Accumulated other comprehensive income (loss)” (“AOCI”) in the Consolidated Balance Sheet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 Derivatives Not Designated as Hedging Instruments (Balance Sheet Hedge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income (expense), net” in the Consolidated Statement of Operations and are largely offset by the changes in the fair value of the assets or liabilities being hedged. The locations and amounts of designated and non-designated derivative instruments’ gains and losses reported in the Company’s Consolidated Statements of Operations were as follows (in thousands): Years ended December 31, Financial Statement Location 2015 2014 2013 Derivatives designated as hedging instruments: Gains (losses) in AOCI on derivatives (effective portion) AOCI $ (133 ) $ 311 $ — Gains reclassified from AOCI into income (effective portion) Cost of Revenue $ 59 Operating Expense 365 Total $ 424 $ — $ — Gains (losses) recognized in income on derivatives (amount excluded from effectiveness testing) Other income (expense), net $ (87 ) $ 18 $ — Derivatives not designated as hedging instruments: Gains (losses) recognized in income Other income (expense), net $ 344 $ (72 ) $ 596 The Company anticipates the AOCI balance of $133,000 at December 31, 2015 , relating to net unrealized losses from cash flow hedges, will be reclassified to earnings within the next twelve months. The U.S. dollar equivalent of all outstanding notional amounts of foreign currency forward contracts are summarized as follows (in thousands): December 31, 2015 2014 Derivatives designated as cash flow hedges: Purchase $ 12,984 $ 16,903 Derivatives not designated as hedging instruments: Purchase $ 6,942 $ 1,043 Sell $ 11,332 $ 4,925 The locations and fair value amounts of the Company’s derivative instruments reported in its Consolidated Balance Sheets are as follows (in thousands): Asset Derivatives Asset Liabilities Balance Sheet Location December 31, 2015 December 31, 2014 Balance Sheet Location December 31, 2015 December 31, 2014 Derivatives designated as hedging instruments: Foreign currency contracts Prepaid expenses and other current assets $ 13 $ 329 Accrued Liabilities $ 281 $ — $ 13 $ 329 $ 281 $ — Derivatives not designated as hedging instruments: Foreign currency contracts Prepaid expenses and other current assets $ 100 $ 12 Accrued Liabilities $ 90 $ 7 $ 100 $ 12 $ 90 $ 7 Total derivatives $ 113 $ 341 $ 371 $ 7 Offsetting of Derivative Assets and Liabilities The Company recognizes all derivative instruments on a gross basis in the Consolidated Balance Sheets. However, the arrangements with its counterparties allows for net settlement, which are designed to reduce credit risk by permitting net settlement with the same counterparty. As of December 31, 2015 , information related to the offsetting arrangements was as follows (in thousands): Gross Amounts of Derivatives Not Offset in the Consolidated Balance Sheets Gross Amounts of Derivatives Gross Amounts of Derivatives Offset in the Consolidated Balance Sheets Net Amounts of Derivatives Presented in the Consolidated Balance Sheets Financial Instrument Cash Collateral Pledged Net Amount Derivative Assets $ 113 — $ 113 $ (113 ) — $ — Derivative Liabilities $ 371 — $ 371 $ (113 ) — $ 258 As of December 31, 2014, there was no potential effect of rights of offset associated with the outstanding foreign currency forward contracts that would result in a net derivative asset or net derivative liability. In connection with the foreign currency derivatives entered in Israel, the Company’s subsidiaries in Israel are required to maintain a compensating balance with their bank at the end of each month. These compensating balance arrangements do not legally restrict the use of cash and as of December 31, 2015, the total compensating balance maintained was $2.5 million .</t>
  </si>
  <si>
    <t>Fair Value Measurements</t>
  </si>
  <si>
    <t>Fair Value Disclosures [Abstract]</t>
  </si>
  <si>
    <t>FAIR VALUE MEASUREMENT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price volatility. The estimated fair value of the Company’s convertible notes based on a market approach was approximately $123.1 million as of December 31, 2015, and represents a Level 2 valuation. (See Note 12, “Convertible Notes and Credit Facilities-4.0% Convertible Senior Notes” for additional information on the convertible notes.) During the years ended December 31, 2015 , 2014 and 2013 there were no nonrecurring fair value measurements of assets and liabilities subsequent to initial recognition. The following table sets forth the fair value of the Company’s financial assets and liabilities measured at fair value based on the three-tier fair value hierarchy (in thousands): Level 1 Level 2 Level 3 Total As of December 31, 2015 Cash equivalents Money market funds $ 53,434 $ — $ — $ 53,434 U.S. Treasury bills 24,998 — — 24,998 Short-term investments Corporate bonds — 25,505 — 25,505 Commercial paper — 1,099 — 1,099 Prepaids and other current assets Time deposit pledged for credit card facility 580 580 Derivative assets — 113 — 113 Other assets Long-term investment 1,840 — — 1,840 Total assets measured and recorded at fair value $ 80,272 $ 27,297 $ — $ 107,569 Accrued liabilities Derivative liabilities $ — $ 371 $ — $ 371 Total liabilities measured and recorded at fair value $ — $ 371 $ — $ 371 Level 1 Level 2 Level 3 Total As of December 31, 2014 Cash equivalents Money market funds $ 23,121 $ — $ — $ 23,121 Short-term investments State, municipal and local government agencies bonds — 13,961 — 13,961 Corporate bonds — 17,886 — 17,886 Prepaids and other current assets Derivative assets — 341 — 341 Other assets Long-term investment 2,606 — — 2,606 Total assets measured and recorded at fair value $ 25,727 $ 32,188 $ — $ 57,915 Accrued liabilities Derivative liabilities $ — $ 7 $ — $ 7 Total liabilities measured and recorded at fair value $ — $ 7 $ — $ 7</t>
  </si>
  <si>
    <t>Goodwill and Identified Intangible Assets</t>
  </si>
  <si>
    <t>Goodwill and Intangible Assets Disclosure [Abstract]</t>
  </si>
  <si>
    <t>GOODWILL AND IDENTIFIED INTANGIBLE ASSETS Goodwill Goodwill represents the difference between the purchase price and the estimated fair value of the identifiable assets acquired and liabilities assumed. The Company tests for goodwill impairment at the reporting unit level on an annual basis, or more frequently if events or changes in circumstances indicate that the asset is more likely than not impaired. The Company’s annual goodwill impairment test is performed in the fiscal fourth quarter, with a testing date at the end of fiscal October. Prior to the fourth quarter of 2014, the Company operated its business in one reportable segment. Effective in fourth quarter of 2014, the Company changed its operating segments to align with how the Company’s Chief Operating Decision Maker evaluates the financial information used to allocate resources and assess performance of the Company. The new reporting structure consists of two operating segments: Video and Cable Edge. The following table presents goodwill by reportable segments (in thousands): Video Cable Edge Total Balance as of December 31, 2014 $ 136,975 $ 60,909 $ 197,884 Foreign currency translation adjustment (71 ) (32 ) (103 ) Balance as of December 31, 2015 $ 136,904 $ 60,877 $ 197,781 The Company performs its annual goodwill impairment review of its two reporting units, which are the same as its operating segments, during the fourth fiscal quarter of 2015. It is concluded that goodwill was not impaired as the Video and Cable Edge reporting units had estimated fair values in excess of their carrying value by approximately 87% and 42% , respectively. In addition, the Company has not recorded any impairment charges related to goodwill for any prior periods. Because the Cable Edge reporting unit has an estimated fair value that is not substantially in excess of its carrying value, the Company will continue to monitor this reporting unit for risk of impairment in future periods. The Company’s market capitalization has declined so far in 2016. A significant decline in a company’s stock price may suggest that an adverse change in the business climate may have caused the fair value of one or more reporting units to fall below their carrying value. Significant judgment has been applied to determine whether stock price declines are a short-term swing or a long-term trend. The Company believes that the decline in its stock price will not be sustained as it only fluctuated below the 2015 level for a short period. Additionally, the Company believes that the fluctuation in market capitalization is driven by general market movement and not company specific factors. The Company believes that the fair value established during the 2015 annual goodwill impairment testing for its Video and Cable Edge reporting units were reasonable and no triggering event subsequent to the 2015 annual assessment exists. However, a sustained decline in the Company stock price may lead to a triggering event for goodwill impairment in 2016. Application of the goodwill impairment test requires judgment, including the identification of reporting units, assigning assets and liabilities to reporting units, assigning goodwill to reporting units, and determining the fair value of each reporting unit. Significant judgments required to estimate the fair value of reporting units include estimating future cash flows and determining appropriate discount rates, growth rates, an appropriate control premium and other assumptions. Changes in these estimates and assumptions could materially affect the determination of fair value for each reporting unit which could trigger impairment. If the Company’s assumptions and related estimates change in the future, or if the Company’s reporting structure changes or other events and circumstances change (e.g. such as a sustained decrease in the Company’s stock price), the Company may be required to record impairment charges in future periods. Any impairment charges that the Company may take in the future could be material to its results of operations and financial condition. Identified Intangible Assets The following is a summary of identified intangible assets (in thousands): December 31, 2015 December 31, 2014 Range of Useful Lives Gross Carrying Amount Accumulated Amortization Net Carrying Amount Gross Carrying Amount Accumulated Amortization Net Carrying Amount Identifiable intangibles: Developed core technology 4-6 years $ 10,987 $ (10,987 ) $ — $ 136,145 $ (135,426 ) $ 719 Customer relationships/contracts 5-6 years 29,200 (25,752 ) 3,448 67,098 (58,784 ) 8,314 Trademarks and tradenames 4-5 years — — — 11,361 (11,361 ) — Maintenance agreements and related relationships 6-7 years 5,500 (4,851 ) 649 7,100 (5,534 ) 1,566 Total identifiable intangibles $ 45,687 $ (41,590 ) $ 4,097 $ 221,704 $ (211,105 ) $ 10,599 As of December 31, 2015, certain fully amortized intangible assets have been removed from both the gross and accumulated amortization amounts. The balance of intangibles, net of $4.1 million at December 31, 2015 will be fully amortized in 2016 and recorded in operating expenses. Amortization expense for the identifiable purchased intangible assets for the years ended December 31, 2015 , 2014 and 2013 was allocated as follows (in thousands): December 31, 2015 2014 2013 Included in cost of revenue $ 719 $ 13,745 $ 19,233 Included in operating expenses 5,783 6,775 8,096 Total amortization expense $ 6,502 $ 20,520 $ 27,329</t>
  </si>
  <si>
    <t>Accounts Receivable</t>
  </si>
  <si>
    <t>Receivables [Abstract]</t>
  </si>
  <si>
    <t>ACCOUNTS RECEIVABLE Accounts receivable, net of allowances, consisted of the following (in thousands): December 31, 2015 2014 Accounts receivable, net: Accounts receivable $ 73,855 $ 81,201 Less: allowance for doubtful accounts and sales returns (4,340 ) (7,057 ) Total $ 69,515 $ 74,144 Trade accounts receivable are recorded at invoiced amounts and do not bear interest. The Company generally does not require collateral and performs ongoing credit evaluations of its customers and provides for expected losses. The Company maintains an allowance for doubtful accounts based upon the expected collectability of its accounts receivable. The expectation of collectability is based on the Company’s review of credit profiles of customers, contractual terms and conditions, current economic trends and historical payment experience. The following is a summary of activity in allowances for doubtful accounts and sales returns for the three years ended December 31, 2015, 2014 and 2013 (in thousands): Balance at Beginning of Period Charges to Revenue Charges (Credits) to Expense Additions to (Deductions from) Reserves Balance at End of Period Year ended December 31, 2015 $ 7,057 $ 1,826 $ 208 $ (4,751 ) $ 4,340 2014 $ 8,214 $ 2,181 $ (238 ) $ (3,100 ) $ 7,057 2013 $ 9,595 $ 537 $ 423 $ (2,341 ) $ 8,214</t>
  </si>
  <si>
    <t>Certain Balance Sheet Components</t>
  </si>
  <si>
    <t>Balance Sheet Related Disclosures [Abstract]</t>
  </si>
  <si>
    <t>CERTAIN BALANCE SHEET COMPONENTS The following tables provide details of selected balance sheet components (in thousands): December 31, 2015 2014 Prepaid expenses and other current assets: Prepaid inventories to contract manufacturer (1) $ 8,500 $ — Prepaid software license to Vislink (2) — 1,233 Other prepayments 8,736 9,713 Deferred cost of revenue 4,601 2,524 Income tax receivable 1,770 2,316 Restricted cash (3) 1,093 — Other 303 1,753 Total $ 25,003 $ 17,539 (1) From time to time, the Company makes advance payment to a supplier for future inventory in order to secure more favorable pricing. The Company anticipates that this amount will be offset in the first quarter of 2017 against the accounts payable owed to this supplier. (2) The prepaid inventories were related to prepayment for software licenses made to Vislink (see Note 5, “Investments in Other Equity Securities” for additional information on Vislink). (3) The restricted cash balances are held as cash collateral security for certain bank guarantees. These restricted funds are invested in bank deposits and cannot be withdrawn from the Company’s accounts without the prior written consent of the applicable secured party. December 31, 2015 2014 Inventories: Raw materials $ 5,421 $ 1,422 Work-in-process 1,950 1,255 Finished goods 31,448 30,070 Total $ 38,819 $ 32,747 December 31, 2015 2014 Property and equipment, net: Furniture and fixtures $ 7,808 $ 7,691 Machinery and equipment 93,010 86,766 Capitalized software 29,391 29,265 Leasehold improvements 10,000 8,140 Property and equipment, gross 140,209 131,862 Less: accumulated depreciation and amortization (113,197 ) (104,641 ) Total $ 27,012 $ 27,221 December 31, 2015 2014 Accrued liabilities: Accrued compensation $ 4,688 $ 6,655 Accrued incentive compensation 3,476 5,125 Accrued warranty 3,913 4,242 Other 19,277 19,096 Total $ 31,354 $ 35,118 December 31, 2015 2014 Other non-current Liabilities: Deferred rent, long-term $ 6,340 $ 7,501 Deferred revenue, long-term 3,093 2,890 Other 294 320 Total $ 9,727 $ 10,711</t>
  </si>
  <si>
    <t>Restructuring and Excess Facilities</t>
  </si>
  <si>
    <t>Restructuring and Related Activities [Abstract]</t>
  </si>
  <si>
    <t>RESTRUCTURING AND ASSET IMPAIRMENT CHARGES The Company implemented several restructuring plans in the past few years and recorded restructuring and asset impairment charges of $1.5 million , $3.1 million and $2.2 million for the years ended December 31, 2015, 2014 and 2013, respectively. The goal of these plans was to bring its operational expenses to appropriate levels relative to its net revenues, while simultaneously implementing extensive company-wide expense control programs. The restructuring charges of $1.5 million in 2015 were primarily related to the 2015 restructuring plan implemented during fourth quarter of 2014. Of the $3.1 million restructuring charges recorded in 2014, $2.2 million was recorded in the fourth quarter of 2014 related to the 2015 restructuring plan and the remaining $0.9 million , as well as the restructuring charges of $2.2 million recorded in 2013, were related to restructuring plan implemented in 2013. The Company accounts for its restructuring plans under the authoritative guidance for exit or disposal activities. The restructuring and asset impairment charges are included in “Product cost of revenue” and “Operating expenses-restructuring and asset impairment charges” in the Consolidated Statements of Operations. The following table summarizes the restructuring and asset impairment charges (in thousands): Year ended December 31, 2015 2014 2013 Product cost of revenue $ 113 $ 315 $ 823 Operating expenses-Restructuring and asset impairment charges 1,372 2,761 1,421 Total $ 1,485 $ 3,076 $ 2,244 Harmonic 2015 Restructuring In the fourth quarter of 2014, the Company implemented a restructuring plan (the “Harmonic 2015 Restructuring Plan”) to reduce operating costs and the planned restructuring activities involve headcount reduction, exiting certain operating facilities and disposing excess assets. The Company recorded $2.2 million of restructuring and asset impairment charges under this plan in fiscal 2014 consisting primarily of a fixed asset impairment charge related to software development costs incurred for a discontinued information technology (“IT”) project; severance and benefits related to the termination of 19 employees worldwide and other charges. In fiscal 2015, the Company recorded an additional $1.5 million of restructuring charges under this plan consisting primarily of severance and benefits for the termination of 37 employees worldwide. The Company expects to complete its actions under this plan by early 2016. The following table summarizes the activities in the Harmonic 2015 restructuring accrual during the years ended December 31, 2015 and 2014 (in thousands): Termination of an information technology ("IT") project Severance and benefits Termination of a research and development project Other charges Total Charges for 2015 Restructuring Plan $ 1,138 $ 599 $ 307 $ 125 $ 2,169 Cash payments — (294 ) (307 ) — (601 ) Non-cash write-offs (1,138 ) — — (108 ) (1,246 ) Balance at December 31, 2014 — 305 — 17 322 Charges for 2015 Restructuring Plan — 1,413 — 204 1,617 Adjustments to restructuring provisions — (126 ) — (6 ) (132 ) Cash payments — (1,328 ) — (13 ) (1,341 ) Non-cash write-offs — — — (202 ) (202 ) Balance at December 31, 2015 $ — $ 264 $ — $ — $ 264 The Company anticipates that the remaining restructuring accrual balance of $0.3 million will be paid out in 2016. Harmonic 2013 Restructuring The Company implemented a series of restructuring plans in 2013 to reduce costs and improve efficiencies and the actions extended through the third quarter of fiscal 2014. The Company recorded restructuring charges of $2.2 million in fiscal 2013 under this plan consisting primarily of severance and benefits related to the termination of 85 employees worldwide and, to a lesser extent, the costs associated with writing down some of its inventory to net realizable value due to restructuring activities in its Israel facilities. The Company recorded an additional $0.9 million restructuring charges in fiscal 2014 under this plan primarily for severance and benefits related to the termination of 25 employees worldwide. The following table summarizes the activities in the Harmonic 2013 restructuring accrual during the years ended December 31, 2014 and 2013 (in thousands): Severance Impairment of Leasehold Improvement Obsolete Inventories Termination of a Research and Development Project Excess Facilities Total Charges for 2013 Restructuring Plan $ 1,663 $ 101 $ 404 $ — $ — $ 2,168 Adjustments to restructuring provisions 29 48 — — — 77 Cash payments (1,513 ) — — — — (1,513 ) Non-cash write-offs — (149 ) (404 ) — — (553 ) Balance at December 31, 2013 179 — — — — 179 Charges for 2013 Restructuring Plan 829 — — 63 32 924 Adjustments to restructuring provisions (17 ) — — — — (17 ) Cash payments (991 ) — — (63 ) (32 ) (1,086 ) Balance at December 31, 2014 $ — $ — $ — $ — $ — $ — HFC Restructuring As a result of the sale of the cable access HFC business in March 2013, the Company recorded $0.6 million of restructuring charge under “Income from discontinued operations” in fiscal 2013. The restructuring charge consisted primarily of severance and benefits related to 19 employees terminated by the Company and Aurora. The following table summarizes the activities in the HFC restructuring accrual during the years ended December 31, 2014 and 2013 (in thousands): Severance Contract Termination Total Charges for HFC Restructuring Plan recorded in discontinued operations $ 403 $ 124 $ 527 Adjustments to restructuring provisions 102 (29 ) 73 Cash payments (492 ) (95 ) (587 ) Balance at December 31, 2013 13 — 13 Cash payments (13 ) — (13 ) Balance at December 31, 2014 $ — $ — $ —</t>
  </si>
  <si>
    <t>Convertible Notes and Credit Facilities</t>
  </si>
  <si>
    <t>Debt Disclosure [Abstract]</t>
  </si>
  <si>
    <t>Credit Facilities</t>
  </si>
  <si>
    <t>CONVERTIBLE NOTES AND CREDIT FACILITIES 4.00% Convertible Senior Notes In December 2015, the Company issued $128.25 million aggregate principal amount of unsecured convertible senior notes due 2020 (the “offering” or “Notes”, as applicable) through a private placement with a financial institution. The Notes do not contain any financial covenants. The Notes bear interest at a fixed rate of 4.00% per year, payable semiannually in arrears on June 1 and December 1 of each year, beginning on June 1, 2016. The Notes will mature on December 1, 2020, unless earlier repurchased or converted. The Company incurred approximately $4.1 million of debt issuance cost, of which $3.5 million was paid in 2015 and the remainder will be paid in the first quarter of 2016. Concurrent with the closing of the offering, the Company used $49.9 million of the net proceeds to repurchase 11.1 million shares of the Company’s common stock from purchasers of the offering in privately negotiated transactions effected through the initial purchaser or its affiliate as the Company’s agent. Additionally, the Company used the remaining net proceeds from the offering to fund the Thomson Video Networks SAS (“TVN”) acquisition, which completed on February 29, 2016 (see “Note 20, Subsequent Event-TVN Acquisition” for additional information). Subject to satisfaction of certain conditions and during certain periods, the Notes will be convertible at the option of holders into cash, shares of the Company’s common stock or a combination thereof, at the Company’s election, at an initial conversion rate of 173.9978 shares of Common Stock per $1,000 principal amount of Notes (which is equivalent to an initial conversion price of approximately $5.75 per share). The conversion rate and the corresponding conversion price will be subject to adjustment upon the occurrence of certain events, but will not be adjusted for any accrued and unpaid interest. Prior to September 1, 2020, the Notes will be convertible only under the following circumstances: (1) during any fiscal quarter commencing after the fiscal quarter ending on April 3, 2016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conversion price of the Notes on each applicable trading day; (2) during the five business day period after any five consecutive trading day period (the “ measurement period ”)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Commencing on September 1, 2020 until the close of business on the second scheduled trading day immediately preceding the maturity date, the Notes will be convertible in multiples of $1,000 principal amount regardless of the foregoing circumstances. If a fundamental change occurs, holders of the Notes may require the Company to purchase all or any portion of their Notes for cash at a repurchase price equal to 100% of the principal amount of the Notes to be repurchased, plus any accrued and unpaid interest to, but excluding, the fundamental change repurchase date. In addition, if specific corporate events occur prior to the maturity date, the conversion rate may be increased for a holder who elects to convert the Notes in connection with such a corporate event.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initial proceeds of the Notes as a whole. The difference between the initial proceeds of the Notes and the liability component (the “debt discount”) of $26.9 million , is amortized to interest expense using the effective interest method over the term of the Notes. The equity component of the Notes is included in additional paid-in capital in the Consolidated Balance Sheets and is not remeasured as long as it continues to meet the conditions for equity classification. In accounting for the transaction costs related to the issuance of the Notes, the Company allocated the total amount incurred to the liability and equity components using the same proportions as the proceeds from the Notes. Transaction costs attributable to the liability component were recorded as a direct deduction from the carrying amount of the debt liability in long-term liability in the Consolidated Balance Sheets and are being amortized to interest expense in the Consolidated Statements of Operations using the effective interest method over the term of the Notes. Transaction costs attributable to the equity component were netted with the equity component of the Notes in additional paid-in capital in the Consolidated Balance Sheets. The Company recorded liability issuance costs, or debt issuance costs, of $3.2 million and equity issuance costs of $0.9 million . The following table presents the components of the Notes as of December 31, 2015 (in thousands, except for years and percentages): Liability: Principal amount $ 128,250 Less: Debt discount, net of amortization (26,732 ) Less: Debt issuance costs, net of amortization (3,223 ) Carrying amount $ 98,295 Remaining amortization period (years) 4.9 years Effective interest rate on liability component 9.94 % Equity: Value of conversion option $ 26,925 Less: Equity issuance costs (863 ) Carrying amount $ 26,062 The following table presents interest expense recognized related to the Notes for the year ended December 31, 2015 (in thousands): Contractual interest expense $ 240 Amortization of debt discount 193 Amortization of debt issuance costs 23 Total interest expense recognized $ 456 Credit Facilities On December 22, 2014, the Company entered into a Credit Agreement (the “Credit Agreement”) with JPMorgan Chase Bank, N.A. (“JPMorgan”) for a $20.0 million revolving credit facility, with a sublimit of $10.0 million for the issuance of commercial and standby letters of credit on the Company’s behalf. Revolving loans under the Credit Agreement may be borrowed, repaid and re-borrowed until December 22, 2015, at which time all amounts borrowed must be repaid. On December 7, 2015, the Company entered into a first amendment to the Credit Agreement with JPMorgan to permit the Company to incur the indebtedness related to issuance of the Notes mentioned above. On December 15, 2015, the Company entered into a second amendment to the Credit Agreement with JPMorgan to extend the expiration date of the Credit Agreement to February 20, 2016. The Company did not renew the Credit Agreement and it duly expired on February 20, 2016. There were no borrowings under the Credit Agreement during the year ended December 31, 2015 . As of December 31, 2015 , the Company was in compliance with the covenants under the Credit Agreement.</t>
  </si>
  <si>
    <t>Employee Benefit Plans</t>
  </si>
  <si>
    <t>Disclosure of Compensation Related Costs, Share-based Payments [Abstract]</t>
  </si>
  <si>
    <t>EMPLOYEE BENEFIT PLANS AND STOCK-BASED COMPENSATION The Company’s stock benefit plans include the employee stock purchase plan and current active stock plans adopted in 1995 and 2002 as well as one stock plan assumed through an acquisition in 2010. Other than the employee stock purchase plan, the 1995 stock plan and the 2002 director plan described below, the other inactive plans have no shares available for future grant. As of December 31, 2015 , for the stock plan assumed through an acquisition, 129,385 shares were reserved for issuance. Employee Stock Plans 1995 Stock Plan The 1995 Stock Plan provides for the grant of incentive stock options, non-statutory stock options and restricted stock units (“RSUs”). Incentive stock options may be granted only to employees. All other awards may be granted to employees and consultants. Under the terms of the 1995 Stock Plan, incentive stock options may be granted at prices not less than 100% of the fair value of the Company’s common stock on the date of grant and non-statutory stock options may be granted at prices not less than 85% of the fair value of the Company’s common stock on the date of grant. RSUs have no exercise price. Both options and RSUs vest over a period of time as determined by the Board, generally two to four years, and expire seven years from date of grant. Options granted prior to February 2006 expire ten years from the date of grant. Grants of RSUs and any non-statutory stock options issued at prices less than the fair market value on the date of grant decrease the plan reserve 1.5 shares for every unit or share granted and any forfeitures of these awards due to their not vesting would increase the plan reserve by 1.5 shares for every unit or share forfeited. As of December 31, 2015 , an aggregate of 13,065,852 shares of common stock were reserved for issuance under the 1995 Stock Plan, of which 5,524,259 shares remained available for grant. 2002 Director Plan The 2002 Director Plan provides for the grant of non-statutory stock options and RSUs to non-employee directors of the Company. Under the terms of the 2002 Director Plan, non-statutory stock options may be granted at prices not less than 100% of the fair value of the Company’s common stock on the date of grant. RSUs have no exercise price. Both options and RSUs vest over a period of time as determined by the Board, generally three years for the initial grant and one year for subsequent grants to a non-employee director, and expire seven years from date of grant. Grants of RSUs decrease the plan reserve 1.5 shares for every unit granted and any forfeitures of these awards due to their not vesting would increase the plan reserve by 1.5 shares for every unit forfeited. In November 2015, the authorized number of shares under the 2002 Director plan was increased from 2,000,000 to 2,350,000 . As of December 31, 2015 , an aggregate of 810,230 shares of common stock were reserved for issuance under the 2002 Director Plan, of which 625,244 shares remained available for grant. Employee Stock Purchase Plan The 2002 Employee Stock Purchase Plan (“ESPP”) provides for the issuance of share purchase rights to employees of the Company. The ESPP is intended to qualify as an “employee stock purchase plan” under Section 423 of the Internal Revenue Code. The ESPP enables employees to purchase shares at 85% of the fair market value of the Common Stock at the beginning or end of the offering period, whichever is lower. Offering periods generally begin on the first trading day on or after January 1 and July 1 of each year. Employees may participate through payroll deductions of 1% to 10% of their earnings. In the event that there are insufficient shares in the plan to fully fund the issuance, the available shares will be allocated across all participants based on their contributions relative to the total contributions received for the offering period. Under the ESPP, 888,152 , 440,040 and 1,230,851 shares were issued during fiscal 2015 , 2014 and 2013 , respectively, representing $5.2 million , $2.7 million , and $4.8 million in contributions. As of December 31, 2015 , 671,848 shares were reserved for future purchases by eligible employees. Stock Options and Restricted Stock Units The following table summarizes the Company’s stock option and restricted stock unit activity during the year ended December 31, 2015 (in thousands, except per share amounts): Stock Options Outstanding Restricted Stock Units Outstanding Shares Available for Grant Number of Shares Weighted Average Exercise Price Number of Units Weighted Average Grant Date Fair Value Balance at December 31, 2014 7,480 7,255 $ 6.65 2,241 $ 6.40 Authorized 350 — — — — Granted (4,471 ) 1,378 7.29 2,062 7.05 Options exercised — (750 ) 5.31 — — Shares released — — — (1,721 ) 6.47 Forfeited or canceled 2,791 (2,209 ) 7.73 (400 ) 6.79 Balance at December 31, 2015 6,150 5,674 $ 6.56 2,182 $ 6.99 The following table summarizes information about stock options outstanding as of December 31, 2015 (in thousands, except per share amounts and term): Number of Shares Weighted Average Exercise Price Weighted Average Remaining Contractual Term (Years) Aggregate Intrinsic Value Vested and expected to vest 5,463 $ 6.55 3.4 $ 236 Exercisable 3,708 6.42 2.4 236 The intrinsic value of options vested and expected to vest and exercisable as of December 31, 2015 is calculated based on the difference between the exercise price and the fair value of the Company’s common stock as of December 31, 2015 . The intrinsic value of options exercised during the years ended December 31, 2015 , 2014 and 2013 was $1.7 million , $0.8 million and $2.3 million , respectively, and is calculated based on the difference between the exercise price and the fair value of the Company’s common stock as of the exercise date. The following table summarizes information about restricted stock units outstanding as of December 31, 2015 (in thousands, except term): Number of Shares Underlying Restricted Stock Units Weighted Average Remaining Vesting Period (Years) Aggregate Fair Value Vested and expected to vest 1,909 0.7 $ 8,035 The fair value of restricted stock units vested and expected to vest as of December 31, 2015 is calculated based on the fair value of the Company’s common stock as of December 31, 2015 . Stock-based Compensation The following table summarizes stock-based compensation expense for all plans (in thousands): Year ended December 31, 2015 2014 2013 Employee stock-based compensation in: Cost of revenue $ 1,862 $ 2,359 $ 2,411 Research and development expense 4,435 4,844 4,431 Selling, general and administrative expense 9,285 10,084 9,160 Total stock-based compensation in operating expense 13,720 14,928 13,591 Total employee stock-based compensation recognized in loss from continuing operations $ 15,582 $ 17,287 $ 16,002 As of December 31, 2015 , total unrecognized stock-based compensation cost, net of estimated forfeitures, related to unvested stock options and restricted stock units was $11.9 million and is expected to be recognized over a weighted-average period of 1.9 years. Valuation Assumptions The Company estimates the fair value of employee stock options and ESPP shares using a Black-Scholes option valuation model. At the date of grant, the Company estimated the fair value of each stock option grant and purchase right granted under the ESPP using the following weighted average assumptions: Employee Stock Options ESPP 2015 2014 2013 2015 2014 2013 Expected term (in years) 4.65 4.70 4.70 0.50 0.50 0.50 Volatility 38 % 40 % 50 % 34 % 32 % 31 % Risk-free interest rate 1.5 % 1.7 % 0.9 % 0.3 % 0.1 % 0.2 % Dividend yield 0.0 % 0.0 %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 The weighted-average fair value per share of options granted for the years ended December 31, 2015 , 2014 and 2013 was $2.51 , $2.36 and $2.55 , respectively. The fair value of all stock options vested during the years ended December 31, 2015 , 2014 and 2013 was $3.0 million , $3.2 million and $3.3 million , respectively. The estimated weighted-average fair value per share of stock purchase rights granted for the years ended December 31, 2015 , 2014 and 2013 was $1.69 , $1.79 and $1.21 , respectively. The total realized tax benefit attributable to stock options exercised during the years ended December 31, 2014 and 2013 , was $15,000 and $141,000 , respectively. We realized no income tax benefit from stock option exercises for the year ended December 31, 2015 due to recurring losses and valuation allowances. As required, we present excess tax benefits from the exercise of stock options, if any, as financing cash flows rather than operating cash flows. The estimated fair value of restricted stock units is based on the market price of the Company’s common stock on the grant date. The fair value of all restricted stock units issued during the years ended December 31, 2015 , 2014 and 2013 was $11.1 million , $12.0 million and $11.9 million , respectively. 401(k) Plan The Company has a retirement/savings plan which qualifies as a thrift plan under Section 401(k) of the Internal Revenue Code. This plan allows participants to contribute up to the applicable Internal Revenue Code limitations under the plan. The Company can make discretionary contributions to the plan of 25% of the first 4% contributed by eligible participants, up to a maximum contribution per participant of $1,000 per year. The Company’s contributions to the plan was $0.4 million for each of the fiscal year from 2013 through 2015.</t>
  </si>
  <si>
    <t>Stockholders' Equity</t>
  </si>
  <si>
    <t>Equity [Abstract]</t>
  </si>
  <si>
    <t>STOCKHOLDERS’ EQUITY Preferred Stock Harmonic has 5,000,000 authorized shares of preferred stock. No shares of preferred stock were issued or outstanding in any of the periods presented. Common Stock Repurchases In April 2012, the Board approved a stock repurchase program that provided for the repurchase of up to $25 million of the Company’s outstanding common stock. Under the program, the Company is authorized to repurchase shares of common stock in open market transactions or pursuant to any trading plan that may be adopted in accordance with Rule 10b5-1 of the Exchange Act. From time to time, the Board may approve further increases to the program and the amount approved for this program was increased to $300 million periodically through May 2014 and the repurchase period has been extended through the end of 2016. The timing and actual number of shares repurchased, if any, will depend on a variety of factors, including the price and availability of our shares, trading volume and general market conditions. The purchases are funded from available working capital. The program may be suspended or discontinued at any time without prior notice. During the years ended December 31, 2015, 2014 and 2013, the Company repurchased from open market transactions 3.4 million , 13.9 million and 6.3 million shares of its common stock, respectively, at a total cost of $23.0 million , $93.1 million and $40.6 million , respectively, and at an average share price of $6.70 , $6.70 and $6.48 , respectively. In addition, $76.0 million , including $1.0 million of expenses, was spent in the “modified Dutch auction” tender offer, which closed on May 24, 2013. Under the tender offer, the Company repurchased 12.0 million shares of its common stock at $6.25 per share. The remaining authorized amount for repurchases under this program was $45.7 million as of December 31, 2015 . The excess of cost over par value for the repurchase of the Company’s common stock is recorded to additional paid-in-capital. Common stock repurchased under the program was recorded based upon the trade date for accounting purposes. All common shares repurchased under this program have been retired. Additionally, on December 8, 2015, the Board approved the use of part of the proceeds from the sale and issuance of the Notes, issued on December 14, 2105, (see Note 12, “Convertible Notes and Credit Facilities” for additional information on the Notes) to repurchase shares of the Company’s common stock from purchasers of the Note offering in privately negotiated transactions effected through the initial purchaser or its affiliate as the Company’s agent. Repurchases of 11.1 million shares of the Company’s common stock effected concurrently with the Note offering was completed on December 14, 2015 at a price of $4.49 per share for an aggregate purchase price of $49.9 million . Accumulated Other Comprehensive Loss The components of accumulated other comprehensive loss were as follows (in thousands): December 31, 2015 2014 Foreign currency translation adjustments $ (2,634 ) $ (1,523 ) Unrealized loss on investments, net of taxes (1,538 ) (768 ) Unrealized gain (loss) on cash flow hedges (1) (246 ) 311 Total accumulated other comprehensive loss $ (4,418 ) $ (1,980 ) (1) See Consolidated Statements of Comprehensive Income or Loss for the amounts related to cash flow hedges that were reclassified into the Consolidated Statements of Operations for the periods presented.</t>
  </si>
  <si>
    <t>Income Taxes</t>
  </si>
  <si>
    <t>Income Tax Disclosure [Abstract]</t>
  </si>
  <si>
    <t>INCOME TAXES Loss from continuing operations before income taxes consists of the following (in thousands): Year ended December 31, 2015 2014 2013 United States $ (16,826 ) $ (15,515 ) $ (31,521 ) International 758 (6,280 ) 8,369 Loss from continuing operations before income taxes $ (16,068 ) $ (21,795 ) $ (23,152 ) The components of the provision for (benefit from) income taxes consist of the following (in thousands): Year ended December 31, 2015 2014 2013 Current: Federal $ (1,981 ) $ (11,525 ) $ (38,243 ) State 120 8 93 International 1,966 1,619 1,988 Deferred: Federal — 25,722 (10,543 ) State — 8,249 3,023 International (512 ) 380 (1,059 ) Total provision for (benefit from) income taxes $ (407 ) $ 24,453 $ (44,741 ) The differences between the provision for (benefit from) income taxes computed at the U.S. federal statutory rate at 35% and the Company’s actual provision for (benefit from) income taxes are as follows (in thousands): Year ended December 31, 2015 2014 2013 Benefit from for income taxes at U.S. Federal statutory rate $ (5,624 ) $ (7,628 ) $ (8,103 ) State taxes 120 5,368 2,940 Differential in rates on foreign earnings 1,584 4,311 (1,396 ) Non-deductible amortization expense 947 3,138 4,311 Change in valuation allowance 2,230 26,053 (996 ) Change in liabilities for uncertain tax positions (1,083 ) (8,126 ) (35,742 ) Non-deductible stock-based compensation 1,398 1,665 981 Research and development tax credits (178 ) (841 ) (5,044 ) Non-deductible meals and entertainment 395 361 346 Non-deductible acquisition cost 457 — — Adjustments related to tax positions taken during prior years (781 ) — (1,154 ) Tax-exempt investment income — — (304 ) Other 128 152 (580 ) Total provision for (benefit from) income taxes $ (407 ) $ 24,453 $ (44,741 ) The Company operates in multiple jurisdictions and its profits are taxed pursuant to the tax laws of these jurisdictions. Our effective income tax rate may be affected by changes in or interpretations of tax laws and tax agreements in any given jurisdiction, utilization of net operating loss and tax credit carry forwards, changes in geographical mix of income and expense, and changes in management’s assessment of matters such as the ability to realize deferred tax assets. The Company’s effective tax rate varies from year to year primarily due to the absence of several onetime, discrete items that benefited or decremented the tax rates in the previous years. In 2015, the Company had worldwide consolidated loss before tax of $16.1 million and tax benefit of $0.4 million , with an effective income tax rate of 3% . The Company’s 2015 effective income tax rate differed from the U.S. federal statutory rate of 35% primarily due to a difference in foreign tax rates and the Company’s U.S. losses generated for the year received no tax benefit as a result of a full valuation allowance against all of its U.S. deferred tax assets, as well as adjustments relating to its 2014 U.S. federal tax return filed in September 2015 and the reversal of uncertain tax positions resulting from the expiration of statutes of limitations. In addition, the impairment of the VJU investment (see Note 5, “Investments in Other Equity Securities”) received no tax benefit. In 2014, as a result of cumulated losses in the recent years and the analysis of all available positive and negative evidence, the Company recorded a full valuation allowance against the beginning of year U.S. net deferred tax assets of $34.0 million . In addition, in 2014, the Company carried back its 2013 federal net operating loss to 2011 resulting in a tax refund. Certain federal R&amp;D credits were also freed up as a result and utilized to offset income tax reserves as a result of the adoption of the ASU 2013-11. These two events reduced the valuation allowance by approximately $5.0 million and led to the net change of valuation allowance of $29.0 million . This unfavorable net impact was offset partially by a tax benefit of $9.0 million associated with the release of tax reserves including accrued interest and penalties, for our 2010 tax year in the United States, as a result of the expiration of the applicable statute of limitation for that year. The benefit from income taxes for 2013 included a release of $39.0 million of tax reserves, including accrued interests and penalties, for our 2008 and 2009 tax years in the United States, as a result of the expiration of the applicable statute of limitations for those tax years. In addition, in 2013, the Company recorded a $2.4 million tax benefit arising from the reinstatement of the 2012 United States federal research tax credit. The components of net deferred tax assets included in the Consolidated Balance Sheets are as follows (in thousands): December 31, 2015 2014 Deferred tax assets: Reserves and accruals $ 16,413 $ 21,048 Net operating loss carryovers 27,023 24,946 Research and development credit carryovers 27,595 26,404 Deferred stock-based compensation 5,834 6,727 Other tax credits 2,738 2,738 Gross deferred tax assets 79,603 81,863 Valuation allowance (64,545 ) (75,199 ) Gross deferred tax assets after valuation allowance 15,058 6,664 Deferred tax liabilities: Depreciation and amortization (1,189 ) (2,137 ) Intangibles (899 ) (2,228 ) Convertible notes (10,233 ) — Other (510 ) (589 ) Gross deferred tax liabilities (12,831 ) (4,954 ) Net deferred tax assets $ 2,227 $ 1,710 The following table summarizes the activity related to the Company’s valuation allowance (in thousands): Year ended December 31, 2015 2014 2013 Balance at beginning of period $ 75,199 $ 38,644 $ 34,347 Additions 3,068 39,556 6,364 Deductions (13,722 ) (3,001 ) (2,067 ) Balance at end of period $ 64,545 $ 75,199 $ 38,644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In 2015, the Company continued to record a valuation allowance against all of its United States deferred tax assets as well as its net operating losses generated in 2015 due to significant cumulative losses in the United States, resulting in a net increase in valuation allowance of $3.1 million . This increase in valuation allowance is offset partially by the release of $0.9 million valuation allowance against one of its Israel subsidiaries due to cumulative income generated in the recent years as well as the analysis of all available positive and negative evidence. Additionally, in December 2015, the Company issued $128.25 million of the Notes which led to the establishment of $10.3 million of net deferred tax liability associated with the equity component of the Notes and its related debt issuance costs which were recorded in the Company’s stockholders’ equity according to the applicable accounting guidance. (see Note 12, “Convertible Notes and Credit Facilities” for additional information on the Notes). This deferred tax liability has led to a net reduction of valuation allowance of an equal amount. As of December 31, 2015 , the Company had a valuation allowance of $64.5 million against substantially all of its U.S. federal, California and other state and to a lesser extent, foreign net deferred tax assets, related to net operating loss carryforwards and R&amp;D tax credit carryforwards. In November 2015, the FASB issued an accounting standard update that all deferred tax assets and liabilities, along with any related valuation allowance, be classified as non-current on the balance sheet. The accounting standard update will be effective for the Company beginning in the first quarter of fiscal 2017 and early adoption is permitted. The Company early-adopted this accounting standard update as of the end of its fiscal 2015 on a prospective basis, resulting in $15.9 million of net deferred tax assets, along with its related valuation allowance, being classified from current assets to non-current assets on the Consolidated Balance Sheet as of December 31, 2015. Other than this reclassification, the adoption of this accounting standard update did not have an impact on the Company’s consolidated financial statements. As of December 31, 2015 , the Company had $81.1 million , $11.8 million , $39.4 million and $11.8 million of foreign, U.S. federal, U.S. California state, and U.S. other states net operating loss carryforwards (“NOL”), respectively. There is no expiration to the utilization of the foreign NOL, while the U.S. federal and California NOL will begin to expire at various dates beginning in 2016 through 2035 , if not utilized. As of December 31, 2015 , the U.S. federal and California NOL included approximately $1.4 million and $6.4 million relating to stock options tax deductions. These amounts are not included in the Company’s gross or net deferred tax assets pursuant to applicable accounting guidance and, if and when realized, through a reduction in income tax payable, will be accounted for as a credit to additional paid-in capital. As of December 31, 2015 , the Company had U.S. federal and California state tax credit carryforwards of approximately $9.2 million and $31.3 million , respectively. If not utilized, the U.S. federal tax credit carryforwards will begin to expire in 2031 , while the California tax credit forward will not expire . In addition, as of December 31, 2015 , the Company had U.S. federal alternative minimum tax (“AMT”) credit carryforward of approximately $2.7 million , which will not expire . The Company has not provided U.S. federal and California state income taxes, as well as foreign withholding taxes, on approximately $8.3 million of cumulative undistributed earnings for certain non-U.S. subsidiaries, because such earnings are intended to be indefinitely reinvested. Determination of the amount of unrecognized deferred tax liability for temporary differences related to investment in these non-U.S. subsidiaries that are essentially permanent in duration is not practicable. The Company applies the provisions of the applicable accounting guidance regarding accounting for uncertainty in income taxes, which requires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be recognized in earnings in the period in which such determination is made. The Company will continue to review its tax positions and provide for, or reverse, unrecognized tax benefits as issues arise. As of December 31, 2015 , the Company had $15.6 million that would favorably impact the effective tax rate in future periods if recognized. The following table summarizes the activity related to the Company’s gross unrecognized tax benefits (in millions): Year ended December 31, 2015 2014 2013 Balance at beginning of period $ 15.7 $ 24.2 $ 52.1 Increase in balance related to tax positions taken during current year 0.7 1.0 5.4 Decrease in balance as a result of a lapse of the applicable statues of limitations (0.9 ) (9.5 ) (1.3 ) Decrease in balance due to settlement with tax authorities — — (32.1 ) Increase in balance related to tax positions taken during prior years 0.3 — 0.1 Decrease in balance related to tax positions taken during prior years (0.2 ) — — Balance at end of period $ 15.6 $ 15.7 $ 24.2 The Company recognizes interest and penalties related to unrecognized tax positions in income tax expenses on the Consolidated Statements of Operations. The net interest and penalties reduction recorded for the years ended December 31, 2015, 2014 and 2013 related to unrecognized tax benefits was ($31,000) , ($1.0) million and ($5.6) million , respectively. The net reduction in interest and penalties in 2015, 2014 and 2013 was attributable to the reversal of accrued interest and penalties of $0.2 million , $1.8 million and $7.5 million , respectively, due to decreases in unrecognized tax benefits resulting from the expiration of the statutes of limitations on the Company’s U.S. corporate tax returns for 2008 through 2011 tax years. The Company had approximately $0.5 million of accrued interest and penalties related to uncertain tax positions as of December 31, 2015 and December 31, 2014 . The Company files U.S. federal, state, and foreign income tax returns in jurisdictions with varying statutes of limitations during which such tax returns may be audited and adjusted by the relevant tax authorities. The U.S. Internal Revenue Service has concluded its audit for the 2008, 2009 and 2010 tax years. The statute of limitations on the Company’s 2008 and 2009, and 2010 and 2011 corporate income tax returns expired in September of 2013, 2014 and 2015, respectively. As a result, the Company released $39.0 million of related tax reserves, including accrued interests and penalties, for the 2008 and 2009 tax years in 2013. Additionally, the Company released $9.0 million and $0.5 million of related tax reserves, including accrued interests and penalties, for the 2010 and 2011 tax years in 2014 and 2015, respectively. The 2012 through 2015 tax years generally remain subject to examination by U.S. federal and most state tax authorities. In significant foreign jurisdictions, the 2007 through 2015 tax years generally remain subject to examination by their respective tax authorities. The Company is currently under examination by the U.S. Internal Revenue Service for its 2012 federal income tax return, which commenced officially in August 2015, and so far there has been no proposed adjustment received for the audit. In addition, a subsidiary of the Company is under audit for the 2012 and 2013 tax years, which commenced in the first quarter of 2015, by the Israel tax authority. If, upon the conclusion of these audits, the ultimate determination of taxes owed in the United States or Israel is for an amount in excess of the tax provision the Company has recorded in the applicable period, the Company’s overall tax expense, effective tax rate, operating results and cash flow could be materially and adversely impacted in the period of adjustment. On July 27, 2015, the U.S. Tax Court issued an opinion in Altera Corp. v. Commissioner related to the treatment of stock-based compensation expense in an intercompany cost-sharing arrangement. A final decision was entered by the U.S. Tax Court on December 1, 2015. On February 19, 2016, the U.S. Internal Revenue Service filed a notice of appeal in Altera Corp. v. Commissioner , 145 T.C. No. 3 (2015), to the Ninth Circuit Court of Appeal. The Ninth Circuit will decide whether a regulation that mandates that stock-based compensation costs related to the intangible development activity of a qualified cost sharing arrangement (QCSA) must be included in the joint cost pool of the QCSA (the “all costs rule”) is consistent with the arm’s length standard as enunciated under section 482. The Company concluded that no adjustment to the consolidated financial statements as of December 31, 2015 is appropriate at this time due to the uncertainties with respect to the ultimate resolution of this case. The Company’s operations in Switzerland are subject to a reduced tax rate under the Switzerland tax holiday which requires various thresholds of investment and employment in Switzerland. The Company has met these various thresholds and the Switzerland tax holiday is effective through the end of 2018 . The income tax benefits attributable to the Switzerland holiday were estimated to be approximately $0.7 million , $0.7 million and $1.5 million in 2015 , 2014 and 2013 , respectively, increasing diluted earnings per share by approximately $0.008 , $0.008 and $0.014 in 2015 , 2014 and 2013 , respectively.</t>
  </si>
  <si>
    <t>Net Income (Loss) Per Share</t>
  </si>
  <si>
    <t>Earnings Per Share [Abstract]</t>
  </si>
  <si>
    <t>NET INCOME (LOSS) PER SHARE Basic net income (loss) per share is computed by dividing the net income (loss) attributable to common stockholders for the applicable period by the weighted average number of common shares outstanding during the period. Potentially dilutive shares, consisting of outstanding stock options, restricted stock units, ESPP plan awards as well as the Notes, are excluded from the net income (loss) per share computations when their effect is anti-dilutive. The following table presents the calculation of basic and diluted net income (loss) per share (in thousands, except per share amounts): December 31, 2015 2014 2013 Numerator: Income (loss) from continuing operations $ (15,661 ) $ (46,248 ) $ 21,589 Income from discontinued operations — — 15,438 Net income (loss) $ (15,661 ) $ (46,248 ) $ 37,027 Denominator: Weighted average shares outstanding: Basic 87,514 92,508 106,529 Effect of dilutive securities from stock options, restricted stock units and ESPP — — 1,279 Diluted 87,514 92,508 107,808 Basic net income (loss) per share from: Continuing operations $ (0.18 ) $ (0.50 ) $ 0.20 Discontinued operations $ — $ — $ 0.14 Net income (loss) $ (0.18 ) $ (0.50 ) $ 0.35 Diluted net income (loss) per share from: Continuing operations $ (0.18 ) $ (0.50 ) $ 0.20 Discontinued operations $ — $ — $ 0.14 Net income (loss) $ (0.18 ) $ (0.50 ) $ 0.34 The diluted net loss per share is the same as basic net loss per share for the years ended December 31, 2015 and 2014 because potential common shares are only considered when their effect would be dilutive. The following table presents the potential weighted common shares outstanding that were excluded from the computation of basic and diluted net loss per share calculations (in thousands): December 31, 2015 2014 2013 Stock options 6,460 7,115 6,454 Restricted stock units 2,178 2,066 437 Employee stock purchase plan 518 346 175 Total 9,156 9,527 7,066 Also excluded from the table above are the Notes, which are convertible under certain conditions (see Note 12, Convertible Notes and Credit Facilities for additional information on the Notes) into an aggregate of 22,304,348 shares of common stock. Since the Company’s intent is to settle the principal amount of the Notes in cash, the treasury stock method is being used to calculate any potential dilutive effect of the conversion spread on diluted net income per share, if applicable. The conversion spread will have a dilutive impact on diluted net income per share when the Company’s average market price of its common stock for a given period exceeds the conversion price of $5.75 per share.</t>
  </si>
  <si>
    <t>Segment Information</t>
  </si>
  <si>
    <t>Segment Reporting [Abstract]</t>
  </si>
  <si>
    <t>SEGMENT INFORMATION, GEOGRAPHIC INFORMATION AND CUSTOMER CONCENTRATION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Edge, and prior to the fourth quarter of 2014, the Company operated its business in only one reportable segment.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he Company does not allocate amortization of intangibles, stock-based compensation, restructuring and asset impairment charge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he following tables provide summary financial information by reportable segment (in thousands): Year ended December 31, 2015 2014 2013 Net revenue: Video $ 291,779 $ 326,756 $ 381,994 Cable Edge 85,248 106,801 79,946 Total consolidated net revenue $ 377,027 $ 433,557 $ 461,940 Operating income (loss): Video $ 13,529 $ 18,073 $ 24,583 Cable Edge (1,599 ) 1,239 (1,282 ) Total segment operating income 11,930 19,312 23,301 Unallocated corporate expenses (2,794 ) (3,076 ) (2,994 ) Stock-based compensation (15,582 ) (17,287 ) (16,002 ) Amortization of intangibles (6,502 ) (20,520 ) (27,329 ) Loss from operations (12,948 ) (21,571 ) (23,024 ) Non-operating expense (3,120 ) (224 ) (128 ) Loss from continuing operations before income taxes $ (16,068 ) $ (21,795 ) $ (23,152 ) Unallocated corporate expenses include certain corporate-level operating expenses and charges such as restructuring and asset impairment charges, transaction costs associated with the potential TVN acquisition (See Note 20, “Subsequent Event-TVN Acquisition” for additional information), and proxy contest related expenses. Geographic Information Revenue by geographic region, based on the location at which each sale originates, and property and equipment, net by geographic region, are summarized as follows (in thousands): Year ended December 31, 2015 2014 2013 Net revenue: United States $ 175,466 $ 206,610 $ 199,790 Other countries 201,561 226,947 262,150 Total $ 377,027 $ 433,557 $ 461,940 Other than the U.S., no country accounted for 10% or more of the Company’s net revenues for the years ended December 31, 2015, 2014, and 2013. As of December 31, 2015 2014 Property and equipment, net: United States $ 17,086 $ 19,148 Israel 7,560 4,888 Other countries 2,366 3,185 Total $ 27,012 $ 27,221 Customer Concentration Net revenue from Comcast accounted for 12% , 16% and 12% , respectively, of the Company’s total net revenue during the years ended December 31, 2015 , 2014 and 2013 . Other than Comcast, no customer accounted for 10% or more of the Company’s total net revenue for any of the above periods.</t>
  </si>
  <si>
    <t>Commitments and Contingencies</t>
  </si>
  <si>
    <t>Commitments and Contingencies Disclosure [Abstract]</t>
  </si>
  <si>
    <t>COMMITMENTS AND CONTINGENCIES Leases The Company leases its facilities under non-cancelable operating leases which expire at various dates through November 2022 . In addition, the Company leases vehicles and phones in Israel under non-cancelable operating leases, the last of which expires in 2018 . Total rent expense related to these operating leases was $9.0 million , $9.8 million and $9.6 million for the years ended December 31, 2015 , 2014 and 2013 , respectively. Future minimum lease payments under non-cancelable operating leases at December 31, 2015 , are as follows (in thousands): Operating Leases Year ending December 31, 2016 $ 10,784 2017 10,247 2018 9,741 2019 8,355 2020 5,734 Thereafter 676 Total minimum payments $ 45,537 Warrantie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 Activity for the Company’s warranty accrual, which is included in accrued liabilities, is summarized below (in thousands): Year ended December 31, 2015 2014 2013 Balance at beginning of period $ 4,242 $ 3,606 $ 4,292 Transfer to Aurora as part of the sale of discontinued operations — — (939 ) Accrual for current period warranties 5,470 7,278 7,192 Changes in liability related to pre-existing warranties (92 ) 3 (35 ) Warranty costs incurred (5,707 ) (6,645 ) (6,904 ) Balance at end of period $ 3,913 $ 4,242 $ 3,606 Standby Letters of Credit and Guarantees The Company’s financial guarantees consisted of standby letters of credit and bank guarantees. As of December 31, 2015 , the Company had $0.7 million of standby letters of credit outstanding primarily related to its credit card facility in Switzerland and, to a lesser extent, performance bond and state requirements imposed on employers. In addition, the Company had $0.4 million bank guarantees outstanding in Israel, primarily related to building leases. Indemnification The Company is obligated to indemnify its officers and the members of its Board pursuant to its bylaws and contractual indemnity agreements. The Company also indemnifies some of its suppliers and most of its customers for specified intellectual property matters pursuant to certain contractual arrangements, subject to certain limitations. The scope of these indemnities varies, but, in some instances, includes indemnification for damages and expenses (including reasonable attorneys’ fees). There have been no amounts accrued in respect of the indemnification provisions through December 31, 2015 . Royalties The Company has licensed certain technologies from various companies. It incorporates these technologies into its own products and is required to pay royalties for such use, usually based on shipment of the related products. In addition, the Company has obtained research and development grants under various Israeli government programs that require the payment of royalties on sales of certain products resulting from such research. During the years ended December 31, 2015 , 2014 and 2013 royalty expenses were $2.9 million , $3.2 million and $4.4 million , respectively, and they are included in product cost of revenue in the Company’s Consolidated Statements of Operations. Purchase Commitments with Contract Manufacturers and Vendors The Company relies on a limited number of contract manufacturers and suppliers to provide manufacturing services for a substantial majority of its products. In addition, some components, sub-assemblies and modules are obtained from a sole supplier or limited group of suppliers. During the normal course of business, in order to reduce manufacturing lead times and ensure adequate component supply, the Company enters into agreements with certain contract manufacturers and suppliers that allow them to procure inventory and services based upon criteria as defined by the Company. The Company had $15.3 million of non-cancelable purchase commitments as of December 31, 2015 .</t>
  </si>
  <si>
    <t>Legal Proceedings</t>
  </si>
  <si>
    <t>Loss Contingency [Abstract]</t>
  </si>
  <si>
    <t>LEGAL PROCEEDINGS From time to time, the Company is involved in lawsuits as well as subject to various legal proceedings, claims, threats of litigation, and investigations in the ordinary course of business, including claims of alleged infringement of third-party patents and other intellectual property rights, commercial, employment, and other matters. The Company assesses potential liabilities in connection with each lawsuit and threatened lawsuits and accrues an estimated loss for these loss contingencies if both of the following conditions are met: information available prior to issuance of the financial statements indicates that it is probable that a liability has been incurred at the date of the financial statements and the amount of loss can be reasonably estimated. While certain matters to which the Company is a party specify the damages claimed, such claims may not represent reasonably probable losses. Given the inherent uncertainties of litigation, the ultimate outcome of these matters cannot be predicted at this time, nor can the amount of possible loss or range of loss, if any, be reasonably estimated. In October 2011, Avid Technology, Inc. (“Avid”) filed a complaint in the United States District Court for the District of Delaware alleging that Harmonic’s Media Grid product infringes two patents held by Avid. A jury trial on this complaint commenced on January 23, 2014 and, on February 4, 2014, the jury returned a unanimous verdict in favor of Harmonic, rejecting Avid’s infringement allegations in their entirety. On May 23, 2014, Avid filed a post-trial motion asking the court to set aside the jury’s verdict, and the judge issued an order on December 17, 2014, denying the motion. On January 5, 2015, Avid filed an appeal with respect to the jury’s verdict with the Federal Circuit, which was docketed on January 9, 2015, as Case No. 2015-1246. Avid filed its opening brief with respect to this appeal on March 24, 2015, the Company filed its response brief on May 7, 2015, and Avid filed its reply brief on June 16, 2015. Oral arguments were held on December 11, 2015. On January 29, 2016, the Federal Circuit issued an order vacating the verdict of noninfringement and remanding the case to the trial court for a new trial on infringement. On February 26, 2016, Harmonic filed a request for rehearing and rehearing en banc at the Federal Circuit. In June 2012, Avid served a subsequent complaint in the United States District Court for the District of Delaware alleging that Harmonic’s Spectrum product infringes one patent held by Avid. The complaint seeks injunctive relief and unspecified damages. On September 25, 2013, the U.S. Patent Trial and Appeal Board (“PTAB”) authorized an inter partes review to be instituted as to claims 1-16 of the patent asserted in this second complaint. A hearing before the PTAB was conducted on May 20, 2014. On July 10, 2014, the PTAB issued a decision finding claims 1-10 invalid and claims 11-16 not invalid. Harmonic filed an appeal with respect to the PTAB’s decision on claims 11-16 on September 11, 2014. The appeal was docketed with the Federal Circuit on October 22, 2014, as Case No. 2015-1072, and Harmonic filed its opening brief with respect to this appeal on January 29, 2015. Avid and PTAB each filed a response brief on April 27, 2015, and the Company filed a reply brief on May 28, 2015. Oral arguments were held on October 8, 2015. The Federal Circuit issued an order on March 1, 2016, affirming the PTAB’s decision. The litigation is currently stayed. An unfavorable outcome on any litigation matters could require that Harmonic pay substantial damages, or, in connection with any intellectual property infringement claims, could require that the Company pay ongoing royalty payments or could prevent the Company from selling certain of its products. As a result, a settlement of, or an unfavorable outcome on, any of the matters referenced above or other litigation matters could have a material adverse effect on Harmonic’s business, operating results, financial position and cash flows.</t>
  </si>
  <si>
    <t>Subsequent Events</t>
  </si>
  <si>
    <t>Subsequent Event [Line Items]</t>
  </si>
  <si>
    <t>Subsequent Events [Text Block]</t>
  </si>
  <si>
    <t>SUBSEQUENT EVENT TVN Acquisition On February 11, 2016, pursuant to the terms of the Put Option Agreement, one of our subsidiaries entered into a securities purchase agreement (the “SPA”) with TVN’s shareholders (the “Sellers”) to purchase 100% of the share capital and voting rights of TVN, on a non-diluted basis. On February 29, 2016, the Company completed the acquisition of TVN for total cash consideration of approximately $76.5 million . There may be additional post-closing payments in amounts respectively capped to (i) the difference between €76 million (as converted from euros into U.S. dollars) and $75 million , with respect to an adjustment based on TVN’s 2015 revenue, and (ii) $5 million with respect to an adjustment based on TVN’s 2015 backlog that ships during the first half of 2016, all of which at such times and under the circumstances set forth in the SPA. After paying the TVN purchase consideration on February 29, 2016, the aggregated balance of the Company’s cash, cash equivalents and short-term investments was approximately $70 million . The initial accounting for this business combination is in progress as of the date of this Form 10-K filing.</t>
  </si>
  <si>
    <t>Selected Quarterly Financial Data</t>
  </si>
  <si>
    <t>Quarterly Financial Data [Abstract]</t>
  </si>
  <si>
    <t>SELECTED QUARTERLY FINANCIAL DATA (UNAUDITED, IN THOUSANDS, EXCEPT PER SHARE AMOUNTS) The following table sets forth our unaudited quarterly Consolidated Statement of Operations data for each of the eight quarters ended December 31, 2015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5 1st Quarter (3) 2nd Quarter 3rd Quarter (2) 4th Quarter (1) (In thousands, except per share amounts) Quarterly Data: Net revenue $ 104,016 $ 103,103 $ 83,305 $ 86,603 Gross profit 55,028 54,385 46,231 47,068 Net loss $ (2,657 ) $ (994 ) $ (4,811 ) $ (7,199 ) Net loss per share: Basic $ (0.03 ) $ (0.01 ) $ (0.05 ) $ (0.08 ) Diluted $ (0.03 ) $ (0.01 ) $ (0.05 ) $ (0.08 ) Shares used in per share calculations: Basic 88,655 88,426 87,991 84,932 Diluted 88,655 88,426 87,991 84,932 Fiscal 2014 1st Quarter 2nd Quarter (1) 3rd Quarter (1) (2) 4th Quarter (1) (In thousands, except per share amounts) Quarterly Data: Net revenue $ 108,032 $ 109,589 $ 108,061 $ 107,875 Gross profit 52,312 49,817 53,428 56,791 Net income (loss) $ (5,410 ) $ (37,062 ) $ 1,078 $ (4,854 ) Net income (loss) per share: Basic $ (0.06 ) $ (0.39 ) $ 0.01 $ (0.06 ) Diluted $ (0.06 ) $ (0.39 ) $ 0.01 $ (0.06 ) Shares used in per share calculations: Basic 97,921 93,966 90,618 88,012 Diluted 97,921 93,966 91,800 88,012 (1) A history of operating losses in recent years has led to uncertainty with respect to the Company’s ability to realize certain net deferred tax assets, and as a result, the Company recorded increased valuation allowances of $24.5 million , $4.2 million and $0.3 million , in the second, third and fourth quarters of fiscal 2014, respectively, against its U.S. net deferred tax assets. In 2015, the Company continued to record a valuation allowance against all of its U.S. net deferred tax assets, resulting in an increase in valuation allowance of $3.1 million in the fourth quarter of fiscal 2015. This increase in valuation allowance is offset partially by the release of $0.9 million valuation allowance against one of its Israel subsidiaries due to cumulative income generated in recent years. (2) In the third quarter of fiscal 2015 and 2014, the Company recorded tax benefits of $0.5 million and $9.0 million , respectively, resulting from the expiration of the applicable statute of limitations relating to the tax audits in the U.S. for the years of 2011 and 2010, respectively. (3) In the first quarter of fiscal 2015, the Company recorded an impairment charge of $2.5 million for its investment in VJU iTV Development GmbH as a result of its assessment that this investment was impaired on an other-than-temporary basis (See Note 5, “Investments in Other Equity Securities,” of the notes to our Consolidated Financial Statements for additional information).</t>
  </si>
  <si>
    <t>Summary of Significant Accounting Policies (Policies)</t>
  </si>
  <si>
    <t>Discontinued Operations On March 5, 2013, the Company completed the sale of its cable access hybrid-fiber coaxial (“HFC”) business to Aurora Networks (“Aurora”) for $46.0 million in cash. The results of operations associated with the cable access HFC business were presented as discontinued operations in its condensed consolidated financial statements as described in Note 3, “Discontinued Operations”. There were no operating activities associated with the cable access HFC business after December 31, 2013. Unless noted otherwise, all discussions herein with respect to the Company’s audited consolidated financial statements relate to the Company’s continuing operations.</t>
  </si>
  <si>
    <t>Use of Estimates</t>
  </si>
  <si>
    <t>Use of Estimates The preparation of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classifications</t>
  </si>
  <si>
    <t>Reclassifications / Out-of-Period Adjustments Starting in the second quarter of 2015, in lieu of presenting the amortization of investment premium as a positive adjustment in the reconciliation of net income to operating cash flows, the entire cash flow, including premium is now reflected as an investing outflow, akin to a return of capital. The Company adopted this new classification method on a prospective basis starting 2015 because the new classification method does not have a material impact to the Company’s Consolidated Statements of Cash Flow for all prior periods effected.</t>
  </si>
  <si>
    <t>Cash and Cash Equivalents</t>
  </si>
  <si>
    <t>Cash and Cash Equivalents and Short-term investments Cash and cash equivalents include all cash and highly liquid investments with maturities of three months or less at the date of purchase. The carrying amount of cash and cash equivalents approximates fair value because of the short maturity of those instruments.</t>
  </si>
  <si>
    <t>Restricted Cash and Deposits</t>
  </si>
  <si>
    <t xml:space="preserve">Restricted Cash and Deposits As of December 31, 2015, the Company had $1.1 million of total restricted cash. The restricted cash balances are held as cash collateral security for certain bank guarantees and it is included in “Prepaid expenses and other current assets” in the Company’s Consolidated Balance Sheet. These restricted funds are invested in bank deposits and cannot be withdrawn from the Company’s accounts without the prior written consent of the applicable secured party. </t>
  </si>
  <si>
    <t>Short-Term Investments The Company’s short-term investments, which are classified as available-for-sale securities, comprised primarily of U.S. federal government bonds, state, municipal and local government agencies bonds, corporate bonds, commercial paper and certificates of deposit, with stated maturities greater than three months from the date of purchase. The Company may or may not hold these securities until maturity because after considering the Company’s liquidity requirements, the Company may sell these securities prior to their stated maturities. Since these securities are considered as available to support current operations, the Company classifies securities with maturities beyond 12 months as current assets under short-term investments in the Consolidated Balance Sheets. Short-term investments are stated at fair value, with unrealized gains and losses reported in accumulated other comprehensive income (loss) in the Consolidated Balance Sheet. The specific identification method is used to determine the cost of securities disposed of, with realized gains and losses reflected in other income (expense), net in the Company’s Consolidated Statements of Operations. The Company monitors its investment portfolio for impairment on a periodic basis. In the event a decline in value is determined to be other than temporary, an impairment charge is recorded. The Company considers current market conditions, as well as the likelihood that it would need to sell its investments prior to a recovery of par value, when determining if a loss is other than temporary. The Company monitors its investment portfolio for impairment on a periodic basis. In the event that the carrying value of an investment exceeds its fair value and the decline in value is determined to be other-than-temporary, an impairment charge is recorded and a new cost basis for the investment is established. A decline of fair value below amortized costs of debt securities is considered other-than temporary if the Company has the intent to sell the security or it is more likely than not that the Company will be required to sell the security before recovery of the entire amortized cost basis. At the present time, the Company does not intend to sell its investments that have unrealized losses in accumulated other comprehensive loss. In addition, the Company does not believe that it is more likely than not that it will be required to sell its investments that have unrealized losses in accumulated other comprehensive loss before the Company recovers the principal amounts invested. The Company believes that the unrealized losses are temporary and do not require an other-than-temporary impairment, based on its evaluation of available evidence as of December 31, 2015 .</t>
  </si>
  <si>
    <t>Investments in Equity Securities</t>
  </si>
  <si>
    <t>Investments in Equity Securities From time to time, the Company may acquire certain equity investments for the promotion of business and strategic objectives and these investments may be in marketable equity securities or non-marketable equity securities. The Company accounts for its investments in entities that it does not have significant influence under the cost method. Investments in equity securities are carried at fair value if the fair value of the security is readily determinable. Equity investments carried at fair value are classified as long-term investments and included in “Other assets” in the Company’s Consolidated Balance Sheet. Unrealized gains and losses, net of taxes, on the long-term investments are included in the Company’s Consolidated Balance Sheet as a component of accumulated other comprehensive income (loss). Investments in equity securities that do not qualify for fair value accounting or equity method accounting are accounted for under the cost method. In accordance with the cost method, the Company’s initial investment is recorded at cost and the Company reviews all of its cost method investments quarterly to determine if impairment indicators exist. Cost method investments are classified as long-term investments and included in “Other assets” in the Company’s Consolidated Balance Sheet</t>
  </si>
  <si>
    <t>Variable Interest Entity</t>
  </si>
  <si>
    <t>Variable Interest Entities From time to time, the Company may enter into investments in entities that are considered variable interest entities under Accounting Standards Codification (ASC) Topic 810. If the Company is the primary beneficiary of a variable interest entity (“VIE”), it is required to consolidate it. To determine if the Company is the primary beneficiary of a VIE, the Company evaluates whether it has (1) the power to direct the activities that most significantly impact the VIE’s economic performance, and (2) the obligation to absorb losses or the right to receive benefits from the VIE that could potentially be significant to the VIE. The assessment of whether the Company is the primary beneficiary of its VIE requires significant assumptions and judgments. The Company has concluded that none of the Company’s equity investments require consolidation as they are either not variable interest entities or, of the equity investments that are variable interest entities, the Company is not considered to be the primary beneficiary based on an assessment performed by management.</t>
  </si>
  <si>
    <t>Concentrations of Credit Risk/Major Customers/Supplier Concentration</t>
  </si>
  <si>
    <t>Concentrations of Credit Risk/Major Customers/Supplier Concentration Financial instruments which subject the Company to concentrations of credit risk consist primarily of cash, cash equivalents, short-term investments and accounts receivable. Cash, cash equivalents and short-term investments are invested in short-term, highly liquid, investment-grade obligations of commercial or governmental issuers, in accordance with the Company’s investment policy. The investment policy limits the amount of credit exposure to any one financial institution, commercial or governmental issuer. The Company’s accounts receivable are derived from sales to cable, satellite, telco, and broadcast and media companies. The Company generally does not require collateral from its customers, and performs ongoing credit evaluations of its customers and provides for expected losses. The Company maintains an allowance for doubtful accounts based upon the expected collectability of its accounts receivable. No customers had a balance greater than 10% of the Company’s net accounts receivable balance as of December 31, 2015 and 2014 . In the years ended December 31, 2015 , 2014 and 2013 , sales to Comcast accounted for 12% , 16% and 12% of the Company’s net revenue, respectively, and no other single customer accounts for more than 10% of total net revenue. Certain of the components and subassemblies included in the Company’s products are obtained from a single source or a limited group of suppliers. Although the Company seeks to reduce dependence on those sole source and limited source suppliers, the partial or complete loss of certain of these sources could have at least a temporary adverse effect on the Company’s results of operations and damage customer relationships.</t>
  </si>
  <si>
    <t>Revenue Recognition</t>
  </si>
  <si>
    <t>Revenue Recognition The Company’s principal sources of revenue are from the sale of hardware, software, hardware and software maintenance contracts, and end-to-end solutions, encompassing design, manufacture, test, integration and installation of products. The Company recognizes revenue when persuasive evidence of an arrangement exists, delivery has occurred or services have been provided, the sale price is fixed or determinable, and collectability is reasonably assured. Revenue from the sale of hardware and software products is recognized when risk of loss and title have transferred. For most of the Company’s product sales, these criteria are met at the time the product is shipped or delivery has occurred. Revenue from distributors and system integrators is recognized on delivery of the related products, provided all other revenue recognition criteria have been met. The Company’s agreements with these distributors and system integrators have terms which are generally consistent with the standard terms and conditions for the sale of the Company’s equipment to end users, and do not provide for product rotation or pricing allowances, as are typically found in agreements with stocking distributors. The Company accrues for sales returns and other allowances based on probable customer returns. Deferred revenue includes billings in excess of revenue recognized, net of deferred cost of revenue, and invoiced amounts remain deferred until applicable revenue recognition criteria are met. Shipping and handling costs incurred for inventory purchases and product shipments are recorded in cost of revenue in the Company’s Consolidated Statements of Operations. Costs associated with services are generally recognized as incurred. The Company recognizes revenue from the sale of hardware products and software bundled with hardware that is essential to the functionality of the hardware in accordance with applicable revenue recognition accounting guidance. For the sale of stand-alone software products, bundled with hardware but not essential to the functionality of the hardware, revenue is allocated between the hardware, including essential software and related elements, and the non-essential software and related elements. Revenue for the hardware and essential software elements are recognized under the relative allocation method. Revenue for the non-essential software and related elements are recognized under the residual method in accordance with software accounting guidance. Revenue associated with service and maintenance agreements is recognized on a straight-line basis over the period in which the services are performed, generally one year . The Company recognizes revenue associated with solution sales using the percentage of completion or completed contract methods of accounting. Further details of these accounting policies are described below.</t>
  </si>
  <si>
    <t>Multiple Element Arrangements</t>
  </si>
  <si>
    <t>Multiple Element Arrangements. The Company has revenue arrangements that include hardware and software essential to the hardware product’s functionality, and non-essential software, services and support. For transactions originating or materially modified, beginning January 1, 2011, the Company has applied the accounting guidance that requires the Company to allocate revenue to all deliverables based on their relative selling prices. For transactions originating prior to January 1, 2011, the Company applied software revenue recognition accounting guidance, as described in the “Software” section below. The Company determines the relative selling prices by first considering vendor-specific objective evidence of fair value (“VSOE”), if it exists; otherwise third-party evidence (“TPE”) of the selling price is used. If neither VSOE nor TPE exists for a deliverable, the Company uses a best estimate of the selling price (“BESP”) for that deliverable. Once revenue is allocated to all deliverables based on their relative selling prices, revenue related to hardware elements (hardware, essential software and related services) are recognized using a relative selling price allocation and non-essential software and related services are recognized under the residual method. Harmonic has established VSOE for certain elements of its arrangements based on either historical stand-alone sales to third parties or stated renewal rates for maintenance. The Company has VSOE of fair value for maintenance, training and certain professional services. TPE is determined based on competitor prices for similar deliverables when sold separately. The Company is typically not able to determine TPE for competitors’ products or services. Generally, the Company’s go-to-market strategy differs from that of its competitors’ and the Company’s offerings contain a significant level of differentiation, such that the comparable pricing of products with similar functionality cannot be obtained. Furthermore, the Company is unable to reliably determine what competitor similar products’ selling prices are on a stand-alone basis. When the Company is unable to establish fair value of non-software deliverables using VSOE or TPE, the Company uses BESP in its allocation of arrangement consideration. The objective of using BESP is to determine the price at which the Company would transact a sale if the product or service were sold on a stand-alone basis. The Company determines BESP for a product or service by considering multiple factors, including, but not limited to, pricing practices, market conditions, competitive landscape, internal costs, geographies and gross margin. The determination of BESP is made through consultation with Company’s management, taking into consideration the Company’s go-to-market strategy.</t>
  </si>
  <si>
    <t>Software</t>
  </si>
  <si>
    <t>Software. Sales of stand-alone software that are not considered essential to the functionality of the hardware continue to be subject to the software revenue recognition guidance. In accordance with the software revenue recognition guidance, the Company applies the residual method to recognize revenue for the delivered elements in stand-alone software transactions. Under the residual method, the amount of revenue allocated to delivered elements equals the total arrangement consideration, less the aggregate fair value of any undelivered elements, typically maintenance, provided that vendor specific objective evidence (“VSOE”) of fair value exists for all undelivered elements. VSOE of fair value is based on the price charged when the element is sold separately or, in the case of maintenance, substantive renewal rates for maintenance.</t>
  </si>
  <si>
    <t>Solution Sales</t>
  </si>
  <si>
    <t>Solution Sales. Solution sales for the design, manufacture, test, integration and installation of products, including equipment acquired from third parties to be integrated with Harmonic’s products, that are customized to meet the customer’s specifications are accounted for in accordance with applicable guidance on accounting for performance of construction/production contracts. Accordingly, for each arrangement that the Company enters into that includes both products and services, the Company performs a detailed evaluation to determine whether the arrangement should be accounted for under guidance for construction/production contracts or, alternatively, for arrangements that do not involve significant production, modification or customization, under other applicable accounting guidance. The Company has a long-standing history of entering into contractual arrangements to deliver the solution sales described. At the outset of each arrangement accounted for as a single arrangement, the Company develops a detailed project plan and associated labor hour estimates for each project. The Company believes that, based on its historical experience, it has the ability to make labor cost estimates that are sufficiently dependable to justify the use of the percentage-of-completion method of accounting. Under the percentage-of-completion method, revenue recognized reflects the portion of the anticipated contract revenue that has been earned, equal to the ratio of actual labor hours expended to total estimated labor hours to complete the project. Costs are recognized proportionally to the labor hours incurred. For contracts that include customized services for which labor costs are not reasonably estimable, the Company uses the completed contract method of accounting. Under the completed contract method, 100% of the contract’s revenue and cost is recognized upon the completion of all services under the contract. If the estimated costs to complete a project exceed the total contract amount, indicating a loss, the entire anticipated loss is recognized.</t>
  </si>
  <si>
    <t>Inventories Inventories are stated at the lower of cost or market. Cost is computed using standard cost, which approximates actual cost, on a first-in, first-out basis. The cost of inventories is comprised of material, labor and manufacturing overhead. The Company’s manufacturing overhead standards for product costs are calculated assuming full absorption of forecasted spending over projected volumes. The Company establishes provisions for excess and obsolete inventories to reduce such inventories to their estimated net realizable value after evaluation of historical sales, future demand and market conditions, expected product life cycles and current inventory levels. Such provisions are charged to cost of revenue in the Company’s Consolidated Statements of Operations.</t>
  </si>
  <si>
    <t>Capitalized Software Development Costs</t>
  </si>
  <si>
    <t>Capitalized Software Development Costs Costs related to research and development are generally charged to expense as incurred. Capitalization of material software development costs begins when a product’s technological feasibility has been established. To date, the time period between achieving technological feasibility, which the Company has defined as the establishment of a working model, which typically occurs when beta testing commences, and the general availability of such software has been short, and, as such, software development costs qualifying for capitalization have been insignificant. The Company incurs costs associated with developing software for internal use and for which no plan exists to market the software externally. The Company capitalizes the costs as part of property and equipment and recognizes the associated depreciation over the software’s estimated useful life of generally three years . Capitalized software costs for internal use have been insignificant in each of the periods presented.</t>
  </si>
  <si>
    <t>Property and Equipment</t>
  </si>
  <si>
    <t>Property and Equipment Property and equipment are recorded at cost. Depreciation and amortization are computed using the straight-line method over the estimated useful lives of the assets. Estimated useful lives are five years for furniture and fixtures, three years for software developed for internal use and typically four years for machinery and equipment. Depreciation and amortization for leasehold improvements are computed using the shorter of the remaining useful lives of the assets, up to ten years, or the lease term of the respective assets .</t>
  </si>
  <si>
    <t>Goodwill Goodwill represents the difference between the purchase price and the estimated fair value of the identifiable assets acquired and liabilities assumed. The Company tests for goodwill impairment at the reporting unit level on an annual basis in the fourth quarter of each of its fiscal years, and at any other time at which events occur or circumstances indicate that the carrying amount of goodwill may exceed its fair value. The Company uses a two-step process to determine the amount of goodwill impairment. The first step requires comparing the fair value of the reporting unit to its net book value, including goodwill. A potential impairment exists if the fair value of the reporting unit is lower than its net book value. The second step of the process, which is performed only if a potential impairment exists, involves determining the difference between the fair value of the reporting unit’s net assets other than goodwill and the fair value of the reporting unit. If this difference is less than the net book value of goodwill, an impairment exists and is recorded. In fiscal 2013, the Company performed goodwill impairment test as a single reporting unit. In fiscal 2014, due to a change in the Company’s reporting structure, the goodwill impairment is tested at its two reporting units, which are the same as the operating segments (see Note 17, “Segment Information, Geographic Information and Customer Concentration” for additional information on operating segments). Goodwill is assigned to the reporting units using the relative fair values of the reporting units and the fair values of the reporting units were determined utilizing a blend of the income approach and the market approach. There was no impairment of goodwill resulting from the Company’s fiscal 2015 annual impairment testing in the fourth quarter of 2015 (See Note 8, “Goodwill and Identified Intangible Assets” for additional information).</t>
  </si>
  <si>
    <t>Long-lived Assets</t>
  </si>
  <si>
    <t>Long-lived Assets Long-lived assets represent property and equipment and purchased intangible assets. Purchased intangible assets from business combinations and asset acquisitions include customer contracts, trademarks and trade names, and maintenance agreements and related relationships, the amortization of which is charged to general and administrative expenses, and core technology and developed technology, the amortization of which is charged to cost of revenue. The Company evaluates the recoverability of intangible assets and other long-lived assets when indicators of impairment are present. When impairment indicators are present, the Company evaluates the recoverability of intangible assets and other long-lived assets on the basis of undiscounted cash flows expected to result from the use of each asset group and its eventual disposition. If the undiscounted expected future cash flows are less than the carrying amount of the asset, an impairment loss is recognized in order to writedown the carrying value of the asset to its estimated fair market value. In connection with restructuring actions initiated during 2014, the Company recorded a fixed assets impairment charge of $1.1 million in fiscal 2014 related to software development costs incurred for a discontinued project.</t>
  </si>
  <si>
    <t>Foreign Currency</t>
  </si>
  <si>
    <t>Foreign Currency The functional currency of the Company’s Israeli, Cayman and Swiss operations is the U.S. dollar. All other foreign subsidiaries use the respective local currency as the functional currency. When the local currency is the functional currency, gains and losses from translation of these foreign currency financial statements into U.S. dollars are recorded as a separate component of other comprehensive loss in stockholders’ equity. For subsidiaries where the functional currency is the U.S. dollar, monetary assets and liabilities denominated in currencies other than the U.S. dollar are remeasured into U.S. dollars using exchange rates prevailing on the balance sheet date. The remeasurement gains and losses are included in other income (expense), net in the Company’s Consolidated Statements of Operations. The Company recorded remeasurement losses of $0.5 million , $0.4 million and $0.5 million for the years ended December 31, 2015 , 2014 and 2013 , respectively.</t>
  </si>
  <si>
    <t>Derivative Instruments</t>
  </si>
  <si>
    <t>Derivative Instruments The Company enters into derivative instruments, primarily foreign currency forward contracts, to minimize the short-term impact of foreign currency exchange rate fluctuations on certain foreign currency denominated assets and liabilities as well as certain foreign currencies denominated expenses. The Company does not enter into derivative instruments for trading purposes and these derivatives generally have maturities within twelve months. The derivative instruments are recorded at fair value in prepaid expenses and other current assets or accrued liabilities in the Company’s Consolidated Balance Sheet.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The Company uses forward contracts, to manage exposures to foreign currency exchange rates. The Company’s primary objective in holding derivative instruments is to reduce the volatility of earnings and cash flows associated with fluctuations in foreign currency exchange rates and the Company does not use derivative instruments for trading purposes. The use of derivative instruments expose the Company to credit risk to the extent that the counterparties may be unable to meet their contractual obligations, as such, the potential risk of loss with any one counterparty is closely monitored by the Company. Derivatives Designated as Hedging Instruments (Cash Flow Hedges) Beginning in December 2014, the Company entered into forward currency contracts to hedge forecasted operating expenses and service costs related to employee salaries and benefits denominated in Israeli shekels (“ILS”) for its subsidiaries in Israel. These ILS forward contacts mature generally within twelve months and are designated as cash flow hedges. For derivatives that are designated as hedges of forecasted foreign currency denominated operating expenses and service costs, the Company assesses effectiveness based on changes in spot currency exchange rates. Changes in spot rates on the derivative are recorded as a component of “Accumulated other comprehensive income (loss)” (“AOCI”) in the Consolidated Balance Sheet until such time as the hedged transaction impacts earnings. The change in fair value of the forward points, which reflects the interest rate differential between the two countries on the derivative, is excluded from the effectiveness assessment. Gains or losses on the derivative representing either hedge ineffectiveness or hedge components excluded from the assessment of effectiveness are recognized in current earnings. Derivatives Not Designated as Hedging Instruments (Balance Sheet Hedges) Balance sheet hedges consist of foreign currency forward contracts, mature generally within three months, are carried at fair value and they are used to minimize the short-term impact of foreign currency exchange rate fluctuation on cash and certain trade and inter-company receivables and payables. Changes in the fair value of these foreign currency forward contracts are recognized in “Other income (expense), net” in the Consolidated Statement of Operations and are largely offset by the changes in the fair value of the assets or liabilities being hedged.</t>
  </si>
  <si>
    <t>Fair Value of Financial Instruments</t>
  </si>
  <si>
    <t>Fair Value of Financial Instruments The carrying value of the Company’s financial instruments, including cash equivalents, restricted cash, short-term investments, accounts receivable, accounts payable and accrued liabilities, approximate fair value due to their short maturities. The applicable accounting guidance establishes a framework for measuring fair value and requires disclosure about the fair value measurements of assets and liabilities. This guidance requires the Company to classify and disclose assets and liabilities measured at fair value on a recurring basis, as well as fair value measurements of assets and liabilities measured on a nonrecurring basis in periods subsequent to initial measurement, in a three-tier fair value hierarchy as described below. The guidance defines fair value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guidance describes three levels of inputs that may be used to measure fair value: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primarily uses broker quotes for valuation of its short-term investments. The forward exchange contracts are classified as Level 2 because they are valued using quoted market prices and other observable data for similar instruments in an active market. • Level 3 —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fair value of the Company’s convertible notes is influenced by interest rates, the Company’s stock price and stock price volatility. The estimated fair value of the Company’s convertible notes based on a market approach was approximately $123.1 million as of December 31, 2015, and represents a Level 2 valuation. (See Note 12, “Convertible Notes and Credit Facilities-4.0% Convertible Senior Notes” for additional information on the convertible notes.) During the years ended December 31, 2015 , 2014 and 2013 there were no nonrecurring fair value measurements of assets and liabilities subsequent to initial recognition.</t>
  </si>
  <si>
    <t>Restructuring and Related Charges</t>
  </si>
  <si>
    <t>Restructuring and Related Charges The Company’s restructuring charges consist primarily of employee severance, one-time termination benefits related to the reduction of its workforce, lease exit costs, and other costs. Liabilities for costs associated with a restructuring activity are recognized when the liability is incurred and are measured at fair value. One-time termination benefits are expensed at the date the entity notifies the employee, unless the employee must provide future service, in which case the benefits are expensed ratably over the future service period. Termination benefits are calculated based on regional benefit practices and local statutory requirements. Costs to terminate a lease before the end of its term are recognized when the entity terminates the contract in accordance with the contract terms. The Company determines the excess facilities accrual based on expected cash payments, under the applicable facility lease, reduced by any estimated sublease rental income for such facility. Other costs primarily consist of costs to write down the values of inventories and leasehold improvement write-down as a result of restructuring activities (s ee Note 11, “Restructuring and Asset Impairment Charges” for additional information).</t>
  </si>
  <si>
    <t>Warranty</t>
  </si>
  <si>
    <t>Warranty The Company accrues for estimated warranty costs at the time of revenue recognition and records such accrued liabilities as part of cost of revenue. Management periodically reviews its warranty liability and adjusts the accrued liability based on the terms of warranties provided to customers, historical and anticipated warranty claims experience, and estimates of the timing and cost of warranty claims. The Company accrues for estimated warranty costs at the time of product shipment. Management periodically reviews the estimated fair value of its warranty liability and records adjustments based on the terms of warranties provided to customers, historical and anticipated warranty claims experience, and estimates of the timing and cost of warranty claims.</t>
  </si>
  <si>
    <t>Advertising Expenses</t>
  </si>
  <si>
    <t>Advertising Expenses All advertising costs are expensed as incurred and included in “Selling, general and administrative expenses” in the Company’s Consolidated Statements of Operations. Advertising expense was $1.4 million , $0.2 million and $0.4 million for the years ended December 31, 2015 , 2014 and 2013 , respectively.</t>
  </si>
  <si>
    <t>Stock-based Compensation Expense</t>
  </si>
  <si>
    <t>Stock-based Compensation Expense The Company measures and recognizes compensation expense for all stock-based compensation awards made to employees and directors, including stock options, restricted stock units and awards related to the Company’s Employee Stock Purchase Plan (“ESPP”), based upon the grant-date fair value of those awards. Applicable accounting guidance requires companies to estimate the fair value of stock-based compensation awards on the date of grant. The value of the portion of the award that is ultimately expected to vest is recognized as expense over the requisite service period in the Company’s Consolidated Statements of Operations. The fair value of stock options is estimated at grant date using the Black-Scholes option pricing model. The Company’s determination of fair value of stock options on the date of grant, using an option pricing model, is affected by the Company’s stock price, as well as the assumptions regarding a number of highly complex and subjective variables. These variables include, but are not limited to, the Company’s expected stock price volatility over the term of the awards and projected employee stock option exercise behaviors. The fair value of each restricted stock unit grant is based on the underlying value of the Company’s common stock on the date of grant. Valuation Assumptions The Company estimates the fair value of employee stock options and ESPP shares using a Black-Scholes option valuation model. At the date of grant, the Company estimated the fair value of each stock option grant and purchase right granted under the ESPP using the following weighted average assumptions: Employee Stock Options ESPP 2015 2014 2013 2015 2014 2013 Expected term (in years) 4.65 4.70 4.70 0.50 0.50 0.50 Volatility 38 % 40 % 50 % 34 % 32 % 31 % Risk-free interest rate 1.5 % 1.7 % 0.9 % 0.3 % 0.1 % 0.2 % Dividend yield 0.0 % 0.0 % 0.0 % 0.0 % 0.0 % 0.0 % The expected term of the employee stock option represents the weighted-average period that the stock options are expected to remain outstanding. The computation of expected term was determined based on historical experience of similar awards, giving consideration to the contractual terms of the stock-based awards, vesting schedules and expectations of future employee behavior. The expected term of the stock purchase right under ESPP represents the period of time from the beginning of the offering period to the purchase date. The Company uses its historical volatility for a period equivalent to the expected term of the options to estimate the expected volatility. The risk-free interest rate that the Company uses in the Black-Scholes option valuation model is based on U.S. Treasury zero-coupon issues with remaining terms similar to the expected term. The Company has never declared or paid any cash dividends and does not plan to pay cash dividends in the foreseeable future, and, therefore, used an expected dividend yield of zero in the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All stock-based payment awards are amortized on a straight-line basis over the requisite service periods of the awards, which are generally the vesting periods.</t>
  </si>
  <si>
    <t>Income Taxes In preparing the Company’s financial statements, the Company estimates the income taxes for each of the jurisdictions in which the Company operates. This involves estimating the Company’s actual current tax exposures and assessing temporary and permanent differences resulting from differing treatment of items, such as reserves and accruals, for tax and accounting purposes. These differences result in deferred tax assets and liabilities, which are included within the Company’s Consolidated Balance Sheet. The Company’s income tax policy is to record the estimated future tax effects of temporary differences between the tax bases of assets and liabilities and amounts reported in the Company’s accompanying Consolidated Balance Sheets, as well as operating loss and tax credit carryforwards. The Company follows the guidelines set forth in the applicable accounting guidance regarding the recoverability of any tax assets recorded on the Consolidated Balance Sheet and provides any necessary allowances as required. Determining necessary allowances requires the Company to make assessments about the timing of future events, including the probability of expected future taxable income and available tax planning opportunities. A history of operating losses in recent years has led to uncertainty with respect to our ability to realize certain of our net deferred tax assets, and as a result we applied full valuation allowance against our U.S. net deferred tax assets as of December 31, 2015. In the event that actual results differ from these estimates or the Company adjusts these estimates in future periods, the Company’s operating results and financial position could be materially affected. The Company is subject to examination of its income tax returns by various tax authorities on a periodic basis. The Company regularly assesses the likelihood of adverse outcomes resulting from such examinations to determine the adequacy of its provision for income taxes. The Company has applied the provisions of the applicable accounting guidance on accounting for uncertainty in income taxes, which requires application of a more-likely-than-not threshold to the recognition and de-recognition of uncertain tax positions. If the recognition threshold is met, the applicable accounting guidance permits the Company to recognize a tax benefit measured at the largest amount of tax benefit that, in the Company’s judgment, is more than 50% likely to be realized upon settlement. It further requires that a change in judgment related to the expected ultimate resolution of uncertain tax positions be recognized in earnings in the period of such change. The Company files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nd penalties, as well as the related interest, in light of changing facts and circumstances. Changes in the Company’s assessment of its uncertain tax positions or settlement of any particular position could materially and adversely impact the Company’s income tax rate, operating results, financial position and cash flows. The Company has not provided U.S. federal and California state income taxes, as well as foreign withholding taxes, on approximately $8.3 million of cumulative undistributed earnings for certain non-U.S. subsidiaries, because such earnings are intended to be indefinitely reinvested. Determination of the amount of unrecognized deferred tax liability for temporary differences related to investment in these non-U.S. subsidiaries that are essentially permanent in duration is not practicable. The Company applies the provisions of the applicable accounting guidance regarding accounting for uncertainty in income taxes, which requires application of a more-likely-than-not threshold to the recognition and derecognition of uncertain tax positions. If the recognition threshold is met, the applicable accounting guidance permits the recognition of a tax benefit measured at the largest amount of such tax benefit that, in our judgment, is more than fifty percent likely to be realized upon settlement. It further requires that a change in judgment related to the expected ultimate resolution of uncertain tax positions be recognized in earnings in the period in which such determination is made. Management regularly assesses the ability to realize deferred tax assets recorded based upon the weight of available evidence, including such factors as recent earnings history and expected future taxable income on a jurisdiction by jurisdiction basis. In the event that the Company changes its determination as to the amount of realizable deferred tax assets, the Company will adjust its valuation allowance with a corresponding impact to the provision for income taxes in the period in which such determination is made. In 2015, the Company continued to record a valuation allowance against all of its United States deferred tax assets as well as its net operating losses generated in 2015 due to significant cumulative losses in the United States, resulting in a net increase in valuation allowance of $3.1 million . This increase in valuation allowance is offset partially by the release of $0.9 million valuation allowance against one of its Israel subsidiaries due to cumulative income generated in the recent years as well as the analysis of all available positive and negative evidence. Additionally, in December 2015, the Company issued $128.25 million of the Notes which led to the establishment of $10.3 million of net deferred tax liability associated with the equity component of the Notes and its related debt issuance costs which were recorded in the Company’s stockholders’ equity according to the applicable accounting guidance. (see Note 12, “Convertible Notes and Credit Facilities” for additional information on the Notes). This deferred tax liability has led to a net reduction of valuation allowance of an equal amount. As of December 31, 2015 , the Company had a valuation allowance of $64.5 million against substantially all of its U.S. federal, California and other state and to a lesser extent, foreign net deferred tax assets, related to net operating loss carryforwards and R&amp;D tax credit carryforwards. In November 2015, the FASB issued an accounting standard update that all deferred tax assets and liabilities, along with any related valuation allowance, be classified as non-current on the balance sheet. The accounting standard update will be effective for the Company beginning in the first quarter of fiscal 2017 and early adoption is permitted. The Company early-adopted this accounting standard update as of the end of its fiscal 2015 on a prospective basis, resulting in $15.9 million of net deferred tax assets, along with its related valuation allowance, being classified from current assets to non-current assets on the Consolidated Balance Sheet as of December 31, 2015. Other than this reclassification, the adoption of this accounting standard update did not have an impact on the Company’s consolidated financial statements. As of December 31, 2015 , the Company had $81.1 million , $11.8 million , $39.4 million and $11.8 million of foreign, U.S. federal, U.S. California state, and U.S. other states net operating loss carryforwards (“NOL”), respectively. There is no expiration to the utilization of the foreign NOL, while the U.S. federal and California NOL will begin to expire at various dates beginning in 2016 through 2035 , if not utilized. As of December 31, 2015 , the U.S. federal and California NOL included approximately $1.4 million and $6.4 million relating to stock options tax deductions. These amounts are not included in the Company’s gross or net deferred tax assets pursuant to applicable accounting guidance and, if and when realized, through a reduction in income tax payable, will be accounted for as a credit to additional paid-in capital. The Company recognizes interest and penalties related to unrecognized tax positions in income tax expenses on the Consolidated Statements of Operations.</t>
  </si>
  <si>
    <t>Segment Reporting</t>
  </si>
  <si>
    <t xml:space="preserve">Segment Reporting Operating segments are defined as components of an enterprise that engage in business activities for which separate financial information is available and is evaluated by the Chief Operating Decision Maker (“CODM”), which for the Company is its Chief Executive Officer, in deciding how to allocate resources and assess performance. Prior to the fourth quarter of 2014, the Company operated its business in one reportable segment. With effect from the fourth quarter of 2014, the Company changed its operating segments to align with how the CODM evaluates the financial information used to allocate resources and assess performance of the Company. The new reporting structure consists of two operating segments: Video and Cable Edge. All prior period segment information presented has been conformed to the new operating segments Segment Information Operating segments are defined as components of an enterprise that engage in business activities for which separate financial information is available and evaluated by the Company’s CODM, which for the Company is its Chief Executive Officer, in deciding how to allocate resources and assess performance. Based on our internal reporting structure, the Company consists of two operating segments: Video and Cable Edge, and prior to the fourth quarter of 2014, the Company operated its business in only one reportable segment. The operating segments were determined based on the nature of the products offered. The Video segment sells video processing and production and playout solutions and services worldwide to broadcast and media companies, streaming new media companies, cable operators, and satellite and telecommunications (telco) Pay-TV service providers. The Cable Edge segment sells cable edge solutions and related services to cable operators globally. The Company does not allocate amortization of intangibles, stock-based compensation, restructuring and asset impairment charges, and certain other non-recurring charges to the operating income for each segment because management does not include this information in the measurement of the performance of the operating segments. A measure of assets by segment is not applicable as segment assets are not included in the discrete financial information provided to the CODM. </t>
  </si>
  <si>
    <t>Comprehensive Income (Loss)</t>
  </si>
  <si>
    <t>Comprehensive Income (Loss) Comprehensive income (loss) includes net income (loss) and other comprehensive income (loss). Other comprehensive income (loss) includes cumulative translation adjustments, unrealized gains and losses on certain foreign currency forward contracts that qualify as cash flow hedges and available-for-sale securities.</t>
  </si>
  <si>
    <t>Recent Accounting Pronouncements</t>
  </si>
  <si>
    <t>Recent Accounting Pronouncements In May 2014, the Financial Accounting Standards Board (“FASB”) issued new authoritative guidance for revenue recognition, requiring an entity to recognize the amount of revenue that reflects the consideration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original effective date for this new standard would have required the Company to adopt beginning in its first quarter of 2018. In August 2015, the FASB issued an accounting standard update for the deferral of the effective date by one year and permits early adoption, but not before the original effective date. Accordingly, the Company may adopt the standard in either its first quarter of 2018 or 2019.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November 2014, the FASB issued an accounting standard update for determining when separation of certain embedded derivative features in a hybrid financial instrument is required.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accounting standard update will be effective for the Company beginning in the first quarter of fiscal 2016 and early adoption is permitted. The adoption of this accounting standard update will not impact the Company’s financial position, results of operations or cash flows. In February 2015, the FASB issued an accounting standard update that changes the analysis that a reporting entity must perform to determine whether it should consolidate certain types of legal entities. This accounting standard update will be effective for the Company beginning in the first quarter of fiscal 2016 and early adoption is permitted. The adoption of this new guidance is not expected to have a material impact on the Company’s consolidated financial statements. In April 2015, the FASB issued an accounting standard update that requires debt issuance costs to be presented as a direct deduction from the carrying amount of the related debt liability, consistent with the presentation of debt discounts. Prior to this accounting update, debt issuance costs were required to be presented as deferred charge assets, separate from the related debt liability. This accounting standard update does not change the recognition and measurement requirements for debt issuance costs. The Company early-adopted this accounting standard update as of the end of its fiscal 2015 in connection with the convertible senior notes issued in December 2015 (see Note 12, “Convertible Notes and Credit Facilities”), resulting in the classification of $3.2 million of unamortized debt issuance costs as a deduction from long-term liability on its Consolidated Balance Sheet at December 31, 2015. Other than this transaction, the adoption of this accounting standard update did not have an impact on the Company’s consolidated financial statements. In July 2015, the FASB issued an accounting standard update that requires inventory to be measured at the lower of cost and net realizable value. Net realizable value is the estimated selling prices in the ordinary course of business, less reasonably predictable costs of completion, disposal, and transportation. This accounting standard update will be effective for the Company beginning in the first quarter of fiscal 2017 and early adoption is permitted. The Company is currently evaluating the impact of this accounting standard update on its consolidated financial statements. In November 2015, the FASB issued an accounting standard update that all deferred tax assets and liabilities, along with any related valuation allowance, be classified as non-current on the balance sheet. The accounting standard update will be effective for the Company beginning in the first quarter of fiscal 2017 and early adoption is permitted. The Company early-adopted prospectively this accounting standard update as of the end of its fiscal 2015, resulting in $15.9 million of net deferred tax assets, along with its related valuation allowance, being classified as non-current on the Consolidated Balance Sheet as of December 31, 2015. Other than this reclassification, the adoption of this accounting standard update did not have an impact on the Company’s consolidated financial statements. In January 2016, the FASB issued an accounting standard update which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is accounting standard update will be effective for the Company beginning in the first quarter of fiscal 2018 and early adoption is permitted. The Company is currently evaluating the impact of this accounting standard update on its consolidated financial statements. In February 2016, the FASB amends the existing accounting standard for lease accounting. Under this guidance, lessees and lessors should apply a “right-of-use” model in accounting for all leases (including subleases) and eliminate the concept of operating leases and off-balance sheet leases. This new leases standard requires a modified retrospective transition approach for all leases existing at, or entered into after, the date of initial application, with an option to use certain transition relief. The new standard will be effective for the Company beginning in the first quarter of fiscal 2019 and early adoption is permitted. The Company is currently evaluating the methods and impact of adopting the new leases standard on its consolidated financial statements.</t>
  </si>
  <si>
    <t>Discontinued Operations (Tables)</t>
  </si>
  <si>
    <t>Schedule of Details on Discontined Operations, Income Statement, Balance Sheet and Additional Disclosures</t>
  </si>
  <si>
    <t>The table below provides details on the income statement caption under which the TSA billing was recorded (in thousands): Year ended December 31, 2013 Product cost of revenue $ 577 Research and development 21 Selling, general and administrative 379 Total TSA billing to Aurora $ 977 The Company recorded a gain of $14.7 million for the year ended December 31, 2013, in connection with the sale of the cable access HFC business, calculated as follows (in thousands): Gross Proceeds $ 46,000 Less : Carrying value of net assets Inventories, net $ 10,579 Prepaid expenses and other current assets 612 Property and equipment, net 1,194 Goodwill de-recognized 14,547 Deferred revenue (4,499 ) Accrued liabilities (939 ) Total net assets sold and de-recognized $ 21,494 Less : Selling cost 2,485 Less : Tax effect 7,358 Gain on disposal, net of tax $ 14,663 Upon the sale of the cable access HFC business, approximately $14.5 million of the carrying value of goodwill was allocated to the cable access HFC business based on the relative fair value of the cable access HFC business to the fair value of the Company. The Company had one reporting unit in 2013. The remaining carrying value of goodwill was tested for impairment, and the Company determined that goodwill was not impaired as of March 29, 2013. The results of operations associated with the cable access HFC business are presented as discontinued operations in the Company’s Consolidated Statements of Operations for all periods presented. There were no operating activities associated with the cable access HFC business after December 31, 2013. Revenue and the components of net income related to the discontinued operations for the year ended December 31, 2013 was as follows (in thousands): Year ended December 31 2013 Revenue $ 9,717 Operating income $ 539 Less : Benefit from income taxes (236 ) Add : Gain on disposal, net of tax 14,663 Income from discontinued operations, net of taxes $ 15,438</t>
  </si>
  <si>
    <t>Short-Term Investments (Tables)</t>
  </si>
  <si>
    <t>Summary of Short-Term Investments</t>
  </si>
  <si>
    <t>The following table summarizes the Company’s short-term investments (in thousands): Amortized Cost Gross Unrealized Gains Gross Unrealized Losses Estimated Fair Value As of December 31, 2015 Corporate bonds $ 25,557 $ — $ (52 ) $ 25,505 Commercial paper 1,099 — — 1,099 Total short-term investments $ 26,656 $ — $ (52 ) $ 26,604 As of December 31, 2014 State, municipal and local government agencies bonds $ 13,946 $ 16 $ (1 ) $ 13,961 Corporate bonds 17,899 3 (16 ) 17,886 Total short-term investments $ 31,845 $ 19 $ (17 ) $ 31,847</t>
  </si>
  <si>
    <t>Maturities of Short-Term Investments</t>
  </si>
  <si>
    <t>The following table summarizes the maturities of the Company’s short-term investments (in thousands): December 31, 2015 2014 Less than one year $ 19,642 $ 30,946 Due in 1 - 2 years 6,962 901 Total short-term investments $ 26,604 $ 31,847</t>
  </si>
  <si>
    <t>Investments in Other Equity Investments (Tables)</t>
  </si>
  <si>
    <t>Schedule of Cost Method Investments</t>
  </si>
  <si>
    <t xml:space="preserve">The following table presents the carrying values and maximum exposure of the unconsolidated VIEs as of December 31, 2015 (in thousands): Carrying Value Maximum exposure to loss (1) VJU $ — $ — EDC (2) 3,593 3,593 Total $ 3,593 $ 3,593 (1) The Company did not provide financial support to any of its unconsolidated VIEs during the year ended December 31, 2015 . As of December 31, 2015 , there were no explicit arrangements or implicit variable interests that could require the Company to provide financial support to any of its unconsolidated VIEs. (2) The Company’s maximum exposure to loss with respect to EDC as of December 31, 2015 was limited to the investment cost of $3.6 million , including $0.1 million of transaction costs. </t>
  </si>
  <si>
    <t>Derivative and Hedging Activities Derivative and Hedging Activities (Tables)</t>
  </si>
  <si>
    <t>Derivative [Line Items]</t>
  </si>
  <si>
    <t>Schedule of Derivatives Instruments Gain and Losses Reported in Statement of Operations</t>
  </si>
  <si>
    <t>The locations and amounts of designated and non-designated derivative instruments’ gains and losses reported in the Company’s Consolidated Statements of Operations were as follows (in thousands): Years ended December 31, Financial Statement Location 2015 2014 2013 Derivatives designated as hedging instruments: Gains (losses) in AOCI on derivatives (effective portion) AOCI $ (133 ) $ 311 $ — Gains reclassified from AOCI into income (effective portion) Cost of Revenue $ 59 Operating Expense 365 Total $ 424 $ — $ — Gains (losses) recognized in income on derivatives (amount excluded from effectiveness testing) Other income (expense), net $ (87 ) $ 18 $ — Derivatives not designated as hedging instruments: Gains (losses) recognized in income Other income (expense), net $ 344 $ (72 ) $ 596</t>
  </si>
  <si>
    <t>Schedule of Notional Amounts of Outstanding Derivative Positions</t>
  </si>
  <si>
    <t>The U.S. dollar equivalent of all outstanding notional amounts of foreign currency forward contracts are summarized as follows (in thousands): December 31, 2015 2014 Derivatives designated as cash flow hedges: Purchase $ 12,984 $ 16,903 Derivatives not designated as hedging instruments: Purchase $ 6,942 $ 1,043 Sell $ 11,332 $ 4,925</t>
  </si>
  <si>
    <t>Schedule of Foreign Exchange Contracts - Balance Sheet</t>
  </si>
  <si>
    <t>The locations and fair value amounts of the Company’s derivative instruments reported in its Consolidated Balance Sheets are as follows (in thousands): Asset Derivatives Asset Liabilities Balance Sheet Location December 31, 2015 December 31, 2014 Balance Sheet Location December 31, 2015 December 31, 2014 Derivatives designated as hedging instruments: Foreign currency contracts Prepaid expenses and other current assets $ 13 $ 329 Accrued Liabilities $ 281 $ — $ 13 $ 329 $ 281 $ — Derivatives not designated as hedging instruments: Foreign currency contracts Prepaid expenses and other current assets $ 100 $ 12 Accrued Liabilities $ 90 $ 7 $ 100 $ 12 $ 90 $ 7 Total derivatives $ 113 $ 341 $ 371 $ 7</t>
  </si>
  <si>
    <t>Offsetting of Derivative Assets and Liabilities</t>
  </si>
  <si>
    <t>As of December 31, 2015 , information related to the offsetting arrangements was as follows (in thousands): Gross Amounts of Derivatives Not Offset in the Consolidated Balance Sheets Gross Amounts of Derivatives Gross Amounts of Derivatives Offset in the Consolidated Balance Sheets Net Amounts of Derivatives Presented in the Consolidated Balance Sheets Financial Instrument Cash Collateral Pledged Net Amount Derivative Assets $ 113 — $ 113 $ (113 ) — $ — Derivative Liabilities $ 371 — $ 371 $ (113 ) — $ 258</t>
  </si>
  <si>
    <t>Fair Value Measurements (Tables)</t>
  </si>
  <si>
    <t>Financial Assets and Liabilities Measured at Fair Value Based on Three-Tier Fair Value Hierarchy</t>
  </si>
  <si>
    <t>The following table sets forth the fair value of the Company’s financial assets and liabilities measured at fair value based on the three-tier fair value hierarchy (in thousands): Level 1 Level 2 Level 3 Total As of December 31, 2015 Cash equivalents Money market funds $ 53,434 $ — $ — $ 53,434 U.S. Treasury bills 24,998 — — 24,998 Short-term investments Corporate bonds — 25,505 — 25,505 Commercial paper — 1,099 — 1,099 Prepaids and other current assets Time deposit pledged for credit card facility 580 580 Derivative assets — 113 — 113 Other assets Long-term investment 1,840 — — 1,840 Total assets measured and recorded at fair value $ 80,272 $ 27,297 $ — $ 107,569 Accrued liabilities Derivative liabilities $ — $ 371 $ — $ 371 Total liabilities measured and recorded at fair value $ — $ 371 $ — $ 371 Level 1 Level 2 Level 3 Total As of December 31, 2014 Cash equivalents Money market funds $ 23,121 $ — $ — $ 23,121 Short-term investments State, municipal and local government agencies bonds — 13,961 — 13,961 Corporate bonds — 17,886 — 17,886 Prepaids and other current assets Derivative assets — 341 — 341 Other assets Long-term investment 2,606 — — 2,606 Total assets measured and recorded at fair value $ 25,727 $ 32,188 $ — $ 57,915 Accrued liabilities Derivative liabilities $ — $ 7 $ — $ 7 Total liabilities measured and recorded at fair value $ — $ 7 $ — $ 7</t>
  </si>
  <si>
    <t>Goodwill and Identified Intangible Assets (Tables)</t>
  </si>
  <si>
    <t>Changes in Carrying Amount of Goodwill</t>
  </si>
  <si>
    <t xml:space="preserve"> (in thousands): Video Cable Edge Total Balance as of December 31, 2014 $ 136,975 $ 60,909 $ 197,884 Foreign currency translation adjustment (71 ) (32 ) (103 ) Balance as of December 31, 2015 $ 136,904 $ 60,877 $ 197,781</t>
  </si>
  <si>
    <t>Summary of Identified Intangible Assets</t>
  </si>
  <si>
    <t>The following is a summary of identified intangible assets (in thousands): December 31, 2015 December 31, 2014 Range of Useful Lives Gross Carrying Amount Accumulated Amortization Net Carrying Amount Gross Carrying Amount Accumulated Amortization Net Carrying Amount Identifiable intangibles: Developed core technology 4-6 years $ 10,987 $ (10,987 ) $ — $ 136,145 $ (135,426 ) $ 719 Customer relationships/contracts 5-6 years 29,200 (25,752 ) 3,448 67,098 (58,784 ) 8,314 Trademarks and tradenames 4-5 years — — — 11,361 (11,361 ) — Maintenance agreements and related relationships 6-7 years 5,500 (4,851 ) 649 7,100 (5,534 ) 1,566 Total identifiable intangibles $ 45,687 $ (41,590 ) $ 4,097 $ 221,704 $ (211,105 ) $ 10,599</t>
  </si>
  <si>
    <t>Purchased Intangibles Amortization Expense Allocation</t>
  </si>
  <si>
    <t>Amortization expense for the identifiable purchased intangible assets for the years ended December 31, 2015 , 2014 and 2013 was allocated as follows (in thousands): December 31, 2015 2014 2013 Included in cost of revenue $ 719 $ 13,745 $ 19,233 Included in operating expenses 5,783 6,775 8,096 Total amortization expense $ 6,502 $ 20,520 $ 27,329</t>
  </si>
  <si>
    <t>Accounts Receivable (Tables)</t>
  </si>
  <si>
    <t>Accounts Receivable, Net of Allowances</t>
  </si>
  <si>
    <t>Accounts receivable, net of allowances, consisted of the following (in thousands): December 31, 2015 2014 Accounts receivable, net: Accounts receivable $ 73,855 $ 81,201 Less: allowance for doubtful accounts and sales returns (4,340 ) (7,057 ) Total $ 69,515 $ 74,144</t>
  </si>
  <si>
    <t>Summary of Activity in Allowances for Doubtful Accounts, Returns and Discounts</t>
  </si>
  <si>
    <t>The following is a summary of activity in allowances for doubtful accounts and sales returns for the three years ended December 31, 2015, 2014 and 2013 (in thousands): Balance at Beginning of Period Charges to Revenue Charges (Credits) to Expense Additions to (Deductions from) Reserves Balance at End of Period Year ended December 31, 2015 $ 7,057 $ 1,826 $ 208 $ (4,751 ) $ 4,340 2014 $ 8,214 $ 2,181 $ (238 ) $ (3,100 ) $ 7,057 2013 $ 9,595 $ 537 $ 423 $ (2,341 ) $ 8,214</t>
  </si>
  <si>
    <t>Certain Balance Sheet Components (Tables)</t>
  </si>
  <si>
    <t>Prepaid Expenses and Other Current Assets</t>
  </si>
  <si>
    <t xml:space="preserve">The following tables provide details of selected balance sheet components (in thousands): December 31, 2015 2014 Prepaid expenses and other current assets: Prepaid inventories to contract manufacturer (1) $ 8,500 $ — Prepaid software license to Vislink (2) — 1,233 Other prepayments 8,736 9,713 Deferred cost of revenue 4,601 2,524 Income tax receivable 1,770 2,316 Restricted cash (3) 1,093 — Other 303 1,753 Total $ 25,003 $ 17,539 (1) From time to time, the Company makes advance payment to a supplier for future inventory in order to secure more favorable pricing. The Company anticipates that this amount will be offset in the first quarter of 2017 against the accounts payable owed to this supplier. (2) The prepaid inventories were related to prepayment for software licenses made to Vislink (see Note 5, “Investments in Other Equity Securities” for additional information on Vislink). (3) The restricted cash balances are held as cash collateral security for certain bank guarantees. These restricted funds are invested in bank deposits and cannot be withdrawn from the Company’s accounts without the prior written consent of the applicable secured party. </t>
  </si>
  <si>
    <t xml:space="preserve"> December 31, 2015 2014 Inventories: Raw materials $ 5,421 $ 1,422 Work-in-process 1,950 1,255 Finished goods 31,448 30,070 Total $ 38,819 $ 32,747</t>
  </si>
  <si>
    <t xml:space="preserve"> December 31, 2015 2014 Property and equipment, net: Furniture and fixtures $ 7,808 $ 7,691 Machinery and equipment 93,010 86,766 Capitalized software 29,391 29,265 Leasehold improvements 10,000 8,140 Property and equipment, gross 140,209 131,862 Less: accumulated depreciation and amortization (113,197 ) (104,641 ) Total $ 27,012 $ 27,221</t>
  </si>
  <si>
    <t>Accrued Liabilities</t>
  </si>
  <si>
    <t xml:space="preserve"> December 31, 2015 2014 Accrued liabilities: Accrued compensation $ 4,688 $ 6,655 Accrued incentive compensation 3,476 5,125 Accrued warranty 3,913 4,242 Other 19,277 19,096 Total $ 31,354 $ 35,118</t>
  </si>
  <si>
    <t>Other Non-current Liabilities</t>
  </si>
  <si>
    <t xml:space="preserve"> December 31, 2015 2014 Other non-current Liabilities: Deferred rent, long-term $ 6,340 $ 7,501 Deferred revenue, long-term 3,093 2,890 Other 294 320 Total $ 9,727 $ 10,711</t>
  </si>
  <si>
    <t>Restructuring and Excess Facilities (Tables)</t>
  </si>
  <si>
    <t>Restructuring Cost and Reserve [Line Items]</t>
  </si>
  <si>
    <t>Schedule of Restructuring and Asset Impairment Charges</t>
  </si>
  <si>
    <t>The following table summarizes the restructuring and asset impairment charges (in thousands): Year ended December 31, 2015 2014 2013 Product cost of revenue $ 113 $ 315 $ 823 Operating expenses-Restructuring and asset impairment charges 1,372 2,761 1,421 Total $ 1,485 $ 3,076 $ 2,244</t>
  </si>
  <si>
    <t>Harmonic 2015 Restructuring [Member]</t>
  </si>
  <si>
    <t>Schedule of Restructuring Reserve by Type of Cost</t>
  </si>
  <si>
    <t>The following table summarizes the activities in the Harmonic 2015 restructuring accrual during the years ended December 31, 2015 and 2014 (in thousands): Termination of an information technology ("IT") project Severance and benefits Termination of a research and development project Other charges Total Charges for 2015 Restructuring Plan $ 1,138 $ 599 $ 307 $ 125 $ 2,169 Cash payments — (294 ) (307 ) — (601 ) Non-cash write-offs (1,138 ) — — (108 ) (1,246 ) Balance at December 31, 2014 — 305 — 17 322 Charges for 2015 Restructuring Plan — 1,413 — 204 1,617 Adjustments to restructuring provisions — (126 ) — (6 ) (132 ) Cash payments — (1,328 ) — (13 ) (1,341 ) Non-cash write-offs — — — (202 ) (202 ) Balance at December 31, 2015 $ — $ 264 $ — $ — $ 264</t>
  </si>
  <si>
    <t>Harmonic 2013 Restructuring [Member]</t>
  </si>
  <si>
    <t>The following table summarizes the activities in the Harmonic 2013 restructuring accrual during the years ended December 31, 2014 and 2013 (in thousands): Severance Impairment of Leasehold Improvement Obsolete Inventories Termination of a Research and Development Project Excess Facilities Total Charges for 2013 Restructuring Plan $ 1,663 $ 101 $ 404 $ — $ — $ 2,168 Adjustments to restructuring provisions 29 48 — — — 77 Cash payments (1,513 ) — — — — (1,513 ) Non-cash write-offs — (149 ) (404 ) — — (553 ) Balance at December 31, 2013 179 — — — — 179 Charges for 2013 Restructuring Plan 829 — — 63 32 924 Adjustments to restructuring provisions (17 ) — — — — (17 ) Cash payments (991 ) — — (63 ) (32 ) (1,086 ) Balance at December 31, 2014 $ — $ — $ — $ — $ — $ —</t>
  </si>
  <si>
    <t>HFC Restructuring [Member]</t>
  </si>
  <si>
    <t>The following table summarizes the activities in the HFC restructuring accrual during the years ended December 31, 2014 and 2013 (in thousands): Severance Contract Termination Total Charges for HFC Restructuring Plan recorded in discontinued operations $ 403 $ 124 $ 527 Adjustments to restructuring provisions 102 (29 ) 73 Cash payments (492 ) (95 ) (587 ) Balance at December 31, 2013 13 — 13 Cash payments (13 ) — (13 ) Balance at December 31, 2014 $ — $ — $ —</t>
  </si>
  <si>
    <t>Convertible Notes and Credit Facilities (Tables)</t>
  </si>
  <si>
    <t>Schedule of Carrying Values and Estimated Fair Values of Debt Instruments</t>
  </si>
  <si>
    <t>The following table presents the components of the Notes as of December 31, 2015 (in thousands, except for years and percentages): Liability: Principal amount $ 128,250 Less: Debt discount, net of amortization (26,732 ) Less: Debt issuance costs, net of amortization (3,223 ) Carrying amount $ 98,295 Remaining amortization period (years) 4.9 years Effective interest rate on liability component 9.94 % Equity: Value of conversion option $ 26,925 Less: Equity issuance costs (863 ) Carrying amount $ 26,062</t>
  </si>
  <si>
    <t>Convertible Interest Expense Recognized</t>
  </si>
  <si>
    <t>The following table presents interest expense recognized related to the Notes for the year ended December 31, 2015 (in thousands): Contractual interest expense $ 240 Amortization of debt discount 193 Amortization of debt issuance costs 23 Total interest expense recognized $ 456</t>
  </si>
  <si>
    <t>Employee Benefit Plans (Tables)</t>
  </si>
  <si>
    <t>Summary of Company's Stock Option and Restricted Stock Unit Activity</t>
  </si>
  <si>
    <t>ded December 31, 2015 (in thousands, except per share amounts): Stock Options Outstanding Restricted Stock Units Outstanding Shares Available for Grant Number of Shares Weighted Average Exercise Price Number of Units Weighted Average Grant Date Fair Value Balance at December 31, 2014 7,480 7,255 $ 6.65 2,241 $ 6.40 Authorized 350 — — — — Granted (4,471 ) 1,378 7.29 2,062 7.05 Options exercised — (750 ) 5.31 — — Shares released — — — (1,721 ) 6.47 Forfeited or canceled 2,791 (2,209 ) 7.73 (400 ) 6.79 Balance at December 31, 2015 6,150 5,674 $ 6.56 2,182 $ 6.99 The following table summarizes information about stock options outstanding as of December 31, 2015 (in thousands, except per s</t>
  </si>
  <si>
    <t>Summary of Stock Options Outstanding</t>
  </si>
  <si>
    <t xml:space="preserve">are amounts and term): Number of Shares Weighted Average Exercise Price Weighted Average Remaining Contractual Term (Years) Aggregate Intrinsic Value Vested and expected to vest 5,463 $ 6.55 3.4 $ 236 Exercisable 3,708 6.42 2.4 236 The intrinsic value of options vested and expected to vest and exercisable as of December 31, 2015 is calculated based on the </t>
  </si>
  <si>
    <t>Summary of Restricted Stock Units Outstanding</t>
  </si>
  <si>
    <t>pt term): Number of Shares Underlying Restricted Stock Units Weighted Average Remaining Vesting Period (Years) Aggregate Fair Value Vested and expected to vest 1,909 0.7 $ 8,035 The fair value of restricted stock units vested and expected to vest as of December 31, 2015 is calculated based on the fair v</t>
  </si>
  <si>
    <t>Schedule of Employee Service Share-based Compensation, Allocation of Recognized Period Costs [Table Text Block]</t>
  </si>
  <si>
    <t>The following table summarizes stock-based compensation expense for all plans (in thousands): Year ended December 31, 2015 2014 2013 Employee stock-based compensation in: Cost of revenue $ 1,862 $ 2,359 $ 2,411 Research and development expense 4,435 4,844 4,431 Selling, general and administrative expense 9,285 10,084 9,160 Total stock-based compensation in operating expense 13,720 14,928 13,591 Total employee stock-based compensation recognized in loss from continuing operations $ 15,582 $ 17,287 $ 16,002</t>
  </si>
  <si>
    <t>Valuation Assumptions for Stock Options</t>
  </si>
  <si>
    <t>At the date of grant, the Company estimated the fair value of each stock option grant and purchase right granted under the ESPP using the following weighted average assumptions: Employee Stock Options ESPP 2015 2014 2013 2015 2014 2013 Expected term (in years) 4.65 4.70 4.70 0.50 0.50 0.50 Volatility 38 % 40 % 50 % 34 % 32 % 31 % Risk-free interest rate 1.5 % 1.7 % 0.9 % 0.3 % 0.1 % 0.2 % Dividend yield 0.0 % 0.0 % 0.0 % 0.0 % 0.0 % 0.0 %</t>
  </si>
  <si>
    <t>Stockholders' Equity (Tables)</t>
  </si>
  <si>
    <t>Schedule of Accumulated Other Comprehensive Loss</t>
  </si>
  <si>
    <t>The components of accumulated other comprehensive loss were as follows (in thousands): December 31, 2015 2014 Foreign currency translation adjustments $ (2,634 ) $ (1,523 ) Unrealized loss on investments, net of taxes (1,538 ) (768 ) Unrealized gain (loss) on cash flow hedges (1) (246 ) 311 Total accumulated other comprehensive loss $ (4,418 ) $ (1,980 )</t>
  </si>
  <si>
    <t>Income Taxes (Tables)</t>
  </si>
  <si>
    <t>Income (Loss) Before Income Tax Provision</t>
  </si>
  <si>
    <t>Loss from continuing operations before income taxes consists of the following (in thousands): Year ended December 31, 2015 2014 2013 United States $ (16,826 ) $ (15,515 ) $ (31,521 ) International 758 (6,280 ) 8,369 Loss from continuing operations before income taxes $ (16,068 ) $ (21,795 ) $ (23,152 )</t>
  </si>
  <si>
    <t>Provision for Income Taxes</t>
  </si>
  <si>
    <t>The components of the provision for (benefit from) income taxes consist of the following (in thousands): Year ended December 31, 2015 2014 2013 Current: Federal $ (1,981 ) $ (11,525 ) $ (38,243 ) State 120 8 93 International 1,966 1,619 1,988 Deferred: Federal — 25,722 (10,543 ) State — 8,249 3,023 International (512 ) 380 (1,059 ) Total provision for (benefit from) income taxes $ (407 ) $ 24,453 $ (44,741 )</t>
  </si>
  <si>
    <t>Reconciliation of Provision for Income Taxes</t>
  </si>
  <si>
    <t>The differences between the provision for (benefit from) income taxes computed at the U.S. federal statutory rate at 35% and the Company’s actual provision for (benefit from) income taxes are as follows (in thousands): Year ended December 31, 2015 2014 2013 Benefit from for income taxes at U.S. Federal statutory rate $ (5,624 ) $ (7,628 ) $ (8,103 ) State taxes 120 5,368 2,940 Differential in rates on foreign earnings 1,584 4,311 (1,396 ) Non-deductible amortization expense 947 3,138 4,311 Change in valuation allowance 2,230 26,053 (996 ) Change in liabilities for uncertain tax positions (1,083 ) (8,126 ) (35,742 ) Non-deductible stock-based compensation 1,398 1,665 981 Research and development tax credits (178 ) (841 ) (5,044 ) Non-deductible meals and entertainment 395 361 346 Non-deductible acquisition cost 457 — — Adjustments related to tax positions taken during prior years (781 ) — (1,154 ) Tax-exempt investment income — — (304 ) Other 128 152 (580 ) Total provision for (benefit from) income taxes $ (407 ) $ 24,453 $ (44,741 )</t>
  </si>
  <si>
    <t>Components of Deferred Tax Assets and Liabilities</t>
  </si>
  <si>
    <t>The components of net deferred tax assets included in the Consolidated Balance Sheets are as follows (in thousands): December 31, 2015 2014 Deferred tax assets: Reserves and accruals $ 16,413 $ 21,048 Net operating loss carryovers 27,023 24,946 Research and development credit carryovers 27,595 26,404 Deferred stock-based compensation 5,834 6,727 Other tax credits 2,738 2,738 Gross deferred tax assets 79,603 81,863 Valuation allowance (64,545 ) (75,199 ) Gross deferred tax assets after valuation allowance 15,058 6,664 Deferred tax liabilities: Depreciation and amortization (1,189 ) (2,137 ) Intangibles (899 ) (2,228 ) Convertible notes (10,233 ) — Other (510 ) (589 ) Gross deferred tax liabilities (12,831 ) (4,954 ) Net deferred tax assets $ 2,227 $ 1,710</t>
  </si>
  <si>
    <t>Activities Related to Valuation Allowance</t>
  </si>
  <si>
    <t>The following table summarizes the activity related to the Company’s valuation allowance (in thousands): Year ended December 31, 2015 2014 2013 Balance at beginning of period $ 75,199 $ 38,644 $ 34,347 Additions 3,068 39,556 6,364 Deductions (13,722 ) (3,001 ) (2,067 ) Balance at end of period $ 64,545 $ 75,199 $ 38,644</t>
  </si>
  <si>
    <t>Activities Related to Gross Unrecognized Tax Benefits</t>
  </si>
  <si>
    <t>The following table summarizes the activity related to the Company’s gross unrecognized tax benefits (in millions): Year ended December 31, 2015 2014 2013 Balance at beginning of period $ 15.7 $ 24.2 $ 52.1 Increase in balance related to tax positions taken during current year 0.7 1.0 5.4 Decrease in balance as a result of a lapse of the applicable statues of limitations (0.9 ) (9.5 ) (1.3 ) Decrease in balance due to settlement with tax authorities — — (32.1 ) Increase in balance related to tax positions taken during prior years 0.3 — 0.1 Decrease in balance related to tax positions taken during prior years (0.2 ) — — Balance at end of period $ 15.6 $ 15.7 $ 24.2</t>
  </si>
  <si>
    <t>Net Income (Loss) Per Share (Tables)</t>
  </si>
  <si>
    <t>Numerators and Denominators of Basic and Diluted Net Income (Loss) Per Share Computations</t>
  </si>
  <si>
    <t>The following table presents the calculation of basic and diluted net income (loss) per share (in thousands, except per share amounts): December 31, 2015 2014 2013 Numerator: Income (loss) from continuing operations $ (15,661 ) $ (46,248 ) $ 21,589 Income from discontinued operations — — 15,438 Net income (loss) $ (15,661 ) $ (46,248 ) $ 37,027 Denominator: Weighted average shares outstanding: Basic 87,514 92,508 106,529 Effect of dilutive securities from stock options, restricted stock units and ESPP — — 1,279 Diluted 87,514 92,508 107,808 Basic net income (loss) per share from: Continuing operations $ (0.18 ) $ (0.50 ) $ 0.20 Discontinued operations $ — $ — $ 0.14 Net income (loss) $ (0.18 ) $ (0.50 ) $ 0.35 Diluted net income (loss) per share from: Continuing operations $ (0.18 ) $ (0.50 ) $ 0.20 Discontinued operations $ — $ — $ 0.14 Net income (loss) $ (0.18 ) $ (0.50 ) $ 0.34</t>
  </si>
  <si>
    <t>Schedule of Antidilutive Securities Excluded from Computation of Earnings Per Share</t>
  </si>
  <si>
    <t>The following table presents the potential weighted common shares outstanding that were excluded from the computation of basic and diluted net loss per share calculations (in thousands): December 31, 2015 2014 2013 Stock options 6,460 7,115 6,454 Restricted stock units 2,178 2,066 437 Employee stock purchase plan 518 346 175 Total 9,156 9,527 7,066</t>
  </si>
  <si>
    <t>Segment Information (Tables)</t>
  </si>
  <si>
    <t>Summary of Revenue by Product Type</t>
  </si>
  <si>
    <t xml:space="preserve"> Year ended December 31, 2015 2014 2013 Net revenue: Video $ 291,779 $ 326,756 $ 381,994 Cable Edge 85,248 106,801 79,946 Total consolidated net revenue $ 377,027 $ 433,557 $ 461,940 Operating income (loss): Video $ 13,529 $ 18,073 $ 24,583 Cable Edge (1,599 ) 1,239 (1,282 ) Total segment operating income 11,930 19,312 23,301 Unallocated corporate expenses (2,794 ) (3,076 ) (2,994 ) Stock-based compensation (15,582 ) (17,287 ) (16,002 ) Amortization of intangibles (6,502 ) (20,520 ) (27,329 ) Loss from operations (12,948 ) (21,571 ) (23,024 ) Non-operating expense (3,120 ) (224 ) (128 ) Loss from continuing operations before income taxes $ (16,068 ) $ (21,795 ) $ (23,152 )</t>
  </si>
  <si>
    <t>Summary of Revenue, Property and Equipment, Net by Geographic Region</t>
  </si>
  <si>
    <t>evenue by geographic region, based on the location at which each sale originates, and property and equipment, net by geographic region, are summarized as follows (in thousands): Year ended December 31, 2015 2014 2013 Net revenue: United States $ 175,466 $ 206,610 $ 199,790 Other countries 201,561 226,947 262,150 Total $ 377,027 $ 433,557 $ 461,940 Other than the U.S., no country accounted for 10% or more of the Company’s net revenues for the years ended December 31, 2015, 2014, and 2013. As of December 31, 2015 2014 Property and equipment, net: United States $ 17,086 $ 19,148 Israel 7,560 4,888 Other countries 2,366 3,185 Total $ 27,012 $ 27,221</t>
  </si>
  <si>
    <t>Commitments and Contingencies (Tables)</t>
  </si>
  <si>
    <t>Future Minimum Lease Payments Under Noncancelable Operating Leases</t>
  </si>
  <si>
    <t>Future minimum lease payments under non-cancelable operating leases at December 31, 2015 , are as follows (in thousands): Operating Leases Year ending December 31, 2016 $ 10,784 2017 10,247 2018 9,741 2019 8,355 2020 5,734 Thereafter 676 Total minimum payments $ 45,537</t>
  </si>
  <si>
    <t>Summary of Warranty Accrual Included in Accrued Liabilities</t>
  </si>
  <si>
    <t>Activity for the Company’s warranty accrual, which is included in accrued liabilities, is summarized below (in thousands): Year ended December 31, 2015 2014 2013 Balance at beginning of period $ 4,242 $ 3,606 $ 4,292 Transfer to Aurora as part of the sale of discontinued operations — — (939 ) Accrual for current period warranties 5,470 7,278 7,192 Changes in liability related to pre-existing warranties (92 ) 3 (35 ) Warranty costs incurred (5,707 ) (6,645 ) (6,904 ) Balance at end of period $ 3,913 $ 4,242 $ 3,606</t>
  </si>
  <si>
    <t>Selected Quarterly Financial Data (Tables)</t>
  </si>
  <si>
    <t>Summary of Quarterly Financial Data</t>
  </si>
  <si>
    <t>The following table sets forth our unaudited quarterly Consolidated Statement of Operations data for each of the eight quarters ended December 31, 2015 . In management’s opinion, the data has been prepared on the same basis as the audited Consolidated Financial Statements included in this report, and reflects all necessary adjustments, consisting only of normal recurring adjustments, necessary for a fair statement of this data. Fiscal 2015 1st Quarter (3) 2nd Quarter 3rd Quarter (2) 4th Quarter (1) (In thousands, except per share amounts) Quarterly Data: Net revenue $ 104,016 $ 103,103 $ 83,305 $ 86,603 Gross profit 55,028 54,385 46,231 47,068 Net loss $ (2,657 ) $ (994 ) $ (4,811 ) $ (7,199 ) Net loss per share: Basic $ (0.03 ) $ (0.01 ) $ (0.05 ) $ (0.08 ) Diluted $ (0.03 ) $ (0.01 ) $ (0.05 ) $ (0.08 ) Shares used in per share calculations: Basic 88,655 88,426 87,991 84,932 Diluted 88,655 88,426 87,991 84,932 Fiscal 2014 1st Quarter 2nd Quarter (1) 3rd Quarter (1) (2) 4th Quarter (1) (In thousands, except per share amounts) Quarterly Data: Net revenue $ 108,032 $ 109,589 $ 108,061 $ 107,875 Gross profit 52,312 49,817 53,428 56,791 Net income (loss) $ (5,410 ) $ (37,062 ) $ 1,078 $ (4,854 ) Net income (loss) per share: Basic $ (0.06 ) $ (0.39 ) $ 0.01 $ (0.06 ) Diluted $ (0.06 ) $ (0.39 ) $ 0.01 $ (0.06 ) Shares used in per share calculations: Basic 97,921 93,966 90,618 88,012 Diluted 97,921 93,966 91,800 88,012 (1) A history of operating losses in recent years has led to uncertainty with respect to the Company’s ability to realize certain net deferred tax assets, and as a result, the Company recorded increased valuation allowances of $24.5 million , $4.2 million and $0.3 million , in the second, third and fourth quarters of fiscal 2014, respectively, against its U.S. net deferred tax assets. In 2015, the Company continued to record a valuation allowance against all of its U.S. net deferred tax assets, resulting in an increase in valuation allowance of $3.1 million in the fourth quarter of fiscal 2015. This increase in valuation allowance is offset partially by the release of $0.9 million valuation allowance against one of its Israel subsidiaries due to cumulative income generated in recent years. (2) In the third quarter of fiscal 2015 and 2014, the Company recorded tax benefits of $0.5 million and $9.0 million , respectively, resulting from the expiration of the applicable statute of limitations relating to the tax audits in the U.S. for the years of 2011 and 2010, respectively. (3) In the first quarter of fiscal 2015, the Company recorded an impairment charge of $2.5 million for its investment in VJU iTV Development GmbH as a result of its assessment that this investment was impaired on an other-than-temporary basis (See Note 5, “Investments in Other Equity Securities,” of the notes to our Consolidated Financial Statements for additional information).</t>
  </si>
  <si>
    <t>Summary of Significant Accounting Policies - Additional Information (Detail)</t>
  </si>
  <si>
    <t>1 Months Ended</t>
  </si>
  <si>
    <t>3 Months Ended</t>
  </si>
  <si>
    <t>9 Months Ended</t>
  </si>
  <si>
    <t>Mar. 05, 2013USD ($)</t>
  </si>
  <si>
    <t>Dec. 31, 2014USD ($)Customersegment</t>
  </si>
  <si>
    <t>Sep. 26, 2014segment</t>
  </si>
  <si>
    <t>Dec. 31, 2015USD ($)Customer</t>
  </si>
  <si>
    <t>Dec. 31, 2015USD ($)Customersegment</t>
  </si>
  <si>
    <t>Dec. 31, 2013USD ($)Customer</t>
  </si>
  <si>
    <t>Operating activities</t>
  </si>
  <si>
    <t>Cash and cash equivalents maximum maturity</t>
  </si>
  <si>
    <t>3 months</t>
  </si>
  <si>
    <t>Revenue recognition period, associated with service and maintenance agreement</t>
  </si>
  <si>
    <t>1 year</t>
  </si>
  <si>
    <t>Percentage of revenue recognized upon completion contract method</t>
  </si>
  <si>
    <t>100.00%</t>
  </si>
  <si>
    <t>Number of reporting units</t>
  </si>
  <si>
    <t>Goodwill, Impairment Loss</t>
  </si>
  <si>
    <t>Capitalized Computer Software, Impairments</t>
  </si>
  <si>
    <t>Foreign Currency Transaction Gain (Loss), before Tax</t>
  </si>
  <si>
    <t>Advertising expense</t>
  </si>
  <si>
    <t>More Likely Than Not Threshold Recognition of Uncertain Tax Position</t>
  </si>
  <si>
    <t>50.00%</t>
  </si>
  <si>
    <t>Number of reportable segments | segment</t>
  </si>
  <si>
    <t>Reduction to Deferred Tax Assets, Unrecognized Tax Benefits, Tax Credit Carryforward from Prior Periods</t>
  </si>
  <si>
    <t>Restricted Cash and Investments, Current</t>
  </si>
  <si>
    <t>[1]</t>
  </si>
  <si>
    <t>Unamortized Debt Issuance Expense</t>
  </si>
  <si>
    <t>Deferred Tax Assets, Net of Valuation Allowance, Noncurrent</t>
  </si>
  <si>
    <t>Furniture and fixtures [Member]</t>
  </si>
  <si>
    <t>Property, plant and equipment estimated useful life</t>
  </si>
  <si>
    <t>5 years</t>
  </si>
  <si>
    <t>Internal Use Software [Member]</t>
  </si>
  <si>
    <t>3 years</t>
  </si>
  <si>
    <t>Machinery and equipment [Member]</t>
  </si>
  <si>
    <t>4 years</t>
  </si>
  <si>
    <t>Leasehold Improvements [Member]</t>
  </si>
  <si>
    <t>10 years</t>
  </si>
  <si>
    <t>Property, plant and equipment leasehold improvements useful lives</t>
  </si>
  <si>
    <t>shorter of the remaining useful lives of the assets, up to ten years, or the lease term of the respective assets</t>
  </si>
  <si>
    <t>Forward Contracts [Member]</t>
  </si>
  <si>
    <t>Derivative, Term of Contract</t>
  </si>
  <si>
    <t>12 months</t>
  </si>
  <si>
    <t>Forward Contracts [Member] | Designated as Hedging Instrument [Member]</t>
  </si>
  <si>
    <t>Software [Member]</t>
  </si>
  <si>
    <t>Accounts Receivable [Member]</t>
  </si>
  <si>
    <t>Number of significant customers for accounts receivable | Customer</t>
  </si>
  <si>
    <t>Entity-wide revenue, major customer, revenue or accounts receivable percentage</t>
  </si>
  <si>
    <t>10.00%</t>
  </si>
  <si>
    <t>Net Revenue [Member]</t>
  </si>
  <si>
    <t>Number Of Customers Accounting For More Than Ten Percent Of Revenue Other Than Comcast | Customer</t>
  </si>
  <si>
    <t>Net Revenue [Member] | Comcast [Member]</t>
  </si>
  <si>
    <t>12.00%</t>
  </si>
  <si>
    <t>16.00%</t>
  </si>
  <si>
    <t>Customer Concentration Risk [Member] | Net Revenue [Member] | Comcast [Member]</t>
  </si>
  <si>
    <t>HFC business [Member]</t>
  </si>
  <si>
    <t>Gross proceeds from sale of cable access HFC business</t>
  </si>
  <si>
    <t>(3) The restricted cash balances are held as cash collateral security for certain bank guarantees. These restricted funds are invested in bank deposits and cannot be withdrawn from the Company’s accounts without the prior written consent of the applicable secured party.</t>
  </si>
  <si>
    <t>Discontinued Operations - Additional Information (Detail)</t>
  </si>
  <si>
    <t>Dec. 31, 2015USD ($)</t>
  </si>
  <si>
    <t>Dec. 31, 2015segment</t>
  </si>
  <si>
    <t>Dec. 31, 2014USD ($)segment</t>
  </si>
  <si>
    <t>Dec. 31, 2013USD ($)</t>
  </si>
  <si>
    <t>Mar. 29, 2013USD ($)</t>
  </si>
  <si>
    <t>Income Statement, Balance Sheet and Additional Disclosures by Disposal Groups, Including Discontinued Operations [Line Items]</t>
  </si>
  <si>
    <t>Operating Income (Loss)</t>
  </si>
  <si>
    <t>Net gain from sale of HFC business</t>
  </si>
  <si>
    <t>Carrying value of goodwill based on the fair value</t>
  </si>
  <si>
    <t>Aurora [Member] | HFC business [Member]</t>
  </si>
  <si>
    <t>Discontinued Operations - Schedule of Details on Income Statement Caption on TSA Billing (Detail) - Aurora [Member] $ in Thousands</t>
  </si>
  <si>
    <t>Transition Services Agreement Expense</t>
  </si>
  <si>
    <t>Cost of Sales [Member]</t>
  </si>
  <si>
    <t>Research and Development Expense [Member]</t>
  </si>
  <si>
    <t>Selling, general and administrative expenses [Member]</t>
  </si>
  <si>
    <t>Discontinued Operations - Recorded Gain With the Sale of Cable Access HFC Business (Detail) - USD ($) $ in Thousands</t>
  </si>
  <si>
    <t>Mar. 29, 2013</t>
  </si>
  <si>
    <t>Inventories, net</t>
  </si>
  <si>
    <t>Goodwill de-recognized</t>
  </si>
  <si>
    <t>Total net assets sold and de-recognized</t>
  </si>
  <si>
    <t>Less : Selling cost</t>
  </si>
  <si>
    <t>Less : Tax effect</t>
  </si>
  <si>
    <t>Discontinued Operations - Revenues and Components of Net Income Related to Discontinued Operations (Detail) - USD ($) $ in Thousands</t>
  </si>
  <si>
    <t>Add: Gain (loss) on disposal, net of taxes</t>
  </si>
  <si>
    <t>Revenue</t>
  </si>
  <si>
    <t>Operating income</t>
  </si>
  <si>
    <t>Less : provision for (benefit from) income taxes</t>
  </si>
  <si>
    <t>Income (loss) from discontinued operations, net of taxes</t>
  </si>
  <si>
    <t>Short-Term Investments - Summary of Short-Term Investments (Detail) - USD ($) $ in Thousands</t>
  </si>
  <si>
    <t>Fair Value, Assets and Liabilities Measured on Recurring and Nonrecurring Basis [Line Items]</t>
  </si>
  <si>
    <t>Amortized Cost</t>
  </si>
  <si>
    <t>Gross Unrealized Gains</t>
  </si>
  <si>
    <t>Gross Unrealized Losses</t>
  </si>
  <si>
    <t>Total short-term investments, Estimated Fair Value</t>
  </si>
  <si>
    <t>State, municipal and local government agencies bonds [Member]</t>
  </si>
  <si>
    <t>Corporate bonds [Member]</t>
  </si>
  <si>
    <t>Commercial paper [Member]</t>
  </si>
  <si>
    <t>Short-Term Investments - Maturities of Short-Term Investments (Detail) - USD ($) $ in Thousands</t>
  </si>
  <si>
    <t>Less than one year</t>
  </si>
  <si>
    <t>Due in 1 - 2 years</t>
  </si>
  <si>
    <t>Short-Term Investments - Additional Information (Detail) $ in Millions</t>
  </si>
  <si>
    <t>Dec. 31, 2014USD ($)</t>
  </si>
  <si>
    <t>Cost Method Investments, Carrying Value</t>
  </si>
  <si>
    <t>Available-for-sale securities in material unrealized loss position</t>
  </si>
  <si>
    <t>Investments in Other Equity Securities (Details) - USD ($) $ in Thousands</t>
  </si>
  <si>
    <t>Apr. 03, 2015</t>
  </si>
  <si>
    <t>Oct. 15, 2015</t>
  </si>
  <si>
    <t>Oct. 22, 2014</t>
  </si>
  <si>
    <t>Sep. 26, 2014</t>
  </si>
  <si>
    <t>Sep. 02, 2014</t>
  </si>
  <si>
    <t>Schedule of Cost-method Investments [Line Items]</t>
  </si>
  <si>
    <t>Prepayment for Future Software License Purchases</t>
  </si>
  <si>
    <t>Vislink plc [Member]</t>
  </si>
  <si>
    <t>Cost Method Investments, Original Cost</t>
  </si>
  <si>
    <t>Unrealized (Loss) on Cost Method Investments,</t>
  </si>
  <si>
    <t>Variable Interest Entity, Reporting Entity Involvement, Maximum Loss Exposure, Amount</t>
  </si>
  <si>
    <t>Noncontrolling Interest, Ownership Percentage by Parent</t>
  </si>
  <si>
    <t>3.30%</t>
  </si>
  <si>
    <t>VJU Gmbh [Member]</t>
  </si>
  <si>
    <t>Cost-method Investments, Other than Temporary Impairment</t>
  </si>
  <si>
    <t>9.90%</t>
  </si>
  <si>
    <t>19.80%</t>
  </si>
  <si>
    <t>EDC [Member]</t>
  </si>
  <si>
    <t>18.40%</t>
  </si>
  <si>
    <t>Variable Interest Entity, Not Primary Beneficiary [Member]</t>
  </si>
  <si>
    <t>Variable Interest Entity, Not Primary Beneficiary [Member] | VJU Gmbh [Member]</t>
  </si>
  <si>
    <t>[1],[2]</t>
  </si>
  <si>
    <t>Variable Interest Entity, Not Primary Beneficiary [Member] | EDC [Member]</t>
  </si>
  <si>
    <t>[2]</t>
  </si>
  <si>
    <t>Other Assets [Member] | Variable Interest Entity, Not Primary Beneficiary [Member] | EDC [Member]</t>
  </si>
  <si>
    <t>Cost-method Investments [Member] | Variable Interest Entity, Not Primary Beneficiary [Member] | VJU Gmbh [Member]</t>
  </si>
  <si>
    <t>Cost-method Investments [Member] | Variable Interest Entity, Not Primary Beneficiary [Member] | EDC [Member]</t>
  </si>
  <si>
    <t>Prepaid Expenses and Other Current Assets [Member] | Vislink plc [Member]</t>
  </si>
  <si>
    <t>Other Expense [Member] | Variable Interest Entity, Not Primary Beneficiary [Member] | EDC [Member]</t>
  </si>
  <si>
    <t>Research and Development Expense [Member] | Variable Interest Entity, Not Primary Beneficiary [Member] | VJU Gmbh [Member]</t>
  </si>
  <si>
    <t>The Company did not provide financial support to any of its unconsolidated VIEs during the year ended December 31, 2015. As of December 31, 2015, there were no explicit arrangements or implicit variable interests that could require the Company to provide financial support to any of its unconsolidated VIEs.</t>
  </si>
  <si>
    <t>The Company’s maximum exposure to loss with respect to EDC as of December 31, 2015 was limited to the investment cost of $3.6 million, including $0.1 million of transaction costs.</t>
  </si>
  <si>
    <t>Derivative and Hedging Activities Derivative and Hedging Activities Additional Information (Details) - USD ($) $ in Thousands</t>
  </si>
  <si>
    <t>Compensating Balance, Amount</t>
  </si>
  <si>
    <t>Forward Contracts [Member] | Not Designated as Hedging Instrument [Member]</t>
  </si>
  <si>
    <t>Cash Flow Hedging [Member] | Forward Contracts [Member] | Designated as Hedging Instrument [Member]</t>
  </si>
  <si>
    <t>Other Comprehensive Income (Loss) [Member] | Designated as Hedging Instrument [Member]</t>
  </si>
  <si>
    <t>Net Unrealized Losses from Cash Flow Hedges to be reclassified to earnings within next twelve months</t>
  </si>
  <si>
    <t>Derivative and Hedging Activities Derivative and Hedging Activities - Gain Loss in Statement of Operations (Details) - USD ($) $ in Thousands</t>
  </si>
  <si>
    <t>Designated as Hedging Instrument [Member]</t>
  </si>
  <si>
    <t>Derivative Instruments, Gain (Loss) [Line Items]</t>
  </si>
  <si>
    <t>Gains reclassified from AOCI into income (effective portion)</t>
  </si>
  <si>
    <t>Cost of revenue [Member] | Designated as Hedging Instrument [Member]</t>
  </si>
  <si>
    <t>Operating expense [Member] | Designated as Hedging Instrument [Member]</t>
  </si>
  <si>
    <t>Other Nonoperating Income (Expense) [Member] | Designated as Hedging Instrument [Member]</t>
  </si>
  <si>
    <t>(Losses) Recognized in Income on Derivatives (Amount Excluded from Effectiveness Testing</t>
  </si>
  <si>
    <t>Gains recognized in income on derivatives (amount excluded from effective testing)</t>
  </si>
  <si>
    <t>Other Nonoperating Income (Expense) [Member] | Not Designated as Hedging Instrument [Member]</t>
  </si>
  <si>
    <t>Gain (loss) recorded in other expense, net</t>
  </si>
  <si>
    <t>(Losses) in AOCI on derivatives (effective portion)</t>
  </si>
  <si>
    <t>Gains in AOCI on derivatives (effective portion)</t>
  </si>
  <si>
    <t>Derivative and Hedging Activities Derivative and Hedging Activities - Notional Values (Details) - Foreign Exchange Forward [Member] - USD ($) $ in Thousands</t>
  </si>
  <si>
    <t>Designated as Hedging Instrument [Member] | Long [Member]</t>
  </si>
  <si>
    <t>Derivatives, Fair Value [Line Items]</t>
  </si>
  <si>
    <t>Purchase</t>
  </si>
  <si>
    <t>Not Designated as Hedging Instrument [Member] | Long [Member]</t>
  </si>
  <si>
    <t>Not Designated as Hedging Instrument [Member] | Short [Member]</t>
  </si>
  <si>
    <t>Sell</t>
  </si>
  <si>
    <t>Derivative and Hedging Activities Derivative and Hedging Activities - Balance Sheet Location (Details) - USD ($) $ in Thousands</t>
  </si>
  <si>
    <t>Foreign Currency Cash Flow Hedge Asset at Fair Value</t>
  </si>
  <si>
    <t>Foreign Currency Cash Flow Hedge Liability at Fair Value</t>
  </si>
  <si>
    <t>Foreign Currency Derivative Instruments Not Designated as Hedging Instruments, Asset at Fair Value</t>
  </si>
  <si>
    <t>Foreign Currency Derivative Instruments Not Designated as Hedging Instruments, Liability at Fair Value</t>
  </si>
  <si>
    <t>Prepaid Expenses and Other Current Assets [Member] | Designated as Hedging Instrument [Member] | Forward Contracts [Member]</t>
  </si>
  <si>
    <t>Accrued Liabilities [Member] | Forward Contracts [Member]</t>
  </si>
  <si>
    <t>Derivative Asset, Current</t>
  </si>
  <si>
    <t>Derivative Liability, Current</t>
  </si>
  <si>
    <t>Accrued Liabilities [Member] | Designated as Hedging Instrument [Member] | Forward Contracts [Member]</t>
  </si>
  <si>
    <t>Accrued Liabilities [Member] | Not Designated as Hedging Instrument [Member] | Forward Contracts [Member]</t>
  </si>
  <si>
    <t>Derivative and Hedging Activities Derivative and Hedging Activities - Offsetting of Derivative Assets and Liabiltiies (Details) $ in Thousand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Liability, Securities Sold under Agreements to Resell, Securities Loaned, Collateral, Right to Reclaim Securities</t>
  </si>
  <si>
    <t>Derivative, Collateral, Right to Reclaim Cash</t>
  </si>
  <si>
    <t>Derivative Liability, Fair Value, Amount Offset Against Collateral</t>
  </si>
  <si>
    <t>Fair Value Measurements Fair Value Measurements Additional Information (Details) $ in Millions</t>
  </si>
  <si>
    <t>Level 2 [Member]</t>
  </si>
  <si>
    <t>Convertible Debt, Fair Value Disclosures</t>
  </si>
  <si>
    <t>Fair Value Measurements - Financial Assets and Liabilities Measured at Fair Value Based on Three-Tier Fair Value Hierarchy (Detail) - USD ($)</t>
  </si>
  <si>
    <t>Fair Value Of Assets And Liabilities Measured On Non Recurring Basis [Line Items]</t>
  </si>
  <si>
    <t>Total assets measured and recorded at fair value</t>
  </si>
  <si>
    <t>Restricted cash (3)</t>
  </si>
  <si>
    <t>Total liabilities measured and recorded at fair value</t>
  </si>
  <si>
    <t>Assets, Fair Value Disclosure, Nonrecurring</t>
  </si>
  <si>
    <t>Liabilities, Fair Value Disclosure, Nonrecurring</t>
  </si>
  <si>
    <t>Cash equivalents [Member] | Money market funds [Member]</t>
  </si>
  <si>
    <t>Cash equivalents [Member] | US Treasury Bill Securities [Member]</t>
  </si>
  <si>
    <t>Short-term investments [Member] | State, municipal and local government agencies bonds [Member]</t>
  </si>
  <si>
    <t>Short-term investments [Member] | Corporate bonds [Member]</t>
  </si>
  <si>
    <t>Short-term investments [Member] | Commercial paper [Member]</t>
  </si>
  <si>
    <t>Prepaid Expenses and Other Current Assets [Member] | Bank Time Deposits [Member]</t>
  </si>
  <si>
    <t>Prepaid Expenses and Other Current Assets [Member] | Foreign exchange forward contracts [Member]</t>
  </si>
  <si>
    <t>Accrued Liabilities [Member] | Foreign exchange forward contracts [Member]</t>
  </si>
  <si>
    <t>Cost-method Investments [Member] | Equity Securities [Member]</t>
  </si>
  <si>
    <t>Level 1 [Member]</t>
  </si>
  <si>
    <t>Level 1 [Member] | Cash equivalents [Member] | Money market funds [Member]</t>
  </si>
  <si>
    <t>Level 1 [Member] | Cash equivalents [Member] | US Treasury Bill Securities [Member]</t>
  </si>
  <si>
    <t>Level 1 [Member] | Short-term investments [Member] | State, municipal and local government agencies bonds [Member]</t>
  </si>
  <si>
    <t>Level 1 [Member] | Short-term investments [Member] | Corporate bonds [Member]</t>
  </si>
  <si>
    <t>Level 1 [Member] | Short-term investments [Member] | Commercial paper [Member]</t>
  </si>
  <si>
    <t>Level 1 [Member] | Prepaid Expenses and Other Current Assets [Member] | Foreign exchange forward contracts [Member]</t>
  </si>
  <si>
    <t>Level 1 [Member] | Accrued Liabilities [Member] | Foreign exchange forward contracts [Member]</t>
  </si>
  <si>
    <t>Level 1 [Member] | Cost-method Investments [Member] | Equity Securities [Member]</t>
  </si>
  <si>
    <t>Level 2 [Member] | Cash equivalents [Member] | Money market funds [Member]</t>
  </si>
  <si>
    <t>Level 2 [Member] | Cash equivalents [Member] | US Treasury Bill Securities [Member]</t>
  </si>
  <si>
    <t>Level 2 [Member] | Short-term investments [Member] | State, municipal and local government agencies bonds [Member]</t>
  </si>
  <si>
    <t>Level 2 [Member] | Short-term investments [Member] | Corporate bonds [Member]</t>
  </si>
  <si>
    <t>Level 2 [Member] | Short-term investments [Member] | Commercial paper [Member]</t>
  </si>
  <si>
    <t>Level 2 [Member] | Prepaid Expenses and Other Current Assets [Member] | Bank Time Deposits [Member]</t>
  </si>
  <si>
    <t>Level 2 [Member] | Prepaid Expenses and Other Current Assets [Member] | Foreign exchange forward contracts [Member]</t>
  </si>
  <si>
    <t>Level 2 [Member] | Accrued Liabilities [Member] | Foreign exchange forward contracts [Member]</t>
  </si>
  <si>
    <t>Level 2 [Member] | Cost-method Investments [Member] | Equity Securities [Member]</t>
  </si>
  <si>
    <t>Level 3 [Member]</t>
  </si>
  <si>
    <t>Level 3 [Member] | Cash equivalents [Member] | Money market funds [Member]</t>
  </si>
  <si>
    <t>Level 3 [Member] | Cash equivalents [Member] | US Treasury Bill Securities [Member]</t>
  </si>
  <si>
    <t>Level 3 [Member] | Short-term investments [Member] | State, municipal and local government agencies bonds [Member]</t>
  </si>
  <si>
    <t>Level 3 [Member] | Short-term investments [Member] | Corporate bonds [Member]</t>
  </si>
  <si>
    <t>Level 3 [Member] | Short-term investments [Member] | Commercial paper [Member]</t>
  </si>
  <si>
    <t>Level 3 [Member] | Prepaid Expenses and Other Current Assets [Member] | Foreign exchange forward contracts [Member]</t>
  </si>
  <si>
    <t>Level 3 [Member] | Accrued Liabilities [Member] | Foreign exchange forward contracts [Member]</t>
  </si>
  <si>
    <t>Level 3 [Member] | Cost-method Investments [Member] | Equity Securities [Member]</t>
  </si>
  <si>
    <t>Goodwill and Identified Intangible Assets - Changes in Carrying Amount of Goodwill (Detail) $ in Thousands</t>
  </si>
  <si>
    <t>Goodwill [Line Items]</t>
  </si>
  <si>
    <t>Balance at beginning of period</t>
  </si>
  <si>
    <t>Foreign currency translation adjustment</t>
  </si>
  <si>
    <t>Balance at end of period</t>
  </si>
  <si>
    <t>Video [Member]</t>
  </si>
  <si>
    <t>Cable Edge [Member]</t>
  </si>
  <si>
    <t>Goodwill and Identified Intangible Assets Goodwill and Identified Intangible Assets Narrative (Details)</t>
  </si>
  <si>
    <t>Dec. 31, 2015USD ($)segment</t>
  </si>
  <si>
    <t>Finite-Lived Intangible Assets, Amortization Expense, Next Twelve Months</t>
  </si>
  <si>
    <t>Reporting Unit, Percentage of Fair Value in Excess of Carrying Amount</t>
  </si>
  <si>
    <t>87.00%</t>
  </si>
  <si>
    <t>42.00%</t>
  </si>
  <si>
    <t>Goodwill and Identified Intangible Assets - Summary of Goodwill and Identified Intangible Assets (Detail) - USD ($) $ in Thousands</t>
  </si>
  <si>
    <t>Finite-Lived Intangible Assets [Line Items]</t>
  </si>
  <si>
    <t>Gross Carrying Amount</t>
  </si>
  <si>
    <t>Accumulated Amortization</t>
  </si>
  <si>
    <t>Developed core technology [Member]</t>
  </si>
  <si>
    <t>Developed core technology [Member] | Minimum [Member]</t>
  </si>
  <si>
    <t>Acquired Finite-lived Intangible Assets, Weighted Average Useful Life</t>
  </si>
  <si>
    <t>Developed core technology [Member] | Maximum [Member]</t>
  </si>
  <si>
    <t>6 years</t>
  </si>
  <si>
    <t>Customer relationships/contracts [Member]</t>
  </si>
  <si>
    <t>Customer relationships/contracts [Member] | Minimum [Member]</t>
  </si>
  <si>
    <t>Customer relationships/contracts [Member] | Maximum [Member]</t>
  </si>
  <si>
    <t>Trademarks and tradenames [Member]</t>
  </si>
  <si>
    <t>Trademarks and tradenames [Member] | Minimum [Member]</t>
  </si>
  <si>
    <t>Trademarks and tradenames [Member] | Maximum [Member]</t>
  </si>
  <si>
    <t>Maintenance agreements and related relationships [Member]</t>
  </si>
  <si>
    <t>Maintenance agreements and related relationships [Member] | Minimum [Member]</t>
  </si>
  <si>
    <t>Maintenance agreements and related relationships [Member] | Maximum [Member]</t>
  </si>
  <si>
    <t>7 years</t>
  </si>
  <si>
    <t>Goodwill and Identified Intangible Assets - Allocation (Detail) - USD ($) $ in Thousands</t>
  </si>
  <si>
    <t>Amortization expense for identified intangibles</t>
  </si>
  <si>
    <t>Cost of revenue [Member]</t>
  </si>
  <si>
    <t>Operating expense [Member]</t>
  </si>
  <si>
    <t>Accounts Receivable - Accounts Receivable, Net of Allowances (Detail) - USD ($) $ in Thousands</t>
  </si>
  <si>
    <t>Less: allowance for doubtful accounts and sales returns</t>
  </si>
  <si>
    <t>Accounts Receivable, Net, Current, Total</t>
  </si>
  <si>
    <t>Accounts Receivable - Summary of Activity in Allowances for Doubtful Accounts, Returns and Discounts (Detail) - USD ($) $ in Thousands</t>
  </si>
  <si>
    <t>Balance at Beginning of Period</t>
  </si>
  <si>
    <t>Charges to Revenue</t>
  </si>
  <si>
    <t>Charges (Credits) to Expense</t>
  </si>
  <si>
    <t>Additions to (Deductions from) Reserves</t>
  </si>
  <si>
    <t>Balance at End of Period</t>
  </si>
  <si>
    <t>Certain Balance Sheet Components - (Details) - USD ($) $ in Thousands</t>
  </si>
  <si>
    <t>Prepaid expenses and other current assets:</t>
  </si>
  <si>
    <t>Prepaid inventories to contract manufacturer (1)</t>
  </si>
  <si>
    <t>Prepaid software license to Vislink (2)</t>
  </si>
  <si>
    <t>Other prepayments</t>
  </si>
  <si>
    <t>Deferred cost of revenue</t>
  </si>
  <si>
    <t>Income tax receivable</t>
  </si>
  <si>
    <t>[3]</t>
  </si>
  <si>
    <t>Other</t>
  </si>
  <si>
    <t>Prepaid Expense and Other Assets, Current</t>
  </si>
  <si>
    <t>Inventories:</t>
  </si>
  <si>
    <t>Raw materials</t>
  </si>
  <si>
    <t>Work-in-process</t>
  </si>
  <si>
    <t>Finished goods</t>
  </si>
  <si>
    <t>Total inventories, net</t>
  </si>
  <si>
    <t>Property and equipment:</t>
  </si>
  <si>
    <t>Furniture and fixtures</t>
  </si>
  <si>
    <t>Machinery and equipment</t>
  </si>
  <si>
    <t>Capitalized software</t>
  </si>
  <si>
    <t>Leasehold improvements</t>
  </si>
  <si>
    <t>Property and equipment, gross</t>
  </si>
  <si>
    <t>Less: accumulated depreciation and amortization</t>
  </si>
  <si>
    <t>Accrued liabilities:</t>
  </si>
  <si>
    <t>Accrued compensation</t>
  </si>
  <si>
    <t>Accrued incentive compensation</t>
  </si>
  <si>
    <t>Accrued warranty</t>
  </si>
  <si>
    <t>Accrued liabilities, Total</t>
  </si>
  <si>
    <t>Other Liabilities, Noncurrent:</t>
  </si>
  <si>
    <t>Deferred rent, long-term</t>
  </si>
  <si>
    <t>Deferred revenue, long-term</t>
  </si>
  <si>
    <t>Other Liabilities, Noncurrent</t>
  </si>
  <si>
    <t>From time to time, the Company makes advance payment to a supplier for future inventory in order to secure more favorable pricing. The Company anticipates that this amount will be offset in the first quarter of 2017 against the accounts payable owed to this supplier.</t>
  </si>
  <si>
    <t>The prepaid inventories were related to prepayment for software licenses made to Vislink (see Note 5, “Investments in Other Equity Securities” for additional information on Vislink).</t>
  </si>
  <si>
    <t>Restructuring and Excess Facilities - Additional Information (Detail) $ in Thousands</t>
  </si>
  <si>
    <t>Dec. 31, 2015USD ($)Employees</t>
  </si>
  <si>
    <t>Dec. 31, 2014USD ($)EmployeesEmployee</t>
  </si>
  <si>
    <t>Dec. 31, 2013USD ($)EmployeesEmployee</t>
  </si>
  <si>
    <t>Restructuring and Related Cost, Incurred Cost</t>
  </si>
  <si>
    <t>Restructuring reserve</t>
  </si>
  <si>
    <t>Restructuring charges in continued operations</t>
  </si>
  <si>
    <t>Harmonic 2015 Restructuring [Member] | Fixed Asset Impairment [Member]</t>
  </si>
  <si>
    <t>Harmonic 2015 Restructuring [Member] | Severance [Member]</t>
  </si>
  <si>
    <t>Restructuring and Related Cost, Number of Positions Eliminated | Employees</t>
  </si>
  <si>
    <t>Harmonic 2015 Restructuring [Member] | Contract Termination [Member]</t>
  </si>
  <si>
    <t>Harmonic 2015 Restructuring [Member] | Other Restructuring [Member]</t>
  </si>
  <si>
    <t>Harmonic 2013 Restructuring [Member] | Inventory Valuation and Obsolescence [Member]</t>
  </si>
  <si>
    <t>Harmonic 2013 Restructuring [Member] | Excess Facilities [Member]</t>
  </si>
  <si>
    <t>Harmonic 2013 Restructuring [Member] | Severance [Member]</t>
  </si>
  <si>
    <t>Restructuring and Related Cost, Number of Positions Eliminated | Employee</t>
  </si>
  <si>
    <t>Harmonic 2013 Restructuring [Member] | Contract Termination [Member]</t>
  </si>
  <si>
    <t>Harmonic 2013 Restructuring [Member] | Leasehold Improvements [Member]</t>
  </si>
  <si>
    <t>Restructuring charges. Discontinued Operations</t>
  </si>
  <si>
    <t>HFC Restructuring [Member] | Severance [Member]</t>
  </si>
  <si>
    <t>HFC Restructuring [Member] | Contract Termination [Member]</t>
  </si>
  <si>
    <t>Restructuring and Excess Facilities - Activities in Restructuring Accrual (Detail) - USD ($) $ in Thousands</t>
  </si>
  <si>
    <t>Product cost of revenue</t>
  </si>
  <si>
    <t>Beginning Balance</t>
  </si>
  <si>
    <t>Adjustments to restructuring provisions</t>
  </si>
  <si>
    <t>Cash payments</t>
  </si>
  <si>
    <t>Non-cash write-offs</t>
  </si>
  <si>
    <t>Ending Balance</t>
  </si>
  <si>
    <t>Harmonic 2013 Restructuring [Member] | Impairment of Leasehold Improvements [Member]</t>
  </si>
  <si>
    <t>Harmonic 2013 Restructuring [Member] | Obsolete Inventories [Member]</t>
  </si>
  <si>
    <t>Charges for HFC Restructuring Plan recorded in discontinued operations</t>
  </si>
  <si>
    <t>Convertible Notes and Credit Facilities - Additional Information (Detail) - USD ($) $ / shares in Units, shares in Millions</t>
  </si>
  <si>
    <t>Dec. 14, 2015</t>
  </si>
  <si>
    <t>Dec. 22, 2014</t>
  </si>
  <si>
    <t>Debt Instrument [Line Items]</t>
  </si>
  <si>
    <t>Debt Instrument, Interest Rate, Stated Percentage</t>
  </si>
  <si>
    <t>4.00%</t>
  </si>
  <si>
    <t>Debt Issuance Cost</t>
  </si>
  <si>
    <t>Payments of Debt Issuance Costs</t>
  </si>
  <si>
    <t>Debt Instrument, Face Amount</t>
  </si>
  <si>
    <t>Debt Instrument, Convertible, Conversion Ratio</t>
  </si>
  <si>
    <t>Debt Conversion, Converted Instrument, Amount</t>
  </si>
  <si>
    <t>Percentage Of Principal Amount Of Convertible Notes Is Equal To Repurchase Price</t>
  </si>
  <si>
    <t>Debt Instrument, Convertible, Conversion Price</t>
  </si>
  <si>
    <t>Debt Instrument Convertible Allocated Amount of Equity Component</t>
  </si>
  <si>
    <t>Debt Instrument Convertible Equity Component Issuance Cost</t>
  </si>
  <si>
    <t>Stock price greater or equal 130 percent of Note Conversion Price [Member]</t>
  </si>
  <si>
    <t>Debt Instrument, Convertible, Threshold Trading Days</t>
  </si>
  <si>
    <t>Debt Instrument, Convertible, Threshold Consecutive Trading Days</t>
  </si>
  <si>
    <t>30 days</t>
  </si>
  <si>
    <t>Debt Instrument, Convertible, Threshold Percentage of Stock Price Trigger</t>
  </si>
  <si>
    <t>130.00%</t>
  </si>
  <si>
    <t>Note price less than 98 percent of stock price times conversion rate [Member]</t>
  </si>
  <si>
    <t>5 days</t>
  </si>
  <si>
    <t>98.00%</t>
  </si>
  <si>
    <t>Standby letters of credit [Member] | JPMorgan Chase [Member]</t>
  </si>
  <si>
    <t>Line of Credit Facility, Current Borrowing Capacity</t>
  </si>
  <si>
    <t>Revolving Credit Facility [Member] | JPMorgan Chase [Member]</t>
  </si>
  <si>
    <t>Borrowings under bank line of credit facility</t>
  </si>
  <si>
    <t>Privately Negotiated Transactions [Member]</t>
  </si>
  <si>
    <t>Stock Repurchased and Retired During Period, Shares</t>
  </si>
  <si>
    <t>Convertible Notes and Credit Facilities Convertible Notes and Credit Facilities - Convertible Roll Forward (Details) - USD ($) $ in Thousands</t>
  </si>
  <si>
    <t>Principal amount</t>
  </si>
  <si>
    <t>Less: Debt discount, net of amortization</t>
  </si>
  <si>
    <t>Less: Debt issuance costs, net of amortization</t>
  </si>
  <si>
    <t>Carrying amount</t>
  </si>
  <si>
    <t>Remaining amortization period (years)</t>
  </si>
  <si>
    <t>4 years 10 months 28 days</t>
  </si>
  <si>
    <t>Effective interest rate on liability component</t>
  </si>
  <si>
    <t>9.94%</t>
  </si>
  <si>
    <t>Value of conversion option</t>
  </si>
  <si>
    <t>Less: Equity issuance costs</t>
  </si>
  <si>
    <t>Convertible Notes and Credit Facilities Convertible Notes and Credit Facilities - Interest (Details) $ in Thousands</t>
  </si>
  <si>
    <t>Contractual interest expense</t>
  </si>
  <si>
    <t>Amortization of Debt Discount</t>
  </si>
  <si>
    <t>Amortization of debt issuance costs</t>
  </si>
  <si>
    <t>Total interest expense recognized</t>
  </si>
  <si>
    <t>Employee Benefit Plans - Additional Information (Detail)</t>
  </si>
  <si>
    <t>Dec. 31, 2015USD ($)$ / sharesshares</t>
  </si>
  <si>
    <t>Dec. 31, 2014USD ($)$ / sharesshares</t>
  </si>
  <si>
    <t>Dec. 31, 2013USD ($)$ / sharesshares</t>
  </si>
  <si>
    <t>Nov. 30, 2015shares</t>
  </si>
  <si>
    <t>Oct. 30, 2015shares</t>
  </si>
  <si>
    <t>Share-based Compensation Arrangement by Share-based Payment Award [Line Items]</t>
  </si>
  <si>
    <t>Employee Service Share-based Compensation, Nonvested Awards, Compensation Cost Not yet Recognized | $</t>
  </si>
  <si>
    <t>Employee Service Share-based Compensation, Nonvested Awards, Compensation Cost Not yet Recognized, Period for Recognition</t>
  </si>
  <si>
    <t>1 year 10 months 16 days</t>
  </si>
  <si>
    <t>Shares available for grant</t>
  </si>
  <si>
    <t>Additional shares authorized</t>
  </si>
  <si>
    <t>Intrinsic value of options exercised | $</t>
  </si>
  <si>
    <t>Company discretionary employee match</t>
  </si>
  <si>
    <t>25.00%</t>
  </si>
  <si>
    <t>Employer contributions made | $</t>
  </si>
  <si>
    <t>Defined Contribution Plan, Employer Matching Contribution, Percent of Employees' Gross Pay</t>
  </si>
  <si>
    <t>Maximum [Member]</t>
  </si>
  <si>
    <t>Stock Options [Member]</t>
  </si>
  <si>
    <t>Dividend yield</t>
  </si>
  <si>
    <t>0.00%</t>
  </si>
  <si>
    <t>Weighted-average fair value per share of option granted | $ / shares</t>
  </si>
  <si>
    <t>Fair value of options vested | $</t>
  </si>
  <si>
    <t>Total realized tax benefit | $</t>
  </si>
  <si>
    <t>Share-based Compensation Arrangement by Share-based Payment Award, Options, Outstanding, Weighted Average Exercise Price | $ / shares</t>
  </si>
  <si>
    <t>Share-based Compensation Arrangement by Share-based Payment Award, Number of Shares Authorized</t>
  </si>
  <si>
    <t>Restricted Stock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Fair Value | $</t>
  </si>
  <si>
    <t>Employee Stock Purchase Plan</t>
  </si>
  <si>
    <t>Price at which stock options or ESPP may be granted</t>
  </si>
  <si>
    <t>85.00%</t>
  </si>
  <si>
    <t>ESPP Employee Percentage of Payroll Deductions, Minimum</t>
  </si>
  <si>
    <t>1.00%</t>
  </si>
  <si>
    <t>ESPP Employee Percentage of Payroll Deductions, Maximum</t>
  </si>
  <si>
    <t>Common stock reserved for issuance</t>
  </si>
  <si>
    <t>Common stock issued under the 2002 ESPP</t>
  </si>
  <si>
    <t>Stock contributions value under 2002 ESPP | $</t>
  </si>
  <si>
    <t>1995 Stock Plan [Member]</t>
  </si>
  <si>
    <t>Expiration period</t>
  </si>
  <si>
    <t>Reduced the number of shares reserved for every unit granted</t>
  </si>
  <si>
    <t>Increased number of shares reserved for every unit forfeited</t>
  </si>
  <si>
    <t>1995 Stock Plan [Member] | Minimum [Member]</t>
  </si>
  <si>
    <t>Vesting period</t>
  </si>
  <si>
    <t>2 years</t>
  </si>
  <si>
    <t>1995 Stock Plan [Member] | Maximum [Member]</t>
  </si>
  <si>
    <t>1995 Stock Plan [Member] | Prior To February 2006 [Member]</t>
  </si>
  <si>
    <t>1995 Stock Plan [Member] | Stock Options [Member]</t>
  </si>
  <si>
    <t>1995 Stock Plan [Member] | Restricted Stock Units (RSUs) [Member]</t>
  </si>
  <si>
    <t>2002 Director Plan [Member]</t>
  </si>
  <si>
    <t>2002 Director Plan [Member] | Options and Restricted Stock Units [Member]</t>
  </si>
  <si>
    <t>2002 Director Plan [Member] | Options and Restricted Stock Units [Member] | Subsequent Grants [Member]</t>
  </si>
  <si>
    <t>2002 Director Plan [Member] | Restricted Stock Units (RSUs) [Member]</t>
  </si>
  <si>
    <t>Assumed Omneon Stock Options [Member]</t>
  </si>
  <si>
    <t>Employee Benefit Plans - Summary of Company's Stock Option and Restricted Stock Unit Activity (Detail) shares in Thousands</t>
  </si>
  <si>
    <t>Dec. 31, 2015$ / sharesshares</t>
  </si>
  <si>
    <t>Shares Available for Grant, Beginning balance</t>
  </si>
  <si>
    <t>Shares Available for Grant, Authorized</t>
  </si>
  <si>
    <t>Number of Shares, Granted, Shares Available for Grant</t>
  </si>
  <si>
    <t>Number of Shares, Forfeited or Canceled, Options and Other than Options</t>
  </si>
  <si>
    <t>Shares Available for Grant, Ending balance</t>
  </si>
  <si>
    <t>Stock Options Outstanding [Member]</t>
  </si>
  <si>
    <t>Number of Shares, Beginning balance</t>
  </si>
  <si>
    <t>Number of Shares, Authorized</t>
  </si>
  <si>
    <t>Number of Shares, Granted</t>
  </si>
  <si>
    <t>Number of Shares, Options exercised</t>
  </si>
  <si>
    <t>Number of Shares, Forfeited or cancelled</t>
  </si>
  <si>
    <t>Number of Shares, Ending balance</t>
  </si>
  <si>
    <t>Weighted Average Exercise Price, Beginning balance | $ / shares</t>
  </si>
  <si>
    <t>Weighted Average Exercise Price, Granted | $ / shares</t>
  </si>
  <si>
    <t>Weighted Average Exercise Price, Options exercised | $ / shares</t>
  </si>
  <si>
    <t>Weighted Average Exercise Price, Forfeited or cancelled | $ / shares</t>
  </si>
  <si>
    <t>Weighted Average Exercise Price, Ending balance | $ / shares</t>
  </si>
  <si>
    <t>Restricted Stock Units Outstanding [Member]</t>
  </si>
  <si>
    <t>Number of Units, Beginning balance</t>
  </si>
  <si>
    <t>Number of Units, Granted</t>
  </si>
  <si>
    <t>Number of Units, Exercised</t>
  </si>
  <si>
    <t>Number of Units, Shares released</t>
  </si>
  <si>
    <t>Number of Units, Forfeited or cancelled</t>
  </si>
  <si>
    <t>Number of Units, Ending balance</t>
  </si>
  <si>
    <t>Weighted Average Grant Date Fair Value, Beginning balance | $ / shares</t>
  </si>
  <si>
    <t>Weighted Average Grant Date Fair Value, Granted | $ / shares</t>
  </si>
  <si>
    <t>Weighted Average Grant Date Fair Value, Shares released | $ / shares</t>
  </si>
  <si>
    <t>Weighted Average Grant Date Fair Value, Forfeited or cancelled | $ / shares</t>
  </si>
  <si>
    <t>Weighted Average Grant Date Fair Value, Ending balance | $ / shares</t>
  </si>
  <si>
    <t>Employee Benefit Plans - Summary of Stock Options Outstanding (Detail) - Stock Options Outstanding [Member] $ / shares in Units, shares in Thousands, $ in Thousands</t>
  </si>
  <si>
    <t>Number of Shares, Vested and expected to vest | shares</t>
  </si>
  <si>
    <t>Weighted Average Exercise Price, Vested and expected to vest | $ / shares</t>
  </si>
  <si>
    <t>Weighted Average Remaining Contractual Term (Years), Vested and expected to vest</t>
  </si>
  <si>
    <t>3 years 4 months 24 days</t>
  </si>
  <si>
    <t>Aggregate Intrinsic Value, Vested and expected to vest | $</t>
  </si>
  <si>
    <t>Number of Shares, Exercisable | shares</t>
  </si>
  <si>
    <t>Weighted Average Exercise Price, Exercisable | $ / shares</t>
  </si>
  <si>
    <t>Weighted Average Remaining Contractual Term (Years), Exercisable</t>
  </si>
  <si>
    <t>2 years 4 months 24 days</t>
  </si>
  <si>
    <t>Aggregate Intrinsic Value, Exercisable | $</t>
  </si>
  <si>
    <t>Employee Benefit Plans - Summary of Restricted Stock Units Outstanding (Detail) - Restricted Stock Units Outstanding [Member] shares in Thousands, $ in Thousands</t>
  </si>
  <si>
    <t>Dec. 31, 2015USD ($)shares</t>
  </si>
  <si>
    <t>Number of Shares Underlying Restricted Stock Units, Vested and expected to vest | shares</t>
  </si>
  <si>
    <t>Weighted Average Remaining Vesting Period (Years), Vested and expected to vest</t>
  </si>
  <si>
    <t>8 months 12 days</t>
  </si>
  <si>
    <t>Aggregate Fair Value, Vested and expected to vest | $</t>
  </si>
  <si>
    <t>Employee Benefit Plans Employee Benefits Plans - Summary of Stock-Based Compensation Expenses (Details) - USD ($) $ in Thousands</t>
  </si>
  <si>
    <t>Share-based Compensation Arrangement by Share-based Payment Award, Compensation Cost [Line Items]</t>
  </si>
  <si>
    <t>Total employee stock-based compensation recognized in income (loss) from continuing operations</t>
  </si>
  <si>
    <t>Selling General And Administrative Expense [Member]</t>
  </si>
  <si>
    <t>Employee Benefit Plans Employee Benefits Plan - Stock-Based Compensation - Valuation Assumptions (Details)</t>
  </si>
  <si>
    <t>Expected term (in years)</t>
  </si>
  <si>
    <t>4 years 7 months 25 days</t>
  </si>
  <si>
    <t>4 years 8 months 12 days</t>
  </si>
  <si>
    <t>Volatility</t>
  </si>
  <si>
    <t>38.00%</t>
  </si>
  <si>
    <t>40.00%</t>
  </si>
  <si>
    <t>Risk-free interest rate</t>
  </si>
  <si>
    <t>1.50%</t>
  </si>
  <si>
    <t>1.70%</t>
  </si>
  <si>
    <t>0.90%</t>
  </si>
  <si>
    <t>6 months</t>
  </si>
  <si>
    <t>34.00%</t>
  </si>
  <si>
    <t>32.00%</t>
  </si>
  <si>
    <t>31.00%</t>
  </si>
  <si>
    <t>0.30%</t>
  </si>
  <si>
    <t>0.10%</t>
  </si>
  <si>
    <t>0.20%</t>
  </si>
  <si>
    <t>Stockholders' Equity - Additional Information (Detail) - USD ($)</t>
  </si>
  <si>
    <t>May. 24, 2013</t>
  </si>
  <si>
    <t>Apr. 30, 2012</t>
  </si>
  <si>
    <t>Class of Stock [Line Items]</t>
  </si>
  <si>
    <t>Preferred stock authorized</t>
  </si>
  <si>
    <t>Authorized stock repurchase value</t>
  </si>
  <si>
    <t>Common stock repurchased and retired, per shares value</t>
  </si>
  <si>
    <t>Common stock repurchased and retired, aggregate value</t>
  </si>
  <si>
    <t>Common stock repurchase program, authorized amount remaining</t>
  </si>
  <si>
    <t>Open Market Transaction [Member]</t>
  </si>
  <si>
    <t>Common stock repurchased and retired, shares</t>
  </si>
  <si>
    <t>Dutch Auction Tender Offer [Member]</t>
  </si>
  <si>
    <t>Additional Paid-in Capital [Member] | Dutch Auction Tender Offer [Member]</t>
  </si>
  <si>
    <t>Stockholders' Equity - Components of Accumulated Other Comprehensive Loss (Detail) - USD ($) $ in Thousands</t>
  </si>
  <si>
    <t>Foreign currency translation adjustments</t>
  </si>
  <si>
    <t>Unrealized loss on investments, net of taxes</t>
  </si>
  <si>
    <t>Unrealized gain (loss) on cash flow hedges(1)</t>
  </si>
  <si>
    <t>Total accumulated other comprehensive loss</t>
  </si>
  <si>
    <t>See Consolidated Statements of Comprehensive Income or Loss for the amounts related to cash flow hedges that were reclassified into the Consolidated Statements of Operations for the periods presented.</t>
  </si>
  <si>
    <t>Income Taxes - Income (Loss) Before Income Tax Provision (Detail) - USD ($) $ in Thousands</t>
  </si>
  <si>
    <t>United States</t>
  </si>
  <si>
    <t>International</t>
  </si>
  <si>
    <t>Income Taxes - Provision for Income Taxes (Detail) - USD ($) $ in Thousands</t>
  </si>
  <si>
    <t>Current:</t>
  </si>
  <si>
    <t>Federal</t>
  </si>
  <si>
    <t>State</t>
  </si>
  <si>
    <t>Deferred:</t>
  </si>
  <si>
    <t>Total provision for (benefit from) income taxes</t>
  </si>
  <si>
    <t>Income Taxes - Reconciliation of Provision for Income Taxes (Detail) - USD ($) $ in Thousands</t>
  </si>
  <si>
    <t>Benefit from for income taxes at U.S. Federal statutory rate</t>
  </si>
  <si>
    <t>State taxes</t>
  </si>
  <si>
    <t>Differential in rates on foreign earnings</t>
  </si>
  <si>
    <t>Non-deductible amortization expense</t>
  </si>
  <si>
    <t>Change in valuation allowance</t>
  </si>
  <si>
    <t>Change in liabilities for uncertain tax positions</t>
  </si>
  <si>
    <t>Non-deductible stock-based compensation</t>
  </si>
  <si>
    <t>Research and development tax credits</t>
  </si>
  <si>
    <t>Non-deductible meals and entertainment</t>
  </si>
  <si>
    <t>Non-deductible acquisition cost</t>
  </si>
  <si>
    <t>Adjustments related to tax positions taken during prior years</t>
  </si>
  <si>
    <t>Tax-exempt investment income</t>
  </si>
  <si>
    <t>Income Taxes - Additional Information (Detail) - USD ($)</t>
  </si>
  <si>
    <t>Jun. 27, 2014</t>
  </si>
  <si>
    <t>Dec. 31, 2012</t>
  </si>
  <si>
    <t>Deferred Tax Liabilities, Deferred Expense, Deferred Financing Costs</t>
  </si>
  <si>
    <t>Effective Income Tax Rate Reconciliation, at Federal Statutory Income Tax Rate, Percent</t>
  </si>
  <si>
    <t>35.00%</t>
  </si>
  <si>
    <t>World Consolidated Loss Before Tax</t>
  </si>
  <si>
    <t>Income Tax Benefit</t>
  </si>
  <si>
    <t>Effective Income Tax Rate Reconciliation, Percent</t>
  </si>
  <si>
    <t>3.00%</t>
  </si>
  <si>
    <t>Deferred Tax Assets, Valuation Allowance</t>
  </si>
  <si>
    <t>Valuation Allowance, Deferred Tax Asset, Increase (Decrease), Amount</t>
  </si>
  <si>
    <t>Decrease in balance as a result of a lapse of the applicable statues of limitations</t>
  </si>
  <si>
    <t>Net interest and penalties reduction related to unrecognized tax benefits</t>
  </si>
  <si>
    <t>Gross unrecognized tax benefits including interest and penalties</t>
  </si>
  <si>
    <t>Accrued potential interest related to unrecognized tax benefits</t>
  </si>
  <si>
    <t>Cumulative Undistributed Earnings of non-U.S. subsidiaries intended to be indefinitely reinvested</t>
  </si>
  <si>
    <t>California Franchise Tax Board [Member]</t>
  </si>
  <si>
    <t>Operating Loss Carryforwards</t>
  </si>
  <si>
    <t>California Franchise Tax Board [Member] | Net Operating Loss due to Stock Options [Member]</t>
  </si>
  <si>
    <t>Tax credit carryovers</t>
  </si>
  <si>
    <t>Domestic Tax Authority [Member]</t>
  </si>
  <si>
    <t>2012 US Federal research tax credit [Member]</t>
  </si>
  <si>
    <t>State [Member]</t>
  </si>
  <si>
    <t>Tax credit expiration</t>
  </si>
  <si>
    <t>will not expire</t>
  </si>
  <si>
    <t>Foreign [Member]</t>
  </si>
  <si>
    <t>Federal [Member]</t>
  </si>
  <si>
    <t>Year that federal tax credits expire</t>
  </si>
  <si>
    <t>Jan. 1,
		2031</t>
  </si>
  <si>
    <t>Federal [Member] | Net Operating Loss due to Stock Options [Member]</t>
  </si>
  <si>
    <t>Federal AMT [Member]</t>
  </si>
  <si>
    <t>Switzerland [Member]</t>
  </si>
  <si>
    <t>Tax savings due to reduction in tax rate</t>
  </si>
  <si>
    <t>Increase in diluted earnings per share</t>
  </si>
  <si>
    <t>Benefits from a tax ruling</t>
  </si>
  <si>
    <t>The Company’s operations in Switzerland are subject to a reduced tax rate under the Switzerland tax holiday which requires various thresholds of investment and employment in Switzerland.</t>
  </si>
  <si>
    <t>Additional period for renewal for investment and employment in foreign country</t>
  </si>
  <si>
    <t>effective through the end of 2018</t>
  </si>
  <si>
    <t>Minimum [Member] | State [Member]</t>
  </si>
  <si>
    <t>Operating loss carryforwards, expiration date</t>
  </si>
  <si>
    <t>Jan. 1,
		2016</t>
  </si>
  <si>
    <t>Maximum [Member] | State [Member]</t>
  </si>
  <si>
    <t>Jan. 1,
		2035</t>
  </si>
  <si>
    <t>Valuation Allowance of Deferred Tax Assets [Member] | Domestic Tax Authority [Member]</t>
  </si>
  <si>
    <t>Federal NOL Carryback and R&amp;D Credits [Member] | Domestic Tax Authority [Member]</t>
  </si>
  <si>
    <t>Israel Tax Authority [Member]</t>
  </si>
  <si>
    <t>Tax Year 2010 [Member] | Federal [Member]</t>
  </si>
  <si>
    <t>Tax Year 2008 and 2009 [Member]</t>
  </si>
  <si>
    <t>Tax Year 2008 and 2009 [Member] | Federal [Member]</t>
  </si>
  <si>
    <t>Tax Year 2011 [Member] | Federal [Member]</t>
  </si>
  <si>
    <t>Tax Year 2008 to 2011 [Member]</t>
  </si>
  <si>
    <t>Income Taxes - Components of Deferred Tax Assets and Liabilities (Detail) - USD ($) $ in Thousands</t>
  </si>
  <si>
    <t>Deferred tax assets:</t>
  </si>
  <si>
    <t>Reserves and accruals</t>
  </si>
  <si>
    <t>Net operating loss carryovers</t>
  </si>
  <si>
    <t>Research and development credit carryovers</t>
  </si>
  <si>
    <t>Deferred stock-based compensation</t>
  </si>
  <si>
    <t>Other tax credits</t>
  </si>
  <si>
    <t>Gross deferred tax assets</t>
  </si>
  <si>
    <t>Valuation allowance</t>
  </si>
  <si>
    <t>Gross deferred tax assets after valuation allowance</t>
  </si>
  <si>
    <t>Deferred tax liabilities:</t>
  </si>
  <si>
    <t>Depreciation and amortization</t>
  </si>
  <si>
    <t>Intangibles</t>
  </si>
  <si>
    <t>Convertible notes</t>
  </si>
  <si>
    <t>Gross deferred tax liabilities</t>
  </si>
  <si>
    <t>Net deferred tax assets</t>
  </si>
  <si>
    <t>Income Taxes Income Taxes - Summary of Valuation Allowance (Details) - USD ($) $ in Thousands</t>
  </si>
  <si>
    <t>Valuation Allowance [Abstract]</t>
  </si>
  <si>
    <t>Additions</t>
  </si>
  <si>
    <t>Deductions</t>
  </si>
  <si>
    <t>Income Taxes - Activities Related to Gross Unrecognized Tax Benefits (Detail) - USD ($) $ in Millions</t>
  </si>
  <si>
    <t>Increase in balance related to tax positions taken during current year</t>
  </si>
  <si>
    <t>Decrease in balance due to settlement with tax authorities</t>
  </si>
  <si>
    <t>Increase in balance related to tax positions taken during prior years</t>
  </si>
  <si>
    <t>Decrease in balance related to tax positions taken during prior years</t>
  </si>
  <si>
    <t>Net Income (Loss) Per Share - Additional Information (Detail)</t>
  </si>
  <si>
    <t>Debt Instrument, Convertible, Conversion Price | $ / shares</t>
  </si>
  <si>
    <t>Potential Common Shares Upon Notes Conversion If Only Settled In Shares | shares</t>
  </si>
  <si>
    <t>Net Income (Loss) Per Share - Numerators and Denominators of Basic and Diluted Net Income (Loss) Per Share Computations (Detail) - USD ($) $ / shares in Units, shares in Thousands, $ in Thousands</t>
  </si>
  <si>
    <t>Oct. 02, 2015</t>
  </si>
  <si>
    <t>Mar. 28, 2014</t>
  </si>
  <si>
    <t>Numerator:</t>
  </si>
  <si>
    <t>Income (loss) from discontinued operations</t>
  </si>
  <si>
    <t>Denominator:</t>
  </si>
  <si>
    <t>Effect of dilutive securities from stock options, restricted stock units and ESPP</t>
  </si>
  <si>
    <t>Diluted (in shares)</t>
  </si>
  <si>
    <t>Continuing operations, basic (usd per share)</t>
  </si>
  <si>
    <t>Discontinued operations, basic (usd per share)</t>
  </si>
  <si>
    <t>Net income (loss) per share - basic</t>
  </si>
  <si>
    <t>Continuing operations, diluted (usd per share)</t>
  </si>
  <si>
    <t>Discontinued operations, diluted (usd per share)</t>
  </si>
  <si>
    <t>Net income (loss) per share - diluted</t>
  </si>
  <si>
    <t>A history of operating losses in recent years has led to uncertainty with respect to the Company’s ability to realize certain net deferred tax assets, and as a result, the Company recorded increased valuation allowances of $24.5 million, $4.2 million and $0.3 million, in the second, third and fourth quarters of fiscal 2014, respectively, against its U.S. net deferred tax assets. In 2015, the Company continued to record a valuation allowance against all of its U.S. net deferred tax assets, resulting in an increase in valuation allowance of $3.1 million in the fourth quarter of fiscal 2015. This increase in valuation allowance is offset partially by the release of $0.9 million valuation allowance against one of its Israel subsidiaries due to cumulative income generated in recent years.</t>
  </si>
  <si>
    <t>In the third quarter of fiscal 2015 and 2014, the Company recorded tax benefits of $0.5 million and $9.0 million, respectively, resulting from the expiration of the applicable statute of limitations relating to the tax audits in the U.S. for the years of 2011 and 2010, respectively.</t>
  </si>
  <si>
    <t>In the first quarter of fiscal 2015, the Company recorded an impairment charge of $2.5 million for its investment in VJU iTV Development GmbH as a result of its assessment that this investment was impaired on an other-than-temporary basis (See Note 5, “Investments in Other Equity Securities,” of the notes to our Consolidated Financial Statements for additional information).</t>
  </si>
  <si>
    <t>Net Income (Loss) Per Share Net Income (Loss) Per Share - Anti Diluted Shares Excluded (Details) - shares shares in Thousands</t>
  </si>
  <si>
    <t>Antidilutive Securities Excluded from Computation of Earnings Per Share [Line Items]</t>
  </si>
  <si>
    <t>Antidilutive Securities Excluded from Computation of Earnings Per Share, Amount</t>
  </si>
  <si>
    <t>Restricted Stock Units (RSUs) [Member]</t>
  </si>
  <si>
    <t>Segment Information - Narratives (Details)</t>
  </si>
  <si>
    <t>Dec. 31, 2014Customersegment</t>
  </si>
  <si>
    <t>Dec. 31, 2015Customersegment</t>
  </si>
  <si>
    <t>Dec. 31, 2014Customer</t>
  </si>
  <si>
    <t>Dec. 31, 2013Customer</t>
  </si>
  <si>
    <t>Concentration Risk [Line Items]</t>
  </si>
  <si>
    <t>Customer concentration risk ten percent or more of net revenue [Member]</t>
  </si>
  <si>
    <t>Concentration Risk, Percentage</t>
  </si>
  <si>
    <t>Number Of Customers Accounting For More Than Ten Percent Of Revenue Other Than Comcast</t>
  </si>
  <si>
    <t>Segment Information - Reconciliation of Segment Operating Income to Consolidated Income Before Income Taxes (Detail) - USD ($) $ in Thousands</t>
  </si>
  <si>
    <t>Segment Reporting, Reconciling Item for Operating Profit (Loss) from Segment to Consolidated [Line Items]</t>
  </si>
  <si>
    <t>Net revenue, total</t>
  </si>
  <si>
    <t>Operating Expenses</t>
  </si>
  <si>
    <t>Allocated Share-based Compensation Expense</t>
  </si>
  <si>
    <t>Amortization of Intangible Assets</t>
  </si>
  <si>
    <t>Nonoperating Income (Expense)</t>
  </si>
  <si>
    <t>Operating Segments [Member]</t>
  </si>
  <si>
    <t>Operating Segments [Member] | Video [Member]</t>
  </si>
  <si>
    <t>Operating Segments [Member] | Cable Edge [Member]</t>
  </si>
  <si>
    <t>Corporate, Non-Segment [Member]</t>
  </si>
  <si>
    <t>Segment Information - Summary of Revenue, Property and Equipment, Net by Geographic Region (Detail) - USD ($) $ in Thousands</t>
  </si>
  <si>
    <t>Net revenues:</t>
  </si>
  <si>
    <t>Property and equipment, net:</t>
  </si>
  <si>
    <t>UNITED STATES</t>
  </si>
  <si>
    <t>International [Member]</t>
  </si>
  <si>
    <t>Israel [Member]</t>
  </si>
  <si>
    <t>Other countries</t>
  </si>
  <si>
    <t>Commitments and Contingencies - Additional Information (Detail)</t>
  </si>
  <si>
    <t>Jun. 29, 2012Patents</t>
  </si>
  <si>
    <t>Oct. 31, 2011Patents</t>
  </si>
  <si>
    <t>Contingencies And Commitments [Line Items]</t>
  </si>
  <si>
    <t>Operating leases, rent expense</t>
  </si>
  <si>
    <t>Maximum amount of potential future payments under the company's financial guarantees</t>
  </si>
  <si>
    <t>Non-cancelable purchase commitments</t>
  </si>
  <si>
    <t>Indemnification [Member]</t>
  </si>
  <si>
    <t>Accrual for indemnification provisions</t>
  </si>
  <si>
    <t>Guarantees which major related to rent</t>
  </si>
  <si>
    <t>Royalty expenses</t>
  </si>
  <si>
    <t>Property Subject to Operating Lease [Member] | Maximum [Member]</t>
  </si>
  <si>
    <t>Lease Expiration Date</t>
  </si>
  <si>
    <t>Nov. 30,
		2022</t>
  </si>
  <si>
    <t>Property Subject to Operating Lease [Member] | Maximum [Member] | Israel [Member]</t>
  </si>
  <si>
    <t>Jan. 1,
		2018</t>
  </si>
  <si>
    <t>Avid Technology Inc. [Member] | Media grid [Member]</t>
  </si>
  <si>
    <t>Infringements of number of patents held | Patents</t>
  </si>
  <si>
    <t>Avid Technology Inc. [Member] | Spectrum [Member]</t>
  </si>
  <si>
    <t>Commitments and Contingencies - Future Minimum Lease Payments Under Noncancelable Operating Leases (Detail) $ in Thousands</t>
  </si>
  <si>
    <t>Thereafter</t>
  </si>
  <si>
    <t>Total minimum payments</t>
  </si>
  <si>
    <t>Commitments and Contingencies - Summary of Warranty Accrual Included in Accrued Liabilities (Detail) - USD ($) $ in Thousands</t>
  </si>
  <si>
    <t>Transfer to Aurora as part of the sale of discontinued operations</t>
  </si>
  <si>
    <t>Accrual for current period warranties</t>
  </si>
  <si>
    <t>Changes in liability related to pre-existing warranties</t>
  </si>
  <si>
    <t>Warranty costs incurred</t>
  </si>
  <si>
    <t>Legal Proceedings - Additional Information (Detail) - Avid Technology Inc. [Member] - Patents</t>
  </si>
  <si>
    <t>Jun. 29, 2012</t>
  </si>
  <si>
    <t>Oct. 31, 2011</t>
  </si>
  <si>
    <t>Media grid [Member]</t>
  </si>
  <si>
    <t>Loss Contingencies [Line Items]</t>
  </si>
  <si>
    <t>Infringements of number of patents held</t>
  </si>
  <si>
    <t>Spectrum [Member]</t>
  </si>
  <si>
    <t>Subsequent Events Subsequent Event TVN Acquisition Narratives (Details) - Subsequent Event [Member] € in Millions, $ in Millions</t>
  </si>
  <si>
    <t>Feb. 29, 2016USD ($)</t>
  </si>
  <si>
    <t>Feb. 29, 2016EUR (€)</t>
  </si>
  <si>
    <t>Feb. 11, 2016</t>
  </si>
  <si>
    <t>Business Acquisition [Line Items]</t>
  </si>
  <si>
    <t>Cash, Cash Equivalents, and Short-term Investments</t>
  </si>
  <si>
    <t>TVN [Member]</t>
  </si>
  <si>
    <t>Business Acquisition, Percentage of Voting Interests Acquired</t>
  </si>
  <si>
    <t>Business Combination, Consideration Transferred, Other</t>
  </si>
  <si>
    <t>Maximum [Member] | TVN's 2015 revenue, difference as converted from euros to US dollars [Member] | TVN [Member]</t>
  </si>
  <si>
    <t>Business Combination, Contingent Consideration, Liability</t>
  </si>
  <si>
    <t>Maximum [Member] | TVN's 2015 backlog [Member] | TVN [Member]</t>
  </si>
  <si>
    <t>Selected Quarterly Financial Data - Summary of Quarterly Financial Data (Detail) - USD ($) $ / shares in Units, shares in Thousands, $ in Thousands</t>
  </si>
  <si>
    <t>Revenue, Net</t>
  </si>
  <si>
    <t>Gross profit</t>
  </si>
  <si>
    <t>Net income (loss), basic (usd per share)</t>
  </si>
  <si>
    <t>Net income (loss), diluted (usd per share)</t>
  </si>
  <si>
    <t>Weighted average shares outstanding - basic</t>
  </si>
  <si>
    <t>Weighted average shares outstanding - diluted</t>
  </si>
  <si>
    <t>Selected Quarterly Financial Data Selected Quarterly Financial Data - Additional Information (Details) - USD ($) $ in Millions</t>
  </si>
  <si>
    <t>Income Tax Contingency [Line Items]</t>
  </si>
  <si>
    <t>Unrecognized Tax Benefits, Reduction Resulting from Lapse of Applicable Statute of Limitations</t>
  </si>
  <si>
    <t>Internal Revenue Service (IRS) [Member] | Domestic Tax Authority [Member] | Tax Year 2008 through 2010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5131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77300250</v>
      </c>
    </row>
    <row r="18" spans="1:4">
      <c r="A18" s="4" t="s">
        <v>30</v>
      </c>
      <c r="D18" s="7" t="n">
        <v>44623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1</v>
      </c>
      <c r="B1" s="2" t="s">
        <v>1122</v>
      </c>
      <c r="C1" s="2" t="s">
        <v>1123</v>
      </c>
    </row>
    <row r="2" spans="1:3">
      <c r="A2" s="4" t="s">
        <v>1124</v>
      </c>
    </row>
    <row r="3" spans="1:3">
      <c r="A3" s="3" t="s">
        <v>1125</v>
      </c>
    </row>
    <row r="4" spans="1:3">
      <c r="A4" s="4" t="s">
        <v>1126</v>
      </c>
      <c r="C4" s="6" t="n">
        <v>2</v>
      </c>
    </row>
    <row r="5" spans="1:3">
      <c r="A5" s="4" t="s">
        <v>1127</v>
      </c>
    </row>
    <row r="6" spans="1:3">
      <c r="A6" s="3" t="s">
        <v>1125</v>
      </c>
    </row>
    <row r="7" spans="1:3">
      <c r="A7" s="4" t="s">
        <v>1126</v>
      </c>
      <c r="B7" s="6" t="n">
        <v>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r="A1" s="1" t="s">
        <v>1128</v>
      </c>
      <c r="B1" s="2" t="s">
        <v>1129</v>
      </c>
      <c r="C1" s="2" t="s">
        <v>1130</v>
      </c>
      <c r="D1" s="2" t="s">
        <v>1131</v>
      </c>
    </row>
    <row r="2" spans="1:4">
      <c r="A2" s="3" t="s">
        <v>1132</v>
      </c>
    </row>
    <row r="3" spans="1:4">
      <c r="A3" s="4" t="s">
        <v>1133</v>
      </c>
      <c r="B3" s="7" t="n">
        <v>70</v>
      </c>
    </row>
    <row r="4" spans="1:4">
      <c r="A4" s="4" t="s">
        <v>1134</v>
      </c>
    </row>
    <row r="5" spans="1:4">
      <c r="A5" s="3" t="s">
        <v>1132</v>
      </c>
    </row>
    <row r="6" spans="1:4">
      <c r="A6" s="4" t="s">
        <v>1135</v>
      </c>
      <c r="D6" s="4" t="s">
        <v>429</v>
      </c>
    </row>
    <row r="7" spans="1:4">
      <c r="A7" s="4" t="s">
        <v>1136</v>
      </c>
      <c r="B7" s="13" t="n">
        <v>76.5</v>
      </c>
    </row>
    <row r="8" spans="1:4">
      <c r="A8" s="4" t="s">
        <v>1137</v>
      </c>
    </row>
    <row r="9" spans="1:4">
      <c r="A9" s="3" t="s">
        <v>1132</v>
      </c>
    </row>
    <row r="10" spans="1:4">
      <c r="A10" s="4" t="s">
        <v>1138</v>
      </c>
      <c r="B10" s="6" t="n">
        <v>75</v>
      </c>
      <c r="C10" s="14" t="n">
        <v>76</v>
      </c>
    </row>
    <row r="11" spans="1:4">
      <c r="A11" s="4" t="s">
        <v>1139</v>
      </c>
    </row>
    <row r="12" spans="1:4">
      <c r="A12" s="3" t="s">
        <v>1132</v>
      </c>
    </row>
    <row r="13" spans="1:4">
      <c r="A13" s="4" t="s">
        <v>1138</v>
      </c>
      <c r="B13" s="7" t="n">
        <v>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R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16"/>
    <col customWidth="1" max="17" min="17" width="14"/>
    <col customWidth="1" max="18" min="18" width="14"/>
  </cols>
  <sheetData>
    <row r="1" spans="1:18">
      <c r="A1" s="1" t="s">
        <v>1140</v>
      </c>
      <c r="B1" s="2" t="s">
        <v>415</v>
      </c>
      <c r="P1" s="2" t="s">
        <v>1</v>
      </c>
    </row>
    <row r="2" spans="1:18">
      <c r="B2" s="2" t="s">
        <v>2</v>
      </c>
      <c r="C2" s="2" t="s">
        <v>440</v>
      </c>
      <c r="D2" s="2" t="s">
        <v>1047</v>
      </c>
      <c r="E2" s="2" t="s">
        <v>541</v>
      </c>
      <c r="F2" s="2" t="s">
        <v>4</v>
      </c>
      <c r="G2" s="2" t="s">
        <v>518</v>
      </c>
      <c r="H2" s="2" t="s">
        <v>698</v>
      </c>
      <c r="I2" s="2" t="s">
        <v>32</v>
      </c>
      <c r="J2" s="2" t="s">
        <v>440</v>
      </c>
      <c r="K2" s="2" t="s">
        <v>521</v>
      </c>
      <c r="L2" s="2" t="s">
        <v>539</v>
      </c>
      <c r="M2" s="2" t="s">
        <v>967</v>
      </c>
      <c r="N2" s="2" t="s">
        <v>440</v>
      </c>
      <c r="O2" s="2" t="s">
        <v>1048</v>
      </c>
      <c r="P2" s="2" t="s">
        <v>2</v>
      </c>
      <c r="Q2" s="2" t="s">
        <v>32</v>
      </c>
      <c r="R2" s="2" t="s">
        <v>78</v>
      </c>
    </row>
    <row r="3" spans="1:18">
      <c r="A3" s="3" t="s">
        <v>251</v>
      </c>
      <c r="B3" t="n"/>
      <c r="D3" t="n"/>
      <c r="G3" t="n"/>
      <c r="I3" t="n"/>
      <c r="K3" t="n"/>
      <c r="M3" t="n"/>
    </row>
    <row r="4" spans="1:18">
      <c r="A4" s="4" t="s">
        <v>1141</v>
      </c>
      <c r="B4" s="7" t="n">
        <v>86603</v>
      </c>
      <c r="D4" s="7" t="n">
        <v>83305</v>
      </c>
      <c r="F4" s="7" t="n">
        <v>103103</v>
      </c>
      <c r="G4" s="7" t="n">
        <v>104016</v>
      </c>
      <c r="I4" s="7" t="n">
        <v>107875</v>
      </c>
      <c r="K4" s="7" t="n">
        <v>108061</v>
      </c>
      <c r="M4" s="7" t="n">
        <v>109589</v>
      </c>
      <c r="O4" s="7" t="n">
        <v>108032</v>
      </c>
      <c r="P4" s="7" t="n">
        <v>377027</v>
      </c>
      <c r="Q4" s="7" t="n">
        <v>433557</v>
      </c>
      <c r="R4" s="7" t="n">
        <v>461940</v>
      </c>
    </row>
    <row r="5" spans="1:18">
      <c r="A5" s="4" t="s">
        <v>1142</v>
      </c>
      <c r="B5" s="6" t="n">
        <v>47068</v>
      </c>
      <c r="D5" s="6" t="n">
        <v>46231</v>
      </c>
      <c r="F5" s="6" t="n">
        <v>54385</v>
      </c>
      <c r="G5" s="6" t="n">
        <v>55028</v>
      </c>
      <c r="I5" s="6" t="n">
        <v>56791</v>
      </c>
      <c r="K5" s="6" t="n">
        <v>53428</v>
      </c>
      <c r="M5" s="6" t="n">
        <v>49817</v>
      </c>
      <c r="O5" s="6" t="n">
        <v>52312</v>
      </c>
      <c r="P5" s="6" t="n">
        <v>202712</v>
      </c>
      <c r="Q5" s="6" t="n">
        <v>212348</v>
      </c>
      <c r="R5" s="6" t="n">
        <v>220445</v>
      </c>
    </row>
    <row r="6" spans="1:18">
      <c r="A6" s="4" t="s">
        <v>97</v>
      </c>
      <c r="B6" t="n"/>
      <c r="D6" t="n"/>
      <c r="G6" t="n"/>
      <c r="I6" t="n"/>
      <c r="K6" t="n"/>
      <c r="M6" t="n"/>
      <c r="P6" s="6" t="n">
        <v>-15661</v>
      </c>
      <c r="Q6" s="6" t="n">
        <v>-46248</v>
      </c>
      <c r="R6" s="6" t="n">
        <v>21589</v>
      </c>
    </row>
    <row r="7" spans="1:18">
      <c r="A7" s="4" t="s">
        <v>1050</v>
      </c>
      <c r="B7" t="n"/>
      <c r="D7" t="n"/>
      <c r="G7" t="n"/>
      <c r="I7" t="n"/>
      <c r="K7" t="n"/>
      <c r="M7" t="n"/>
      <c r="P7" s="6" t="n">
        <v>0</v>
      </c>
      <c r="Q7" s="6" t="n">
        <v>0</v>
      </c>
      <c r="R7" s="6" t="n">
        <v>15438</v>
      </c>
    </row>
    <row r="8" spans="1:18">
      <c r="A8" s="4" t="s">
        <v>99</v>
      </c>
      <c r="B8" s="7" t="n">
        <v>-7199</v>
      </c>
      <c r="D8" s="7" t="n">
        <v>-4811</v>
      </c>
      <c r="F8" s="7" t="n">
        <v>-994</v>
      </c>
      <c r="G8" s="7" t="n">
        <v>-2657</v>
      </c>
      <c r="I8" s="7" t="n">
        <v>-4854</v>
      </c>
      <c r="K8" s="7" t="n">
        <v>1078</v>
      </c>
      <c r="M8" s="7" t="n">
        <v>-37062</v>
      </c>
      <c r="O8" s="7" t="n">
        <v>-5410</v>
      </c>
      <c r="P8" s="7" t="n">
        <v>-15661</v>
      </c>
      <c r="Q8" s="7" t="n">
        <v>-46248</v>
      </c>
      <c r="R8" s="7" t="n">
        <v>37027</v>
      </c>
    </row>
    <row r="9" spans="1:18">
      <c r="A9" s="3" t="s">
        <v>100</v>
      </c>
      <c r="B9" t="n"/>
      <c r="D9" t="n"/>
      <c r="G9" t="n"/>
      <c r="I9" t="n"/>
      <c r="K9" t="n"/>
      <c r="M9" t="n"/>
    </row>
    <row r="10" spans="1:18">
      <c r="A10" s="4" t="s">
        <v>1054</v>
      </c>
      <c r="B10" t="n"/>
      <c r="D10" t="n"/>
      <c r="G10" t="n"/>
      <c r="I10" t="n"/>
      <c r="K10" t="n"/>
      <c r="M10" t="n"/>
      <c r="P10" s="9" t="n">
        <v>-0.18</v>
      </c>
      <c r="Q10" s="9" t="n">
        <v>-0.5</v>
      </c>
      <c r="R10" s="9" t="n">
        <v>0.2</v>
      </c>
    </row>
    <row r="11" spans="1:18">
      <c r="A11" s="4" t="s">
        <v>1055</v>
      </c>
      <c r="B11" t="n"/>
      <c r="D11" t="n"/>
      <c r="G11" t="n"/>
      <c r="I11" t="n"/>
      <c r="K11" t="n"/>
      <c r="M11" t="n"/>
      <c r="P11" s="6" t="n">
        <v>0</v>
      </c>
      <c r="Q11" s="6" t="n">
        <v>0</v>
      </c>
      <c r="R11" s="10" t="n">
        <v>0.14</v>
      </c>
    </row>
    <row r="12" spans="1:18">
      <c r="A12" s="4" t="s">
        <v>1143</v>
      </c>
      <c r="B12" s="9" t="n">
        <v>-0.08</v>
      </c>
      <c r="D12" s="9" t="n">
        <v>-0.05</v>
      </c>
      <c r="F12" s="9" t="n">
        <v>-0.01</v>
      </c>
      <c r="G12" s="9" t="n">
        <v>-0.03</v>
      </c>
      <c r="I12" s="9" t="n">
        <v>-0.06</v>
      </c>
      <c r="K12" s="9" t="n">
        <v>0.01</v>
      </c>
      <c r="M12" s="9" t="n">
        <v>-0.39</v>
      </c>
      <c r="O12" s="9" t="n">
        <v>-0.06</v>
      </c>
      <c r="P12" s="10" t="n">
        <v>-0.18</v>
      </c>
      <c r="Q12" s="10" t="n">
        <v>-0.5</v>
      </c>
      <c r="R12" s="10" t="n">
        <v>0.35</v>
      </c>
    </row>
    <row r="13" spans="1:18">
      <c r="A13" s="3" t="s">
        <v>103</v>
      </c>
      <c r="B13" t="n"/>
      <c r="D13" t="n"/>
      <c r="G13" t="n"/>
      <c r="I13" t="n"/>
      <c r="K13" t="n"/>
      <c r="M13" t="n"/>
    </row>
    <row r="14" spans="1:18">
      <c r="A14" s="4" t="s">
        <v>1057</v>
      </c>
      <c r="B14" t="n"/>
      <c r="D14" t="n"/>
      <c r="G14" t="n"/>
      <c r="I14" t="n"/>
      <c r="K14" t="n"/>
      <c r="M14" t="n"/>
      <c r="P14" s="10" t="n">
        <v>-0.18</v>
      </c>
      <c r="Q14" s="10" t="n">
        <v>-0.5</v>
      </c>
      <c r="R14" s="10" t="n">
        <v>0.2</v>
      </c>
    </row>
    <row r="15" spans="1:18">
      <c r="A15" s="4" t="s">
        <v>1058</v>
      </c>
      <c r="B15" t="n"/>
      <c r="D15" t="n"/>
      <c r="G15" t="n"/>
      <c r="I15" t="n"/>
      <c r="K15" t="n"/>
      <c r="M15" t="n"/>
      <c r="P15" s="6" t="n">
        <v>0</v>
      </c>
      <c r="Q15" s="6" t="n">
        <v>0</v>
      </c>
      <c r="R15" s="10" t="n">
        <v>0.14</v>
      </c>
    </row>
    <row r="16" spans="1:18">
      <c r="A16" s="4" t="s">
        <v>1144</v>
      </c>
      <c r="B16" s="9" t="n">
        <v>-0.08</v>
      </c>
      <c r="D16" s="9" t="n">
        <v>-0.05</v>
      </c>
      <c r="F16" s="9" t="n">
        <v>-0.01</v>
      </c>
      <c r="G16" s="9" t="n">
        <v>-0.03</v>
      </c>
      <c r="I16" s="9" t="n">
        <v>-0.06</v>
      </c>
      <c r="K16" s="9" t="n">
        <v>0.01</v>
      </c>
      <c r="M16" s="9" t="n">
        <v>-0.39</v>
      </c>
      <c r="O16" s="9" t="n">
        <v>-0.06</v>
      </c>
      <c r="P16" s="9" t="n">
        <v>-0.18</v>
      </c>
      <c r="Q16" s="9" t="n">
        <v>-0.5</v>
      </c>
      <c r="R16" s="9" t="n">
        <v>0.34</v>
      </c>
    </row>
    <row r="17" spans="1:18">
      <c r="A17" s="4" t="s">
        <v>1145</v>
      </c>
      <c r="B17" s="6" t="n">
        <v>84932</v>
      </c>
      <c r="D17" s="6" t="n">
        <v>87991</v>
      </c>
      <c r="F17" s="6" t="n">
        <v>88426</v>
      </c>
      <c r="G17" s="6" t="n">
        <v>88655</v>
      </c>
      <c r="I17" s="6" t="n">
        <v>88012</v>
      </c>
      <c r="K17" s="6" t="n">
        <v>90618</v>
      </c>
      <c r="M17" s="6" t="n">
        <v>93966</v>
      </c>
      <c r="O17" s="6" t="n">
        <v>97921</v>
      </c>
      <c r="P17" s="6" t="n">
        <v>87514</v>
      </c>
      <c r="Q17" s="6" t="n">
        <v>92508</v>
      </c>
      <c r="R17" s="6" t="n">
        <v>106529</v>
      </c>
    </row>
    <row r="18" spans="1:18">
      <c r="A18" s="4" t="s">
        <v>1146</v>
      </c>
      <c r="B18" s="6" t="n">
        <v>84932</v>
      </c>
      <c r="D18" s="6" t="n">
        <v>87991</v>
      </c>
      <c r="F18" s="6" t="n">
        <v>88426</v>
      </c>
      <c r="G18" s="6" t="n">
        <v>88655</v>
      </c>
      <c r="I18" s="6" t="n">
        <v>88012</v>
      </c>
      <c r="K18" s="6" t="n">
        <v>91800</v>
      </c>
      <c r="M18" s="6" t="n">
        <v>93966</v>
      </c>
      <c r="O18" s="6" t="n">
        <v>97921</v>
      </c>
      <c r="P18" s="6" t="n">
        <v>87514</v>
      </c>
      <c r="Q18" s="6" t="n">
        <v>92508</v>
      </c>
      <c r="R18" s="6" t="n">
        <v>107808</v>
      </c>
    </row>
    <row r="19" spans="1:18">
      <c r="A19" t="n"/>
    </row>
    <row r="20" spans="1:18">
      <c r="A20" s="4" t="s">
        <v>440</v>
      </c>
      <c r="B20" s="4" t="s">
        <v>1060</v>
      </c>
    </row>
    <row r="21" spans="1:18">
      <c r="A21" s="4" t="s">
        <v>541</v>
      </c>
      <c r="B21" s="4" t="s">
        <v>1061</v>
      </c>
    </row>
    <row r="22" spans="1:18">
      <c r="A22" s="4" t="s">
        <v>698</v>
      </c>
      <c r="B22" s="4" t="s">
        <v>1062</v>
      </c>
    </row>
  </sheetData>
  <mergeCells count="103">
    <mergeCell ref="A1:A2"/>
    <mergeCell ref="B1:O1"/>
    <mergeCell ref="P1:R1"/>
    <mergeCell ref="B3:C3"/>
    <mergeCell ref="D3:E3"/>
    <mergeCell ref="G3:H3"/>
    <mergeCell ref="I3:J3"/>
    <mergeCell ref="K3:L3"/>
    <mergeCell ref="M3:N3"/>
    <mergeCell ref="B4:C4"/>
    <mergeCell ref="D4:E4"/>
    <mergeCell ref="G4:H4"/>
    <mergeCell ref="I4:J4"/>
    <mergeCell ref="K4:L4"/>
    <mergeCell ref="M4:N4"/>
    <mergeCell ref="B5:C5"/>
    <mergeCell ref="D5:E5"/>
    <mergeCell ref="G5:H5"/>
    <mergeCell ref="I5:J5"/>
    <mergeCell ref="K5:L5"/>
    <mergeCell ref="M5:N5"/>
    <mergeCell ref="B6:C6"/>
    <mergeCell ref="D6:E6"/>
    <mergeCell ref="G6:H6"/>
    <mergeCell ref="I6:J6"/>
    <mergeCell ref="K6:L6"/>
    <mergeCell ref="M6:N6"/>
    <mergeCell ref="B7:C7"/>
    <mergeCell ref="D7:E7"/>
    <mergeCell ref="G7:H7"/>
    <mergeCell ref="I7:J7"/>
    <mergeCell ref="K7:L7"/>
    <mergeCell ref="M7:N7"/>
    <mergeCell ref="B8:C8"/>
    <mergeCell ref="D8:E8"/>
    <mergeCell ref="G8:H8"/>
    <mergeCell ref="I8:J8"/>
    <mergeCell ref="K8:L8"/>
    <mergeCell ref="M8:N8"/>
    <mergeCell ref="B9:C9"/>
    <mergeCell ref="D9:E9"/>
    <mergeCell ref="G9:H9"/>
    <mergeCell ref="I9:J9"/>
    <mergeCell ref="K9:L9"/>
    <mergeCell ref="M9:N9"/>
    <mergeCell ref="B10:C10"/>
    <mergeCell ref="D10:E10"/>
    <mergeCell ref="G10:H10"/>
    <mergeCell ref="I10:J10"/>
    <mergeCell ref="K10:L10"/>
    <mergeCell ref="M10:N10"/>
    <mergeCell ref="B11:C11"/>
    <mergeCell ref="D11:E11"/>
    <mergeCell ref="G11:H11"/>
    <mergeCell ref="I11:J11"/>
    <mergeCell ref="K11:L11"/>
    <mergeCell ref="M11:N11"/>
    <mergeCell ref="B12:C12"/>
    <mergeCell ref="D12:E12"/>
    <mergeCell ref="G12:H12"/>
    <mergeCell ref="I12:J12"/>
    <mergeCell ref="K12:L12"/>
    <mergeCell ref="M12:N12"/>
    <mergeCell ref="B13:C13"/>
    <mergeCell ref="D13:E13"/>
    <mergeCell ref="G13:H13"/>
    <mergeCell ref="I13:J13"/>
    <mergeCell ref="K13:L13"/>
    <mergeCell ref="M13:N13"/>
    <mergeCell ref="B14:C14"/>
    <mergeCell ref="D14:E14"/>
    <mergeCell ref="G14:H14"/>
    <mergeCell ref="I14:J14"/>
    <mergeCell ref="K14:L14"/>
    <mergeCell ref="M14:N14"/>
    <mergeCell ref="B15:C15"/>
    <mergeCell ref="D15:E15"/>
    <mergeCell ref="G15:H15"/>
    <mergeCell ref="I15:J15"/>
    <mergeCell ref="K15:L15"/>
    <mergeCell ref="M15:N15"/>
    <mergeCell ref="B16:C16"/>
    <mergeCell ref="D16:E16"/>
    <mergeCell ref="G16:H16"/>
    <mergeCell ref="I16:J16"/>
    <mergeCell ref="K16:L16"/>
    <mergeCell ref="M16:N16"/>
    <mergeCell ref="B17:C17"/>
    <mergeCell ref="D17:E17"/>
    <mergeCell ref="G17:H17"/>
    <mergeCell ref="I17:J17"/>
    <mergeCell ref="K17:L17"/>
    <mergeCell ref="M17:N17"/>
    <mergeCell ref="B18:C18"/>
    <mergeCell ref="D18:E18"/>
    <mergeCell ref="G18:H18"/>
    <mergeCell ref="I18:J18"/>
    <mergeCell ref="K18:L18"/>
    <mergeCell ref="M18:N18"/>
    <mergeCell ref="A19:R19"/>
    <mergeCell ref="B20:R20"/>
    <mergeCell ref="B21:R21"/>
    <mergeCell ref="B22:R2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147</v>
      </c>
      <c r="B1" s="2" t="s">
        <v>415</v>
      </c>
      <c r="H1" s="2" t="s">
        <v>1</v>
      </c>
    </row>
    <row r="2" spans="1:10">
      <c r="B2" s="2" t="s">
        <v>2</v>
      </c>
      <c r="C2" s="2" t="s">
        <v>1047</v>
      </c>
      <c r="D2" s="2" t="s">
        <v>518</v>
      </c>
      <c r="E2" s="2" t="s">
        <v>32</v>
      </c>
      <c r="F2" s="2" t="s">
        <v>521</v>
      </c>
      <c r="G2" s="2" t="s">
        <v>967</v>
      </c>
      <c r="H2" s="2" t="s">
        <v>2</v>
      </c>
      <c r="I2" s="2" t="s">
        <v>32</v>
      </c>
      <c r="J2" s="2" t="s">
        <v>78</v>
      </c>
    </row>
    <row r="3" spans="1:10">
      <c r="A3" s="3" t="s">
        <v>1148</v>
      </c>
    </row>
    <row r="4" spans="1:10">
      <c r="A4" s="4" t="s">
        <v>977</v>
      </c>
      <c r="B4" s="11" t="n">
        <v>3.1</v>
      </c>
      <c r="E4" s="11" t="n">
        <v>0.3</v>
      </c>
      <c r="F4" s="11" t="n">
        <v>4.2</v>
      </c>
      <c r="G4" s="11" t="n">
        <v>24.5</v>
      </c>
      <c r="H4" s="11" t="n">
        <v>3.1</v>
      </c>
    </row>
    <row r="5" spans="1:10">
      <c r="A5" s="4" t="s">
        <v>1149</v>
      </c>
      <c r="H5" s="13" t="n">
        <v>0.9</v>
      </c>
      <c r="I5" s="11" t="n">
        <v>9.5</v>
      </c>
      <c r="J5" s="11" t="n">
        <v>1.3</v>
      </c>
    </row>
    <row r="6" spans="1:10">
      <c r="A6" s="4" t="s">
        <v>1012</v>
      </c>
    </row>
    <row r="7" spans="1:10">
      <c r="A7" s="3" t="s">
        <v>1148</v>
      </c>
    </row>
    <row r="8" spans="1:10">
      <c r="A8" s="4" t="s">
        <v>977</v>
      </c>
      <c r="H8" s="13" t="n">
        <v>-0.9</v>
      </c>
    </row>
    <row r="9" spans="1:10">
      <c r="A9" s="4" t="s">
        <v>1150</v>
      </c>
    </row>
    <row r="10" spans="1:10">
      <c r="A10" s="3" t="s">
        <v>1148</v>
      </c>
    </row>
    <row r="11" spans="1:10">
      <c r="A11" s="4" t="s">
        <v>1149</v>
      </c>
      <c r="C11" s="11" t="n">
        <v>0.5</v>
      </c>
      <c r="F11" s="7" t="n">
        <v>9</v>
      </c>
    </row>
    <row r="12" spans="1:10">
      <c r="A12" s="4" t="s">
        <v>531</v>
      </c>
    </row>
    <row r="13" spans="1:10">
      <c r="A13" s="3" t="s">
        <v>1148</v>
      </c>
    </row>
    <row r="14" spans="1:10">
      <c r="A14" s="4" t="s">
        <v>532</v>
      </c>
      <c r="D14" s="11" t="n">
        <v>2.5</v>
      </c>
      <c r="H14" s="11" t="n">
        <v>2.5</v>
      </c>
    </row>
  </sheetData>
  <mergeCells count="3">
    <mergeCell ref="A1:A2"/>
    <mergeCell ref="B1:G1"/>
    <mergeCell ref="H1:J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6190</v>
      </c>
      <c r="C3" s="7" t="n">
        <v>73032</v>
      </c>
    </row>
    <row r="4" spans="1:3">
      <c r="A4" s="4" t="s">
        <v>35</v>
      </c>
      <c r="B4" s="6" t="n">
        <v>26604</v>
      </c>
      <c r="C4" s="6" t="n">
        <v>31847</v>
      </c>
    </row>
    <row r="5" spans="1:3">
      <c r="A5" s="4" t="s">
        <v>36</v>
      </c>
      <c r="B5" s="6" t="n">
        <v>69515</v>
      </c>
      <c r="C5" s="6" t="n">
        <v>74144</v>
      </c>
    </row>
    <row r="6" spans="1:3">
      <c r="A6" s="4" t="s">
        <v>37</v>
      </c>
      <c r="B6" s="6" t="n">
        <v>38819</v>
      </c>
      <c r="C6" s="6" t="n">
        <v>32747</v>
      </c>
    </row>
    <row r="7" spans="1:3">
      <c r="A7" s="4" t="s">
        <v>38</v>
      </c>
      <c r="B7" s="6" t="n">
        <v>0</v>
      </c>
      <c r="C7" s="6" t="n">
        <v>3375</v>
      </c>
    </row>
    <row r="8" spans="1:3">
      <c r="A8" s="4" t="s">
        <v>39</v>
      </c>
      <c r="B8" s="6" t="n">
        <v>25003</v>
      </c>
      <c r="C8" s="6" t="n">
        <v>17539</v>
      </c>
    </row>
    <row r="9" spans="1:3">
      <c r="A9" s="4" t="s">
        <v>40</v>
      </c>
      <c r="B9" s="6" t="n">
        <v>286131</v>
      </c>
      <c r="C9" s="6" t="n">
        <v>232684</v>
      </c>
    </row>
    <row r="10" spans="1:3">
      <c r="A10" s="4" t="s">
        <v>41</v>
      </c>
      <c r="B10" s="6" t="n">
        <v>27012</v>
      </c>
      <c r="C10" s="6" t="n">
        <v>27221</v>
      </c>
    </row>
    <row r="11" spans="1:3">
      <c r="A11" s="4" t="s">
        <v>42</v>
      </c>
      <c r="B11" s="6" t="n">
        <v>197781</v>
      </c>
      <c r="C11" s="6" t="n">
        <v>197884</v>
      </c>
    </row>
    <row r="12" spans="1:3">
      <c r="A12" s="4" t="s">
        <v>43</v>
      </c>
      <c r="B12" s="6" t="n">
        <v>4097</v>
      </c>
      <c r="C12" s="6" t="n">
        <v>10599</v>
      </c>
    </row>
    <row r="13" spans="1:3">
      <c r="A13" s="4" t="s">
        <v>44</v>
      </c>
      <c r="B13" s="6" t="n">
        <v>9936</v>
      </c>
      <c r="C13" s="6" t="n">
        <v>12130</v>
      </c>
    </row>
    <row r="14" spans="1:3">
      <c r="A14" s="4" t="s">
        <v>45</v>
      </c>
      <c r="B14" s="6" t="n">
        <v>524957</v>
      </c>
      <c r="C14" s="6" t="n">
        <v>480518</v>
      </c>
    </row>
    <row r="15" spans="1:3">
      <c r="A15" s="3" t="s">
        <v>46</v>
      </c>
    </row>
    <row r="16" spans="1:3">
      <c r="A16" s="4" t="s">
        <v>47</v>
      </c>
      <c r="B16" s="6" t="n">
        <v>19364</v>
      </c>
      <c r="C16" s="6" t="n">
        <v>15318</v>
      </c>
    </row>
    <row r="17" spans="1:3">
      <c r="A17" s="4" t="s">
        <v>48</v>
      </c>
      <c r="B17" s="6" t="n">
        <v>307</v>
      </c>
      <c r="C17" s="6" t="n">
        <v>893</v>
      </c>
    </row>
    <row r="18" spans="1:3">
      <c r="A18" s="4" t="s">
        <v>49</v>
      </c>
      <c r="B18" s="6" t="n">
        <v>33856</v>
      </c>
      <c r="C18" s="6" t="n">
        <v>38601</v>
      </c>
    </row>
    <row r="19" spans="1:3">
      <c r="A19" s="4" t="s">
        <v>50</v>
      </c>
      <c r="B19" s="6" t="n">
        <v>31354</v>
      </c>
      <c r="C19" s="6" t="n">
        <v>35118</v>
      </c>
    </row>
    <row r="20" spans="1:3">
      <c r="A20" s="4" t="s">
        <v>51</v>
      </c>
      <c r="B20" s="6" t="n">
        <v>84881</v>
      </c>
      <c r="C20" s="6" t="n">
        <v>89930</v>
      </c>
    </row>
    <row r="21" spans="1:3">
      <c r="A21" s="4" t="s">
        <v>52</v>
      </c>
      <c r="B21" s="6" t="n">
        <v>98295</v>
      </c>
      <c r="C21" s="6" t="n">
        <v>0</v>
      </c>
    </row>
    <row r="22" spans="1:3">
      <c r="A22" s="4" t="s">
        <v>53</v>
      </c>
      <c r="B22" s="6" t="n">
        <v>3886</v>
      </c>
      <c r="C22" s="6" t="n">
        <v>4969</v>
      </c>
    </row>
    <row r="23" spans="1:3">
      <c r="A23" s="4" t="s">
        <v>54</v>
      </c>
      <c r="B23" s="6" t="n">
        <v>0</v>
      </c>
      <c r="C23" s="6" t="n">
        <v>3095</v>
      </c>
    </row>
    <row r="24" spans="1:3">
      <c r="A24" s="4" t="s">
        <v>55</v>
      </c>
      <c r="B24" s="6" t="n">
        <v>9727</v>
      </c>
      <c r="C24" s="6" t="n">
        <v>10711</v>
      </c>
    </row>
    <row r="25" spans="1:3">
      <c r="A25" s="4" t="s">
        <v>56</v>
      </c>
      <c r="B25" s="7" t="n">
        <v>196789</v>
      </c>
      <c r="C25" s="7" t="n">
        <v>108705</v>
      </c>
    </row>
    <row r="26" spans="1:3">
      <c r="A26" s="4" t="s">
        <v>57</v>
      </c>
      <c r="B26" s="4" t="s">
        <v>58</v>
      </c>
      <c r="C26" s="4" t="s">
        <v>58</v>
      </c>
    </row>
    <row r="27" spans="1:3">
      <c r="A27" s="3" t="s">
        <v>59</v>
      </c>
    </row>
    <row r="28" spans="1:3">
      <c r="A28" s="4" t="s">
        <v>60</v>
      </c>
      <c r="B28" s="7" t="n">
        <v>0</v>
      </c>
      <c r="C28" s="7" t="n">
        <v>0</v>
      </c>
    </row>
    <row r="29" spans="1:3">
      <c r="A29" s="4" t="s">
        <v>61</v>
      </c>
      <c r="B29" s="6" t="n">
        <v>76</v>
      </c>
      <c r="C29" s="6" t="n">
        <v>88</v>
      </c>
    </row>
    <row r="30" spans="1:3">
      <c r="A30" s="4" t="s">
        <v>62</v>
      </c>
      <c r="B30" s="6" t="n">
        <v>2236418</v>
      </c>
      <c r="C30" s="6" t="n">
        <v>2261952</v>
      </c>
    </row>
    <row r="31" spans="1:3">
      <c r="A31" s="4" t="s">
        <v>63</v>
      </c>
      <c r="B31" s="6" t="n">
        <v>-1903908</v>
      </c>
      <c r="C31" s="6" t="n">
        <v>-1888247</v>
      </c>
    </row>
    <row r="32" spans="1:3">
      <c r="A32" s="4" t="s">
        <v>64</v>
      </c>
      <c r="B32" s="6" t="n">
        <v>-4418</v>
      </c>
      <c r="C32" s="6" t="n">
        <v>-1980</v>
      </c>
    </row>
    <row r="33" spans="1:3">
      <c r="A33" s="4" t="s">
        <v>65</v>
      </c>
      <c r="B33" s="6" t="n">
        <v>328168</v>
      </c>
      <c r="C33" s="6" t="n">
        <v>371813</v>
      </c>
    </row>
    <row r="34" spans="1:3">
      <c r="A34" s="4" t="s">
        <v>66</v>
      </c>
      <c r="B34" s="7" t="n">
        <v>524957</v>
      </c>
      <c r="C34" s="7" t="n">
        <v>480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1</v>
      </c>
      <c r="C3" s="8" t="n">
        <v>0.001</v>
      </c>
    </row>
    <row r="4" spans="1:3">
      <c r="A4" s="4" t="s">
        <v>70</v>
      </c>
      <c r="B4" s="6" t="n">
        <v>5000000</v>
      </c>
      <c r="C4" s="6" t="n">
        <v>5000000</v>
      </c>
    </row>
    <row r="5" spans="1:3">
      <c r="A5" s="4" t="s">
        <v>71</v>
      </c>
      <c r="B5" s="6" t="n">
        <v>0</v>
      </c>
      <c r="C5" s="6" t="n">
        <v>0</v>
      </c>
    </row>
    <row r="6" spans="1:3">
      <c r="A6" s="4" t="s">
        <v>72</v>
      </c>
      <c r="B6" s="6" t="n">
        <v>0</v>
      </c>
      <c r="C6" s="6" t="n">
        <v>0</v>
      </c>
    </row>
    <row r="7" spans="1:3">
      <c r="A7" s="4" t="s">
        <v>73</v>
      </c>
      <c r="B7" s="8" t="n">
        <v>0.001</v>
      </c>
      <c r="C7" s="8" t="n">
        <v>0.001</v>
      </c>
    </row>
    <row r="8" spans="1:3">
      <c r="A8" s="4" t="s">
        <v>74</v>
      </c>
      <c r="B8" s="6" t="n">
        <v>150000000</v>
      </c>
      <c r="C8" s="6" t="n">
        <v>150000000</v>
      </c>
    </row>
    <row r="9" spans="1:3">
      <c r="A9" s="4" t="s">
        <v>75</v>
      </c>
      <c r="B9" s="6" t="n">
        <v>76015000</v>
      </c>
      <c r="C9" s="6" t="n">
        <v>87700000</v>
      </c>
    </row>
    <row r="10" spans="1:3">
      <c r="A10" s="4" t="s">
        <v>76</v>
      </c>
      <c r="B10" s="6" t="n">
        <v>76015000</v>
      </c>
      <c r="C10" s="6" t="n">
        <v>87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9"/>
    <col customWidth="1" max="2" min="2" width="80"/>
  </cols>
  <sheetData>
    <row r="1" spans="1:2">
      <c r="A1" s="1" t="s">
        <v>253</v>
      </c>
      <c r="B1" s="2" t="s">
        <v>1</v>
      </c>
    </row>
    <row r="2" spans="1:2">
      <c r="B2" s="2" t="s">
        <v>2</v>
      </c>
    </row>
    <row r="3" spans="1:2">
      <c r="A3" s="3" t="s">
        <v>190</v>
      </c>
    </row>
    <row r="4" spans="1:2">
      <c r="A4" s="4" t="s">
        <v>192</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195</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37</v>
      </c>
      <c r="B17" s="4" t="s">
        <v>278</v>
      </c>
    </row>
    <row r="18" spans="1:2">
      <c r="A18" s="4" t="s">
        <v>279</v>
      </c>
      <c r="B18" s="4" t="s">
        <v>280</v>
      </c>
    </row>
    <row r="19" spans="1:2">
      <c r="A19" s="4" t="s">
        <v>281</v>
      </c>
      <c r="B19" s="4" t="s">
        <v>282</v>
      </c>
    </row>
    <row r="20" spans="1:2">
      <c r="A20" s="4" t="s">
        <v>4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231</v>
      </c>
      <c r="B29" s="4" t="s">
        <v>300</v>
      </c>
    </row>
    <row r="30" spans="1:2">
      <c r="A30" s="4" t="s">
        <v>301</v>
      </c>
      <c r="B30" s="4" t="s">
        <v>302</v>
      </c>
    </row>
    <row r="31" spans="1:2">
      <c r="A31" s="4" t="s">
        <v>303</v>
      </c>
      <c r="B31" s="4" t="s">
        <v>304</v>
      </c>
    </row>
    <row r="32" spans="1:2">
      <c r="A32" s="4" t="s">
        <v>305</v>
      </c>
      <c r="B32"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193</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10</v>
      </c>
      <c r="B1" s="2" t="s">
        <v>1</v>
      </c>
    </row>
    <row r="2" spans="1:2">
      <c r="B2" s="2" t="s">
        <v>2</v>
      </c>
    </row>
    <row r="3" spans="1:2">
      <c r="A3" s="3" t="s">
        <v>19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5</v>
      </c>
      <c r="B1" s="2" t="s">
        <v>1</v>
      </c>
    </row>
    <row r="2" spans="1:2">
      <c r="B2" s="2" t="s">
        <v>2</v>
      </c>
    </row>
    <row r="3" spans="1:2">
      <c r="A3" s="3" t="s">
        <v>199</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7</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38</v>
      </c>
      <c r="B1" s="2" t="s">
        <v>1</v>
      </c>
    </row>
    <row r="2" spans="1:2">
      <c r="B2" s="2" t="s">
        <v>2</v>
      </c>
    </row>
    <row r="3" spans="1:2">
      <c r="A3" s="3" t="s">
        <v>213</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343</v>
      </c>
      <c r="B1" s="2" t="s">
        <v>1</v>
      </c>
    </row>
    <row r="2" spans="1:2">
      <c r="B2" s="2" t="s">
        <v>2</v>
      </c>
    </row>
    <row r="3" spans="1:2">
      <c r="A3" s="3" t="s">
        <v>216</v>
      </c>
    </row>
    <row r="4" spans="1:2">
      <c r="A4" s="4" t="s">
        <v>344</v>
      </c>
      <c r="B4" s="4" t="s">
        <v>345</v>
      </c>
    </row>
    <row r="5" spans="1:2">
      <c r="A5" s="4" t="s">
        <v>37</v>
      </c>
      <c r="B5" s="4" t="s">
        <v>346</v>
      </c>
    </row>
    <row r="6" spans="1:2">
      <c r="A6" s="4" t="s">
        <v>281</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5"/>
    <col customWidth="1" max="2" min="2" width="80"/>
  </cols>
  <sheetData>
    <row r="1" spans="1:2">
      <c r="A1" s="1" t="s">
        <v>352</v>
      </c>
      <c r="B1" s="2" t="s">
        <v>1</v>
      </c>
    </row>
    <row r="2" spans="1:2">
      <c r="B2" s="2" t="s">
        <v>2</v>
      </c>
    </row>
    <row r="3" spans="1:2">
      <c r="A3" s="3" t="s">
        <v>353</v>
      </c>
    </row>
    <row r="4" spans="1:2">
      <c r="A4" s="4" t="s">
        <v>354</v>
      </c>
      <c r="B4" s="4" t="s">
        <v>355</v>
      </c>
    </row>
    <row r="5" spans="1:2">
      <c r="A5" s="4" t="s">
        <v>356</v>
      </c>
    </row>
    <row r="6" spans="1:2">
      <c r="A6" s="3" t="s">
        <v>353</v>
      </c>
    </row>
    <row r="7" spans="1:2">
      <c r="A7" s="4" t="s">
        <v>357</v>
      </c>
      <c r="B7" s="4" t="s">
        <v>358</v>
      </c>
    </row>
    <row r="8" spans="1:2">
      <c r="A8" s="4" t="s">
        <v>359</v>
      </c>
    </row>
    <row r="9" spans="1:2">
      <c r="A9" s="3" t="s">
        <v>353</v>
      </c>
    </row>
    <row r="10" spans="1:2">
      <c r="A10" s="4" t="s">
        <v>357</v>
      </c>
      <c r="B10" s="4" t="s">
        <v>360</v>
      </c>
    </row>
    <row r="11" spans="1:2">
      <c r="A11" s="4" t="s">
        <v>361</v>
      </c>
    </row>
    <row r="12" spans="1:2">
      <c r="A12" s="3" t="s">
        <v>353</v>
      </c>
    </row>
    <row r="13" spans="1:2">
      <c r="A13" s="4" t="s">
        <v>357</v>
      </c>
      <c r="B13"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276876</v>
      </c>
      <c r="C4" s="7" t="n">
        <v>343186</v>
      </c>
      <c r="D4" s="7" t="n">
        <v>376598</v>
      </c>
    </row>
    <row r="5" spans="1:4">
      <c r="A5" s="4" t="s">
        <v>81</v>
      </c>
      <c r="B5" s="6" t="n">
        <v>100151</v>
      </c>
      <c r="C5" s="6" t="n">
        <v>90371</v>
      </c>
      <c r="D5" s="6" t="n">
        <v>85342</v>
      </c>
    </row>
    <row r="6" spans="1:4">
      <c r="A6" s="4" t="s">
        <v>82</v>
      </c>
      <c r="B6" s="6" t="n">
        <v>377027</v>
      </c>
      <c r="C6" s="6" t="n">
        <v>433557</v>
      </c>
      <c r="D6" s="6" t="n">
        <v>461940</v>
      </c>
    </row>
    <row r="7" spans="1:4">
      <c r="A7" s="4" t="s">
        <v>80</v>
      </c>
      <c r="B7" s="6" t="n">
        <v>121988</v>
      </c>
      <c r="C7" s="6" t="n">
        <v>172280</v>
      </c>
      <c r="D7" s="6" t="n">
        <v>196766</v>
      </c>
    </row>
    <row r="8" spans="1:4">
      <c r="A8" s="4" t="s">
        <v>81</v>
      </c>
      <c r="B8" s="6" t="n">
        <v>52327</v>
      </c>
      <c r="C8" s="6" t="n">
        <v>48929</v>
      </c>
      <c r="D8" s="6" t="n">
        <v>44729</v>
      </c>
    </row>
    <row r="9" spans="1:4">
      <c r="A9" s="4" t="s">
        <v>83</v>
      </c>
      <c r="B9" s="6" t="n">
        <v>174315</v>
      </c>
      <c r="C9" s="6" t="n">
        <v>221209</v>
      </c>
      <c r="D9" s="6" t="n">
        <v>241495</v>
      </c>
    </row>
    <row r="10" spans="1:4">
      <c r="A10" s="4" t="s">
        <v>84</v>
      </c>
      <c r="B10" s="6" t="n">
        <v>202712</v>
      </c>
      <c r="C10" s="6" t="n">
        <v>212348</v>
      </c>
      <c r="D10" s="6" t="n">
        <v>220445</v>
      </c>
    </row>
    <row r="11" spans="1:4">
      <c r="A11" s="3" t="s">
        <v>85</v>
      </c>
    </row>
    <row r="12" spans="1:4">
      <c r="A12" s="4" t="s">
        <v>86</v>
      </c>
      <c r="B12" s="6" t="n">
        <v>87545</v>
      </c>
      <c r="C12" s="6" t="n">
        <v>93061</v>
      </c>
      <c r="D12" s="6" t="n">
        <v>99938</v>
      </c>
    </row>
    <row r="13" spans="1:4">
      <c r="A13" s="4" t="s">
        <v>87</v>
      </c>
      <c r="B13" s="6" t="n">
        <v>120960</v>
      </c>
      <c r="C13" s="6" t="n">
        <v>131322</v>
      </c>
      <c r="D13" s="6" t="n">
        <v>134014</v>
      </c>
    </row>
    <row r="14" spans="1:4">
      <c r="A14" s="4" t="s">
        <v>88</v>
      </c>
      <c r="B14" s="6" t="n">
        <v>5783</v>
      </c>
      <c r="C14" s="6" t="n">
        <v>6775</v>
      </c>
      <c r="D14" s="6" t="n">
        <v>8096</v>
      </c>
    </row>
    <row r="15" spans="1:4">
      <c r="A15" s="4" t="s">
        <v>89</v>
      </c>
      <c r="B15" s="6" t="n">
        <v>1372</v>
      </c>
      <c r="C15" s="6" t="n">
        <v>2761</v>
      </c>
      <c r="D15" s="6" t="n">
        <v>1421</v>
      </c>
    </row>
    <row r="16" spans="1:4">
      <c r="A16" s="4" t="s">
        <v>90</v>
      </c>
      <c r="B16" s="6" t="n">
        <v>215660</v>
      </c>
      <c r="C16" s="6" t="n">
        <v>233919</v>
      </c>
      <c r="D16" s="6" t="n">
        <v>243469</v>
      </c>
    </row>
    <row r="17" spans="1:4">
      <c r="A17" s="4" t="s">
        <v>91</v>
      </c>
      <c r="B17" s="6" t="n">
        <v>-12948</v>
      </c>
      <c r="C17" s="6" t="n">
        <v>-21571</v>
      </c>
      <c r="D17" s="6" t="n">
        <v>-23024</v>
      </c>
    </row>
    <row r="18" spans="1:4">
      <c r="A18" s="4" t="s">
        <v>92</v>
      </c>
      <c r="B18" s="6" t="n">
        <v>-333</v>
      </c>
      <c r="C18" s="6" t="n">
        <v>132</v>
      </c>
      <c r="D18" s="6" t="n">
        <v>219</v>
      </c>
    </row>
    <row r="19" spans="1:4">
      <c r="A19" s="4" t="s">
        <v>93</v>
      </c>
      <c r="B19" s="6" t="n">
        <v>-282</v>
      </c>
      <c r="C19" s="6" t="n">
        <v>-356</v>
      </c>
      <c r="D19" s="6" t="n">
        <v>-347</v>
      </c>
    </row>
    <row r="20" spans="1:4">
      <c r="A20" s="4" t="s">
        <v>94</v>
      </c>
      <c r="B20" s="6" t="n">
        <v>-2505</v>
      </c>
      <c r="C20" s="6" t="n">
        <v>0</v>
      </c>
      <c r="D20" s="6" t="n">
        <v>0</v>
      </c>
    </row>
    <row r="21" spans="1:4">
      <c r="A21" s="4" t="s">
        <v>95</v>
      </c>
      <c r="B21" s="6" t="n">
        <v>-16068</v>
      </c>
      <c r="C21" s="6" t="n">
        <v>-21795</v>
      </c>
      <c r="D21" s="6" t="n">
        <v>-23152</v>
      </c>
    </row>
    <row r="22" spans="1:4">
      <c r="A22" s="4" t="s">
        <v>96</v>
      </c>
      <c r="B22" s="6" t="n">
        <v>-407</v>
      </c>
      <c r="C22" s="6" t="n">
        <v>24453</v>
      </c>
      <c r="D22" s="6" t="n">
        <v>-44741</v>
      </c>
    </row>
    <row r="23" spans="1:4">
      <c r="A23" s="4" t="s">
        <v>97</v>
      </c>
      <c r="B23" s="6" t="n">
        <v>-15661</v>
      </c>
      <c r="C23" s="6" t="n">
        <v>-46248</v>
      </c>
      <c r="D23" s="6" t="n">
        <v>21589</v>
      </c>
    </row>
    <row r="24" spans="1:4">
      <c r="A24" s="4" t="s">
        <v>98</v>
      </c>
      <c r="B24" s="6" t="n">
        <v>0</v>
      </c>
      <c r="C24" s="6" t="n">
        <v>0</v>
      </c>
      <c r="D24" s="6" t="n">
        <v>15438</v>
      </c>
    </row>
    <row r="25" spans="1:4">
      <c r="A25" s="4" t="s">
        <v>99</v>
      </c>
      <c r="B25" s="7" t="n">
        <v>-15661</v>
      </c>
      <c r="C25" s="7" t="n">
        <v>-46248</v>
      </c>
      <c r="D25" s="7" t="n">
        <v>37027</v>
      </c>
    </row>
    <row r="26" spans="1:4">
      <c r="A26" s="3" t="s">
        <v>100</v>
      </c>
    </row>
    <row r="27" spans="1:4">
      <c r="A27" s="4" t="s">
        <v>101</v>
      </c>
      <c r="B27" s="9" t="n">
        <v>-0.18</v>
      </c>
      <c r="C27" s="9" t="n">
        <v>-0.5</v>
      </c>
      <c r="D27" s="9" t="n">
        <v>0.2</v>
      </c>
    </row>
    <row r="28" spans="1:4">
      <c r="A28" s="4" t="s">
        <v>102</v>
      </c>
      <c r="B28" s="6" t="n">
        <v>0</v>
      </c>
      <c r="C28" s="6" t="n">
        <v>0</v>
      </c>
      <c r="D28" s="10" t="n">
        <v>0.14</v>
      </c>
    </row>
    <row r="29" spans="1:4">
      <c r="A29" s="4" t="s">
        <v>99</v>
      </c>
      <c r="B29" s="10" t="n">
        <v>-0.18</v>
      </c>
      <c r="C29" s="10" t="n">
        <v>-0.5</v>
      </c>
      <c r="D29" s="10" t="n">
        <v>0.35</v>
      </c>
    </row>
    <row r="30" spans="1:4">
      <c r="A30" s="3" t="s">
        <v>103</v>
      </c>
    </row>
    <row r="31" spans="1:4">
      <c r="A31" s="4" t="s">
        <v>101</v>
      </c>
      <c r="B31" s="10" t="n">
        <v>-0.18</v>
      </c>
      <c r="C31" s="10" t="n">
        <v>-0.5</v>
      </c>
      <c r="D31" s="10" t="n">
        <v>0.2</v>
      </c>
    </row>
    <row r="32" spans="1:4">
      <c r="A32" s="4" t="s">
        <v>102</v>
      </c>
      <c r="B32" s="6" t="n">
        <v>0</v>
      </c>
      <c r="C32" s="6" t="n">
        <v>0</v>
      </c>
      <c r="D32" s="10" t="n">
        <v>0.14</v>
      </c>
    </row>
    <row r="33" spans="1:4">
      <c r="A33" s="4" t="s">
        <v>99</v>
      </c>
      <c r="B33" s="9" t="n">
        <v>-0.18</v>
      </c>
      <c r="C33" s="9" t="n">
        <v>-0.5</v>
      </c>
      <c r="D33" s="9" t="n">
        <v>0.34</v>
      </c>
    </row>
    <row r="34" spans="1:4">
      <c r="A34" s="3" t="s">
        <v>104</v>
      </c>
    </row>
    <row r="35" spans="1:4">
      <c r="A35" s="4" t="s">
        <v>105</v>
      </c>
      <c r="B35" s="6" t="n">
        <v>87514</v>
      </c>
      <c r="C35" s="6" t="n">
        <v>92508</v>
      </c>
      <c r="D35" s="6" t="n">
        <v>106529</v>
      </c>
    </row>
    <row r="36" spans="1:4">
      <c r="A36" s="4" t="s">
        <v>106</v>
      </c>
      <c r="B36" s="6" t="n">
        <v>87514</v>
      </c>
      <c r="C36" s="6" t="n">
        <v>92508</v>
      </c>
      <c r="D36" s="6" t="n">
        <v>1078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3</v>
      </c>
      <c r="B1" s="2" t="s">
        <v>1</v>
      </c>
    </row>
    <row r="2" spans="1:2">
      <c r="B2" s="2" t="s">
        <v>2</v>
      </c>
    </row>
    <row r="3" spans="1:2">
      <c r="A3" s="3" t="s">
        <v>22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3" t="s">
        <v>226</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79</v>
      </c>
      <c r="B1" s="2" t="s">
        <v>1</v>
      </c>
    </row>
    <row r="2" spans="1:2">
      <c r="B2" s="2" t="s">
        <v>2</v>
      </c>
    </row>
    <row r="3" spans="1:2">
      <c r="A3" s="3" t="s">
        <v>229</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382</v>
      </c>
      <c r="B1" s="2" t="s">
        <v>1</v>
      </c>
    </row>
    <row r="2" spans="1:2">
      <c r="B2" s="2" t="s">
        <v>2</v>
      </c>
    </row>
    <row r="3" spans="1:2">
      <c r="A3" s="3" t="s">
        <v>23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95</v>
      </c>
      <c r="B1" s="2" t="s">
        <v>1</v>
      </c>
    </row>
    <row r="2" spans="1:2">
      <c r="B2" s="2" t="s">
        <v>2</v>
      </c>
    </row>
    <row r="3" spans="1:2">
      <c r="A3" s="3" t="s">
        <v>235</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00</v>
      </c>
      <c r="B1" s="2" t="s">
        <v>1</v>
      </c>
    </row>
    <row r="2" spans="1:2">
      <c r="B2" s="2" t="s">
        <v>2</v>
      </c>
    </row>
    <row r="3" spans="1:2">
      <c r="A3" s="3" t="s">
        <v>238</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s="1" t="s">
        <v>405</v>
      </c>
      <c r="B1" s="2" t="s">
        <v>1</v>
      </c>
    </row>
    <row r="2" spans="1:2">
      <c r="B2" s="2" t="s">
        <v>2</v>
      </c>
    </row>
    <row r="3" spans="1:2">
      <c r="A3" s="3" t="s">
        <v>241</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10</v>
      </c>
      <c r="B1" s="2" t="s">
        <v>1</v>
      </c>
    </row>
    <row r="2" spans="1:2">
      <c r="B2" s="2" t="s">
        <v>2</v>
      </c>
    </row>
    <row r="3" spans="1:2">
      <c r="A3" s="3" t="s">
        <v>251</v>
      </c>
    </row>
    <row r="4" spans="1:2">
      <c r="A4" s="4" t="s">
        <v>411</v>
      </c>
      <c r="B4"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21"/>
    <col customWidth="1" max="5" min="5" width="80"/>
    <col customWidth="1" max="6" min="6" width="4"/>
    <col customWidth="1" max="7" min="7" width="29"/>
    <col customWidth="1" max="8" min="8" width="4"/>
    <col customWidth="1" max="9" min="9" width="29"/>
    <col customWidth="1" max="10" min="10" width="4"/>
    <col customWidth="1" max="11" min="11" width="36"/>
    <col customWidth="1" max="12" min="12" width="4"/>
    <col customWidth="1" max="13" min="13" width="36"/>
    <col customWidth="1" max="14" min="14" width="29"/>
  </cols>
  <sheetData>
    <row r="1" spans="1:14">
      <c r="A1" s="1" t="s">
        <v>413</v>
      </c>
      <c r="B1" s="2" t="s">
        <v>414</v>
      </c>
      <c r="C1" s="2" t="s">
        <v>415</v>
      </c>
      <c r="D1" s="2" t="s">
        <v>416</v>
      </c>
      <c r="E1" s="2" t="s">
        <v>1</v>
      </c>
    </row>
    <row r="2" spans="1:14">
      <c r="B2" s="2" t="s">
        <v>417</v>
      </c>
      <c r="C2" s="2" t="s">
        <v>418</v>
      </c>
      <c r="D2" s="2" t="s">
        <v>419</v>
      </c>
      <c r="E2" s="2" t="s">
        <v>420</v>
      </c>
      <c r="G2" s="2" t="s">
        <v>420</v>
      </c>
      <c r="I2" s="2" t="s">
        <v>420</v>
      </c>
      <c r="K2" s="2" t="s">
        <v>421</v>
      </c>
      <c r="M2" s="2" t="s">
        <v>418</v>
      </c>
      <c r="N2" s="2" t="s">
        <v>422</v>
      </c>
    </row>
    <row r="3" spans="1:14">
      <c r="A3" s="4" t="s">
        <v>423</v>
      </c>
      <c r="G3" s="7" t="n">
        <v>-12948000</v>
      </c>
      <c r="M3" s="7" t="n">
        <v>-21571000</v>
      </c>
      <c r="N3" s="7" t="n">
        <v>-23024000</v>
      </c>
    </row>
    <row r="4" spans="1:14">
      <c r="A4" s="4" t="s">
        <v>424</v>
      </c>
      <c r="E4" s="4" t="s">
        <v>425</v>
      </c>
      <c r="M4" s="4" t="s">
        <v>425</v>
      </c>
      <c r="N4" s="4" t="s">
        <v>425</v>
      </c>
    </row>
    <row r="5" spans="1:14">
      <c r="A5" s="4" t="s">
        <v>426</v>
      </c>
      <c r="E5" s="4" t="s">
        <v>427</v>
      </c>
    </row>
    <row r="6" spans="1:14">
      <c r="A6" s="4" t="s">
        <v>428</v>
      </c>
      <c r="I6" s="4" t="s">
        <v>429</v>
      </c>
    </row>
    <row r="7" spans="1:14">
      <c r="A7" s="4" t="s">
        <v>430</v>
      </c>
      <c r="I7" s="6" t="n">
        <v>2</v>
      </c>
      <c r="K7" s="6" t="n">
        <v>2</v>
      </c>
      <c r="M7" s="6" t="n">
        <v>1</v>
      </c>
      <c r="N7" s="6" t="n">
        <v>1</v>
      </c>
    </row>
    <row r="8" spans="1:14">
      <c r="A8" s="4" t="s">
        <v>431</v>
      </c>
      <c r="G8" s="6" t="n">
        <v>0</v>
      </c>
      <c r="M8" s="7" t="n">
        <v>0</v>
      </c>
      <c r="N8" s="7" t="n">
        <v>0</v>
      </c>
    </row>
    <row r="9" spans="1:14">
      <c r="A9" s="4" t="s">
        <v>432</v>
      </c>
      <c r="M9" s="6" t="n">
        <v>1100000</v>
      </c>
    </row>
    <row r="10" spans="1:14">
      <c r="A10" s="4" t="s">
        <v>433</v>
      </c>
      <c r="G10" s="6" t="n">
        <v>500000</v>
      </c>
      <c r="M10" s="6" t="n">
        <v>400000</v>
      </c>
      <c r="N10" s="6" t="n">
        <v>500000</v>
      </c>
    </row>
    <row r="11" spans="1:14">
      <c r="A11" s="4" t="s">
        <v>434</v>
      </c>
      <c r="G11" s="7" t="n">
        <v>1400000</v>
      </c>
      <c r="M11" s="6" t="n">
        <v>200000</v>
      </c>
      <c r="N11" s="6" t="n">
        <v>400000</v>
      </c>
    </row>
    <row r="12" spans="1:14">
      <c r="A12" s="4" t="s">
        <v>435</v>
      </c>
      <c r="E12" s="4" t="s">
        <v>436</v>
      </c>
      <c r="G12" s="4" t="s">
        <v>436</v>
      </c>
      <c r="I12" s="4" t="s">
        <v>436</v>
      </c>
      <c r="K12" s="4" t="s">
        <v>436</v>
      </c>
    </row>
    <row r="13" spans="1:14">
      <c r="A13" s="4" t="s">
        <v>437</v>
      </c>
      <c r="C13" s="6" t="n">
        <v>2</v>
      </c>
      <c r="D13" s="6" t="n">
        <v>1</v>
      </c>
      <c r="K13" s="6" t="n">
        <v>2</v>
      </c>
    </row>
    <row r="14" spans="1:14">
      <c r="A14" s="4" t="s">
        <v>438</v>
      </c>
      <c r="G14" s="7" t="n">
        <v>300000</v>
      </c>
      <c r="M14" s="6" t="n">
        <v>0</v>
      </c>
      <c r="N14" s="6" t="n">
        <v>100000</v>
      </c>
    </row>
    <row r="15" spans="1:14">
      <c r="A15" s="4" t="s">
        <v>81</v>
      </c>
      <c r="G15" s="6" t="n">
        <v>100151000</v>
      </c>
      <c r="M15" s="6" t="n">
        <v>90371000</v>
      </c>
      <c r="N15" s="7" t="n">
        <v>85342000</v>
      </c>
    </row>
    <row r="16" spans="1:14">
      <c r="A16" s="4" t="s">
        <v>439</v>
      </c>
      <c r="C16" s="7" t="n">
        <v>0</v>
      </c>
      <c r="E16" s="7" t="n">
        <v>1093000</v>
      </c>
      <c r="F16" s="4" t="s">
        <v>440</v>
      </c>
      <c r="G16" s="6" t="n">
        <v>1093000</v>
      </c>
      <c r="H16" s="4" t="s">
        <v>440</v>
      </c>
      <c r="I16" s="7" t="n">
        <v>1093000</v>
      </c>
      <c r="J16" s="4" t="s">
        <v>440</v>
      </c>
      <c r="K16" s="7" t="n">
        <v>1093000</v>
      </c>
      <c r="L16" s="4" t="s">
        <v>440</v>
      </c>
      <c r="M16" s="7" t="n">
        <v>0</v>
      </c>
    </row>
    <row r="17" spans="1:14">
      <c r="A17" s="4" t="s">
        <v>441</v>
      </c>
      <c r="E17" s="6" t="n">
        <v>3223000</v>
      </c>
      <c r="G17" s="6" t="n">
        <v>3223000</v>
      </c>
      <c r="I17" s="6" t="n">
        <v>3223000</v>
      </c>
      <c r="K17" s="6" t="n">
        <v>3223000</v>
      </c>
    </row>
    <row r="18" spans="1:14">
      <c r="A18" s="4" t="s">
        <v>442</v>
      </c>
      <c r="E18" s="7" t="n">
        <v>15900000</v>
      </c>
      <c r="G18" s="7" t="n">
        <v>15900000</v>
      </c>
      <c r="I18" s="7" t="n">
        <v>15900000</v>
      </c>
      <c r="K18" s="7" t="n">
        <v>15900000</v>
      </c>
    </row>
    <row r="19" spans="1:14">
      <c r="A19" s="4" t="s">
        <v>443</v>
      </c>
    </row>
    <row r="20" spans="1:14">
      <c r="A20" s="4" t="s">
        <v>444</v>
      </c>
      <c r="E20" s="4" t="s">
        <v>445</v>
      </c>
    </row>
    <row r="21" spans="1:14">
      <c r="A21" s="4" t="s">
        <v>446</v>
      </c>
    </row>
    <row r="22" spans="1:14">
      <c r="A22" s="4" t="s">
        <v>444</v>
      </c>
      <c r="E22" s="4" t="s">
        <v>447</v>
      </c>
    </row>
    <row r="23" spans="1:14">
      <c r="A23" s="4" t="s">
        <v>448</v>
      </c>
    </row>
    <row r="24" spans="1:14">
      <c r="A24" s="4" t="s">
        <v>444</v>
      </c>
      <c r="E24" s="4" t="s">
        <v>449</v>
      </c>
    </row>
    <row r="25" spans="1:14">
      <c r="A25" s="4" t="s">
        <v>450</v>
      </c>
    </row>
    <row r="26" spans="1:14">
      <c r="A26" s="4" t="s">
        <v>444</v>
      </c>
      <c r="E26" s="4" t="s">
        <v>451</v>
      </c>
    </row>
    <row r="27" spans="1:14">
      <c r="A27" s="4" t="s">
        <v>452</v>
      </c>
      <c r="E27" s="4" t="s">
        <v>453</v>
      </c>
    </row>
    <row r="28" spans="1:14">
      <c r="A28" s="4" t="s">
        <v>454</v>
      </c>
    </row>
    <row r="29" spans="1:14">
      <c r="A29" s="4" t="s">
        <v>455</v>
      </c>
      <c r="E29" s="4" t="s">
        <v>456</v>
      </c>
    </row>
    <row r="30" spans="1:14">
      <c r="A30" s="4" t="s">
        <v>457</v>
      </c>
    </row>
    <row r="31" spans="1:14">
      <c r="A31" s="4" t="s">
        <v>455</v>
      </c>
      <c r="E31" s="4" t="s">
        <v>456</v>
      </c>
    </row>
    <row r="32" spans="1:14">
      <c r="A32" s="4" t="s">
        <v>458</v>
      </c>
    </row>
    <row r="33" spans="1:14">
      <c r="A33" s="4" t="s">
        <v>444</v>
      </c>
      <c r="E33" s="4" t="s">
        <v>447</v>
      </c>
    </row>
    <row r="34" spans="1:14">
      <c r="A34" s="4" t="s">
        <v>459</v>
      </c>
    </row>
    <row r="35" spans="1:14">
      <c r="A35" s="4" t="s">
        <v>460</v>
      </c>
      <c r="C35" s="6" t="n">
        <v>0</v>
      </c>
      <c r="E35" s="6" t="n">
        <v>0</v>
      </c>
      <c r="G35" s="6" t="n">
        <v>0</v>
      </c>
      <c r="I35" s="6" t="n">
        <v>0</v>
      </c>
      <c r="K35" s="6" t="n">
        <v>0</v>
      </c>
      <c r="M35" s="6" t="n">
        <v>0</v>
      </c>
    </row>
    <row r="36" spans="1:14">
      <c r="A36" s="4" t="s">
        <v>461</v>
      </c>
      <c r="I36" s="4" t="s">
        <v>462</v>
      </c>
      <c r="M36" s="4" t="s">
        <v>462</v>
      </c>
    </row>
    <row r="37" spans="1:14">
      <c r="A37" s="4" t="s">
        <v>463</v>
      </c>
    </row>
    <row r="38" spans="1:14">
      <c r="A38" s="4" t="s">
        <v>461</v>
      </c>
      <c r="I38" s="4" t="s">
        <v>462</v>
      </c>
    </row>
    <row r="39" spans="1:14">
      <c r="A39" s="4" t="s">
        <v>464</v>
      </c>
      <c r="C39" s="6" t="n">
        <v>0</v>
      </c>
      <c r="E39" s="6" t="n">
        <v>0</v>
      </c>
      <c r="G39" s="6" t="n">
        <v>0</v>
      </c>
      <c r="I39" s="6" t="n">
        <v>0</v>
      </c>
      <c r="K39" s="6" t="n">
        <v>0</v>
      </c>
      <c r="M39" s="6" t="n">
        <v>0</v>
      </c>
      <c r="N39" s="6" t="n">
        <v>0</v>
      </c>
    </row>
    <row r="40" spans="1:14">
      <c r="A40" s="4" t="s">
        <v>465</v>
      </c>
    </row>
    <row r="41" spans="1:14">
      <c r="A41" s="4" t="s">
        <v>461</v>
      </c>
      <c r="I41" s="4" t="s">
        <v>466</v>
      </c>
      <c r="M41" s="4" t="s">
        <v>467</v>
      </c>
      <c r="N41" s="4" t="s">
        <v>466</v>
      </c>
    </row>
    <row r="42" spans="1:14">
      <c r="A42" s="4" t="s">
        <v>468</v>
      </c>
    </row>
    <row r="43" spans="1:14">
      <c r="A43" s="4" t="s">
        <v>461</v>
      </c>
      <c r="I43" s="4" t="s">
        <v>466</v>
      </c>
      <c r="M43" s="4" t="s">
        <v>467</v>
      </c>
      <c r="N43" s="4" t="s">
        <v>466</v>
      </c>
    </row>
    <row r="44" spans="1:14">
      <c r="A44" s="4" t="s">
        <v>469</v>
      </c>
    </row>
    <row r="45" spans="1:14">
      <c r="A45" s="4" t="s">
        <v>470</v>
      </c>
      <c r="B45" s="7" t="n">
        <v>46000000</v>
      </c>
    </row>
    <row r="46" spans="1:14">
      <c r="A46" s="4" t="s">
        <v>361</v>
      </c>
    </row>
    <row r="47" spans="1:14">
      <c r="A47" s="4" t="s">
        <v>423</v>
      </c>
      <c r="G47" s="7" t="n">
        <v>0</v>
      </c>
      <c r="M47" s="7" t="n">
        <v>0</v>
      </c>
    </row>
    <row r="48" spans="1:14">
      <c r="A48" t="n"/>
    </row>
    <row r="49" spans="1:14">
      <c r="A49" s="4" t="s">
        <v>440</v>
      </c>
      <c r="B49" s="4" t="s">
        <v>471</v>
      </c>
    </row>
  </sheetData>
  <mergeCells count="8">
    <mergeCell ref="A1:A2"/>
    <mergeCell ref="E1:N1"/>
    <mergeCell ref="E2:F2"/>
    <mergeCell ref="G2:H2"/>
    <mergeCell ref="I2:J2"/>
    <mergeCell ref="K2:L2"/>
    <mergeCell ref="A48:N48"/>
    <mergeCell ref="B49:N4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8"/>
    <col customWidth="1" max="6" min="6" width="21"/>
    <col customWidth="1" max="7" min="7" width="21"/>
  </cols>
  <sheetData>
    <row r="1" spans="1:7">
      <c r="A1" s="1" t="s">
        <v>472</v>
      </c>
      <c r="B1" s="2" t="s">
        <v>1</v>
      </c>
    </row>
    <row r="2" spans="1:7">
      <c r="B2" s="2" t="s">
        <v>473</v>
      </c>
      <c r="C2" s="2" t="s">
        <v>2</v>
      </c>
      <c r="D2" s="2" t="s">
        <v>474</v>
      </c>
      <c r="E2" s="2" t="s">
        <v>475</v>
      </c>
      <c r="F2" s="2" t="s">
        <v>476</v>
      </c>
      <c r="G2" s="2" t="s">
        <v>477</v>
      </c>
    </row>
    <row r="3" spans="1:7">
      <c r="A3" s="3" t="s">
        <v>478</v>
      </c>
    </row>
    <row r="4" spans="1:7">
      <c r="A4" s="4" t="s">
        <v>479</v>
      </c>
      <c r="B4" s="7" t="n">
        <v>-12948000</v>
      </c>
      <c r="E4" s="7" t="n">
        <v>-21571000</v>
      </c>
      <c r="F4" s="7" t="n">
        <v>-23024000</v>
      </c>
    </row>
    <row r="5" spans="1:7">
      <c r="A5" s="4" t="s">
        <v>480</v>
      </c>
      <c r="B5" s="6" t="n">
        <v>0</v>
      </c>
      <c r="E5" s="7" t="n">
        <v>0</v>
      </c>
      <c r="F5" s="7" t="n">
        <v>14663000</v>
      </c>
    </row>
    <row r="6" spans="1:7">
      <c r="A6" s="4" t="s">
        <v>430</v>
      </c>
      <c r="C6" s="6" t="n">
        <v>2</v>
      </c>
      <c r="D6" s="6" t="n">
        <v>2</v>
      </c>
      <c r="E6" s="6" t="n">
        <v>1</v>
      </c>
      <c r="F6" s="6" t="n">
        <v>1</v>
      </c>
    </row>
    <row r="7" spans="1:7">
      <c r="A7" s="4" t="s">
        <v>469</v>
      </c>
    </row>
    <row r="8" spans="1:7">
      <c r="A8" s="3" t="s">
        <v>478</v>
      </c>
    </row>
    <row r="9" spans="1:7">
      <c r="A9" s="4" t="s">
        <v>480</v>
      </c>
      <c r="F9" s="7" t="n">
        <v>14663000</v>
      </c>
    </row>
    <row r="10" spans="1:7">
      <c r="A10" s="4" t="s">
        <v>481</v>
      </c>
      <c r="F10" s="6" t="n">
        <v>14547000</v>
      </c>
      <c r="G10" s="7" t="n">
        <v>14500000</v>
      </c>
    </row>
    <row r="11" spans="1:7">
      <c r="A11" s="4" t="s">
        <v>361</v>
      </c>
    </row>
    <row r="12" spans="1:7">
      <c r="A12" s="3" t="s">
        <v>478</v>
      </c>
    </row>
    <row r="13" spans="1:7">
      <c r="A13" s="4" t="s">
        <v>479</v>
      </c>
      <c r="B13" s="7" t="n">
        <v>0</v>
      </c>
      <c r="E13" s="7" t="n">
        <v>0</v>
      </c>
    </row>
    <row r="14" spans="1:7">
      <c r="A14" s="4" t="s">
        <v>482</v>
      </c>
    </row>
    <row r="15" spans="1:7">
      <c r="A15" s="3" t="s">
        <v>478</v>
      </c>
    </row>
    <row r="16" spans="1:7">
      <c r="A16" s="4" t="s">
        <v>470</v>
      </c>
      <c r="F16" s="6" t="n">
        <v>46000000</v>
      </c>
    </row>
    <row r="17" spans="1:7">
      <c r="A17" s="4" t="s">
        <v>480</v>
      </c>
      <c r="F17" s="7" t="n">
        <v>146630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7</v>
      </c>
      <c r="B1" s="2" t="s">
        <v>1</v>
      </c>
    </row>
    <row r="2" spans="1:4">
      <c r="B2" s="2" t="s">
        <v>2</v>
      </c>
      <c r="C2" s="2" t="s">
        <v>32</v>
      </c>
      <c r="D2" s="2" t="s">
        <v>78</v>
      </c>
    </row>
    <row r="3" spans="1:4">
      <c r="A3" s="3" t="s">
        <v>79</v>
      </c>
    </row>
    <row r="4" spans="1:4">
      <c r="A4" s="4" t="s">
        <v>108</v>
      </c>
      <c r="B4" s="7" t="n">
        <v>0</v>
      </c>
      <c r="C4" s="7" t="n">
        <v>0</v>
      </c>
      <c r="D4" s="7" t="n">
        <v>146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83</v>
      </c>
      <c r="B1" s="2" t="s">
        <v>1</v>
      </c>
    </row>
    <row r="2" spans="1:2">
      <c r="B2" s="2" t="s">
        <v>476</v>
      </c>
    </row>
    <row r="3" spans="1:2">
      <c r="A3" s="3" t="s">
        <v>478</v>
      </c>
    </row>
    <row r="4" spans="1:2">
      <c r="A4" s="4" t="s">
        <v>484</v>
      </c>
      <c r="B4" s="7" t="n">
        <v>977</v>
      </c>
    </row>
    <row r="5" spans="1:2">
      <c r="A5" s="4" t="s">
        <v>485</v>
      </c>
    </row>
    <row r="6" spans="1:2">
      <c r="A6" s="3" t="s">
        <v>478</v>
      </c>
    </row>
    <row r="7" spans="1:2">
      <c r="A7" s="4" t="s">
        <v>484</v>
      </c>
      <c r="B7" s="6" t="n">
        <v>577</v>
      </c>
    </row>
    <row r="8" spans="1:2">
      <c r="A8" s="4" t="s">
        <v>486</v>
      </c>
    </row>
    <row r="9" spans="1:2">
      <c r="A9" s="3" t="s">
        <v>478</v>
      </c>
    </row>
    <row r="10" spans="1:2">
      <c r="A10" s="4" t="s">
        <v>484</v>
      </c>
      <c r="B10" s="6" t="n">
        <v>21</v>
      </c>
    </row>
    <row r="11" spans="1:2">
      <c r="A11" s="4" t="s">
        <v>487</v>
      </c>
    </row>
    <row r="12" spans="1:2">
      <c r="A12" s="3" t="s">
        <v>478</v>
      </c>
    </row>
    <row r="13" spans="1:2">
      <c r="A13" s="4" t="s">
        <v>484</v>
      </c>
      <c r="B13" s="7" t="n">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2</v>
      </c>
      <c r="C2" s="2" t="s">
        <v>32</v>
      </c>
      <c r="D2" s="2" t="s">
        <v>78</v>
      </c>
      <c r="E2" s="2" t="s">
        <v>489</v>
      </c>
    </row>
    <row r="3" spans="1:5">
      <c r="A3" s="3" t="s">
        <v>478</v>
      </c>
    </row>
    <row r="4" spans="1:5">
      <c r="A4" s="4" t="s">
        <v>108</v>
      </c>
      <c r="B4" s="7" t="n">
        <v>0</v>
      </c>
      <c r="C4" s="7" t="n">
        <v>0</v>
      </c>
      <c r="D4" s="7" t="n">
        <v>14663</v>
      </c>
    </row>
    <row r="5" spans="1:5">
      <c r="A5" s="4" t="s">
        <v>469</v>
      </c>
    </row>
    <row r="6" spans="1:5">
      <c r="A6" s="3" t="s">
        <v>478</v>
      </c>
    </row>
    <row r="7" spans="1:5">
      <c r="A7" s="4" t="s">
        <v>490</v>
      </c>
      <c r="D7" s="6" t="n">
        <v>10579</v>
      </c>
    </row>
    <row r="8" spans="1:5">
      <c r="A8" s="4" t="s">
        <v>39</v>
      </c>
      <c r="D8" s="6" t="n">
        <v>612</v>
      </c>
    </row>
    <row r="9" spans="1:5">
      <c r="A9" s="4" t="s">
        <v>41</v>
      </c>
      <c r="D9" s="6" t="n">
        <v>1194</v>
      </c>
    </row>
    <row r="10" spans="1:5">
      <c r="A10" s="4" t="s">
        <v>491</v>
      </c>
      <c r="D10" s="6" t="n">
        <v>14547</v>
      </c>
      <c r="E10" s="7" t="n">
        <v>14500</v>
      </c>
    </row>
    <row r="11" spans="1:5">
      <c r="A11" s="4" t="s">
        <v>49</v>
      </c>
      <c r="D11" s="6" t="n">
        <v>-4499</v>
      </c>
    </row>
    <row r="12" spans="1:5">
      <c r="A12" s="4" t="s">
        <v>50</v>
      </c>
      <c r="D12" s="6" t="n">
        <v>-939</v>
      </c>
    </row>
    <row r="13" spans="1:5">
      <c r="A13" s="4" t="s">
        <v>492</v>
      </c>
      <c r="D13" s="6" t="n">
        <v>21494</v>
      </c>
    </row>
    <row r="14" spans="1:5">
      <c r="A14" s="4" t="s">
        <v>493</v>
      </c>
      <c r="D14" s="6" t="n">
        <v>2485</v>
      </c>
    </row>
    <row r="15" spans="1:5">
      <c r="A15" s="4" t="s">
        <v>494</v>
      </c>
      <c r="D15" s="6" t="n">
        <v>7358</v>
      </c>
    </row>
    <row r="16" spans="1:5">
      <c r="A16" s="4" t="s">
        <v>108</v>
      </c>
      <c r="D16" s="6" t="n">
        <v>14663</v>
      </c>
    </row>
    <row r="17" spans="1:5">
      <c r="A17" s="4" t="s">
        <v>482</v>
      </c>
    </row>
    <row r="18" spans="1:5">
      <c r="A18" s="3" t="s">
        <v>478</v>
      </c>
    </row>
    <row r="19" spans="1:5">
      <c r="A19" s="4" t="s">
        <v>470</v>
      </c>
      <c r="D19" s="6" t="n">
        <v>46000</v>
      </c>
    </row>
    <row r="20" spans="1:5">
      <c r="A20" s="4" t="s">
        <v>108</v>
      </c>
      <c r="D20" s="7" t="n">
        <v>1466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8</v>
      </c>
    </row>
    <row r="3" spans="1:4">
      <c r="A3" s="3" t="s">
        <v>478</v>
      </c>
    </row>
    <row r="4" spans="1:4">
      <c r="A4" s="4" t="s">
        <v>496</v>
      </c>
      <c r="B4" s="7" t="n">
        <v>0</v>
      </c>
      <c r="C4" s="7" t="n">
        <v>0</v>
      </c>
      <c r="D4" s="7" t="n">
        <v>14663</v>
      </c>
    </row>
    <row r="5" spans="1:4">
      <c r="A5" s="4" t="s">
        <v>469</v>
      </c>
    </row>
    <row r="6" spans="1:4">
      <c r="A6" s="3" t="s">
        <v>478</v>
      </c>
    </row>
    <row r="7" spans="1:4">
      <c r="A7" s="4" t="s">
        <v>497</v>
      </c>
      <c r="D7" s="6" t="n">
        <v>9717</v>
      </c>
    </row>
    <row r="8" spans="1:4">
      <c r="A8" s="4" t="s">
        <v>498</v>
      </c>
      <c r="D8" s="6" t="n">
        <v>539</v>
      </c>
    </row>
    <row r="9" spans="1:4">
      <c r="A9" s="4" t="s">
        <v>499</v>
      </c>
      <c r="D9" s="6" t="n">
        <v>-236</v>
      </c>
    </row>
    <row r="10" spans="1:4">
      <c r="A10" s="4" t="s">
        <v>496</v>
      </c>
      <c r="D10" s="6" t="n">
        <v>14663</v>
      </c>
    </row>
    <row r="11" spans="1:4">
      <c r="A11" s="4" t="s">
        <v>500</v>
      </c>
      <c r="D11" s="7" t="n">
        <v>154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7" t="n">
        <v>26656</v>
      </c>
      <c r="C3" s="7" t="n">
        <v>31845</v>
      </c>
    </row>
    <row r="4" spans="1:3">
      <c r="A4" s="4" t="s">
        <v>504</v>
      </c>
      <c r="B4" s="6" t="n">
        <v>0</v>
      </c>
      <c r="C4" s="6" t="n">
        <v>19</v>
      </c>
    </row>
    <row r="5" spans="1:3">
      <c r="A5" s="4" t="s">
        <v>505</v>
      </c>
      <c r="B5" s="6" t="n">
        <v>-52</v>
      </c>
      <c r="C5" s="6" t="n">
        <v>-17</v>
      </c>
    </row>
    <row r="6" spans="1:3">
      <c r="A6" s="4" t="s">
        <v>506</v>
      </c>
      <c r="B6" s="6" t="n">
        <v>26604</v>
      </c>
      <c r="C6" s="6" t="n">
        <v>31847</v>
      </c>
    </row>
    <row r="7" spans="1:3">
      <c r="A7" s="4" t="s">
        <v>507</v>
      </c>
    </row>
    <row r="8" spans="1:3">
      <c r="A8" s="3" t="s">
        <v>502</v>
      </c>
    </row>
    <row r="9" spans="1:3">
      <c r="A9" s="4" t="s">
        <v>503</v>
      </c>
      <c r="C9" s="6" t="n">
        <v>13946</v>
      </c>
    </row>
    <row r="10" spans="1:3">
      <c r="A10" s="4" t="s">
        <v>504</v>
      </c>
      <c r="C10" s="6" t="n">
        <v>16</v>
      </c>
    </row>
    <row r="11" spans="1:3">
      <c r="A11" s="4" t="s">
        <v>505</v>
      </c>
      <c r="C11" s="6" t="n">
        <v>-1</v>
      </c>
    </row>
    <row r="12" spans="1:3">
      <c r="A12" s="4" t="s">
        <v>506</v>
      </c>
      <c r="C12" s="6" t="n">
        <v>13961</v>
      </c>
    </row>
    <row r="13" spans="1:3">
      <c r="A13" s="4" t="s">
        <v>508</v>
      </c>
    </row>
    <row r="14" spans="1:3">
      <c r="A14" s="3" t="s">
        <v>502</v>
      </c>
    </row>
    <row r="15" spans="1:3">
      <c r="A15" s="4" t="s">
        <v>503</v>
      </c>
      <c r="B15" s="6" t="n">
        <v>25557</v>
      </c>
      <c r="C15" s="6" t="n">
        <v>17899</v>
      </c>
    </row>
    <row r="16" spans="1:3">
      <c r="A16" s="4" t="s">
        <v>504</v>
      </c>
      <c r="B16" s="6" t="n">
        <v>0</v>
      </c>
      <c r="C16" s="6" t="n">
        <v>3</v>
      </c>
    </row>
    <row r="17" spans="1:3">
      <c r="A17" s="4" t="s">
        <v>505</v>
      </c>
      <c r="B17" s="6" t="n">
        <v>-52</v>
      </c>
      <c r="C17" s="6" t="n">
        <v>-16</v>
      </c>
    </row>
    <row r="18" spans="1:3">
      <c r="A18" s="4" t="s">
        <v>506</v>
      </c>
      <c r="B18" s="6" t="n">
        <v>25505</v>
      </c>
      <c r="C18" s="7" t="n">
        <v>17886</v>
      </c>
    </row>
    <row r="19" spans="1:3">
      <c r="A19" s="4" t="s">
        <v>509</v>
      </c>
    </row>
    <row r="20" spans="1:3">
      <c r="A20" s="3" t="s">
        <v>502</v>
      </c>
    </row>
    <row r="21" spans="1:3">
      <c r="A21" s="4" t="s">
        <v>503</v>
      </c>
      <c r="B21" s="6" t="n">
        <v>1099</v>
      </c>
    </row>
    <row r="22" spans="1:3">
      <c r="A22" s="4" t="s">
        <v>504</v>
      </c>
      <c r="B22" s="6" t="n">
        <v>0</v>
      </c>
    </row>
    <row r="23" spans="1:3">
      <c r="A23" s="4" t="s">
        <v>505</v>
      </c>
      <c r="B23" s="6" t="n">
        <v>0</v>
      </c>
    </row>
    <row r="24" spans="1:3">
      <c r="A24" s="4" t="s">
        <v>506</v>
      </c>
      <c r="B24" s="7" t="n">
        <v>10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32</v>
      </c>
    </row>
    <row r="2" spans="1:3">
      <c r="A2" s="3" t="s">
        <v>196</v>
      </c>
    </row>
    <row r="3" spans="1:3">
      <c r="A3" s="4" t="s">
        <v>511</v>
      </c>
      <c r="B3" s="7" t="n">
        <v>19642</v>
      </c>
      <c r="C3" s="7" t="n">
        <v>30946</v>
      </c>
    </row>
    <row r="4" spans="1:3">
      <c r="A4" s="4" t="s">
        <v>512</v>
      </c>
      <c r="B4" s="6" t="n">
        <v>6962</v>
      </c>
      <c r="C4" s="6" t="n">
        <v>901</v>
      </c>
    </row>
    <row r="5" spans="1:3">
      <c r="A5" s="4" t="s">
        <v>506</v>
      </c>
      <c r="B5" s="7" t="n">
        <v>26604</v>
      </c>
      <c r="C5" s="7" t="n">
        <v>3184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21"/>
    <col customWidth="1" max="3" min="3" width="21"/>
  </cols>
  <sheetData>
    <row r="1" spans="1:3">
      <c r="A1" s="1" t="s">
        <v>513</v>
      </c>
      <c r="B1" s="2" t="s">
        <v>473</v>
      </c>
      <c r="C1" s="2" t="s">
        <v>514</v>
      </c>
    </row>
    <row r="2" spans="1:3">
      <c r="A2" s="3" t="s">
        <v>196</v>
      </c>
    </row>
    <row r="3" spans="1:3">
      <c r="A3" s="4" t="s">
        <v>515</v>
      </c>
      <c r="B3" s="11" t="n">
        <v>5.4</v>
      </c>
      <c r="C3" s="11" t="n">
        <v>8.6</v>
      </c>
    </row>
    <row r="4" spans="1:3">
      <c r="A4" s="4" t="s">
        <v>516</v>
      </c>
      <c r="B4" s="6"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517</v>
      </c>
      <c r="C1" s="2" t="s">
        <v>415</v>
      </c>
      <c r="D1" s="2" t="s">
        <v>1</v>
      </c>
    </row>
    <row r="2" spans="1:9">
      <c r="C2" s="2" t="s">
        <v>518</v>
      </c>
      <c r="D2" s="2" t="s">
        <v>2</v>
      </c>
      <c r="E2" s="2" t="s">
        <v>32</v>
      </c>
      <c r="F2" s="2" t="s">
        <v>519</v>
      </c>
      <c r="G2" s="2" t="s">
        <v>520</v>
      </c>
      <c r="H2" s="2" t="s">
        <v>521</v>
      </c>
      <c r="I2" s="2" t="s">
        <v>522</v>
      </c>
    </row>
    <row r="3" spans="1:9">
      <c r="A3" s="3" t="s">
        <v>523</v>
      </c>
    </row>
    <row r="4" spans="1:9">
      <c r="A4" s="4" t="s">
        <v>524</v>
      </c>
      <c r="D4" s="7" t="n">
        <v>8736</v>
      </c>
      <c r="E4" s="7" t="n">
        <v>9713</v>
      </c>
    </row>
    <row r="5" spans="1:9">
      <c r="A5" s="4" t="s">
        <v>515</v>
      </c>
      <c r="D5" s="6" t="n">
        <v>5400</v>
      </c>
      <c r="E5" s="6" t="n">
        <v>8600</v>
      </c>
    </row>
    <row r="6" spans="1:9">
      <c r="A6" s="4" t="s">
        <v>525</v>
      </c>
    </row>
    <row r="7" spans="1:9">
      <c r="A7" s="3" t="s">
        <v>523</v>
      </c>
    </row>
    <row r="8" spans="1:9">
      <c r="A8" s="4" t="s">
        <v>526</v>
      </c>
      <c r="I8" s="7" t="n">
        <v>3300</v>
      </c>
    </row>
    <row r="9" spans="1:9">
      <c r="A9" s="4" t="s">
        <v>515</v>
      </c>
      <c r="D9" s="6" t="n">
        <v>1800</v>
      </c>
      <c r="E9" s="6" t="n">
        <v>2600</v>
      </c>
    </row>
    <row r="10" spans="1:9">
      <c r="A10" s="4" t="s">
        <v>527</v>
      </c>
      <c r="D10" s="6" t="n">
        <v>1500</v>
      </c>
      <c r="E10" s="6" t="n">
        <v>700</v>
      </c>
    </row>
    <row r="11" spans="1:9">
      <c r="A11" s="4" t="s">
        <v>528</v>
      </c>
      <c r="D11" s="6" t="n">
        <v>3300</v>
      </c>
    </row>
    <row r="12" spans="1:9">
      <c r="A12" s="4" t="s">
        <v>529</v>
      </c>
      <c r="I12" s="4" t="s">
        <v>530</v>
      </c>
    </row>
    <row r="13" spans="1:9">
      <c r="A13" s="4" t="s">
        <v>531</v>
      </c>
    </row>
    <row r="14" spans="1:9">
      <c r="A14" s="3" t="s">
        <v>523</v>
      </c>
    </row>
    <row r="15" spans="1:9">
      <c r="A15" s="4" t="s">
        <v>526</v>
      </c>
      <c r="H15" s="7" t="n">
        <v>2500</v>
      </c>
    </row>
    <row r="16" spans="1:9">
      <c r="A16" s="4" t="s">
        <v>532</v>
      </c>
      <c r="C16" s="7" t="n">
        <v>2500</v>
      </c>
      <c r="D16" s="6" t="n">
        <v>2500</v>
      </c>
    </row>
    <row r="17" spans="1:9">
      <c r="A17" s="4" t="s">
        <v>529</v>
      </c>
      <c r="F17" s="4" t="s">
        <v>533</v>
      </c>
      <c r="H17" s="4" t="s">
        <v>534</v>
      </c>
    </row>
    <row r="18" spans="1:9">
      <c r="A18" s="4" t="s">
        <v>535</v>
      </c>
    </row>
    <row r="19" spans="1:9">
      <c r="A19" s="3" t="s">
        <v>523</v>
      </c>
    </row>
    <row r="20" spans="1:9">
      <c r="A20" s="4" t="s">
        <v>526</v>
      </c>
      <c r="G20" s="7" t="n">
        <v>3500</v>
      </c>
    </row>
    <row r="21" spans="1:9">
      <c r="A21" s="4" t="s">
        <v>529</v>
      </c>
      <c r="G21" s="4" t="s">
        <v>536</v>
      </c>
    </row>
    <row r="22" spans="1:9">
      <c r="A22" s="4" t="s">
        <v>537</v>
      </c>
    </row>
    <row r="23" spans="1:9">
      <c r="A23" s="3" t="s">
        <v>523</v>
      </c>
    </row>
    <row r="24" spans="1:9">
      <c r="A24" s="4" t="s">
        <v>515</v>
      </c>
      <c r="D24" s="6" t="n">
        <v>3593</v>
      </c>
    </row>
    <row r="25" spans="1:9">
      <c r="A25" s="4" t="s">
        <v>528</v>
      </c>
      <c r="B25" s="4" t="s">
        <v>440</v>
      </c>
      <c r="D25" s="6" t="n">
        <v>3593</v>
      </c>
    </row>
    <row r="26" spans="1:9">
      <c r="A26" s="4" t="s">
        <v>538</v>
      </c>
    </row>
    <row r="27" spans="1:9">
      <c r="A27" s="3" t="s">
        <v>523</v>
      </c>
    </row>
    <row r="28" spans="1:9">
      <c r="A28" s="4" t="s">
        <v>528</v>
      </c>
      <c r="B28" s="4" t="s">
        <v>539</v>
      </c>
      <c r="D28" s="6" t="n">
        <v>0</v>
      </c>
    </row>
    <row r="29" spans="1:9">
      <c r="A29" s="4" t="s">
        <v>540</v>
      </c>
    </row>
    <row r="30" spans="1:9">
      <c r="A30" s="3" t="s">
        <v>523</v>
      </c>
    </row>
    <row r="31" spans="1:9">
      <c r="A31" s="4" t="s">
        <v>515</v>
      </c>
      <c r="B31" s="4" t="s">
        <v>541</v>
      </c>
      <c r="D31" s="6" t="n">
        <v>3593</v>
      </c>
    </row>
    <row r="32" spans="1:9">
      <c r="A32" s="4" t="s">
        <v>528</v>
      </c>
      <c r="B32" s="4" t="s">
        <v>440</v>
      </c>
      <c r="D32" s="6" t="n">
        <v>3593</v>
      </c>
    </row>
    <row r="33" spans="1:9">
      <c r="A33" s="4" t="s">
        <v>542</v>
      </c>
    </row>
    <row r="34" spans="1:9">
      <c r="A34" s="3" t="s">
        <v>523</v>
      </c>
    </row>
    <row r="35" spans="1:9">
      <c r="A35" s="4" t="s">
        <v>515</v>
      </c>
      <c r="D35" s="6" t="n">
        <v>3600</v>
      </c>
      <c r="E35" s="7" t="n">
        <v>3500</v>
      </c>
    </row>
    <row r="36" spans="1:9">
      <c r="A36" s="4" t="s">
        <v>543</v>
      </c>
    </row>
    <row r="37" spans="1:9">
      <c r="A37" s="3" t="s">
        <v>523</v>
      </c>
    </row>
    <row r="38" spans="1:9">
      <c r="A38" s="4" t="s">
        <v>515</v>
      </c>
      <c r="B38" s="4" t="s">
        <v>541</v>
      </c>
      <c r="D38" s="6" t="n">
        <v>0</v>
      </c>
    </row>
    <row r="39" spans="1:9">
      <c r="A39" s="4" t="s">
        <v>544</v>
      </c>
    </row>
    <row r="40" spans="1:9">
      <c r="A40" s="3" t="s">
        <v>523</v>
      </c>
    </row>
    <row r="41" spans="1:9">
      <c r="A41" s="4" t="s">
        <v>528</v>
      </c>
      <c r="D41" s="6" t="n">
        <v>3600</v>
      </c>
    </row>
    <row r="42" spans="1:9">
      <c r="A42" s="4" t="s">
        <v>545</v>
      </c>
    </row>
    <row r="43" spans="1:9">
      <c r="A43" s="3" t="s">
        <v>523</v>
      </c>
    </row>
    <row r="44" spans="1:9">
      <c r="A44" s="4" t="s">
        <v>524</v>
      </c>
      <c r="D44" s="6" t="n">
        <v>0</v>
      </c>
      <c r="I44" s="7" t="n">
        <v>3300</v>
      </c>
    </row>
    <row r="45" spans="1:9">
      <c r="A45" s="4" t="s">
        <v>546</v>
      </c>
    </row>
    <row r="46" spans="1:9">
      <c r="A46" s="3" t="s">
        <v>523</v>
      </c>
    </row>
    <row r="47" spans="1:9">
      <c r="A47" s="4" t="s">
        <v>528</v>
      </c>
      <c r="D47" s="7" t="n">
        <v>100</v>
      </c>
    </row>
    <row r="48" spans="1:9">
      <c r="A48" s="4" t="s">
        <v>547</v>
      </c>
    </row>
    <row r="49" spans="1:9">
      <c r="A49" s="3" t="s">
        <v>523</v>
      </c>
    </row>
    <row r="50" spans="1:9">
      <c r="A50" s="4" t="s">
        <v>528</v>
      </c>
      <c r="H50" s="7" t="n">
        <v>100</v>
      </c>
    </row>
    <row r="51" spans="1:9">
      <c r="A51" t="n"/>
    </row>
    <row r="52" spans="1:9">
      <c r="A52" s="4" t="s">
        <v>440</v>
      </c>
      <c r="B52" s="4" t="s">
        <v>548</v>
      </c>
    </row>
    <row r="53" spans="1:9">
      <c r="A53" s="4" t="s">
        <v>541</v>
      </c>
      <c r="B53" s="4" t="s">
        <v>549</v>
      </c>
    </row>
  </sheetData>
  <mergeCells count="5">
    <mergeCell ref="A1:B2"/>
    <mergeCell ref="D1:E1"/>
    <mergeCell ref="A51:H51"/>
    <mergeCell ref="B52:H52"/>
    <mergeCell ref="B53:H5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0</v>
      </c>
      <c r="B1" s="2" t="s">
        <v>1</v>
      </c>
    </row>
    <row r="2" spans="1:3">
      <c r="B2" s="2" t="s">
        <v>2</v>
      </c>
      <c r="C2" s="2" t="s">
        <v>78</v>
      </c>
    </row>
    <row r="3" spans="1:3">
      <c r="A3" s="4" t="s">
        <v>454</v>
      </c>
    </row>
    <row r="4" spans="1:3">
      <c r="A4" s="3" t="s">
        <v>319</v>
      </c>
    </row>
    <row r="5" spans="1:3">
      <c r="A5" s="4" t="s">
        <v>455</v>
      </c>
      <c r="B5" s="4" t="s">
        <v>456</v>
      </c>
    </row>
    <row r="6" spans="1:3">
      <c r="A6" s="4" t="s">
        <v>551</v>
      </c>
      <c r="B6" s="7" t="n">
        <v>2500</v>
      </c>
    </row>
    <row r="7" spans="1:3">
      <c r="A7" s="4" t="s">
        <v>457</v>
      </c>
    </row>
    <row r="8" spans="1:3">
      <c r="A8" s="3" t="s">
        <v>319</v>
      </c>
    </row>
    <row r="9" spans="1:3">
      <c r="A9" s="4" t="s">
        <v>455</v>
      </c>
      <c r="B9" s="4" t="s">
        <v>456</v>
      </c>
    </row>
    <row r="10" spans="1:3">
      <c r="A10" s="4" t="s">
        <v>552</v>
      </c>
    </row>
    <row r="11" spans="1:3">
      <c r="A11" s="3" t="s">
        <v>319</v>
      </c>
    </row>
    <row r="12" spans="1:3">
      <c r="A12" s="4" t="s">
        <v>455</v>
      </c>
      <c r="B12" s="4" t="s">
        <v>425</v>
      </c>
    </row>
    <row r="13" spans="1:3">
      <c r="A13" s="4" t="s">
        <v>553</v>
      </c>
    </row>
    <row r="14" spans="1:3">
      <c r="A14" s="3" t="s">
        <v>319</v>
      </c>
    </row>
    <row r="15" spans="1:3">
      <c r="A15" s="4" t="s">
        <v>455</v>
      </c>
      <c r="B15" s="4" t="s">
        <v>456</v>
      </c>
    </row>
    <row r="16" spans="1:3">
      <c r="A16" s="4" t="s">
        <v>554</v>
      </c>
    </row>
    <row r="17" spans="1:3">
      <c r="A17" s="3" t="s">
        <v>319</v>
      </c>
    </row>
    <row r="18" spans="1:3">
      <c r="A18" s="4" t="s">
        <v>555</v>
      </c>
      <c r="B18" s="7" t="n">
        <v>133</v>
      </c>
      <c r="C1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8</v>
      </c>
    </row>
    <row r="3" spans="1:4">
      <c r="A3" s="4" t="s">
        <v>557</v>
      </c>
    </row>
    <row r="4" spans="1:4">
      <c r="A4" s="3" t="s">
        <v>558</v>
      </c>
    </row>
    <row r="5" spans="1:4">
      <c r="A5" s="4" t="s">
        <v>559</v>
      </c>
      <c r="B5" s="7" t="n">
        <v>424</v>
      </c>
      <c r="C5" s="7" t="n">
        <v>0</v>
      </c>
      <c r="D5" s="7" t="n">
        <v>0</v>
      </c>
    </row>
    <row r="6" spans="1:4">
      <c r="A6" s="4" t="s">
        <v>560</v>
      </c>
    </row>
    <row r="7" spans="1:4">
      <c r="A7" s="3" t="s">
        <v>558</v>
      </c>
    </row>
    <row r="8" spans="1:4">
      <c r="A8" s="4" t="s">
        <v>559</v>
      </c>
      <c r="B8" s="6" t="n">
        <v>59</v>
      </c>
      <c r="C8" s="4" t="s">
        <v>58</v>
      </c>
      <c r="D8" s="4" t="s">
        <v>58</v>
      </c>
    </row>
    <row r="9" spans="1:4">
      <c r="A9" s="4" t="s">
        <v>561</v>
      </c>
    </row>
    <row r="10" spans="1:4">
      <c r="A10" s="3" t="s">
        <v>558</v>
      </c>
    </row>
    <row r="11" spans="1:4">
      <c r="A11" s="4" t="s">
        <v>559</v>
      </c>
      <c r="B11" s="6" t="n">
        <v>365</v>
      </c>
      <c r="C11" s="4" t="s">
        <v>58</v>
      </c>
      <c r="D11" s="4" t="s">
        <v>58</v>
      </c>
    </row>
    <row r="12" spans="1:4">
      <c r="A12" s="4" t="s">
        <v>562</v>
      </c>
    </row>
    <row r="13" spans="1:4">
      <c r="A13" s="3" t="s">
        <v>558</v>
      </c>
    </row>
    <row r="14" spans="1:4">
      <c r="A14" s="4" t="s">
        <v>563</v>
      </c>
      <c r="B14" s="6" t="n">
        <v>-87</v>
      </c>
      <c r="D14" s="7" t="n">
        <v>0</v>
      </c>
    </row>
    <row r="15" spans="1:4">
      <c r="A15" s="4" t="s">
        <v>564</v>
      </c>
      <c r="C15" s="7" t="n">
        <v>18</v>
      </c>
    </row>
    <row r="16" spans="1:4">
      <c r="A16" s="4" t="s">
        <v>565</v>
      </c>
    </row>
    <row r="17" spans="1:4">
      <c r="A17" s="3" t="s">
        <v>558</v>
      </c>
    </row>
    <row r="18" spans="1:4">
      <c r="A18" s="4" t="s">
        <v>566</v>
      </c>
      <c r="B18" s="6" t="n">
        <v>344</v>
      </c>
      <c r="C18" s="6" t="n">
        <v>-72</v>
      </c>
      <c r="D18" s="6" t="n">
        <v>596</v>
      </c>
    </row>
    <row r="19" spans="1:4">
      <c r="A19" s="4" t="s">
        <v>554</v>
      </c>
    </row>
    <row r="20" spans="1:4">
      <c r="A20" s="3" t="s">
        <v>558</v>
      </c>
    </row>
    <row r="21" spans="1:4">
      <c r="A21" s="4" t="s">
        <v>567</v>
      </c>
      <c r="B21" s="7" t="n">
        <v>-133</v>
      </c>
      <c r="D21" s="7" t="n">
        <v>0</v>
      </c>
    </row>
    <row r="22" spans="1:4">
      <c r="A22" s="4" t="s">
        <v>568</v>
      </c>
      <c r="C22" s="7" t="n">
        <v>3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9</v>
      </c>
      <c r="B1" s="2" t="s">
        <v>2</v>
      </c>
      <c r="C1" s="2" t="s">
        <v>32</v>
      </c>
    </row>
    <row r="2" spans="1:3">
      <c r="A2" s="4" t="s">
        <v>570</v>
      </c>
    </row>
    <row r="3" spans="1:3">
      <c r="A3" s="3" t="s">
        <v>571</v>
      </c>
    </row>
    <row r="4" spans="1:3">
      <c r="A4" s="4" t="s">
        <v>572</v>
      </c>
      <c r="B4" s="7" t="n">
        <v>12984</v>
      </c>
      <c r="C4" s="7" t="n">
        <v>16903</v>
      </c>
    </row>
    <row r="5" spans="1:3">
      <c r="A5" s="4" t="s">
        <v>573</v>
      </c>
    </row>
    <row r="6" spans="1:3">
      <c r="A6" s="3" t="s">
        <v>571</v>
      </c>
    </row>
    <row r="7" spans="1:3">
      <c r="A7" s="4" t="s">
        <v>572</v>
      </c>
      <c r="B7" s="6" t="n">
        <v>6942</v>
      </c>
      <c r="C7" s="6" t="n">
        <v>1043</v>
      </c>
    </row>
    <row r="8" spans="1:3">
      <c r="A8" s="4" t="s">
        <v>574</v>
      </c>
    </row>
    <row r="9" spans="1:3">
      <c r="A9" s="3" t="s">
        <v>571</v>
      </c>
    </row>
    <row r="10" spans="1:3">
      <c r="A10" s="4" t="s">
        <v>575</v>
      </c>
      <c r="B10" s="7" t="n">
        <v>11332</v>
      </c>
      <c r="C10" s="7" t="n">
        <v>49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9</v>
      </c>
      <c r="B1" s="2" t="s">
        <v>1</v>
      </c>
    </row>
    <row r="2" spans="1:4">
      <c r="B2" s="2" t="s">
        <v>2</v>
      </c>
      <c r="C2" s="2" t="s">
        <v>32</v>
      </c>
      <c r="D2" s="2" t="s">
        <v>78</v>
      </c>
    </row>
    <row r="3" spans="1:4">
      <c r="A3" s="3" t="s">
        <v>79</v>
      </c>
    </row>
    <row r="4" spans="1:4">
      <c r="A4" s="4" t="s">
        <v>99</v>
      </c>
      <c r="B4" s="7" t="n">
        <v>-15661</v>
      </c>
      <c r="C4" s="7" t="n">
        <v>-46248</v>
      </c>
      <c r="D4" s="7" t="n">
        <v>37027</v>
      </c>
    </row>
    <row r="5" spans="1:4">
      <c r="A5" s="3" t="s">
        <v>110</v>
      </c>
    </row>
    <row r="6" spans="1:4">
      <c r="A6" s="4" t="s">
        <v>111</v>
      </c>
      <c r="B6" s="6" t="n">
        <v>-133</v>
      </c>
      <c r="C6" s="6" t="n">
        <v>311</v>
      </c>
      <c r="D6" s="6" t="n">
        <v>0</v>
      </c>
    </row>
    <row r="7" spans="1:4">
      <c r="A7" s="4" t="s">
        <v>112</v>
      </c>
      <c r="B7" s="6" t="n">
        <v>-424</v>
      </c>
      <c r="C7" s="6" t="n">
        <v>0</v>
      </c>
      <c r="D7" s="6" t="n">
        <v>0</v>
      </c>
    </row>
    <row r="8" spans="1:4">
      <c r="A8" s="4" t="s">
        <v>113</v>
      </c>
      <c r="B8" s="6" t="n">
        <v>-557</v>
      </c>
      <c r="C8" s="6" t="n">
        <v>311</v>
      </c>
      <c r="D8" s="6" t="n">
        <v>0</v>
      </c>
    </row>
    <row r="9" spans="1:4">
      <c r="A9" s="4" t="s">
        <v>114</v>
      </c>
      <c r="B9" s="6" t="n">
        <v>-785</v>
      </c>
      <c r="C9" s="6" t="n">
        <v>-815</v>
      </c>
      <c r="D9" s="6" t="n">
        <v>4</v>
      </c>
    </row>
    <row r="10" spans="1:4">
      <c r="A10" s="4" t="s">
        <v>115</v>
      </c>
      <c r="B10" s="6" t="n">
        <v>-1111</v>
      </c>
      <c r="C10" s="6" t="n">
        <v>-1281</v>
      </c>
      <c r="D10" s="6" t="n">
        <v>260</v>
      </c>
    </row>
    <row r="11" spans="1:4">
      <c r="A11" s="4" t="s">
        <v>116</v>
      </c>
      <c r="B11" s="6" t="n">
        <v>-2453</v>
      </c>
      <c r="C11" s="6" t="n">
        <v>-1785</v>
      </c>
      <c r="D11" s="6" t="n">
        <v>264</v>
      </c>
    </row>
    <row r="12" spans="1:4">
      <c r="A12" s="4" t="s">
        <v>96</v>
      </c>
      <c r="B12" s="6" t="n">
        <v>-15</v>
      </c>
      <c r="C12" s="6" t="n">
        <v>-14</v>
      </c>
      <c r="D12" s="6" t="n">
        <v>8</v>
      </c>
    </row>
    <row r="13" spans="1:4">
      <c r="A13" s="4" t="s">
        <v>117</v>
      </c>
      <c r="B13" s="6" t="n">
        <v>-2438</v>
      </c>
      <c r="C13" s="6" t="n">
        <v>-1771</v>
      </c>
      <c r="D13" s="6" t="n">
        <v>256</v>
      </c>
    </row>
    <row r="14" spans="1:4">
      <c r="A14" s="4" t="s">
        <v>118</v>
      </c>
      <c r="B14" s="7" t="n">
        <v>-18099</v>
      </c>
      <c r="C14" s="7" t="n">
        <v>-48019</v>
      </c>
      <c r="D14" s="7" t="n">
        <v>37283</v>
      </c>
    </row>
    <row r="15" spans="1:4">
      <c r="A15" s="4" t="s">
        <v>119</v>
      </c>
      <c r="B15" s="4" t="s">
        <v>1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6</v>
      </c>
      <c r="B1" s="2" t="s">
        <v>2</v>
      </c>
      <c r="C1" s="2" t="s">
        <v>32</v>
      </c>
    </row>
    <row r="2" spans="1:3">
      <c r="A2" s="3" t="s">
        <v>319</v>
      </c>
    </row>
    <row r="3" spans="1:3">
      <c r="A3" s="4" t="s">
        <v>577</v>
      </c>
      <c r="B3" s="7" t="n">
        <v>13</v>
      </c>
      <c r="C3" s="7" t="n">
        <v>329</v>
      </c>
    </row>
    <row r="4" spans="1:3">
      <c r="A4" s="4" t="s">
        <v>578</v>
      </c>
      <c r="B4" s="6" t="n">
        <v>281</v>
      </c>
      <c r="C4" s="6" t="n">
        <v>0</v>
      </c>
    </row>
    <row r="5" spans="1:3">
      <c r="A5" s="4" t="s">
        <v>579</v>
      </c>
      <c r="B5" s="6" t="n">
        <v>100</v>
      </c>
      <c r="C5" s="6" t="n">
        <v>12</v>
      </c>
    </row>
    <row r="6" spans="1:3">
      <c r="A6" s="4" t="s">
        <v>580</v>
      </c>
      <c r="B6" s="6" t="n">
        <v>90</v>
      </c>
      <c r="C6" s="6" t="n">
        <v>7</v>
      </c>
    </row>
    <row r="7" spans="1:3">
      <c r="A7" s="4" t="s">
        <v>581</v>
      </c>
    </row>
    <row r="8" spans="1:3">
      <c r="A8" s="3" t="s">
        <v>319</v>
      </c>
    </row>
    <row r="9" spans="1:3">
      <c r="A9" s="4" t="s">
        <v>577</v>
      </c>
      <c r="B9" s="6" t="n">
        <v>13</v>
      </c>
      <c r="C9" s="6" t="n">
        <v>329</v>
      </c>
    </row>
    <row r="10" spans="1:3">
      <c r="A10" s="4" t="s">
        <v>579</v>
      </c>
      <c r="B10" s="6" t="n">
        <v>100</v>
      </c>
      <c r="C10" s="6" t="n">
        <v>12</v>
      </c>
    </row>
    <row r="11" spans="1:3">
      <c r="A11" s="4" t="s">
        <v>582</v>
      </c>
    </row>
    <row r="12" spans="1:3">
      <c r="A12" s="3" t="s">
        <v>319</v>
      </c>
    </row>
    <row r="13" spans="1:3">
      <c r="A13" s="4" t="s">
        <v>583</v>
      </c>
      <c r="B13" s="6" t="n">
        <v>113</v>
      </c>
      <c r="C13" s="6" t="n">
        <v>341</v>
      </c>
    </row>
    <row r="14" spans="1:3">
      <c r="A14" s="4" t="s">
        <v>584</v>
      </c>
      <c r="B14" s="6" t="n">
        <v>371</v>
      </c>
      <c r="C14" s="6" t="n">
        <v>7</v>
      </c>
    </row>
    <row r="15" spans="1:3">
      <c r="A15" s="4" t="s">
        <v>585</v>
      </c>
    </row>
    <row r="16" spans="1:3">
      <c r="A16" s="3" t="s">
        <v>319</v>
      </c>
    </row>
    <row r="17" spans="1:3">
      <c r="A17" s="4" t="s">
        <v>580</v>
      </c>
      <c r="B17" s="6" t="n">
        <v>90</v>
      </c>
      <c r="C17" s="6" t="n">
        <v>7</v>
      </c>
    </row>
    <row r="18" spans="1:3">
      <c r="A18" s="4" t="s">
        <v>586</v>
      </c>
    </row>
    <row r="19" spans="1:3">
      <c r="A19" s="3" t="s">
        <v>319</v>
      </c>
    </row>
    <row r="20" spans="1:3">
      <c r="A20" s="4" t="s">
        <v>578</v>
      </c>
      <c r="B20" s="7" t="n">
        <v>281</v>
      </c>
      <c r="C20"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87</v>
      </c>
      <c r="B1" s="2" t="s">
        <v>473</v>
      </c>
    </row>
    <row r="2" spans="1:2">
      <c r="A2" s="3" t="s">
        <v>319</v>
      </c>
    </row>
    <row r="3" spans="1:2">
      <c r="A3" s="4" t="s">
        <v>588</v>
      </c>
      <c r="B3" s="7" t="n">
        <v>113</v>
      </c>
    </row>
    <row r="4" spans="1:2">
      <c r="A4" s="4" t="s">
        <v>589</v>
      </c>
      <c r="B4" s="6" t="n">
        <v>0</v>
      </c>
    </row>
    <row r="5" spans="1:2">
      <c r="A5" s="4" t="s">
        <v>590</v>
      </c>
      <c r="B5" s="6" t="n">
        <v>113</v>
      </c>
    </row>
    <row r="6" spans="1:2">
      <c r="A6" s="4" t="s">
        <v>591</v>
      </c>
      <c r="B6" s="6" t="n">
        <v>-113</v>
      </c>
    </row>
    <row r="7" spans="1:2">
      <c r="A7" s="4" t="s">
        <v>592</v>
      </c>
      <c r="B7" s="6" t="n">
        <v>0</v>
      </c>
    </row>
    <row r="8" spans="1:2">
      <c r="A8" s="4" t="s">
        <v>593</v>
      </c>
      <c r="B8" s="6" t="n">
        <v>0</v>
      </c>
    </row>
    <row r="9" spans="1:2">
      <c r="A9" s="4" t="s">
        <v>594</v>
      </c>
      <c r="B9" s="6" t="n">
        <v>371</v>
      </c>
    </row>
    <row r="10" spans="1:2">
      <c r="A10" s="4" t="s">
        <v>595</v>
      </c>
      <c r="B10" s="6" t="n">
        <v>0</v>
      </c>
    </row>
    <row r="11" spans="1:2">
      <c r="A11" s="4" t="s">
        <v>596</v>
      </c>
      <c r="B11" s="6" t="n">
        <v>371</v>
      </c>
    </row>
    <row r="12" spans="1:2">
      <c r="A12" s="4" t="s">
        <v>597</v>
      </c>
      <c r="B12" s="6" t="n">
        <v>-113</v>
      </c>
    </row>
    <row r="13" spans="1:2">
      <c r="A13" s="4" t="s">
        <v>598</v>
      </c>
      <c r="B13" s="6" t="n">
        <v>0</v>
      </c>
    </row>
    <row r="14" spans="1:2">
      <c r="A14" s="4" t="s">
        <v>599</v>
      </c>
      <c r="B14" s="7" t="n">
        <v>2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00</v>
      </c>
      <c r="B1" s="2" t="s">
        <v>473</v>
      </c>
    </row>
    <row r="2" spans="1:2">
      <c r="A2" s="4" t="s">
        <v>601</v>
      </c>
    </row>
    <row r="3" spans="1:2">
      <c r="A3" s="3" t="s">
        <v>502</v>
      </c>
    </row>
    <row r="4" spans="1:2">
      <c r="A4" s="4" t="s">
        <v>602</v>
      </c>
      <c r="B4" s="11" t="n">
        <v>123.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r="A1" s="1" t="s">
        <v>603</v>
      </c>
      <c r="B1" s="2" t="s">
        <v>2</v>
      </c>
      <c r="D1" s="2" t="s">
        <v>32</v>
      </c>
      <c r="E1" s="2" t="s">
        <v>78</v>
      </c>
    </row>
    <row r="2" spans="1:5">
      <c r="A2" s="3" t="s">
        <v>604</v>
      </c>
    </row>
    <row r="3" spans="1:5">
      <c r="A3" s="4" t="s">
        <v>605</v>
      </c>
      <c r="B3" s="7" t="n">
        <v>107569000</v>
      </c>
      <c r="D3" s="7" t="n">
        <v>57915000</v>
      </c>
    </row>
    <row r="4" spans="1:5">
      <c r="A4" s="4" t="s">
        <v>606</v>
      </c>
      <c r="B4" s="6" t="n">
        <v>1093000</v>
      </c>
      <c r="C4" s="4" t="s">
        <v>440</v>
      </c>
      <c r="D4" s="6" t="n">
        <v>0</v>
      </c>
    </row>
    <row r="5" spans="1:5">
      <c r="A5" s="4" t="s">
        <v>607</v>
      </c>
      <c r="B5" s="6" t="n">
        <v>371000</v>
      </c>
      <c r="D5" s="6" t="n">
        <v>7000</v>
      </c>
    </row>
    <row r="6" spans="1:5">
      <c r="A6" s="4" t="s">
        <v>608</v>
      </c>
      <c r="B6" s="6" t="n">
        <v>0</v>
      </c>
      <c r="D6" s="6" t="n">
        <v>0</v>
      </c>
      <c r="E6" s="7" t="n">
        <v>0</v>
      </c>
    </row>
    <row r="7" spans="1:5">
      <c r="A7" s="4" t="s">
        <v>609</v>
      </c>
      <c r="B7" s="6" t="n">
        <v>0</v>
      </c>
      <c r="D7" s="6" t="n">
        <v>0</v>
      </c>
      <c r="E7" s="7" t="n">
        <v>0</v>
      </c>
    </row>
    <row r="8" spans="1:5">
      <c r="A8" s="4" t="s">
        <v>610</v>
      </c>
    </row>
    <row r="9" spans="1:5">
      <c r="A9" s="3" t="s">
        <v>604</v>
      </c>
    </row>
    <row r="10" spans="1:5">
      <c r="A10" s="4" t="s">
        <v>605</v>
      </c>
      <c r="B10" s="6" t="n">
        <v>53434000</v>
      </c>
      <c r="D10" s="6" t="n">
        <v>23121000</v>
      </c>
    </row>
    <row r="11" spans="1:5">
      <c r="A11" s="4" t="s">
        <v>611</v>
      </c>
    </row>
    <row r="12" spans="1:5">
      <c r="A12" s="3" t="s">
        <v>604</v>
      </c>
    </row>
    <row r="13" spans="1:5">
      <c r="A13" s="4" t="s">
        <v>605</v>
      </c>
      <c r="B13" s="6" t="n">
        <v>24998000</v>
      </c>
    </row>
    <row r="14" spans="1:5">
      <c r="A14" s="4" t="s">
        <v>612</v>
      </c>
    </row>
    <row r="15" spans="1:5">
      <c r="A15" s="3" t="s">
        <v>604</v>
      </c>
    </row>
    <row r="16" spans="1:5">
      <c r="A16" s="4" t="s">
        <v>605</v>
      </c>
      <c r="D16" s="6" t="n">
        <v>13961000</v>
      </c>
    </row>
    <row r="17" spans="1:5">
      <c r="A17" s="4" t="s">
        <v>613</v>
      </c>
    </row>
    <row r="18" spans="1:5">
      <c r="A18" s="3" t="s">
        <v>604</v>
      </c>
    </row>
    <row r="19" spans="1:5">
      <c r="A19" s="4" t="s">
        <v>605</v>
      </c>
      <c r="B19" s="6" t="n">
        <v>25505000</v>
      </c>
      <c r="D19" s="6" t="n">
        <v>17886000</v>
      </c>
    </row>
    <row r="20" spans="1:5">
      <c r="A20" s="4" t="s">
        <v>614</v>
      </c>
    </row>
    <row r="21" spans="1:5">
      <c r="A21" s="3" t="s">
        <v>604</v>
      </c>
    </row>
    <row r="22" spans="1:5">
      <c r="A22" s="4" t="s">
        <v>605</v>
      </c>
      <c r="B22" s="6" t="n">
        <v>1099000</v>
      </c>
    </row>
    <row r="23" spans="1:5">
      <c r="A23" s="4" t="s">
        <v>615</v>
      </c>
    </row>
    <row r="24" spans="1:5">
      <c r="A24" s="3" t="s">
        <v>604</v>
      </c>
    </row>
    <row r="25" spans="1:5">
      <c r="A25" s="4" t="s">
        <v>606</v>
      </c>
      <c r="B25" s="6" t="n">
        <v>580000</v>
      </c>
    </row>
    <row r="26" spans="1:5">
      <c r="A26" s="4" t="s">
        <v>616</v>
      </c>
    </row>
    <row r="27" spans="1:5">
      <c r="A27" s="3" t="s">
        <v>604</v>
      </c>
    </row>
    <row r="28" spans="1:5">
      <c r="A28" s="4" t="s">
        <v>605</v>
      </c>
      <c r="B28" s="6" t="n">
        <v>113000</v>
      </c>
      <c r="D28" s="6" t="n">
        <v>341000</v>
      </c>
    </row>
    <row r="29" spans="1:5">
      <c r="A29" s="4" t="s">
        <v>617</v>
      </c>
    </row>
    <row r="30" spans="1:5">
      <c r="A30" s="3" t="s">
        <v>604</v>
      </c>
    </row>
    <row r="31" spans="1:5">
      <c r="A31" s="4" t="s">
        <v>607</v>
      </c>
      <c r="B31" s="6" t="n">
        <v>371000</v>
      </c>
      <c r="D31" s="6" t="n">
        <v>7000</v>
      </c>
    </row>
    <row r="32" spans="1:5">
      <c r="A32" s="4" t="s">
        <v>618</v>
      </c>
    </row>
    <row r="33" spans="1:5">
      <c r="A33" s="3" t="s">
        <v>604</v>
      </c>
    </row>
    <row r="34" spans="1:5">
      <c r="A34" s="4" t="s">
        <v>605</v>
      </c>
      <c r="B34" s="6" t="n">
        <v>1840000</v>
      </c>
      <c r="D34" s="6" t="n">
        <v>2606000</v>
      </c>
    </row>
    <row r="35" spans="1:5">
      <c r="A35" s="4" t="s">
        <v>619</v>
      </c>
    </row>
    <row r="36" spans="1:5">
      <c r="A36" s="3" t="s">
        <v>604</v>
      </c>
    </row>
    <row r="37" spans="1:5">
      <c r="A37" s="4" t="s">
        <v>605</v>
      </c>
      <c r="B37" s="6" t="n">
        <v>80272000</v>
      </c>
      <c r="D37" s="6" t="n">
        <v>25727000</v>
      </c>
    </row>
    <row r="38" spans="1:5">
      <c r="A38" s="4" t="s">
        <v>607</v>
      </c>
      <c r="B38" s="6" t="n">
        <v>0</v>
      </c>
      <c r="D38" s="6" t="n">
        <v>0</v>
      </c>
    </row>
    <row r="39" spans="1:5">
      <c r="A39" s="4" t="s">
        <v>620</v>
      </c>
    </row>
    <row r="40" spans="1:5">
      <c r="A40" s="3" t="s">
        <v>604</v>
      </c>
    </row>
    <row r="41" spans="1:5">
      <c r="A41" s="4" t="s">
        <v>605</v>
      </c>
      <c r="B41" s="6" t="n">
        <v>53434000</v>
      </c>
      <c r="D41" s="6" t="n">
        <v>23121000</v>
      </c>
    </row>
    <row r="42" spans="1:5">
      <c r="A42" s="4" t="s">
        <v>621</v>
      </c>
    </row>
    <row r="43" spans="1:5">
      <c r="A43" s="3" t="s">
        <v>604</v>
      </c>
    </row>
    <row r="44" spans="1:5">
      <c r="A44" s="4" t="s">
        <v>605</v>
      </c>
      <c r="B44" s="6" t="n">
        <v>24998000</v>
      </c>
    </row>
    <row r="45" spans="1:5">
      <c r="A45" s="4" t="s">
        <v>622</v>
      </c>
    </row>
    <row r="46" spans="1:5">
      <c r="A46" s="3" t="s">
        <v>604</v>
      </c>
    </row>
    <row r="47" spans="1:5">
      <c r="A47" s="4" t="s">
        <v>605</v>
      </c>
      <c r="D47" s="6" t="n">
        <v>0</v>
      </c>
    </row>
    <row r="48" spans="1:5">
      <c r="A48" s="4" t="s">
        <v>623</v>
      </c>
    </row>
    <row r="49" spans="1:5">
      <c r="A49" s="3" t="s">
        <v>604</v>
      </c>
    </row>
    <row r="50" spans="1:5">
      <c r="A50" s="4" t="s">
        <v>605</v>
      </c>
      <c r="B50" s="6" t="n">
        <v>0</v>
      </c>
      <c r="D50" s="6" t="n">
        <v>0</v>
      </c>
    </row>
    <row r="51" spans="1:5">
      <c r="A51" s="4" t="s">
        <v>624</v>
      </c>
    </row>
    <row r="52" spans="1:5">
      <c r="A52" s="3" t="s">
        <v>604</v>
      </c>
    </row>
    <row r="53" spans="1:5">
      <c r="A53" s="4" t="s">
        <v>605</v>
      </c>
      <c r="B53" s="6" t="n">
        <v>0</v>
      </c>
    </row>
    <row r="54" spans="1:5">
      <c r="A54" s="4" t="s">
        <v>625</v>
      </c>
    </row>
    <row r="55" spans="1:5">
      <c r="A55" s="3" t="s">
        <v>604</v>
      </c>
    </row>
    <row r="56" spans="1:5">
      <c r="A56" s="4" t="s">
        <v>605</v>
      </c>
      <c r="B56" s="6" t="n">
        <v>0</v>
      </c>
      <c r="D56" s="6" t="n">
        <v>0</v>
      </c>
    </row>
    <row r="57" spans="1:5">
      <c r="A57" s="4" t="s">
        <v>626</v>
      </c>
    </row>
    <row r="58" spans="1:5">
      <c r="A58" s="3" t="s">
        <v>604</v>
      </c>
    </row>
    <row r="59" spans="1:5">
      <c r="A59" s="4" t="s">
        <v>607</v>
      </c>
      <c r="B59" s="6" t="n">
        <v>0</v>
      </c>
      <c r="D59" s="6" t="n">
        <v>0</v>
      </c>
    </row>
    <row r="60" spans="1:5">
      <c r="A60" s="4" t="s">
        <v>627</v>
      </c>
    </row>
    <row r="61" spans="1:5">
      <c r="A61" s="3" t="s">
        <v>604</v>
      </c>
    </row>
    <row r="62" spans="1:5">
      <c r="A62" s="4" t="s">
        <v>605</v>
      </c>
      <c r="B62" s="6" t="n">
        <v>1840000</v>
      </c>
      <c r="D62" s="6" t="n">
        <v>2606000</v>
      </c>
    </row>
    <row r="63" spans="1:5">
      <c r="A63" s="4" t="s">
        <v>601</v>
      </c>
    </row>
    <row r="64" spans="1:5">
      <c r="A64" s="3" t="s">
        <v>604</v>
      </c>
    </row>
    <row r="65" spans="1:5">
      <c r="A65" s="4" t="s">
        <v>605</v>
      </c>
      <c r="B65" s="6" t="n">
        <v>27297000</v>
      </c>
      <c r="D65" s="6" t="n">
        <v>32188000</v>
      </c>
    </row>
    <row r="66" spans="1:5">
      <c r="A66" s="4" t="s">
        <v>607</v>
      </c>
      <c r="B66" s="6" t="n">
        <v>371000</v>
      </c>
      <c r="D66" s="6" t="n">
        <v>7000</v>
      </c>
    </row>
    <row r="67" spans="1:5">
      <c r="A67" s="4" t="s">
        <v>628</v>
      </c>
    </row>
    <row r="68" spans="1:5">
      <c r="A68" s="3" t="s">
        <v>604</v>
      </c>
    </row>
    <row r="69" spans="1:5">
      <c r="A69" s="4" t="s">
        <v>605</v>
      </c>
      <c r="B69" s="6" t="n">
        <v>0</v>
      </c>
      <c r="D69" s="6" t="n">
        <v>0</v>
      </c>
    </row>
    <row r="70" spans="1:5">
      <c r="A70" s="4" t="s">
        <v>629</v>
      </c>
    </row>
    <row r="71" spans="1:5">
      <c r="A71" s="3" t="s">
        <v>604</v>
      </c>
    </row>
    <row r="72" spans="1:5">
      <c r="A72" s="4" t="s">
        <v>605</v>
      </c>
      <c r="B72" s="6" t="n">
        <v>0</v>
      </c>
    </row>
    <row r="73" spans="1:5">
      <c r="A73" s="4" t="s">
        <v>630</v>
      </c>
    </row>
    <row r="74" spans="1:5">
      <c r="A74" s="3" t="s">
        <v>604</v>
      </c>
    </row>
    <row r="75" spans="1:5">
      <c r="A75" s="4" t="s">
        <v>605</v>
      </c>
      <c r="D75" s="6" t="n">
        <v>13961000</v>
      </c>
    </row>
    <row r="76" spans="1:5">
      <c r="A76" s="4" t="s">
        <v>631</v>
      </c>
    </row>
    <row r="77" spans="1:5">
      <c r="A77" s="3" t="s">
        <v>604</v>
      </c>
    </row>
    <row r="78" spans="1:5">
      <c r="A78" s="4" t="s">
        <v>605</v>
      </c>
      <c r="B78" s="6" t="n">
        <v>25505000</v>
      </c>
      <c r="D78" s="6" t="n">
        <v>17886000</v>
      </c>
    </row>
    <row r="79" spans="1:5">
      <c r="A79" s="4" t="s">
        <v>632</v>
      </c>
    </row>
    <row r="80" spans="1:5">
      <c r="A80" s="3" t="s">
        <v>604</v>
      </c>
    </row>
    <row r="81" spans="1:5">
      <c r="A81" s="4" t="s">
        <v>605</v>
      </c>
      <c r="B81" s="6" t="n">
        <v>1099000</v>
      </c>
    </row>
    <row r="82" spans="1:5">
      <c r="A82" s="4" t="s">
        <v>633</v>
      </c>
    </row>
    <row r="83" spans="1:5">
      <c r="A83" s="3" t="s">
        <v>604</v>
      </c>
    </row>
    <row r="84" spans="1:5">
      <c r="A84" s="4" t="s">
        <v>606</v>
      </c>
      <c r="B84" s="6" t="n">
        <v>580000</v>
      </c>
    </row>
    <row r="85" spans="1:5">
      <c r="A85" s="4" t="s">
        <v>634</v>
      </c>
    </row>
    <row r="86" spans="1:5">
      <c r="A86" s="3" t="s">
        <v>604</v>
      </c>
    </row>
    <row r="87" spans="1:5">
      <c r="A87" s="4" t="s">
        <v>605</v>
      </c>
      <c r="B87" s="6" t="n">
        <v>113000</v>
      </c>
      <c r="D87" s="6" t="n">
        <v>341000</v>
      </c>
    </row>
    <row r="88" spans="1:5">
      <c r="A88" s="4" t="s">
        <v>635</v>
      </c>
    </row>
    <row r="89" spans="1:5">
      <c r="A89" s="3" t="s">
        <v>604</v>
      </c>
    </row>
    <row r="90" spans="1:5">
      <c r="A90" s="4" t="s">
        <v>607</v>
      </c>
      <c r="B90" s="6" t="n">
        <v>371000</v>
      </c>
      <c r="D90" s="6" t="n">
        <v>7000</v>
      </c>
    </row>
    <row r="91" spans="1:5">
      <c r="A91" s="4" t="s">
        <v>636</v>
      </c>
    </row>
    <row r="92" spans="1:5">
      <c r="A92" s="3" t="s">
        <v>604</v>
      </c>
    </row>
    <row r="93" spans="1:5">
      <c r="A93" s="4" t="s">
        <v>605</v>
      </c>
      <c r="B93" s="6" t="n">
        <v>0</v>
      </c>
      <c r="D93" s="6" t="n">
        <v>0</v>
      </c>
    </row>
    <row r="94" spans="1:5">
      <c r="A94" s="4" t="s">
        <v>637</v>
      </c>
    </row>
    <row r="95" spans="1:5">
      <c r="A95" s="3" t="s">
        <v>604</v>
      </c>
    </row>
    <row r="96" spans="1:5">
      <c r="A96" s="4" t="s">
        <v>605</v>
      </c>
      <c r="B96" s="6" t="n">
        <v>0</v>
      </c>
      <c r="D96" s="6" t="n">
        <v>0</v>
      </c>
    </row>
    <row r="97" spans="1:5">
      <c r="A97" s="4" t="s">
        <v>607</v>
      </c>
      <c r="B97" s="6" t="n">
        <v>0</v>
      </c>
      <c r="D97" s="6" t="n">
        <v>0</v>
      </c>
    </row>
    <row r="98" spans="1:5">
      <c r="A98" s="4" t="s">
        <v>638</v>
      </c>
    </row>
    <row r="99" spans="1:5">
      <c r="A99" s="3" t="s">
        <v>604</v>
      </c>
    </row>
    <row r="100" spans="1:5">
      <c r="A100" s="4" t="s">
        <v>605</v>
      </c>
      <c r="B100" s="6" t="n">
        <v>0</v>
      </c>
      <c r="D100" s="6" t="n">
        <v>0</v>
      </c>
    </row>
    <row r="101" spans="1:5">
      <c r="A101" s="4" t="s">
        <v>639</v>
      </c>
    </row>
    <row r="102" spans="1:5">
      <c r="A102" s="3" t="s">
        <v>604</v>
      </c>
    </row>
    <row r="103" spans="1:5">
      <c r="A103" s="4" t="s">
        <v>605</v>
      </c>
      <c r="B103" s="6" t="n">
        <v>0</v>
      </c>
    </row>
    <row r="104" spans="1:5">
      <c r="A104" s="4" t="s">
        <v>640</v>
      </c>
    </row>
    <row r="105" spans="1:5">
      <c r="A105" s="3" t="s">
        <v>604</v>
      </c>
    </row>
    <row r="106" spans="1:5">
      <c r="A106" s="4" t="s">
        <v>605</v>
      </c>
      <c r="D106" s="6" t="n">
        <v>0</v>
      </c>
    </row>
    <row r="107" spans="1:5">
      <c r="A107" s="4" t="s">
        <v>641</v>
      </c>
    </row>
    <row r="108" spans="1:5">
      <c r="A108" s="3" t="s">
        <v>604</v>
      </c>
    </row>
    <row r="109" spans="1:5">
      <c r="A109" s="4" t="s">
        <v>605</v>
      </c>
      <c r="B109" s="6" t="n">
        <v>0</v>
      </c>
      <c r="D109" s="6" t="n">
        <v>0</v>
      </c>
    </row>
    <row r="110" spans="1:5">
      <c r="A110" s="4" t="s">
        <v>642</v>
      </c>
    </row>
    <row r="111" spans="1:5">
      <c r="A111" s="3" t="s">
        <v>604</v>
      </c>
    </row>
    <row r="112" spans="1:5">
      <c r="A112" s="4" t="s">
        <v>605</v>
      </c>
      <c r="B112" s="6" t="n">
        <v>0</v>
      </c>
    </row>
    <row r="113" spans="1:5">
      <c r="A113" s="4" t="s">
        <v>643</v>
      </c>
    </row>
    <row r="114" spans="1:5">
      <c r="A114" s="3" t="s">
        <v>604</v>
      </c>
    </row>
    <row r="115" spans="1:5">
      <c r="A115" s="4" t="s">
        <v>605</v>
      </c>
      <c r="B115" s="6" t="n">
        <v>0</v>
      </c>
      <c r="D115" s="6" t="n">
        <v>0</v>
      </c>
    </row>
    <row r="116" spans="1:5">
      <c r="A116" s="4" t="s">
        <v>644</v>
      </c>
    </row>
    <row r="117" spans="1:5">
      <c r="A117" s="3" t="s">
        <v>604</v>
      </c>
    </row>
    <row r="118" spans="1:5">
      <c r="A118" s="4" t="s">
        <v>607</v>
      </c>
      <c r="B118" s="6" t="n">
        <v>0</v>
      </c>
      <c r="D118" s="6" t="n">
        <v>0</v>
      </c>
    </row>
    <row r="119" spans="1:5">
      <c r="A119" s="4" t="s">
        <v>645</v>
      </c>
    </row>
    <row r="120" spans="1:5">
      <c r="A120" s="3" t="s">
        <v>604</v>
      </c>
    </row>
    <row r="121" spans="1:5">
      <c r="A121" s="4" t="s">
        <v>605</v>
      </c>
      <c r="B121" s="7" t="n">
        <v>0</v>
      </c>
      <c r="D121" s="7" t="n">
        <v>0</v>
      </c>
    </row>
    <row r="122" spans="1:5">
      <c r="A122" t="n"/>
    </row>
    <row r="123" spans="1:5">
      <c r="A123" s="4" t="s">
        <v>440</v>
      </c>
      <c r="B123" s="4" t="s">
        <v>471</v>
      </c>
    </row>
  </sheetData>
  <mergeCells count="3">
    <mergeCell ref="B1:C1"/>
    <mergeCell ref="A122:E122"/>
    <mergeCell ref="B123:E12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46</v>
      </c>
      <c r="B1" s="2" t="s">
        <v>1</v>
      </c>
    </row>
    <row r="2" spans="1:2">
      <c r="B2" s="2" t="s">
        <v>473</v>
      </c>
    </row>
    <row r="3" spans="1:2">
      <c r="A3" s="3" t="s">
        <v>647</v>
      </c>
    </row>
    <row r="4" spans="1:2">
      <c r="A4" s="4" t="s">
        <v>648</v>
      </c>
      <c r="B4" s="7" t="n">
        <v>197884</v>
      </c>
    </row>
    <row r="5" spans="1:2">
      <c r="A5" s="4" t="s">
        <v>649</v>
      </c>
      <c r="B5" s="6" t="n">
        <v>-103</v>
      </c>
    </row>
    <row r="6" spans="1:2">
      <c r="A6" s="4" t="s">
        <v>650</v>
      </c>
      <c r="B6" s="6" t="n">
        <v>197781</v>
      </c>
    </row>
    <row r="7" spans="1:2">
      <c r="A7" s="4" t="s">
        <v>651</v>
      </c>
    </row>
    <row r="8" spans="1:2">
      <c r="A8" s="3" t="s">
        <v>647</v>
      </c>
    </row>
    <row r="9" spans="1:2">
      <c r="A9" s="4" t="s">
        <v>648</v>
      </c>
      <c r="B9" s="6" t="n">
        <v>136975</v>
      </c>
    </row>
    <row r="10" spans="1:2">
      <c r="A10" s="4" t="s">
        <v>649</v>
      </c>
      <c r="B10" s="6" t="n">
        <v>-71</v>
      </c>
    </row>
    <row r="11" spans="1:2">
      <c r="A11" s="4" t="s">
        <v>650</v>
      </c>
      <c r="B11" s="6" t="n">
        <v>136904</v>
      </c>
    </row>
    <row r="12" spans="1:2">
      <c r="A12" s="4" t="s">
        <v>652</v>
      </c>
    </row>
    <row r="13" spans="1:2">
      <c r="A13" s="3" t="s">
        <v>647</v>
      </c>
    </row>
    <row r="14" spans="1:2">
      <c r="A14" s="4" t="s">
        <v>648</v>
      </c>
      <c r="B14" s="6" t="n">
        <v>60909</v>
      </c>
    </row>
    <row r="15" spans="1:2">
      <c r="A15" s="4" t="s">
        <v>649</v>
      </c>
      <c r="B15" s="6" t="n">
        <v>-32</v>
      </c>
    </row>
    <row r="16" spans="1:2">
      <c r="A16" s="4" t="s">
        <v>650</v>
      </c>
      <c r="B16" s="7" t="n">
        <v>608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8"/>
    <col customWidth="1" max="7" min="7" width="28"/>
    <col customWidth="1" max="8" min="8" width="21"/>
  </cols>
  <sheetData>
    <row r="1" spans="1:8">
      <c r="A1" s="1" t="s">
        <v>653</v>
      </c>
      <c r="B1" s="2" t="s">
        <v>415</v>
      </c>
      <c r="C1" s="2" t="s">
        <v>416</v>
      </c>
      <c r="D1" s="2" t="s">
        <v>1</v>
      </c>
    </row>
    <row r="2" spans="1:8">
      <c r="B2" s="2" t="s">
        <v>475</v>
      </c>
      <c r="C2" s="2" t="s">
        <v>419</v>
      </c>
      <c r="D2" s="2" t="s">
        <v>473</v>
      </c>
      <c r="E2" s="2" t="s">
        <v>473</v>
      </c>
      <c r="F2" s="2" t="s">
        <v>654</v>
      </c>
      <c r="G2" s="2" t="s">
        <v>475</v>
      </c>
      <c r="H2" s="2" t="s">
        <v>476</v>
      </c>
    </row>
    <row r="3" spans="1:8">
      <c r="A3" s="3" t="s">
        <v>647</v>
      </c>
    </row>
    <row r="4" spans="1:8">
      <c r="A4" s="4" t="s">
        <v>437</v>
      </c>
      <c r="B4" s="6" t="n">
        <v>2</v>
      </c>
      <c r="C4" s="6" t="n">
        <v>1</v>
      </c>
      <c r="F4" s="6" t="n">
        <v>2</v>
      </c>
    </row>
    <row r="5" spans="1:8">
      <c r="A5" s="4" t="s">
        <v>43</v>
      </c>
      <c r="B5" s="7" t="n">
        <v>10599000</v>
      </c>
      <c r="D5" s="7" t="n">
        <v>4097000</v>
      </c>
      <c r="E5" s="7" t="n">
        <v>4097000</v>
      </c>
      <c r="F5" s="7" t="n">
        <v>4097000</v>
      </c>
      <c r="G5" s="7" t="n">
        <v>10599000</v>
      </c>
    </row>
    <row r="6" spans="1:8">
      <c r="A6" s="4" t="s">
        <v>430</v>
      </c>
      <c r="E6" s="6" t="n">
        <v>2</v>
      </c>
      <c r="F6" s="6" t="n">
        <v>2</v>
      </c>
      <c r="G6" s="6" t="n">
        <v>1</v>
      </c>
      <c r="H6" s="6" t="n">
        <v>1</v>
      </c>
    </row>
    <row r="7" spans="1:8">
      <c r="A7" s="4" t="s">
        <v>42</v>
      </c>
      <c r="B7" s="6" t="n">
        <v>197884000</v>
      </c>
      <c r="D7" s="6" t="n">
        <v>197781000</v>
      </c>
      <c r="E7" s="7" t="n">
        <v>197781000</v>
      </c>
      <c r="F7" s="7" t="n">
        <v>197781000</v>
      </c>
      <c r="G7" s="7" t="n">
        <v>197884000</v>
      </c>
    </row>
    <row r="8" spans="1:8">
      <c r="A8" s="4" t="s">
        <v>431</v>
      </c>
      <c r="D8" s="6" t="n">
        <v>0</v>
      </c>
      <c r="G8" s="6" t="n">
        <v>0</v>
      </c>
      <c r="H8" s="7" t="n">
        <v>0</v>
      </c>
    </row>
    <row r="9" spans="1:8">
      <c r="A9" s="4" t="s">
        <v>655</v>
      </c>
      <c r="D9" s="7" t="n">
        <v>4097000</v>
      </c>
      <c r="E9" s="7" t="n">
        <v>4097000</v>
      </c>
      <c r="F9" s="7" t="n">
        <v>4097000</v>
      </c>
    </row>
    <row r="10" spans="1:8">
      <c r="A10" s="4" t="s">
        <v>651</v>
      </c>
    </row>
    <row r="11" spans="1:8">
      <c r="A11" s="3" t="s">
        <v>647</v>
      </c>
    </row>
    <row r="12" spans="1:8">
      <c r="A12" s="4" t="s">
        <v>656</v>
      </c>
      <c r="D12" s="4" t="s">
        <v>657</v>
      </c>
      <c r="E12" s="4" t="s">
        <v>657</v>
      </c>
      <c r="F12" s="4" t="s">
        <v>657</v>
      </c>
    </row>
    <row r="13" spans="1:8">
      <c r="A13" s="4" t="s">
        <v>42</v>
      </c>
      <c r="B13" s="6" t="n">
        <v>136975000</v>
      </c>
      <c r="D13" s="7" t="n">
        <v>136904000</v>
      </c>
      <c r="E13" s="7" t="n">
        <v>136904000</v>
      </c>
      <c r="F13" s="7" t="n">
        <v>136904000</v>
      </c>
      <c r="G13" s="6" t="n">
        <v>136975000</v>
      </c>
    </row>
    <row r="14" spans="1:8">
      <c r="A14" s="4" t="s">
        <v>652</v>
      </c>
    </row>
    <row r="15" spans="1:8">
      <c r="A15" s="3" t="s">
        <v>647</v>
      </c>
    </row>
    <row r="16" spans="1:8">
      <c r="A16" s="4" t="s">
        <v>656</v>
      </c>
      <c r="D16" s="4" t="s">
        <v>658</v>
      </c>
      <c r="E16" s="4" t="s">
        <v>658</v>
      </c>
      <c r="F16" s="4" t="s">
        <v>658</v>
      </c>
    </row>
    <row r="17" spans="1:8">
      <c r="A17" s="4" t="s">
        <v>42</v>
      </c>
      <c r="B17" s="7" t="n">
        <v>60909000</v>
      </c>
      <c r="D17" s="7" t="n">
        <v>60877000</v>
      </c>
      <c r="E17" s="7" t="n">
        <v>60877000</v>
      </c>
      <c r="F17" s="7" t="n">
        <v>60877000</v>
      </c>
      <c r="G17" s="7" t="n">
        <v>60909000</v>
      </c>
    </row>
  </sheetData>
  <mergeCells count="2">
    <mergeCell ref="A1:A2"/>
    <mergeCell ref="D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9</v>
      </c>
      <c r="B1" s="2" t="s">
        <v>1</v>
      </c>
    </row>
    <row r="2" spans="1:3">
      <c r="B2" s="2" t="s">
        <v>2</v>
      </c>
      <c r="C2" s="2" t="s">
        <v>32</v>
      </c>
    </row>
    <row r="3" spans="1:3">
      <c r="A3" s="3" t="s">
        <v>660</v>
      </c>
    </row>
    <row r="4" spans="1:3">
      <c r="A4" s="4" t="s">
        <v>661</v>
      </c>
      <c r="B4" s="7" t="n">
        <v>45687</v>
      </c>
      <c r="C4" s="7" t="n">
        <v>221704</v>
      </c>
    </row>
    <row r="5" spans="1:3">
      <c r="A5" s="4" t="s">
        <v>662</v>
      </c>
      <c r="B5" s="6" t="n">
        <v>-41590</v>
      </c>
      <c r="C5" s="6" t="n">
        <v>-211105</v>
      </c>
    </row>
    <row r="6" spans="1:3">
      <c r="A6" s="4" t="s">
        <v>122</v>
      </c>
      <c r="B6" s="6" t="n">
        <v>4097</v>
      </c>
      <c r="C6" s="6" t="n">
        <v>10599</v>
      </c>
    </row>
    <row r="7" spans="1:3">
      <c r="A7" s="4" t="s">
        <v>663</v>
      </c>
    </row>
    <row r="8" spans="1:3">
      <c r="A8" s="3" t="s">
        <v>660</v>
      </c>
    </row>
    <row r="9" spans="1:3">
      <c r="A9" s="4" t="s">
        <v>661</v>
      </c>
      <c r="B9" s="6" t="n">
        <v>10987</v>
      </c>
      <c r="C9" s="6" t="n">
        <v>136145</v>
      </c>
    </row>
    <row r="10" spans="1:3">
      <c r="A10" s="4" t="s">
        <v>662</v>
      </c>
      <c r="B10" s="6" t="n">
        <v>-10987</v>
      </c>
      <c r="C10" s="6" t="n">
        <v>-135426</v>
      </c>
    </row>
    <row r="11" spans="1:3">
      <c r="A11" s="4" t="s">
        <v>122</v>
      </c>
      <c r="B11" s="7" t="n">
        <v>0</v>
      </c>
      <c r="C11" s="6" t="n">
        <v>719</v>
      </c>
    </row>
    <row r="12" spans="1:3">
      <c r="A12" s="4" t="s">
        <v>664</v>
      </c>
    </row>
    <row r="13" spans="1:3">
      <c r="A13" s="3" t="s">
        <v>660</v>
      </c>
    </row>
    <row r="14" spans="1:3">
      <c r="A14" s="4" t="s">
        <v>665</v>
      </c>
      <c r="B14" s="4" t="s">
        <v>449</v>
      </c>
    </row>
    <row r="15" spans="1:3">
      <c r="A15" s="4" t="s">
        <v>666</v>
      </c>
    </row>
    <row r="16" spans="1:3">
      <c r="A16" s="3" t="s">
        <v>660</v>
      </c>
    </row>
    <row r="17" spans="1:3">
      <c r="A17" s="4" t="s">
        <v>665</v>
      </c>
      <c r="B17" s="4" t="s">
        <v>667</v>
      </c>
    </row>
    <row r="18" spans="1:3">
      <c r="A18" s="4" t="s">
        <v>668</v>
      </c>
    </row>
    <row r="19" spans="1:3">
      <c r="A19" s="3" t="s">
        <v>660</v>
      </c>
    </row>
    <row r="20" spans="1:3">
      <c r="A20" s="4" t="s">
        <v>661</v>
      </c>
      <c r="B20" s="7" t="n">
        <v>29200</v>
      </c>
      <c r="C20" s="6" t="n">
        <v>67098</v>
      </c>
    </row>
    <row r="21" spans="1:3">
      <c r="A21" s="4" t="s">
        <v>662</v>
      </c>
      <c r="B21" s="6" t="n">
        <v>-25752</v>
      </c>
      <c r="C21" s="6" t="n">
        <v>-58784</v>
      </c>
    </row>
    <row r="22" spans="1:3">
      <c r="A22" s="4" t="s">
        <v>122</v>
      </c>
      <c r="B22" s="7" t="n">
        <v>3448</v>
      </c>
      <c r="C22" s="6" t="n">
        <v>8314</v>
      </c>
    </row>
    <row r="23" spans="1:3">
      <c r="A23" s="4" t="s">
        <v>669</v>
      </c>
    </row>
    <row r="24" spans="1:3">
      <c r="A24" s="3" t="s">
        <v>660</v>
      </c>
    </row>
    <row r="25" spans="1:3">
      <c r="A25" s="4" t="s">
        <v>665</v>
      </c>
      <c r="B25" s="4" t="s">
        <v>445</v>
      </c>
    </row>
    <row r="26" spans="1:3">
      <c r="A26" s="4" t="s">
        <v>670</v>
      </c>
    </row>
    <row r="27" spans="1:3">
      <c r="A27" s="3" t="s">
        <v>660</v>
      </c>
    </row>
    <row r="28" spans="1:3">
      <c r="A28" s="4" t="s">
        <v>665</v>
      </c>
      <c r="B28" s="4" t="s">
        <v>667</v>
      </c>
    </row>
    <row r="29" spans="1:3">
      <c r="A29" s="4" t="s">
        <v>671</v>
      </c>
    </row>
    <row r="30" spans="1:3">
      <c r="A30" s="3" t="s">
        <v>660</v>
      </c>
    </row>
    <row r="31" spans="1:3">
      <c r="A31" s="4" t="s">
        <v>661</v>
      </c>
      <c r="B31" s="7" t="n">
        <v>0</v>
      </c>
      <c r="C31" s="6" t="n">
        <v>11361</v>
      </c>
    </row>
    <row r="32" spans="1:3">
      <c r="A32" s="4" t="s">
        <v>662</v>
      </c>
      <c r="B32" s="6" t="n">
        <v>0</v>
      </c>
      <c r="C32" s="6" t="n">
        <v>-11361</v>
      </c>
    </row>
    <row r="33" spans="1:3">
      <c r="A33" s="4" t="s">
        <v>122</v>
      </c>
      <c r="B33" s="7" t="n">
        <v>0</v>
      </c>
      <c r="C33" s="6" t="n">
        <v>0</v>
      </c>
    </row>
    <row r="34" spans="1:3">
      <c r="A34" s="4" t="s">
        <v>672</v>
      </c>
    </row>
    <row r="35" spans="1:3">
      <c r="A35" s="3" t="s">
        <v>660</v>
      </c>
    </row>
    <row r="36" spans="1:3">
      <c r="A36" s="4" t="s">
        <v>665</v>
      </c>
      <c r="B36" s="4" t="s">
        <v>449</v>
      </c>
    </row>
    <row r="37" spans="1:3">
      <c r="A37" s="4" t="s">
        <v>673</v>
      </c>
    </row>
    <row r="38" spans="1:3">
      <c r="A38" s="3" t="s">
        <v>660</v>
      </c>
    </row>
    <row r="39" spans="1:3">
      <c r="A39" s="4" t="s">
        <v>665</v>
      </c>
      <c r="B39" s="4" t="s">
        <v>445</v>
      </c>
    </row>
    <row r="40" spans="1:3">
      <c r="A40" s="4" t="s">
        <v>674</v>
      </c>
    </row>
    <row r="41" spans="1:3">
      <c r="A41" s="3" t="s">
        <v>660</v>
      </c>
    </row>
    <row r="42" spans="1:3">
      <c r="A42" s="4" t="s">
        <v>661</v>
      </c>
      <c r="B42" s="7" t="n">
        <v>5500</v>
      </c>
      <c r="C42" s="6" t="n">
        <v>7100</v>
      </c>
    </row>
    <row r="43" spans="1:3">
      <c r="A43" s="4" t="s">
        <v>662</v>
      </c>
      <c r="B43" s="6" t="n">
        <v>-4851</v>
      </c>
      <c r="C43" s="6" t="n">
        <v>-5534</v>
      </c>
    </row>
    <row r="44" spans="1:3">
      <c r="A44" s="4" t="s">
        <v>122</v>
      </c>
      <c r="B44" s="7" t="n">
        <v>649</v>
      </c>
      <c r="C44" s="7" t="n">
        <v>1566</v>
      </c>
    </row>
    <row r="45" spans="1:3">
      <c r="A45" s="4" t="s">
        <v>675</v>
      </c>
    </row>
    <row r="46" spans="1:3">
      <c r="A46" s="3" t="s">
        <v>660</v>
      </c>
    </row>
    <row r="47" spans="1:3">
      <c r="A47" s="4" t="s">
        <v>665</v>
      </c>
      <c r="B47" s="4" t="s">
        <v>667</v>
      </c>
    </row>
    <row r="48" spans="1:3">
      <c r="A48" s="4" t="s">
        <v>676</v>
      </c>
    </row>
    <row r="49" spans="1:3">
      <c r="A49" s="3" t="s">
        <v>660</v>
      </c>
    </row>
    <row r="50" spans="1:3">
      <c r="A50" s="4" t="s">
        <v>665</v>
      </c>
      <c r="B50" s="4" t="s">
        <v>6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8</v>
      </c>
    </row>
    <row r="3" spans="1:4">
      <c r="A3" s="3" t="s">
        <v>660</v>
      </c>
    </row>
    <row r="4" spans="1:4">
      <c r="A4" s="4" t="s">
        <v>679</v>
      </c>
      <c r="B4" s="7" t="n">
        <v>6502</v>
      </c>
      <c r="C4" s="7" t="n">
        <v>20520</v>
      </c>
      <c r="D4" s="7" t="n">
        <v>27329</v>
      </c>
    </row>
    <row r="5" spans="1:4">
      <c r="A5" s="4" t="s">
        <v>680</v>
      </c>
    </row>
    <row r="6" spans="1:4">
      <c r="A6" s="3" t="s">
        <v>660</v>
      </c>
    </row>
    <row r="7" spans="1:4">
      <c r="A7" s="4" t="s">
        <v>679</v>
      </c>
      <c r="B7" s="6" t="n">
        <v>719</v>
      </c>
      <c r="C7" s="6" t="n">
        <v>13745</v>
      </c>
      <c r="D7" s="6" t="n">
        <v>19233</v>
      </c>
    </row>
    <row r="8" spans="1:4">
      <c r="A8" s="4" t="s">
        <v>681</v>
      </c>
    </row>
    <row r="9" spans="1:4">
      <c r="A9" s="3" t="s">
        <v>660</v>
      </c>
    </row>
    <row r="10" spans="1:4">
      <c r="A10" s="4" t="s">
        <v>679</v>
      </c>
      <c r="B10" s="7" t="n">
        <v>5783</v>
      </c>
      <c r="C10" s="7" t="n">
        <v>6775</v>
      </c>
      <c r="D10" s="7" t="n">
        <v>80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v>
      </c>
      <c r="C1" s="2" t="s">
        <v>32</v>
      </c>
    </row>
    <row r="2" spans="1:3">
      <c r="A2" s="3" t="s">
        <v>213</v>
      </c>
    </row>
    <row r="3" spans="1:3">
      <c r="A3" s="4" t="s">
        <v>156</v>
      </c>
      <c r="B3" s="7" t="n">
        <v>73855</v>
      </c>
      <c r="C3" s="7" t="n">
        <v>81201</v>
      </c>
    </row>
    <row r="4" spans="1:3">
      <c r="A4" s="4" t="s">
        <v>683</v>
      </c>
      <c r="B4" s="6" t="n">
        <v>-4340</v>
      </c>
      <c r="C4" s="6" t="n">
        <v>-7057</v>
      </c>
    </row>
    <row r="5" spans="1:3">
      <c r="A5" s="4" t="s">
        <v>684</v>
      </c>
      <c r="B5" s="7" t="n">
        <v>69515</v>
      </c>
      <c r="C5" s="7" t="n">
        <v>741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78</v>
      </c>
    </row>
    <row r="3" spans="1:4">
      <c r="A3" s="3" t="s">
        <v>213</v>
      </c>
    </row>
    <row r="4" spans="1:4">
      <c r="A4" s="4" t="s">
        <v>686</v>
      </c>
      <c r="B4" s="7" t="n">
        <v>7057</v>
      </c>
      <c r="C4" s="7" t="n">
        <v>8214</v>
      </c>
      <c r="D4" s="7" t="n">
        <v>9595</v>
      </c>
    </row>
    <row r="5" spans="1:4">
      <c r="A5" s="4" t="s">
        <v>687</v>
      </c>
      <c r="B5" s="6" t="n">
        <v>1826</v>
      </c>
      <c r="C5" s="6" t="n">
        <v>2181</v>
      </c>
      <c r="D5" s="6" t="n">
        <v>537</v>
      </c>
    </row>
    <row r="6" spans="1:4">
      <c r="A6" s="4" t="s">
        <v>688</v>
      </c>
      <c r="B6" s="6" t="n">
        <v>208</v>
      </c>
      <c r="C6" s="6" t="n">
        <v>-238</v>
      </c>
      <c r="D6" s="6" t="n">
        <v>423</v>
      </c>
    </row>
    <row r="7" spans="1:4">
      <c r="A7" s="4" t="s">
        <v>689</v>
      </c>
      <c r="B7" s="6" t="n">
        <v>-4751</v>
      </c>
      <c r="C7" s="6" t="n">
        <v>-3100</v>
      </c>
      <c r="D7" s="6" t="n">
        <v>-2341</v>
      </c>
    </row>
    <row r="8" spans="1:4">
      <c r="A8" s="4" t="s">
        <v>690</v>
      </c>
      <c r="B8" s="7" t="n">
        <v>4340</v>
      </c>
      <c r="C8" s="7" t="n">
        <v>7057</v>
      </c>
      <c r="D8" s="7" t="n">
        <v>82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s>
  <sheetData>
    <row r="1" spans="1:6">
      <c r="A1" s="1" t="s">
        <v>121</v>
      </c>
      <c r="B1" s="2" t="s">
        <v>122</v>
      </c>
      <c r="C1" s="2" t="s">
        <v>123</v>
      </c>
      <c r="D1" s="2" t="s">
        <v>124</v>
      </c>
      <c r="E1" s="2" t="s">
        <v>125</v>
      </c>
      <c r="F1" s="2" t="s">
        <v>126</v>
      </c>
    </row>
    <row r="2" spans="1:6">
      <c r="A2" s="4" t="s">
        <v>127</v>
      </c>
      <c r="B2" s="7" t="n">
        <v>553413</v>
      </c>
      <c r="C2" s="7" t="n">
        <v>114</v>
      </c>
      <c r="D2" s="7" t="n">
        <v>2432790</v>
      </c>
      <c r="E2" s="7" t="n">
        <v>-1879026</v>
      </c>
      <c r="F2" s="7" t="n">
        <v>-465</v>
      </c>
    </row>
    <row r="3" spans="1:6">
      <c r="A3" s="4" t="s">
        <v>128</v>
      </c>
      <c r="C3" s="6" t="n">
        <v>114193</v>
      </c>
    </row>
    <row r="4" spans="1:6">
      <c r="A4" s="4" t="s">
        <v>99</v>
      </c>
      <c r="B4" s="6" t="n">
        <v>37027</v>
      </c>
      <c r="E4" s="6" t="n">
        <v>37027</v>
      </c>
    </row>
    <row r="5" spans="1:6">
      <c r="A5" s="4" t="s">
        <v>129</v>
      </c>
      <c r="B5" s="6" t="n">
        <v>256</v>
      </c>
      <c r="F5" s="6" t="n">
        <v>256</v>
      </c>
    </row>
    <row r="6" spans="1:6">
      <c r="A6" s="4" t="s">
        <v>130</v>
      </c>
      <c r="B6" s="6" t="n">
        <v>5186</v>
      </c>
      <c r="C6" s="7" t="n">
        <v>3</v>
      </c>
      <c r="D6" s="6" t="n">
        <v>5183</v>
      </c>
    </row>
    <row r="7" spans="1:6">
      <c r="A7" s="4" t="s">
        <v>131</v>
      </c>
      <c r="C7" s="6" t="n">
        <v>3482</v>
      </c>
    </row>
    <row r="8" spans="1:6">
      <c r="A8" s="4" t="s">
        <v>132</v>
      </c>
      <c r="B8" s="6" t="n">
        <v>-116529</v>
      </c>
      <c r="C8" s="7" t="n">
        <v>-18</v>
      </c>
      <c r="D8" s="6" t="n">
        <v>-116511</v>
      </c>
    </row>
    <row r="9" spans="1:6">
      <c r="A9" s="4" t="s">
        <v>133</v>
      </c>
      <c r="C9" s="6" t="n">
        <v>-18262</v>
      </c>
    </row>
    <row r="10" spans="1:6">
      <c r="A10" s="4" t="s">
        <v>134</v>
      </c>
      <c r="B10" s="6" t="n">
        <v>16089</v>
      </c>
      <c r="D10" s="6" t="n">
        <v>16089</v>
      </c>
    </row>
    <row r="11" spans="1:6">
      <c r="A11" s="4" t="s">
        <v>135</v>
      </c>
      <c r="B11" s="6" t="n">
        <v>-1276</v>
      </c>
      <c r="D11" s="6" t="n">
        <v>-1276</v>
      </c>
    </row>
    <row r="12" spans="1:6">
      <c r="A12" s="4" t="s">
        <v>136</v>
      </c>
      <c r="B12" s="6" t="n">
        <v>494166</v>
      </c>
      <c r="C12" s="7" t="n">
        <v>99</v>
      </c>
      <c r="D12" s="6" t="n">
        <v>2336275</v>
      </c>
      <c r="E12" s="6" t="n">
        <v>-1841999</v>
      </c>
      <c r="F12" s="6" t="n">
        <v>-209</v>
      </c>
    </row>
    <row r="13" spans="1:6">
      <c r="A13" s="4" t="s">
        <v>137</v>
      </c>
      <c r="C13" s="6" t="n">
        <v>99413</v>
      </c>
    </row>
    <row r="14" spans="1:6">
      <c r="A14" s="4" t="s">
        <v>99</v>
      </c>
      <c r="B14" s="6" t="n">
        <v>-46248</v>
      </c>
      <c r="E14" s="6" t="n">
        <v>-46248</v>
      </c>
    </row>
    <row r="15" spans="1:6">
      <c r="A15" s="4" t="s">
        <v>129</v>
      </c>
      <c r="B15" s="6" t="n">
        <v>-1771</v>
      </c>
      <c r="F15" s="6" t="n">
        <v>-1771</v>
      </c>
    </row>
    <row r="16" spans="1:6">
      <c r="A16" s="4" t="s">
        <v>130</v>
      </c>
      <c r="B16" s="6" t="n">
        <v>1106</v>
      </c>
      <c r="C16" s="7" t="n">
        <v>2</v>
      </c>
      <c r="D16" s="6" t="n">
        <v>1104</v>
      </c>
    </row>
    <row r="17" spans="1:6">
      <c r="A17" s="4" t="s">
        <v>131</v>
      </c>
      <c r="C17" s="6" t="n">
        <v>2181</v>
      </c>
    </row>
    <row r="18" spans="1:6">
      <c r="A18" s="4" t="s">
        <v>132</v>
      </c>
      <c r="B18" s="6" t="n">
        <v>-93128</v>
      </c>
      <c r="C18" s="7" t="n">
        <v>-13</v>
      </c>
      <c r="D18" s="6" t="n">
        <v>-93115</v>
      </c>
    </row>
    <row r="19" spans="1:6">
      <c r="A19" s="4" t="s">
        <v>133</v>
      </c>
      <c r="C19" s="6" t="n">
        <v>-13894</v>
      </c>
    </row>
    <row r="20" spans="1:6">
      <c r="A20" s="4" t="s">
        <v>134</v>
      </c>
      <c r="B20" s="6" t="n">
        <v>17287</v>
      </c>
      <c r="D20" s="6" t="n">
        <v>17287</v>
      </c>
    </row>
    <row r="21" spans="1:6">
      <c r="A21" s="4" t="s">
        <v>135</v>
      </c>
      <c r="B21" s="6" t="n">
        <v>401</v>
      </c>
      <c r="D21" s="6" t="n">
        <v>401</v>
      </c>
    </row>
    <row r="22" spans="1:6">
      <c r="A22" s="4" t="s">
        <v>138</v>
      </c>
      <c r="B22" s="6" t="n">
        <v>371813</v>
      </c>
      <c r="C22" s="7" t="n">
        <v>88</v>
      </c>
      <c r="D22" s="6" t="n">
        <v>2261952</v>
      </c>
      <c r="E22" s="6" t="n">
        <v>-1888247</v>
      </c>
      <c r="F22" s="6" t="n">
        <v>-1980</v>
      </c>
    </row>
    <row r="23" spans="1:6">
      <c r="A23" s="4" t="s">
        <v>139</v>
      </c>
      <c r="C23" s="6" t="n">
        <v>87700</v>
      </c>
    </row>
    <row r="24" spans="1:6">
      <c r="A24" s="4" t="s">
        <v>99</v>
      </c>
      <c r="B24" s="6" t="n">
        <v>-15661</v>
      </c>
      <c r="E24" s="6" t="n">
        <v>-15661</v>
      </c>
    </row>
    <row r="25" spans="1:6">
      <c r="A25" s="4" t="s">
        <v>129</v>
      </c>
      <c r="B25" s="6" t="n">
        <v>-2438</v>
      </c>
      <c r="F25" s="6" t="n">
        <v>-2438</v>
      </c>
    </row>
    <row r="26" spans="1:6">
      <c r="A26" s="4" t="s">
        <v>130</v>
      </c>
      <c r="B26" s="6" t="n">
        <v>5673</v>
      </c>
      <c r="C26" s="7" t="n">
        <v>3</v>
      </c>
      <c r="D26" s="6" t="n">
        <v>5670</v>
      </c>
    </row>
    <row r="27" spans="1:6">
      <c r="A27" s="4" t="s">
        <v>131</v>
      </c>
      <c r="C27" s="6" t="n">
        <v>2855</v>
      </c>
    </row>
    <row r="28" spans="1:6">
      <c r="A28" s="4" t="s">
        <v>132</v>
      </c>
      <c r="B28" s="6" t="n">
        <v>-72863</v>
      </c>
      <c r="C28" s="7" t="n">
        <v>-15</v>
      </c>
      <c r="D28" s="6" t="n">
        <v>-72848</v>
      </c>
    </row>
    <row r="29" spans="1:6">
      <c r="A29" s="4" t="s">
        <v>133</v>
      </c>
      <c r="C29" s="6" t="n">
        <v>-14540</v>
      </c>
    </row>
    <row r="30" spans="1:6">
      <c r="A30" s="4" t="s">
        <v>134</v>
      </c>
      <c r="B30" s="6" t="n">
        <v>15582</v>
      </c>
      <c r="D30" s="6" t="n">
        <v>15582</v>
      </c>
    </row>
    <row r="31" spans="1:6">
      <c r="A31" s="4" t="s">
        <v>140</v>
      </c>
      <c r="B31" s="6" t="n">
        <v>26062</v>
      </c>
    </row>
    <row r="32" spans="1:6">
      <c r="A32" s="4" t="s">
        <v>141</v>
      </c>
      <c r="B32" s="7" t="n">
        <v>328168</v>
      </c>
      <c r="C32" s="7" t="n">
        <v>76</v>
      </c>
      <c r="D32" s="7" t="n">
        <v>2236418</v>
      </c>
      <c r="E32" s="7" t="n">
        <v>-1903908</v>
      </c>
      <c r="F32" s="7" t="n">
        <v>-4418</v>
      </c>
    </row>
    <row r="33" spans="1:6">
      <c r="A33" s="4" t="s">
        <v>142</v>
      </c>
      <c r="C33" s="6" t="n">
        <v>7601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 customWidth="1" max="5" min="5" width="14"/>
    <col customWidth="1" max="6" min="6" width="4"/>
  </cols>
  <sheetData>
    <row r="1" spans="1:6">
      <c r="A1" s="1" t="s">
        <v>691</v>
      </c>
      <c r="C1" s="2" t="s">
        <v>2</v>
      </c>
      <c r="E1" s="2" t="s">
        <v>32</v>
      </c>
    </row>
    <row r="2" spans="1:6">
      <c r="A2" s="3" t="s">
        <v>692</v>
      </c>
    </row>
    <row r="3" spans="1:6">
      <c r="A3" s="4" t="s">
        <v>693</v>
      </c>
      <c r="B3" s="4" t="s">
        <v>440</v>
      </c>
      <c r="C3" s="7" t="n">
        <v>8500</v>
      </c>
      <c r="E3" s="7" t="n">
        <v>0</v>
      </c>
      <c r="F3" s="4" t="s">
        <v>541</v>
      </c>
    </row>
    <row r="4" spans="1:6">
      <c r="A4" s="4" t="s">
        <v>694</v>
      </c>
      <c r="C4" s="6" t="n">
        <v>0</v>
      </c>
      <c r="D4" s="4" t="s">
        <v>541</v>
      </c>
      <c r="E4" s="6" t="n">
        <v>1233</v>
      </c>
    </row>
    <row r="5" spans="1:6">
      <c r="A5" s="4" t="s">
        <v>695</v>
      </c>
      <c r="C5" s="6" t="n">
        <v>8736</v>
      </c>
      <c r="E5" s="6" t="n">
        <v>9713</v>
      </c>
    </row>
    <row r="6" spans="1:6">
      <c r="A6" s="4" t="s">
        <v>696</v>
      </c>
      <c r="C6" s="6" t="n">
        <v>4601</v>
      </c>
      <c r="E6" s="6" t="n">
        <v>2524</v>
      </c>
    </row>
    <row r="7" spans="1:6">
      <c r="A7" s="4" t="s">
        <v>697</v>
      </c>
      <c r="C7" s="6" t="n">
        <v>1770</v>
      </c>
      <c r="E7" s="6" t="n">
        <v>2316</v>
      </c>
    </row>
    <row r="8" spans="1:6">
      <c r="A8" s="4" t="s">
        <v>606</v>
      </c>
      <c r="C8" s="6" t="n">
        <v>1093</v>
      </c>
      <c r="D8" s="4" t="s">
        <v>698</v>
      </c>
      <c r="E8" s="6" t="n">
        <v>0</v>
      </c>
    </row>
    <row r="9" spans="1:6">
      <c r="A9" s="4" t="s">
        <v>699</v>
      </c>
      <c r="C9" s="6" t="n">
        <v>303</v>
      </c>
      <c r="E9" s="6" t="n">
        <v>1753</v>
      </c>
    </row>
    <row r="10" spans="1:6">
      <c r="A10" s="4" t="s">
        <v>700</v>
      </c>
      <c r="C10" s="6" t="n">
        <v>25003</v>
      </c>
      <c r="E10" s="6" t="n">
        <v>17539</v>
      </c>
    </row>
    <row r="11" spans="1:6">
      <c r="A11" s="3" t="s">
        <v>701</v>
      </c>
    </row>
    <row r="12" spans="1:6">
      <c r="A12" s="4" t="s">
        <v>702</v>
      </c>
      <c r="C12" s="6" t="n">
        <v>5421</v>
      </c>
      <c r="E12" s="6" t="n">
        <v>1422</v>
      </c>
    </row>
    <row r="13" spans="1:6">
      <c r="A13" s="4" t="s">
        <v>703</v>
      </c>
      <c r="C13" s="6" t="n">
        <v>1950</v>
      </c>
      <c r="E13" s="6" t="n">
        <v>1255</v>
      </c>
    </row>
    <row r="14" spans="1:6">
      <c r="A14" s="4" t="s">
        <v>704</v>
      </c>
      <c r="C14" s="6" t="n">
        <v>31448</v>
      </c>
      <c r="E14" s="6" t="n">
        <v>30070</v>
      </c>
    </row>
    <row r="15" spans="1:6">
      <c r="A15" s="4" t="s">
        <v>705</v>
      </c>
      <c r="C15" s="6" t="n">
        <v>38819</v>
      </c>
      <c r="E15" s="6" t="n">
        <v>32747</v>
      </c>
    </row>
    <row r="16" spans="1:6">
      <c r="A16" s="3" t="s">
        <v>706</v>
      </c>
    </row>
    <row r="17" spans="1:6">
      <c r="A17" s="4" t="s">
        <v>707</v>
      </c>
      <c r="C17" s="6" t="n">
        <v>7808</v>
      </c>
      <c r="E17" s="6" t="n">
        <v>7691</v>
      </c>
    </row>
    <row r="18" spans="1:6">
      <c r="A18" s="4" t="s">
        <v>708</v>
      </c>
      <c r="C18" s="6" t="n">
        <v>93010</v>
      </c>
      <c r="E18" s="6" t="n">
        <v>86766</v>
      </c>
    </row>
    <row r="19" spans="1:6">
      <c r="A19" s="4" t="s">
        <v>709</v>
      </c>
      <c r="C19" s="6" t="n">
        <v>29391</v>
      </c>
      <c r="E19" s="6" t="n">
        <v>29265</v>
      </c>
    </row>
    <row r="20" spans="1:6">
      <c r="A20" s="4" t="s">
        <v>710</v>
      </c>
      <c r="C20" s="6" t="n">
        <v>10000</v>
      </c>
      <c r="E20" s="6" t="n">
        <v>8140</v>
      </c>
    </row>
    <row r="21" spans="1:6">
      <c r="A21" s="4" t="s">
        <v>711</v>
      </c>
      <c r="C21" s="6" t="n">
        <v>140209</v>
      </c>
      <c r="E21" s="6" t="n">
        <v>131862</v>
      </c>
    </row>
    <row r="22" spans="1:6">
      <c r="A22" s="4" t="s">
        <v>712</v>
      </c>
      <c r="C22" s="6" t="n">
        <v>-113197</v>
      </c>
      <c r="E22" s="6" t="n">
        <v>-104641</v>
      </c>
    </row>
    <row r="23" spans="1:6">
      <c r="A23" s="4" t="s">
        <v>41</v>
      </c>
      <c r="C23" s="6" t="n">
        <v>27012</v>
      </c>
      <c r="E23" s="6" t="n">
        <v>27221</v>
      </c>
    </row>
    <row r="24" spans="1:6">
      <c r="A24" s="3" t="s">
        <v>713</v>
      </c>
    </row>
    <row r="25" spans="1:6">
      <c r="A25" s="4" t="s">
        <v>714</v>
      </c>
      <c r="C25" s="6" t="n">
        <v>4688</v>
      </c>
      <c r="E25" s="6" t="n">
        <v>6655</v>
      </c>
    </row>
    <row r="26" spans="1:6">
      <c r="A26" s="4" t="s">
        <v>715</v>
      </c>
      <c r="C26" s="6" t="n">
        <v>3476</v>
      </c>
      <c r="E26" s="6" t="n">
        <v>5125</v>
      </c>
    </row>
    <row r="27" spans="1:6">
      <c r="A27" s="4" t="s">
        <v>716</v>
      </c>
      <c r="C27" s="6" t="n">
        <v>3913</v>
      </c>
      <c r="E27" s="6" t="n">
        <v>4242</v>
      </c>
    </row>
    <row r="28" spans="1:6">
      <c r="A28" s="4" t="s">
        <v>699</v>
      </c>
      <c r="C28" s="6" t="n">
        <v>19277</v>
      </c>
      <c r="E28" s="6" t="n">
        <v>19096</v>
      </c>
    </row>
    <row r="29" spans="1:6">
      <c r="A29" s="4" t="s">
        <v>717</v>
      </c>
      <c r="C29" s="6" t="n">
        <v>31354</v>
      </c>
      <c r="E29" s="6" t="n">
        <v>35118</v>
      </c>
    </row>
    <row r="30" spans="1:6">
      <c r="A30" s="3" t="s">
        <v>718</v>
      </c>
    </row>
    <row r="31" spans="1:6">
      <c r="A31" s="4" t="s">
        <v>719</v>
      </c>
      <c r="C31" s="6" t="n">
        <v>6340</v>
      </c>
      <c r="E31" s="6" t="n">
        <v>7501</v>
      </c>
    </row>
    <row r="32" spans="1:6">
      <c r="A32" s="4" t="s">
        <v>720</v>
      </c>
      <c r="C32" s="6" t="n">
        <v>3093</v>
      </c>
      <c r="E32" s="6" t="n">
        <v>2890</v>
      </c>
    </row>
    <row r="33" spans="1:6">
      <c r="A33" s="4" t="s">
        <v>699</v>
      </c>
      <c r="C33" s="6" t="n">
        <v>294</v>
      </c>
      <c r="E33" s="6" t="n">
        <v>320</v>
      </c>
    </row>
    <row r="34" spans="1:6">
      <c r="A34" s="4" t="s">
        <v>721</v>
      </c>
      <c r="C34" s="7" t="n">
        <v>9727</v>
      </c>
      <c r="E34" s="7" t="n">
        <v>10711</v>
      </c>
    </row>
    <row r="35" spans="1:6">
      <c r="A35" t="n"/>
    </row>
    <row r="36" spans="1:6">
      <c r="A36" s="4" t="s">
        <v>440</v>
      </c>
      <c r="B36" s="4" t="s">
        <v>722</v>
      </c>
    </row>
    <row r="37" spans="1:6">
      <c r="A37" s="4" t="s">
        <v>541</v>
      </c>
      <c r="B37" s="4" t="s">
        <v>723</v>
      </c>
    </row>
    <row r="38" spans="1:6">
      <c r="A38" s="4" t="s">
        <v>698</v>
      </c>
      <c r="B38" s="4" t="s">
        <v>471</v>
      </c>
    </row>
  </sheetData>
  <mergeCells count="7">
    <mergeCell ref="A1:B1"/>
    <mergeCell ref="C1:D1"/>
    <mergeCell ref="E1:F1"/>
    <mergeCell ref="A35:E35"/>
    <mergeCell ref="B36:E36"/>
    <mergeCell ref="B37:E37"/>
    <mergeCell ref="B38:E3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30"/>
    <col customWidth="1" max="3" min="3" width="38"/>
    <col customWidth="1" max="4" min="4" width="38"/>
  </cols>
  <sheetData>
    <row r="1" spans="1:4">
      <c r="A1" s="1" t="s">
        <v>724</v>
      </c>
      <c r="B1" s="2" t="s">
        <v>1</v>
      </c>
    </row>
    <row r="2" spans="1:4">
      <c r="B2" s="2" t="s">
        <v>725</v>
      </c>
      <c r="C2" s="2" t="s">
        <v>726</v>
      </c>
      <c r="D2" s="2" t="s">
        <v>727</v>
      </c>
    </row>
    <row r="3" spans="1:4">
      <c r="A3" s="3" t="s">
        <v>353</v>
      </c>
    </row>
    <row r="4" spans="1:4">
      <c r="A4" s="4" t="s">
        <v>728</v>
      </c>
      <c r="B4" s="7" t="n">
        <v>1485</v>
      </c>
      <c r="C4" s="7" t="n">
        <v>3076</v>
      </c>
      <c r="D4" s="7" t="n">
        <v>2244</v>
      </c>
    </row>
    <row r="5" spans="1:4">
      <c r="A5" s="4" t="s">
        <v>89</v>
      </c>
      <c r="B5" s="6" t="n">
        <v>1372</v>
      </c>
      <c r="C5" s="6" t="n">
        <v>2761</v>
      </c>
      <c r="D5" s="6" t="n">
        <v>1421</v>
      </c>
    </row>
    <row r="6" spans="1:4">
      <c r="A6" s="4" t="s">
        <v>356</v>
      </c>
    </row>
    <row r="7" spans="1:4">
      <c r="A7" s="3" t="s">
        <v>353</v>
      </c>
    </row>
    <row r="8" spans="1:4">
      <c r="A8" s="4" t="s">
        <v>729</v>
      </c>
      <c r="B8" s="6" t="n">
        <v>264</v>
      </c>
      <c r="C8" s="6" t="n">
        <v>322</v>
      </c>
    </row>
    <row r="9" spans="1:4">
      <c r="A9" s="4" t="s">
        <v>730</v>
      </c>
      <c r="B9" s="6" t="n">
        <v>1617</v>
      </c>
      <c r="C9" s="6" t="n">
        <v>2169</v>
      </c>
    </row>
    <row r="10" spans="1:4">
      <c r="A10" s="4" t="s">
        <v>731</v>
      </c>
    </row>
    <row r="11" spans="1:4">
      <c r="A11" s="3" t="s">
        <v>353</v>
      </c>
    </row>
    <row r="12" spans="1:4">
      <c r="A12" s="4" t="s">
        <v>729</v>
      </c>
      <c r="B12" s="6" t="n">
        <v>0</v>
      </c>
      <c r="C12" s="6" t="n">
        <v>0</v>
      </c>
    </row>
    <row r="13" spans="1:4">
      <c r="A13" s="4" t="s">
        <v>730</v>
      </c>
      <c r="B13" s="7" t="n">
        <v>0</v>
      </c>
      <c r="C13" s="7" t="n">
        <v>1138</v>
      </c>
    </row>
    <row r="14" spans="1:4">
      <c r="A14" s="4" t="s">
        <v>732</v>
      </c>
    </row>
    <row r="15" spans="1:4">
      <c r="A15" s="3" t="s">
        <v>353</v>
      </c>
    </row>
    <row r="16" spans="1:4">
      <c r="A16" s="4" t="s">
        <v>733</v>
      </c>
      <c r="B16" s="6" t="n">
        <v>37</v>
      </c>
      <c r="C16" s="6" t="n">
        <v>19</v>
      </c>
    </row>
    <row r="17" spans="1:4">
      <c r="A17" s="4" t="s">
        <v>729</v>
      </c>
      <c r="B17" s="7" t="n">
        <v>264</v>
      </c>
      <c r="C17" s="7" t="n">
        <v>305</v>
      </c>
    </row>
    <row r="18" spans="1:4">
      <c r="A18" s="4" t="s">
        <v>730</v>
      </c>
      <c r="B18" s="6" t="n">
        <v>1413</v>
      </c>
      <c r="C18" s="6" t="n">
        <v>599</v>
      </c>
    </row>
    <row r="19" spans="1:4">
      <c r="A19" s="4" t="s">
        <v>734</v>
      </c>
    </row>
    <row r="20" spans="1:4">
      <c r="A20" s="3" t="s">
        <v>353</v>
      </c>
    </row>
    <row r="21" spans="1:4">
      <c r="A21" s="4" t="s">
        <v>729</v>
      </c>
      <c r="B21" s="6" t="n">
        <v>0</v>
      </c>
      <c r="C21" s="6" t="n">
        <v>0</v>
      </c>
    </row>
    <row r="22" spans="1:4">
      <c r="A22" s="4" t="s">
        <v>730</v>
      </c>
      <c r="B22" s="6" t="n">
        <v>0</v>
      </c>
      <c r="C22" s="6" t="n">
        <v>307</v>
      </c>
    </row>
    <row r="23" spans="1:4">
      <c r="A23" s="4" t="s">
        <v>735</v>
      </c>
    </row>
    <row r="24" spans="1:4">
      <c r="A24" s="3" t="s">
        <v>353</v>
      </c>
    </row>
    <row r="25" spans="1:4">
      <c r="A25" s="4" t="s">
        <v>729</v>
      </c>
      <c r="B25" s="6" t="n">
        <v>0</v>
      </c>
      <c r="C25" s="6" t="n">
        <v>17</v>
      </c>
    </row>
    <row r="26" spans="1:4">
      <c r="A26" s="4" t="s">
        <v>730</v>
      </c>
      <c r="B26" s="7" t="n">
        <v>204</v>
      </c>
      <c r="C26" s="6" t="n">
        <v>125</v>
      </c>
    </row>
    <row r="27" spans="1:4">
      <c r="A27" s="4" t="s">
        <v>359</v>
      </c>
    </row>
    <row r="28" spans="1:4">
      <c r="A28" s="3" t="s">
        <v>353</v>
      </c>
    </row>
    <row r="29" spans="1:4">
      <c r="A29" s="4" t="s">
        <v>728</v>
      </c>
      <c r="C29" s="6" t="n">
        <v>900</v>
      </c>
      <c r="D29" s="6" t="n">
        <v>2200</v>
      </c>
    </row>
    <row r="30" spans="1:4">
      <c r="A30" s="4" t="s">
        <v>729</v>
      </c>
      <c r="C30" s="6" t="n">
        <v>0</v>
      </c>
      <c r="D30" s="6" t="n">
        <v>179</v>
      </c>
    </row>
    <row r="31" spans="1:4">
      <c r="A31" s="4" t="s">
        <v>730</v>
      </c>
      <c r="C31" s="6" t="n">
        <v>924</v>
      </c>
      <c r="D31" s="6" t="n">
        <v>2168</v>
      </c>
    </row>
    <row r="32" spans="1:4">
      <c r="A32" s="4" t="s">
        <v>736</v>
      </c>
    </row>
    <row r="33" spans="1:4">
      <c r="A33" s="3" t="s">
        <v>353</v>
      </c>
    </row>
    <row r="34" spans="1:4">
      <c r="A34" s="4" t="s">
        <v>729</v>
      </c>
      <c r="C34" s="6" t="n">
        <v>0</v>
      </c>
      <c r="D34" s="6" t="n">
        <v>0</v>
      </c>
    </row>
    <row r="35" spans="1:4">
      <c r="A35" s="4" t="s">
        <v>730</v>
      </c>
      <c r="C35" s="6" t="n">
        <v>0</v>
      </c>
      <c r="D35" s="6" t="n">
        <v>404</v>
      </c>
    </row>
    <row r="36" spans="1:4">
      <c r="A36" s="4" t="s">
        <v>737</v>
      </c>
    </row>
    <row r="37" spans="1:4">
      <c r="A37" s="3" t="s">
        <v>353</v>
      </c>
    </row>
    <row r="38" spans="1:4">
      <c r="A38" s="4" t="s">
        <v>729</v>
      </c>
      <c r="C38" s="6" t="n">
        <v>0</v>
      </c>
      <c r="D38" s="6" t="n">
        <v>0</v>
      </c>
    </row>
    <row r="39" spans="1:4">
      <c r="A39" s="4" t="s">
        <v>730</v>
      </c>
      <c r="C39" s="7" t="n">
        <v>32</v>
      </c>
      <c r="D39" s="7" t="n">
        <v>0</v>
      </c>
    </row>
    <row r="40" spans="1:4">
      <c r="A40" s="4" t="s">
        <v>738</v>
      </c>
    </row>
    <row r="41" spans="1:4">
      <c r="A41" s="3" t="s">
        <v>353</v>
      </c>
    </row>
    <row r="42" spans="1:4">
      <c r="A42" s="4" t="s">
        <v>739</v>
      </c>
      <c r="C42" s="6" t="n">
        <v>25</v>
      </c>
      <c r="D42" s="6" t="n">
        <v>85</v>
      </c>
    </row>
    <row r="43" spans="1:4">
      <c r="A43" s="4" t="s">
        <v>729</v>
      </c>
      <c r="C43" s="7" t="n">
        <v>0</v>
      </c>
      <c r="D43" s="7" t="n">
        <v>179</v>
      </c>
    </row>
    <row r="44" spans="1:4">
      <c r="A44" s="4" t="s">
        <v>730</v>
      </c>
      <c r="C44" s="6" t="n">
        <v>829</v>
      </c>
      <c r="D44" s="6" t="n">
        <v>1663</v>
      </c>
    </row>
    <row r="45" spans="1:4">
      <c r="A45" s="4" t="s">
        <v>740</v>
      </c>
    </row>
    <row r="46" spans="1:4">
      <c r="A46" s="3" t="s">
        <v>353</v>
      </c>
    </row>
    <row r="47" spans="1:4">
      <c r="A47" s="4" t="s">
        <v>729</v>
      </c>
      <c r="C47" s="6" t="n">
        <v>0</v>
      </c>
      <c r="D47" s="6" t="n">
        <v>0</v>
      </c>
    </row>
    <row r="48" spans="1:4">
      <c r="A48" s="4" t="s">
        <v>730</v>
      </c>
      <c r="C48" s="6" t="n">
        <v>63</v>
      </c>
      <c r="D48" s="6" t="n">
        <v>0</v>
      </c>
    </row>
    <row r="49" spans="1:4">
      <c r="A49" s="4" t="s">
        <v>741</v>
      </c>
    </row>
    <row r="50" spans="1:4">
      <c r="A50" s="3" t="s">
        <v>353</v>
      </c>
    </row>
    <row r="51" spans="1:4">
      <c r="A51" s="4" t="s">
        <v>729</v>
      </c>
      <c r="C51" s="6" t="n">
        <v>0</v>
      </c>
      <c r="D51" s="6" t="n">
        <v>0</v>
      </c>
    </row>
    <row r="52" spans="1:4">
      <c r="A52" s="4" t="s">
        <v>730</v>
      </c>
      <c r="C52" s="6" t="n">
        <v>0</v>
      </c>
      <c r="D52" s="6" t="n">
        <v>101</v>
      </c>
    </row>
    <row r="53" spans="1:4">
      <c r="A53" s="4" t="s">
        <v>361</v>
      </c>
    </row>
    <row r="54" spans="1:4">
      <c r="A54" s="3" t="s">
        <v>353</v>
      </c>
    </row>
    <row r="55" spans="1:4">
      <c r="A55" s="4" t="s">
        <v>742</v>
      </c>
      <c r="D55" s="6" t="n">
        <v>600</v>
      </c>
    </row>
    <row r="56" spans="1:4">
      <c r="A56" s="4" t="s">
        <v>729</v>
      </c>
      <c r="C56" s="6" t="n">
        <v>0</v>
      </c>
      <c r="D56" s="7" t="n">
        <v>13</v>
      </c>
    </row>
    <row r="57" spans="1:4">
      <c r="A57" s="4" t="s">
        <v>743</v>
      </c>
    </row>
    <row r="58" spans="1:4">
      <c r="A58" s="3" t="s">
        <v>353</v>
      </c>
    </row>
    <row r="59" spans="1:4">
      <c r="A59" s="4" t="s">
        <v>733</v>
      </c>
      <c r="D59" s="6" t="n">
        <v>19</v>
      </c>
    </row>
    <row r="60" spans="1:4">
      <c r="A60" s="4" t="s">
        <v>729</v>
      </c>
      <c r="C60" s="6" t="n">
        <v>0</v>
      </c>
      <c r="D60" s="7" t="n">
        <v>13</v>
      </c>
    </row>
    <row r="61" spans="1:4">
      <c r="A61" s="4" t="s">
        <v>744</v>
      </c>
    </row>
    <row r="62" spans="1:4">
      <c r="A62" s="3" t="s">
        <v>353</v>
      </c>
    </row>
    <row r="63" spans="1:4">
      <c r="A63" s="4" t="s">
        <v>729</v>
      </c>
      <c r="C63" s="7" t="n">
        <v>0</v>
      </c>
      <c r="D63"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78</v>
      </c>
    </row>
    <row r="3" spans="1:4">
      <c r="A3" s="3" t="s">
        <v>353</v>
      </c>
    </row>
    <row r="4" spans="1:4">
      <c r="A4" s="4" t="s">
        <v>746</v>
      </c>
      <c r="B4" s="7" t="n">
        <v>113</v>
      </c>
      <c r="C4" s="7" t="n">
        <v>315</v>
      </c>
      <c r="D4" s="7" t="n">
        <v>823</v>
      </c>
    </row>
    <row r="5" spans="1:4">
      <c r="A5" s="4" t="s">
        <v>89</v>
      </c>
      <c r="B5" s="6" t="n">
        <v>1372</v>
      </c>
      <c r="C5" s="6" t="n">
        <v>2761</v>
      </c>
      <c r="D5" s="6" t="n">
        <v>1421</v>
      </c>
    </row>
    <row r="6" spans="1:4">
      <c r="A6" s="4" t="s">
        <v>728</v>
      </c>
      <c r="B6" s="6" t="n">
        <v>1485</v>
      </c>
      <c r="C6" s="6" t="n">
        <v>3076</v>
      </c>
      <c r="D6" s="6" t="n">
        <v>2244</v>
      </c>
    </row>
    <row r="7" spans="1:4">
      <c r="A7" s="4" t="s">
        <v>356</v>
      </c>
    </row>
    <row r="8" spans="1:4">
      <c r="A8" s="3" t="s">
        <v>353</v>
      </c>
    </row>
    <row r="9" spans="1:4">
      <c r="A9" s="4" t="s">
        <v>747</v>
      </c>
      <c r="B9" s="6" t="n">
        <v>322</v>
      </c>
    </row>
    <row r="10" spans="1:4">
      <c r="A10" s="4" t="s">
        <v>730</v>
      </c>
      <c r="B10" s="6" t="n">
        <v>1617</v>
      </c>
      <c r="C10" s="6" t="n">
        <v>2169</v>
      </c>
    </row>
    <row r="11" spans="1:4">
      <c r="A11" s="4" t="s">
        <v>748</v>
      </c>
      <c r="B11" s="6" t="n">
        <v>-132</v>
      </c>
    </row>
    <row r="12" spans="1:4">
      <c r="A12" s="4" t="s">
        <v>749</v>
      </c>
      <c r="B12" s="6" t="n">
        <v>-1341</v>
      </c>
      <c r="C12" s="6" t="n">
        <v>-601</v>
      </c>
    </row>
    <row r="13" spans="1:4">
      <c r="A13" s="4" t="s">
        <v>750</v>
      </c>
      <c r="B13" s="6" t="n">
        <v>-202</v>
      </c>
      <c r="C13" s="6" t="n">
        <v>-1246</v>
      </c>
    </row>
    <row r="14" spans="1:4">
      <c r="A14" s="4" t="s">
        <v>751</v>
      </c>
      <c r="B14" s="6" t="n">
        <v>264</v>
      </c>
      <c r="C14" s="6" t="n">
        <v>322</v>
      </c>
    </row>
    <row r="15" spans="1:4">
      <c r="A15" s="4" t="s">
        <v>731</v>
      </c>
    </row>
    <row r="16" spans="1:4">
      <c r="A16" s="3" t="s">
        <v>353</v>
      </c>
    </row>
    <row r="17" spans="1:4">
      <c r="A17" s="4" t="s">
        <v>747</v>
      </c>
      <c r="B17" s="6" t="n">
        <v>0</v>
      </c>
    </row>
    <row r="18" spans="1:4">
      <c r="A18" s="4" t="s">
        <v>730</v>
      </c>
      <c r="B18" s="6" t="n">
        <v>0</v>
      </c>
      <c r="C18" s="6" t="n">
        <v>1138</v>
      </c>
    </row>
    <row r="19" spans="1:4">
      <c r="A19" s="4" t="s">
        <v>748</v>
      </c>
      <c r="B19" s="6" t="n">
        <v>0</v>
      </c>
    </row>
    <row r="20" spans="1:4">
      <c r="A20" s="4" t="s">
        <v>749</v>
      </c>
      <c r="B20" s="6" t="n">
        <v>0</v>
      </c>
      <c r="C20" s="6" t="n">
        <v>0</v>
      </c>
    </row>
    <row r="21" spans="1:4">
      <c r="A21" s="4" t="s">
        <v>750</v>
      </c>
      <c r="B21" s="6" t="n">
        <v>0</v>
      </c>
      <c r="C21" s="6" t="n">
        <v>-1138</v>
      </c>
    </row>
    <row r="22" spans="1:4">
      <c r="A22" s="4" t="s">
        <v>751</v>
      </c>
      <c r="B22" s="6" t="n">
        <v>0</v>
      </c>
      <c r="C22" s="6" t="n">
        <v>0</v>
      </c>
    </row>
    <row r="23" spans="1:4">
      <c r="A23" s="4" t="s">
        <v>732</v>
      </c>
    </row>
    <row r="24" spans="1:4">
      <c r="A24" s="3" t="s">
        <v>353</v>
      </c>
    </row>
    <row r="25" spans="1:4">
      <c r="A25" s="4" t="s">
        <v>747</v>
      </c>
      <c r="B25" s="6" t="n">
        <v>305</v>
      </c>
    </row>
    <row r="26" spans="1:4">
      <c r="A26" s="4" t="s">
        <v>730</v>
      </c>
      <c r="B26" s="6" t="n">
        <v>1413</v>
      </c>
      <c r="C26" s="6" t="n">
        <v>599</v>
      </c>
    </row>
    <row r="27" spans="1:4">
      <c r="A27" s="4" t="s">
        <v>748</v>
      </c>
      <c r="B27" s="6" t="n">
        <v>-126</v>
      </c>
    </row>
    <row r="28" spans="1:4">
      <c r="A28" s="4" t="s">
        <v>749</v>
      </c>
      <c r="B28" s="6" t="n">
        <v>-1328</v>
      </c>
      <c r="C28" s="6" t="n">
        <v>-294</v>
      </c>
    </row>
    <row r="29" spans="1:4">
      <c r="A29" s="4" t="s">
        <v>750</v>
      </c>
      <c r="B29" s="6" t="n">
        <v>0</v>
      </c>
      <c r="C29" s="6" t="n">
        <v>0</v>
      </c>
    </row>
    <row r="30" spans="1:4">
      <c r="A30" s="4" t="s">
        <v>751</v>
      </c>
      <c r="B30" s="6" t="n">
        <v>264</v>
      </c>
      <c r="C30" s="6" t="n">
        <v>305</v>
      </c>
    </row>
    <row r="31" spans="1:4">
      <c r="A31" s="4" t="s">
        <v>734</v>
      </c>
    </row>
    <row r="32" spans="1:4">
      <c r="A32" s="3" t="s">
        <v>353</v>
      </c>
    </row>
    <row r="33" spans="1:4">
      <c r="A33" s="4" t="s">
        <v>747</v>
      </c>
      <c r="B33" s="6" t="n">
        <v>0</v>
      </c>
    </row>
    <row r="34" spans="1:4">
      <c r="A34" s="4" t="s">
        <v>730</v>
      </c>
      <c r="B34" s="6" t="n">
        <v>0</v>
      </c>
      <c r="C34" s="6" t="n">
        <v>307</v>
      </c>
    </row>
    <row r="35" spans="1:4">
      <c r="A35" s="4" t="s">
        <v>748</v>
      </c>
      <c r="B35" s="6" t="n">
        <v>0</v>
      </c>
    </row>
    <row r="36" spans="1:4">
      <c r="A36" s="4" t="s">
        <v>749</v>
      </c>
      <c r="B36" s="6" t="n">
        <v>0</v>
      </c>
      <c r="C36" s="6" t="n">
        <v>-307</v>
      </c>
    </row>
    <row r="37" spans="1:4">
      <c r="A37" s="4" t="s">
        <v>750</v>
      </c>
      <c r="B37" s="6" t="n">
        <v>0</v>
      </c>
      <c r="C37" s="6" t="n">
        <v>0</v>
      </c>
    </row>
    <row r="38" spans="1:4">
      <c r="A38" s="4" t="s">
        <v>751</v>
      </c>
      <c r="B38" s="6" t="n">
        <v>0</v>
      </c>
      <c r="C38" s="6" t="n">
        <v>0</v>
      </c>
    </row>
    <row r="39" spans="1:4">
      <c r="A39" s="4" t="s">
        <v>735</v>
      </c>
    </row>
    <row r="40" spans="1:4">
      <c r="A40" s="3" t="s">
        <v>353</v>
      </c>
    </row>
    <row r="41" spans="1:4">
      <c r="A41" s="4" t="s">
        <v>747</v>
      </c>
      <c r="B41" s="6" t="n">
        <v>17</v>
      </c>
    </row>
    <row r="42" spans="1:4">
      <c r="A42" s="4" t="s">
        <v>730</v>
      </c>
      <c r="B42" s="6" t="n">
        <v>204</v>
      </c>
      <c r="C42" s="6" t="n">
        <v>125</v>
      </c>
    </row>
    <row r="43" spans="1:4">
      <c r="A43" s="4" t="s">
        <v>748</v>
      </c>
      <c r="B43" s="6" t="n">
        <v>-6</v>
      </c>
    </row>
    <row r="44" spans="1:4">
      <c r="A44" s="4" t="s">
        <v>749</v>
      </c>
      <c r="B44" s="6" t="n">
        <v>-13</v>
      </c>
      <c r="C44" s="6" t="n">
        <v>0</v>
      </c>
    </row>
    <row r="45" spans="1:4">
      <c r="A45" s="4" t="s">
        <v>750</v>
      </c>
      <c r="B45" s="6" t="n">
        <v>-202</v>
      </c>
      <c r="C45" s="6" t="n">
        <v>-108</v>
      </c>
    </row>
    <row r="46" spans="1:4">
      <c r="A46" s="4" t="s">
        <v>751</v>
      </c>
      <c r="B46" s="6" t="n">
        <v>0</v>
      </c>
      <c r="C46" s="6" t="n">
        <v>17</v>
      </c>
    </row>
    <row r="47" spans="1:4">
      <c r="A47" s="4" t="s">
        <v>359</v>
      </c>
    </row>
    <row r="48" spans="1:4">
      <c r="A48" s="3" t="s">
        <v>353</v>
      </c>
    </row>
    <row r="49" spans="1:4">
      <c r="A49" s="4" t="s">
        <v>747</v>
      </c>
      <c r="B49" s="6" t="n">
        <v>0</v>
      </c>
      <c r="C49" s="6" t="n">
        <v>179</v>
      </c>
    </row>
    <row r="50" spans="1:4">
      <c r="A50" s="4" t="s">
        <v>728</v>
      </c>
      <c r="C50" s="6" t="n">
        <v>900</v>
      </c>
      <c r="D50" s="6" t="n">
        <v>2200</v>
      </c>
    </row>
    <row r="51" spans="1:4">
      <c r="A51" s="4" t="s">
        <v>730</v>
      </c>
      <c r="C51" s="6" t="n">
        <v>924</v>
      </c>
      <c r="D51" s="6" t="n">
        <v>2168</v>
      </c>
    </row>
    <row r="52" spans="1:4">
      <c r="A52" s="4" t="s">
        <v>748</v>
      </c>
      <c r="C52" s="6" t="n">
        <v>-17</v>
      </c>
      <c r="D52" s="6" t="n">
        <v>77</v>
      </c>
    </row>
    <row r="53" spans="1:4">
      <c r="A53" s="4" t="s">
        <v>749</v>
      </c>
      <c r="C53" s="6" t="n">
        <v>-1086</v>
      </c>
      <c r="D53" s="6" t="n">
        <v>-1513</v>
      </c>
    </row>
    <row r="54" spans="1:4">
      <c r="A54" s="4" t="s">
        <v>750</v>
      </c>
      <c r="D54" s="6" t="n">
        <v>-553</v>
      </c>
    </row>
    <row r="55" spans="1:4">
      <c r="A55" s="4" t="s">
        <v>751</v>
      </c>
      <c r="C55" s="6" t="n">
        <v>0</v>
      </c>
      <c r="D55" s="6" t="n">
        <v>179</v>
      </c>
    </row>
    <row r="56" spans="1:4">
      <c r="A56" s="4" t="s">
        <v>737</v>
      </c>
    </row>
    <row r="57" spans="1:4">
      <c r="A57" s="3" t="s">
        <v>353</v>
      </c>
    </row>
    <row r="58" spans="1:4">
      <c r="A58" s="4" t="s">
        <v>747</v>
      </c>
      <c r="B58" s="6" t="n">
        <v>0</v>
      </c>
      <c r="C58" s="6" t="n">
        <v>0</v>
      </c>
    </row>
    <row r="59" spans="1:4">
      <c r="A59" s="4" t="s">
        <v>730</v>
      </c>
      <c r="C59" s="6" t="n">
        <v>32</v>
      </c>
      <c r="D59" s="6" t="n">
        <v>0</v>
      </c>
    </row>
    <row r="60" spans="1:4">
      <c r="A60" s="4" t="s">
        <v>748</v>
      </c>
      <c r="C60" s="6" t="n">
        <v>0</v>
      </c>
      <c r="D60" s="6" t="n">
        <v>0</v>
      </c>
    </row>
    <row r="61" spans="1:4">
      <c r="A61" s="4" t="s">
        <v>749</v>
      </c>
      <c r="C61" s="6" t="n">
        <v>-32</v>
      </c>
      <c r="D61" s="6" t="n">
        <v>0</v>
      </c>
    </row>
    <row r="62" spans="1:4">
      <c r="A62" s="4" t="s">
        <v>750</v>
      </c>
      <c r="D62" s="6" t="n">
        <v>0</v>
      </c>
    </row>
    <row r="63" spans="1:4">
      <c r="A63" s="4" t="s">
        <v>751</v>
      </c>
      <c r="C63" s="6" t="n">
        <v>0</v>
      </c>
      <c r="D63" s="6" t="n">
        <v>0</v>
      </c>
    </row>
    <row r="64" spans="1:4">
      <c r="A64" s="4" t="s">
        <v>738</v>
      </c>
    </row>
    <row r="65" spans="1:4">
      <c r="A65" s="3" t="s">
        <v>353</v>
      </c>
    </row>
    <row r="66" spans="1:4">
      <c r="A66" s="4" t="s">
        <v>747</v>
      </c>
      <c r="B66" s="6" t="n">
        <v>0</v>
      </c>
      <c r="C66" s="6" t="n">
        <v>179</v>
      </c>
    </row>
    <row r="67" spans="1:4">
      <c r="A67" s="4" t="s">
        <v>730</v>
      </c>
      <c r="C67" s="6" t="n">
        <v>829</v>
      </c>
      <c r="D67" s="6" t="n">
        <v>1663</v>
      </c>
    </row>
    <row r="68" spans="1:4">
      <c r="A68" s="4" t="s">
        <v>748</v>
      </c>
      <c r="C68" s="6" t="n">
        <v>-17</v>
      </c>
      <c r="D68" s="6" t="n">
        <v>29</v>
      </c>
    </row>
    <row r="69" spans="1:4">
      <c r="A69" s="4" t="s">
        <v>749</v>
      </c>
      <c r="C69" s="6" t="n">
        <v>-991</v>
      </c>
      <c r="D69" s="6" t="n">
        <v>-1513</v>
      </c>
    </row>
    <row r="70" spans="1:4">
      <c r="A70" s="4" t="s">
        <v>750</v>
      </c>
      <c r="D70" s="6" t="n">
        <v>0</v>
      </c>
    </row>
    <row r="71" spans="1:4">
      <c r="A71" s="4" t="s">
        <v>751</v>
      </c>
      <c r="C71" s="6" t="n">
        <v>0</v>
      </c>
      <c r="D71" s="6" t="n">
        <v>179</v>
      </c>
    </row>
    <row r="72" spans="1:4">
      <c r="A72" s="4" t="s">
        <v>740</v>
      </c>
    </row>
    <row r="73" spans="1:4">
      <c r="A73" s="3" t="s">
        <v>353</v>
      </c>
    </row>
    <row r="74" spans="1:4">
      <c r="A74" s="4" t="s">
        <v>747</v>
      </c>
      <c r="B74" s="6" t="n">
        <v>0</v>
      </c>
      <c r="C74" s="6" t="n">
        <v>0</v>
      </c>
    </row>
    <row r="75" spans="1:4">
      <c r="A75" s="4" t="s">
        <v>730</v>
      </c>
      <c r="C75" s="6" t="n">
        <v>63</v>
      </c>
      <c r="D75" s="6" t="n">
        <v>0</v>
      </c>
    </row>
    <row r="76" spans="1:4">
      <c r="A76" s="4" t="s">
        <v>748</v>
      </c>
      <c r="C76" s="6" t="n">
        <v>0</v>
      </c>
      <c r="D76" s="6" t="n">
        <v>0</v>
      </c>
    </row>
    <row r="77" spans="1:4">
      <c r="A77" s="4" t="s">
        <v>749</v>
      </c>
      <c r="C77" s="6" t="n">
        <v>-63</v>
      </c>
      <c r="D77" s="6" t="n">
        <v>0</v>
      </c>
    </row>
    <row r="78" spans="1:4">
      <c r="A78" s="4" t="s">
        <v>750</v>
      </c>
      <c r="D78" s="6" t="n">
        <v>0</v>
      </c>
    </row>
    <row r="79" spans="1:4">
      <c r="A79" s="4" t="s">
        <v>751</v>
      </c>
      <c r="C79" s="6" t="n">
        <v>0</v>
      </c>
      <c r="D79" s="6" t="n">
        <v>0</v>
      </c>
    </row>
    <row r="80" spans="1:4">
      <c r="A80" s="4" t="s">
        <v>752</v>
      </c>
    </row>
    <row r="81" spans="1:4">
      <c r="A81" s="3" t="s">
        <v>353</v>
      </c>
    </row>
    <row r="82" spans="1:4">
      <c r="A82" s="4" t="s">
        <v>747</v>
      </c>
      <c r="B82" s="6" t="n">
        <v>0</v>
      </c>
      <c r="C82" s="6" t="n">
        <v>0</v>
      </c>
    </row>
    <row r="83" spans="1:4">
      <c r="A83" s="4" t="s">
        <v>730</v>
      </c>
      <c r="C83" s="6" t="n">
        <v>0</v>
      </c>
      <c r="D83" s="6" t="n">
        <v>101</v>
      </c>
    </row>
    <row r="84" spans="1:4">
      <c r="A84" s="4" t="s">
        <v>748</v>
      </c>
      <c r="C84" s="6" t="n">
        <v>0</v>
      </c>
      <c r="D84" s="6" t="n">
        <v>48</v>
      </c>
    </row>
    <row r="85" spans="1:4">
      <c r="A85" s="4" t="s">
        <v>749</v>
      </c>
      <c r="C85" s="6" t="n">
        <v>0</v>
      </c>
      <c r="D85" s="6" t="n">
        <v>0</v>
      </c>
    </row>
    <row r="86" spans="1:4">
      <c r="A86" s="4" t="s">
        <v>750</v>
      </c>
      <c r="D86" s="6" t="n">
        <v>-149</v>
      </c>
    </row>
    <row r="87" spans="1:4">
      <c r="A87" s="4" t="s">
        <v>751</v>
      </c>
      <c r="C87" s="6" t="n">
        <v>0</v>
      </c>
      <c r="D87" s="6" t="n">
        <v>0</v>
      </c>
    </row>
    <row r="88" spans="1:4">
      <c r="A88" s="4" t="s">
        <v>753</v>
      </c>
    </row>
    <row r="89" spans="1:4">
      <c r="A89" s="3" t="s">
        <v>353</v>
      </c>
    </row>
    <row r="90" spans="1:4">
      <c r="A90" s="4" t="s">
        <v>747</v>
      </c>
      <c r="B90" s="6" t="n">
        <v>0</v>
      </c>
      <c r="C90" s="6" t="n">
        <v>0</v>
      </c>
    </row>
    <row r="91" spans="1:4">
      <c r="A91" s="4" t="s">
        <v>730</v>
      </c>
      <c r="C91" s="6" t="n">
        <v>0</v>
      </c>
      <c r="D91" s="6" t="n">
        <v>404</v>
      </c>
    </row>
    <row r="92" spans="1:4">
      <c r="A92" s="4" t="s">
        <v>748</v>
      </c>
      <c r="C92" s="6" t="n">
        <v>0</v>
      </c>
      <c r="D92" s="6" t="n">
        <v>0</v>
      </c>
    </row>
    <row r="93" spans="1:4">
      <c r="A93" s="4" t="s">
        <v>749</v>
      </c>
      <c r="C93" s="6" t="n">
        <v>0</v>
      </c>
      <c r="D93" s="6" t="n">
        <v>0</v>
      </c>
    </row>
    <row r="94" spans="1:4">
      <c r="A94" s="4" t="s">
        <v>750</v>
      </c>
      <c r="D94" s="6" t="n">
        <v>-404</v>
      </c>
    </row>
    <row r="95" spans="1:4">
      <c r="A95" s="4" t="s">
        <v>751</v>
      </c>
      <c r="C95" s="6" t="n">
        <v>0</v>
      </c>
      <c r="D95" s="6" t="n">
        <v>0</v>
      </c>
    </row>
    <row r="96" spans="1:4">
      <c r="A96" s="4" t="s">
        <v>361</v>
      </c>
    </row>
    <row r="97" spans="1:4">
      <c r="A97" s="3" t="s">
        <v>353</v>
      </c>
    </row>
    <row r="98" spans="1:4">
      <c r="A98" s="4" t="s">
        <v>747</v>
      </c>
      <c r="B98" s="6" t="n">
        <v>0</v>
      </c>
      <c r="C98" s="6" t="n">
        <v>13</v>
      </c>
    </row>
    <row r="99" spans="1:4">
      <c r="A99" s="4" t="s">
        <v>754</v>
      </c>
      <c r="D99" s="6" t="n">
        <v>527</v>
      </c>
    </row>
    <row r="100" spans="1:4">
      <c r="A100" s="4" t="s">
        <v>748</v>
      </c>
      <c r="D100" s="6" t="n">
        <v>73</v>
      </c>
    </row>
    <row r="101" spans="1:4">
      <c r="A101" s="4" t="s">
        <v>749</v>
      </c>
      <c r="C101" s="6" t="n">
        <v>-13</v>
      </c>
      <c r="D101" s="6" t="n">
        <v>-587</v>
      </c>
    </row>
    <row r="102" spans="1:4">
      <c r="A102" s="4" t="s">
        <v>751</v>
      </c>
      <c r="C102" s="6" t="n">
        <v>0</v>
      </c>
      <c r="D102" s="6" t="n">
        <v>13</v>
      </c>
    </row>
    <row r="103" spans="1:4">
      <c r="A103" s="4" t="s">
        <v>743</v>
      </c>
    </row>
    <row r="104" spans="1:4">
      <c r="A104" s="3" t="s">
        <v>353</v>
      </c>
    </row>
    <row r="105" spans="1:4">
      <c r="A105" s="4" t="s">
        <v>747</v>
      </c>
      <c r="B105" s="6" t="n">
        <v>0</v>
      </c>
      <c r="C105" s="6" t="n">
        <v>13</v>
      </c>
    </row>
    <row r="106" spans="1:4">
      <c r="A106" s="4" t="s">
        <v>754</v>
      </c>
      <c r="D106" s="6" t="n">
        <v>403</v>
      </c>
    </row>
    <row r="107" spans="1:4">
      <c r="A107" s="4" t="s">
        <v>748</v>
      </c>
      <c r="D107" s="6" t="n">
        <v>102</v>
      </c>
    </row>
    <row r="108" spans="1:4">
      <c r="A108" s="4" t="s">
        <v>749</v>
      </c>
      <c r="C108" s="6" t="n">
        <v>-13</v>
      </c>
      <c r="D108" s="6" t="n">
        <v>-492</v>
      </c>
    </row>
    <row r="109" spans="1:4">
      <c r="A109" s="4" t="s">
        <v>751</v>
      </c>
      <c r="C109" s="6" t="n">
        <v>0</v>
      </c>
      <c r="D109" s="6" t="n">
        <v>13</v>
      </c>
    </row>
    <row r="110" spans="1:4">
      <c r="A110" s="4" t="s">
        <v>744</v>
      </c>
    </row>
    <row r="111" spans="1:4">
      <c r="A111" s="3" t="s">
        <v>353</v>
      </c>
    </row>
    <row r="112" spans="1:4">
      <c r="A112" s="4" t="s">
        <v>747</v>
      </c>
      <c r="B112" s="7" t="n">
        <v>0</v>
      </c>
      <c r="C112" s="6" t="n">
        <v>0</v>
      </c>
    </row>
    <row r="113" spans="1:4">
      <c r="A113" s="4" t="s">
        <v>754</v>
      </c>
      <c r="D113" s="6" t="n">
        <v>124</v>
      </c>
    </row>
    <row r="114" spans="1:4">
      <c r="A114" s="4" t="s">
        <v>748</v>
      </c>
      <c r="D114" s="6" t="n">
        <v>-29</v>
      </c>
    </row>
    <row r="115" spans="1:4">
      <c r="A115" s="4" t="s">
        <v>749</v>
      </c>
      <c r="C115" s="6" t="n">
        <v>0</v>
      </c>
      <c r="D115" s="6" t="n">
        <v>-95</v>
      </c>
    </row>
    <row r="116" spans="1:4">
      <c r="A116" s="4" t="s">
        <v>751</v>
      </c>
      <c r="C116" s="7" t="n">
        <v>0</v>
      </c>
      <c r="D116"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55</v>
      </c>
      <c r="B1" s="2" t="s">
        <v>756</v>
      </c>
      <c r="C1" s="2" t="s">
        <v>2</v>
      </c>
      <c r="D1" s="2" t="s">
        <v>32</v>
      </c>
      <c r="E1" s="2" t="s">
        <v>78</v>
      </c>
      <c r="F1" s="2" t="s">
        <v>757</v>
      </c>
    </row>
    <row r="2" spans="1:6">
      <c r="A2" s="3" t="s">
        <v>758</v>
      </c>
    </row>
    <row r="3" spans="1:6">
      <c r="A3" s="4" t="s">
        <v>759</v>
      </c>
      <c r="C3" s="4" t="s">
        <v>760</v>
      </c>
    </row>
    <row r="4" spans="1:6">
      <c r="A4" s="4" t="s">
        <v>761</v>
      </c>
      <c r="C4" s="7" t="n">
        <v>4100000</v>
      </c>
    </row>
    <row r="5" spans="1:6">
      <c r="A5" s="4" t="s">
        <v>762</v>
      </c>
      <c r="C5" s="6" t="n">
        <v>3527000</v>
      </c>
      <c r="D5" s="7" t="n">
        <v>0</v>
      </c>
      <c r="E5" s="7" t="n">
        <v>0</v>
      </c>
    </row>
    <row r="6" spans="1:6">
      <c r="A6" s="4" t="s">
        <v>763</v>
      </c>
      <c r="C6" s="7" t="n">
        <v>128250000</v>
      </c>
    </row>
    <row r="7" spans="1:6">
      <c r="A7" s="4" t="s">
        <v>764</v>
      </c>
      <c r="C7" s="12" t="n">
        <v>173.9978</v>
      </c>
    </row>
    <row r="8" spans="1:6">
      <c r="A8" s="4" t="s">
        <v>765</v>
      </c>
      <c r="C8" s="7" t="n">
        <v>1000</v>
      </c>
    </row>
    <row r="9" spans="1:6">
      <c r="A9" s="4" t="s">
        <v>766</v>
      </c>
      <c r="C9" s="4" t="s">
        <v>429</v>
      </c>
    </row>
    <row r="10" spans="1:6">
      <c r="A10" s="4" t="s">
        <v>767</v>
      </c>
      <c r="C10" s="9" t="n">
        <v>5.75</v>
      </c>
    </row>
    <row r="11" spans="1:6">
      <c r="A11" s="4" t="s">
        <v>768</v>
      </c>
      <c r="C11" s="7" t="n">
        <v>26925000</v>
      </c>
    </row>
    <row r="12" spans="1:6">
      <c r="A12" s="4" t="s">
        <v>441</v>
      </c>
      <c r="C12" s="6" t="n">
        <v>3223000</v>
      </c>
    </row>
    <row r="13" spans="1:6">
      <c r="A13" s="4" t="s">
        <v>769</v>
      </c>
      <c r="C13" s="6" t="n">
        <v>863000</v>
      </c>
    </row>
    <row r="14" spans="1:6">
      <c r="A14" s="4" t="s">
        <v>171</v>
      </c>
      <c r="C14" s="7" t="n">
        <v>128250000</v>
      </c>
      <c r="D14" s="6" t="n">
        <v>0</v>
      </c>
      <c r="E14" s="7" t="n">
        <v>0</v>
      </c>
    </row>
    <row r="15" spans="1:6">
      <c r="A15" s="4" t="s">
        <v>770</v>
      </c>
    </row>
    <row r="16" spans="1:6">
      <c r="A16" s="3" t="s">
        <v>758</v>
      </c>
    </row>
    <row r="17" spans="1:6">
      <c r="A17" s="4" t="s">
        <v>771</v>
      </c>
      <c r="C17" s="6" t="n">
        <v>20</v>
      </c>
    </row>
    <row r="18" spans="1:6">
      <c r="A18" s="4" t="s">
        <v>772</v>
      </c>
      <c r="C18" s="4" t="s">
        <v>773</v>
      </c>
    </row>
    <row r="19" spans="1:6">
      <c r="A19" s="4" t="s">
        <v>774</v>
      </c>
      <c r="C19" s="4" t="s">
        <v>775</v>
      </c>
    </row>
    <row r="20" spans="1:6">
      <c r="A20" s="4" t="s">
        <v>776</v>
      </c>
    </row>
    <row r="21" spans="1:6">
      <c r="A21" s="3" t="s">
        <v>758</v>
      </c>
    </row>
    <row r="22" spans="1:6">
      <c r="A22" s="4" t="s">
        <v>765</v>
      </c>
      <c r="C22" s="7" t="n">
        <v>1000</v>
      </c>
    </row>
    <row r="23" spans="1:6">
      <c r="A23" s="4" t="s">
        <v>771</v>
      </c>
      <c r="C23" s="6" t="n">
        <v>5</v>
      </c>
    </row>
    <row r="24" spans="1:6">
      <c r="A24" s="4" t="s">
        <v>772</v>
      </c>
      <c r="C24" s="4" t="s">
        <v>777</v>
      </c>
    </row>
    <row r="25" spans="1:6">
      <c r="A25" s="4" t="s">
        <v>774</v>
      </c>
      <c r="C25" s="4" t="s">
        <v>778</v>
      </c>
    </row>
    <row r="26" spans="1:6">
      <c r="A26" s="4" t="s">
        <v>779</v>
      </c>
    </row>
    <row r="27" spans="1:6">
      <c r="A27" s="3" t="s">
        <v>758</v>
      </c>
    </row>
    <row r="28" spans="1:6">
      <c r="A28" s="4" t="s">
        <v>780</v>
      </c>
      <c r="F28" s="7" t="n">
        <v>10000000</v>
      </c>
    </row>
    <row r="29" spans="1:6">
      <c r="A29" s="4" t="s">
        <v>781</v>
      </c>
    </row>
    <row r="30" spans="1:6">
      <c r="A30" s="3" t="s">
        <v>758</v>
      </c>
    </row>
    <row r="31" spans="1:6">
      <c r="A31" s="4" t="s">
        <v>780</v>
      </c>
      <c r="F31" s="7" t="n">
        <v>20000000</v>
      </c>
    </row>
    <row r="32" spans="1:6">
      <c r="A32" s="4" t="s">
        <v>782</v>
      </c>
      <c r="C32" s="7" t="n">
        <v>0</v>
      </c>
      <c r="D32" s="7" t="n">
        <v>0</v>
      </c>
    </row>
    <row r="33" spans="1:6">
      <c r="A33" s="4" t="s">
        <v>783</v>
      </c>
    </row>
    <row r="34" spans="1:6">
      <c r="A34" s="3" t="s">
        <v>758</v>
      </c>
    </row>
    <row r="35" spans="1:6">
      <c r="A35" s="4" t="s">
        <v>171</v>
      </c>
      <c r="C35" s="7" t="n">
        <v>49900000</v>
      </c>
    </row>
    <row r="36" spans="1:6">
      <c r="A36" s="4" t="s">
        <v>784</v>
      </c>
      <c r="B36" s="13" t="n">
        <v>11.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785</v>
      </c>
      <c r="B1" s="2" t="s">
        <v>1</v>
      </c>
    </row>
    <row r="2" spans="1:3">
      <c r="B2" s="2" t="s">
        <v>2</v>
      </c>
      <c r="C2" s="2" t="s">
        <v>32</v>
      </c>
    </row>
    <row r="3" spans="1:3">
      <c r="A3" s="3" t="s">
        <v>758</v>
      </c>
    </row>
    <row r="4" spans="1:3">
      <c r="A4" s="4" t="s">
        <v>786</v>
      </c>
      <c r="B4" s="7" t="n">
        <v>128250</v>
      </c>
    </row>
    <row r="5" spans="1:3">
      <c r="A5" s="4" t="s">
        <v>787</v>
      </c>
      <c r="B5" s="6" t="n">
        <v>-26732</v>
      </c>
    </row>
    <row r="6" spans="1:3">
      <c r="A6" s="4" t="s">
        <v>788</v>
      </c>
      <c r="B6" s="6" t="n">
        <v>-3223</v>
      </c>
    </row>
    <row r="7" spans="1:3">
      <c r="A7" s="4" t="s">
        <v>789</v>
      </c>
      <c r="B7" s="7" t="n">
        <v>98295</v>
      </c>
      <c r="C7" s="7" t="n">
        <v>0</v>
      </c>
    </row>
    <row r="8" spans="1:3">
      <c r="A8" s="4" t="s">
        <v>790</v>
      </c>
      <c r="B8" s="4" t="s">
        <v>791</v>
      </c>
    </row>
    <row r="9" spans="1:3">
      <c r="A9" s="4" t="s">
        <v>792</v>
      </c>
      <c r="B9" s="4" t="s">
        <v>793</v>
      </c>
    </row>
    <row r="10" spans="1:3">
      <c r="A10" s="4" t="s">
        <v>794</v>
      </c>
      <c r="B10" s="7" t="n">
        <v>26925</v>
      </c>
    </row>
    <row r="11" spans="1:3">
      <c r="A11" s="4" t="s">
        <v>795</v>
      </c>
      <c r="B11" s="6" t="n">
        <v>-863</v>
      </c>
    </row>
    <row r="12" spans="1:3">
      <c r="A12" s="4" t="s">
        <v>789</v>
      </c>
      <c r="B12" s="7" t="n">
        <v>260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96</v>
      </c>
      <c r="B1" s="2" t="s">
        <v>1</v>
      </c>
    </row>
    <row r="2" spans="1:2">
      <c r="B2" s="2" t="s">
        <v>473</v>
      </c>
    </row>
    <row r="3" spans="1:2">
      <c r="A3" s="3" t="s">
        <v>222</v>
      </c>
    </row>
    <row r="4" spans="1:2">
      <c r="A4" s="4" t="s">
        <v>797</v>
      </c>
      <c r="B4" s="7" t="n">
        <v>240</v>
      </c>
    </row>
    <row r="5" spans="1:2">
      <c r="A5" s="4" t="s">
        <v>798</v>
      </c>
      <c r="B5" s="6" t="n">
        <v>193</v>
      </c>
    </row>
    <row r="6" spans="1:2">
      <c r="A6" s="4" t="s">
        <v>799</v>
      </c>
      <c r="B6" s="6" t="n">
        <v>23</v>
      </c>
    </row>
    <row r="7" spans="1:2">
      <c r="A7" s="4" t="s">
        <v>800</v>
      </c>
      <c r="B7" s="7" t="n">
        <v>4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0"/>
    <col customWidth="1" max="6" min="6" width="20"/>
  </cols>
  <sheetData>
    <row r="1" spans="1:6">
      <c r="A1" s="1" t="s">
        <v>801</v>
      </c>
      <c r="B1" s="2" t="s">
        <v>1</v>
      </c>
    </row>
    <row r="2" spans="1:6">
      <c r="B2" s="2" t="s">
        <v>802</v>
      </c>
      <c r="C2" s="2" t="s">
        <v>803</v>
      </c>
      <c r="D2" s="2" t="s">
        <v>804</v>
      </c>
      <c r="E2" s="2" t="s">
        <v>805</v>
      </c>
      <c r="F2" s="2" t="s">
        <v>806</v>
      </c>
    </row>
    <row r="3" spans="1:6">
      <c r="A3" s="3" t="s">
        <v>807</v>
      </c>
    </row>
    <row r="4" spans="1:6">
      <c r="A4" s="4" t="s">
        <v>808</v>
      </c>
      <c r="B4" s="7" t="n">
        <v>11900000</v>
      </c>
    </row>
    <row r="5" spans="1:6">
      <c r="A5" s="4" t="s">
        <v>809</v>
      </c>
      <c r="B5" s="4" t="s">
        <v>810</v>
      </c>
    </row>
    <row r="6" spans="1:6">
      <c r="A6" s="4" t="s">
        <v>811</v>
      </c>
      <c r="B6" s="6" t="n">
        <v>6150000</v>
      </c>
      <c r="C6" s="6" t="n">
        <v>7480000</v>
      </c>
    </row>
    <row r="7" spans="1:6">
      <c r="A7" s="4" t="s">
        <v>74</v>
      </c>
      <c r="B7" s="6" t="n">
        <v>150000000</v>
      </c>
      <c r="C7" s="6" t="n">
        <v>150000000</v>
      </c>
    </row>
    <row r="8" spans="1:6">
      <c r="A8" s="4" t="s">
        <v>812</v>
      </c>
      <c r="B8" s="6" t="n">
        <v>350000</v>
      </c>
    </row>
    <row r="9" spans="1:6">
      <c r="A9" s="4" t="s">
        <v>813</v>
      </c>
      <c r="B9" s="7" t="n">
        <v>1700000</v>
      </c>
      <c r="C9" s="7" t="n">
        <v>800000</v>
      </c>
      <c r="D9" s="7" t="n">
        <v>2300000</v>
      </c>
    </row>
    <row r="10" spans="1:6">
      <c r="A10" s="4" t="s">
        <v>814</v>
      </c>
      <c r="B10" s="4" t="s">
        <v>815</v>
      </c>
    </row>
    <row r="11" spans="1:6">
      <c r="A11" s="4" t="s">
        <v>816</v>
      </c>
      <c r="B11" s="7" t="n">
        <v>400000</v>
      </c>
      <c r="C11" s="7" t="n">
        <v>400000</v>
      </c>
      <c r="D11" s="7" t="n">
        <v>400000</v>
      </c>
    </row>
    <row r="12" spans="1:6">
      <c r="A12" s="4" t="s">
        <v>817</v>
      </c>
      <c r="B12" s="4" t="s">
        <v>760</v>
      </c>
    </row>
    <row r="13" spans="1:6">
      <c r="A13" s="4" t="s">
        <v>818</v>
      </c>
    </row>
    <row r="14" spans="1:6">
      <c r="A14" s="3" t="s">
        <v>807</v>
      </c>
    </row>
    <row r="15" spans="1:6">
      <c r="A15" s="4" t="s">
        <v>816</v>
      </c>
      <c r="B15" s="7" t="n">
        <v>1000</v>
      </c>
    </row>
    <row r="16" spans="1:6">
      <c r="A16" s="4" t="s">
        <v>819</v>
      </c>
    </row>
    <row r="17" spans="1:6">
      <c r="A17" s="3" t="s">
        <v>807</v>
      </c>
    </row>
    <row r="18" spans="1:6">
      <c r="A18" s="4" t="s">
        <v>820</v>
      </c>
      <c r="B18" s="4" t="s">
        <v>821</v>
      </c>
      <c r="C18" s="4" t="s">
        <v>821</v>
      </c>
      <c r="D18" s="4" t="s">
        <v>821</v>
      </c>
    </row>
    <row r="19" spans="1:6">
      <c r="A19" s="4" t="s">
        <v>822</v>
      </c>
      <c r="B19" s="9" t="n">
        <v>2.51</v>
      </c>
      <c r="C19" s="9" t="n">
        <v>2.36</v>
      </c>
      <c r="D19" s="9" t="n">
        <v>2.55</v>
      </c>
    </row>
    <row r="20" spans="1:6">
      <c r="A20" s="4" t="s">
        <v>823</v>
      </c>
      <c r="B20" s="7" t="n">
        <v>3000000</v>
      </c>
      <c r="C20" s="7" t="n">
        <v>3200000</v>
      </c>
      <c r="D20" s="7" t="n">
        <v>3300000</v>
      </c>
    </row>
    <row r="21" spans="1:6">
      <c r="A21" s="4" t="s">
        <v>824</v>
      </c>
      <c r="B21" s="7" t="n">
        <v>0</v>
      </c>
      <c r="C21" s="7" t="n">
        <v>15000</v>
      </c>
      <c r="D21" s="6" t="n">
        <v>141000</v>
      </c>
    </row>
    <row r="22" spans="1:6">
      <c r="A22" s="4" t="s">
        <v>825</v>
      </c>
      <c r="B22" s="9" t="n">
        <v>6.56</v>
      </c>
      <c r="C22" s="9" t="n">
        <v>6.65</v>
      </c>
    </row>
    <row r="23" spans="1:6">
      <c r="A23" s="4" t="s">
        <v>826</v>
      </c>
      <c r="B23" s="6" t="n">
        <v>0</v>
      </c>
    </row>
    <row r="24" spans="1:6">
      <c r="A24" s="4" t="s">
        <v>827</v>
      </c>
    </row>
    <row r="25" spans="1:6">
      <c r="A25" s="3" t="s">
        <v>807</v>
      </c>
    </row>
    <row r="26" spans="1:6">
      <c r="A26" s="4" t="s">
        <v>828</v>
      </c>
      <c r="B26" s="9" t="n">
        <v>7.05</v>
      </c>
    </row>
    <row r="27" spans="1:6">
      <c r="A27" s="4" t="s">
        <v>829</v>
      </c>
      <c r="B27" s="7" t="n">
        <v>11100000</v>
      </c>
      <c r="C27" s="7" t="n">
        <v>12000000</v>
      </c>
      <c r="D27" s="7" t="n">
        <v>11900000</v>
      </c>
    </row>
    <row r="28" spans="1:6">
      <c r="A28" s="4" t="s">
        <v>826</v>
      </c>
      <c r="B28" s="6" t="n">
        <v>0</v>
      </c>
    </row>
    <row r="29" spans="1:6">
      <c r="A29" s="4" t="s">
        <v>830</v>
      </c>
    </row>
    <row r="30" spans="1:6">
      <c r="A30" s="3" t="s">
        <v>807</v>
      </c>
    </row>
    <row r="31" spans="1:6">
      <c r="A31" s="4" t="s">
        <v>820</v>
      </c>
      <c r="B31" s="4" t="s">
        <v>821</v>
      </c>
      <c r="C31" s="4" t="s">
        <v>821</v>
      </c>
      <c r="D31" s="4" t="s">
        <v>821</v>
      </c>
    </row>
    <row r="32" spans="1:6">
      <c r="A32" s="4" t="s">
        <v>828</v>
      </c>
      <c r="B32" s="9" t="n">
        <v>1.69</v>
      </c>
      <c r="C32" s="9" t="n">
        <v>1.79</v>
      </c>
      <c r="D32" s="9" t="n">
        <v>1.21</v>
      </c>
    </row>
    <row r="33" spans="1:6">
      <c r="A33" s="4" t="s">
        <v>831</v>
      </c>
      <c r="B33" s="4" t="s">
        <v>832</v>
      </c>
    </row>
    <row r="34" spans="1:6">
      <c r="A34" s="4" t="s">
        <v>833</v>
      </c>
      <c r="B34" s="4" t="s">
        <v>834</v>
      </c>
    </row>
    <row r="35" spans="1:6">
      <c r="A35" s="4" t="s">
        <v>835</v>
      </c>
      <c r="B35" s="4" t="s">
        <v>462</v>
      </c>
    </row>
    <row r="36" spans="1:6">
      <c r="A36" s="4" t="s">
        <v>836</v>
      </c>
      <c r="B36" s="6" t="n">
        <v>671848</v>
      </c>
    </row>
    <row r="37" spans="1:6">
      <c r="A37" s="4" t="s">
        <v>837</v>
      </c>
      <c r="B37" s="6" t="n">
        <v>888152</v>
      </c>
      <c r="C37" s="6" t="n">
        <v>440040</v>
      </c>
      <c r="D37" s="6" t="n">
        <v>1230851</v>
      </c>
    </row>
    <row r="38" spans="1:6">
      <c r="A38" s="4" t="s">
        <v>838</v>
      </c>
      <c r="B38" s="7" t="n">
        <v>5200000</v>
      </c>
      <c r="C38" s="7" t="n">
        <v>2700000</v>
      </c>
      <c r="D38" s="7" t="n">
        <v>4800000</v>
      </c>
    </row>
    <row r="39" spans="1:6">
      <c r="A39" s="4" t="s">
        <v>839</v>
      </c>
    </row>
    <row r="40" spans="1:6">
      <c r="A40" s="3" t="s">
        <v>807</v>
      </c>
    </row>
    <row r="41" spans="1:6">
      <c r="A41" s="4" t="s">
        <v>831</v>
      </c>
      <c r="B41" s="4" t="s">
        <v>429</v>
      </c>
    </row>
    <row r="42" spans="1:6">
      <c r="A42" s="4" t="s">
        <v>840</v>
      </c>
      <c r="B42" s="4" t="s">
        <v>677</v>
      </c>
    </row>
    <row r="43" spans="1:6">
      <c r="A43" s="4" t="s">
        <v>836</v>
      </c>
      <c r="B43" s="6" t="n">
        <v>13065852</v>
      </c>
    </row>
    <row r="44" spans="1:6">
      <c r="A44" s="4" t="s">
        <v>811</v>
      </c>
      <c r="B44" s="6" t="n">
        <v>5524259</v>
      </c>
    </row>
    <row r="45" spans="1:6">
      <c r="A45" s="4" t="s">
        <v>841</v>
      </c>
      <c r="B45" s="13" t="n">
        <v>1.5</v>
      </c>
    </row>
    <row r="46" spans="1:6">
      <c r="A46" s="4" t="s">
        <v>842</v>
      </c>
      <c r="B46" s="13" t="n">
        <v>1.5</v>
      </c>
    </row>
    <row r="47" spans="1:6">
      <c r="A47" s="4" t="s">
        <v>843</v>
      </c>
    </row>
    <row r="48" spans="1:6">
      <c r="A48" s="3" t="s">
        <v>807</v>
      </c>
    </row>
    <row r="49" spans="1:6">
      <c r="A49" s="4" t="s">
        <v>844</v>
      </c>
      <c r="B49" s="4" t="s">
        <v>845</v>
      </c>
    </row>
    <row r="50" spans="1:6">
      <c r="A50" s="4" t="s">
        <v>846</v>
      </c>
    </row>
    <row r="51" spans="1:6">
      <c r="A51" s="3" t="s">
        <v>807</v>
      </c>
    </row>
    <row r="52" spans="1:6">
      <c r="A52" s="4" t="s">
        <v>844</v>
      </c>
      <c r="B52" s="4" t="s">
        <v>449</v>
      </c>
    </row>
    <row r="53" spans="1:6">
      <c r="A53" s="4" t="s">
        <v>847</v>
      </c>
    </row>
    <row r="54" spans="1:6">
      <c r="A54" s="3" t="s">
        <v>807</v>
      </c>
    </row>
    <row r="55" spans="1:6">
      <c r="A55" s="4" t="s">
        <v>840</v>
      </c>
      <c r="B55" s="4" t="s">
        <v>451</v>
      </c>
    </row>
    <row r="56" spans="1:6">
      <c r="A56" s="4" t="s">
        <v>848</v>
      </c>
    </row>
    <row r="57" spans="1:6">
      <c r="A57" s="3" t="s">
        <v>807</v>
      </c>
    </row>
    <row r="58" spans="1:6">
      <c r="A58" s="4" t="s">
        <v>831</v>
      </c>
      <c r="B58" s="4" t="s">
        <v>832</v>
      </c>
    </row>
    <row r="59" spans="1:6">
      <c r="A59" s="4" t="s">
        <v>849</v>
      </c>
    </row>
    <row r="60" spans="1:6">
      <c r="A60" s="3" t="s">
        <v>807</v>
      </c>
    </row>
    <row r="61" spans="1:6">
      <c r="A61" s="4" t="s">
        <v>825</v>
      </c>
      <c r="B61" s="7" t="n">
        <v>0</v>
      </c>
    </row>
    <row r="62" spans="1:6">
      <c r="A62" s="4" t="s">
        <v>850</v>
      </c>
    </row>
    <row r="63" spans="1:6">
      <c r="A63" s="3" t="s">
        <v>807</v>
      </c>
    </row>
    <row r="64" spans="1:6">
      <c r="A64" s="4" t="s">
        <v>831</v>
      </c>
      <c r="B64" s="4" t="s">
        <v>429</v>
      </c>
    </row>
    <row r="65" spans="1:6">
      <c r="A65" s="4" t="s">
        <v>836</v>
      </c>
      <c r="B65" s="6" t="n">
        <v>810230</v>
      </c>
    </row>
    <row r="66" spans="1:6">
      <c r="A66" s="4" t="s">
        <v>811</v>
      </c>
      <c r="B66" s="6" t="n">
        <v>625244</v>
      </c>
    </row>
    <row r="67" spans="1:6">
      <c r="A67" s="4" t="s">
        <v>841</v>
      </c>
      <c r="B67" s="13" t="n">
        <v>1.5</v>
      </c>
    </row>
    <row r="68" spans="1:6">
      <c r="A68" s="4" t="s">
        <v>842</v>
      </c>
      <c r="B68" s="13" t="n">
        <v>1.5</v>
      </c>
    </row>
    <row r="69" spans="1:6">
      <c r="A69" s="4" t="s">
        <v>826</v>
      </c>
      <c r="E69" s="6" t="n">
        <v>2350000</v>
      </c>
      <c r="F69" s="6" t="n">
        <v>2000000</v>
      </c>
    </row>
    <row r="70" spans="1:6">
      <c r="A70" s="4" t="s">
        <v>851</v>
      </c>
    </row>
    <row r="71" spans="1:6">
      <c r="A71" s="3" t="s">
        <v>807</v>
      </c>
    </row>
    <row r="72" spans="1:6">
      <c r="A72" s="4" t="s">
        <v>844</v>
      </c>
      <c r="B72" s="4" t="s">
        <v>447</v>
      </c>
    </row>
    <row r="73" spans="1:6">
      <c r="A73" s="4" t="s">
        <v>840</v>
      </c>
      <c r="B73" s="4" t="s">
        <v>677</v>
      </c>
    </row>
    <row r="74" spans="1:6">
      <c r="A74" s="4" t="s">
        <v>852</v>
      </c>
    </row>
    <row r="75" spans="1:6">
      <c r="A75" s="3" t="s">
        <v>807</v>
      </c>
    </row>
    <row r="76" spans="1:6">
      <c r="A76" s="4" t="s">
        <v>844</v>
      </c>
      <c r="B76" s="4" t="s">
        <v>427</v>
      </c>
    </row>
    <row r="77" spans="1:6">
      <c r="A77" s="4" t="s">
        <v>853</v>
      </c>
    </row>
    <row r="78" spans="1:6">
      <c r="A78" s="3" t="s">
        <v>807</v>
      </c>
    </row>
    <row r="79" spans="1:6">
      <c r="A79" s="4" t="s">
        <v>825</v>
      </c>
      <c r="B79" s="7" t="n">
        <v>0</v>
      </c>
    </row>
    <row r="80" spans="1:6">
      <c r="A80" s="4" t="s">
        <v>854</v>
      </c>
    </row>
    <row r="81" spans="1:6">
      <c r="A81" s="3" t="s">
        <v>807</v>
      </c>
    </row>
    <row r="82" spans="1:6">
      <c r="A82" s="4" t="s">
        <v>836</v>
      </c>
      <c r="B82" s="6" t="n">
        <v>1293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r="1" spans="1:2">
      <c r="A1" s="1" t="s">
        <v>855</v>
      </c>
      <c r="B1" s="2" t="s">
        <v>1</v>
      </c>
    </row>
    <row r="2" spans="1:2">
      <c r="B2" s="2" t="s">
        <v>856</v>
      </c>
    </row>
    <row r="3" spans="1:2">
      <c r="A3" s="3" t="s">
        <v>807</v>
      </c>
    </row>
    <row r="4" spans="1:2">
      <c r="A4" s="4" t="s">
        <v>857</v>
      </c>
      <c r="B4" s="6" t="n">
        <v>7480</v>
      </c>
    </row>
    <row r="5" spans="1:2">
      <c r="A5" s="4" t="s">
        <v>858</v>
      </c>
      <c r="B5" s="6" t="n">
        <v>350</v>
      </c>
    </row>
    <row r="6" spans="1:2">
      <c r="A6" s="4" t="s">
        <v>859</v>
      </c>
      <c r="B6" s="6" t="n">
        <v>-4471</v>
      </c>
    </row>
    <row r="7" spans="1:2">
      <c r="A7" s="4" t="s">
        <v>860</v>
      </c>
      <c r="B7" s="6" t="n">
        <v>2791</v>
      </c>
    </row>
    <row r="8" spans="1:2">
      <c r="A8" s="4" t="s">
        <v>861</v>
      </c>
      <c r="B8" s="6" t="n">
        <v>6150</v>
      </c>
    </row>
    <row r="9" spans="1:2">
      <c r="A9" s="4" t="s">
        <v>862</v>
      </c>
    </row>
    <row r="10" spans="1:2">
      <c r="A10" s="3" t="s">
        <v>807</v>
      </c>
    </row>
    <row r="11" spans="1:2">
      <c r="A11" s="4" t="s">
        <v>863</v>
      </c>
      <c r="B11" s="6" t="n">
        <v>7255</v>
      </c>
    </row>
    <row r="12" spans="1:2">
      <c r="A12" s="4" t="s">
        <v>864</v>
      </c>
      <c r="B12" s="6" t="n">
        <v>0</v>
      </c>
    </row>
    <row r="13" spans="1:2">
      <c r="A13" s="4" t="s">
        <v>865</v>
      </c>
      <c r="B13" s="6" t="n">
        <v>1378</v>
      </c>
    </row>
    <row r="14" spans="1:2">
      <c r="A14" s="4" t="s">
        <v>866</v>
      </c>
      <c r="B14" s="6" t="n">
        <v>-750</v>
      </c>
    </row>
    <row r="15" spans="1:2">
      <c r="A15" s="4" t="s">
        <v>867</v>
      </c>
      <c r="B15" s="6" t="n">
        <v>-2209</v>
      </c>
    </row>
    <row r="16" spans="1:2">
      <c r="A16" s="4" t="s">
        <v>868</v>
      </c>
      <c r="B16" s="6" t="n">
        <v>5674</v>
      </c>
    </row>
    <row r="17" spans="1:2">
      <c r="A17" s="4" t="s">
        <v>869</v>
      </c>
      <c r="B17" s="9" t="n">
        <v>6.65</v>
      </c>
    </row>
    <row r="18" spans="1:2">
      <c r="A18" s="4" t="s">
        <v>870</v>
      </c>
      <c r="B18" s="10" t="n">
        <v>7.29</v>
      </c>
    </row>
    <row r="19" spans="1:2">
      <c r="A19" s="4" t="s">
        <v>871</v>
      </c>
      <c r="B19" s="10" t="n">
        <v>5.31</v>
      </c>
    </row>
    <row r="20" spans="1:2">
      <c r="A20" s="4" t="s">
        <v>872</v>
      </c>
      <c r="B20" s="10" t="n">
        <v>7.73</v>
      </c>
    </row>
    <row r="21" spans="1:2">
      <c r="A21" s="4" t="s">
        <v>873</v>
      </c>
      <c r="B21" s="9" t="n">
        <v>6.56</v>
      </c>
    </row>
    <row r="22" spans="1:2">
      <c r="A22" s="4" t="s">
        <v>874</v>
      </c>
    </row>
    <row r="23" spans="1:2">
      <c r="A23" s="3" t="s">
        <v>807</v>
      </c>
    </row>
    <row r="24" spans="1:2">
      <c r="A24" s="4" t="s">
        <v>864</v>
      </c>
      <c r="B24" s="6" t="n">
        <v>0</v>
      </c>
    </row>
    <row r="25" spans="1:2">
      <c r="A25" s="4" t="s">
        <v>875</v>
      </c>
      <c r="B25" s="6" t="n">
        <v>2241</v>
      </c>
    </row>
    <row r="26" spans="1:2">
      <c r="A26" s="4" t="s">
        <v>876</v>
      </c>
      <c r="B26" s="6" t="n">
        <v>2062</v>
      </c>
    </row>
    <row r="27" spans="1:2">
      <c r="A27" s="4" t="s">
        <v>877</v>
      </c>
      <c r="B27" s="6" t="n">
        <v>0</v>
      </c>
    </row>
    <row r="28" spans="1:2">
      <c r="A28" s="4" t="s">
        <v>878</v>
      </c>
      <c r="B28" s="6" t="n">
        <v>-1721</v>
      </c>
    </row>
    <row r="29" spans="1:2">
      <c r="A29" s="4" t="s">
        <v>879</v>
      </c>
      <c r="B29" s="6" t="n">
        <v>-400</v>
      </c>
    </row>
    <row r="30" spans="1:2">
      <c r="A30" s="4" t="s">
        <v>880</v>
      </c>
      <c r="B30" s="6" t="n">
        <v>2182</v>
      </c>
    </row>
    <row r="31" spans="1:2">
      <c r="A31" s="4" t="s">
        <v>881</v>
      </c>
      <c r="B31" s="9" t="n">
        <v>6.4</v>
      </c>
    </row>
    <row r="32" spans="1:2">
      <c r="A32" s="4" t="s">
        <v>882</v>
      </c>
      <c r="B32" s="10" t="n">
        <v>7.05</v>
      </c>
    </row>
    <row r="33" spans="1:2">
      <c r="A33" s="4" t="s">
        <v>883</v>
      </c>
      <c r="B33" s="10" t="n">
        <v>6.47</v>
      </c>
    </row>
    <row r="34" spans="1:2">
      <c r="A34" s="4" t="s">
        <v>884</v>
      </c>
      <c r="B34" s="10" t="n">
        <v>6.79</v>
      </c>
    </row>
    <row r="35" spans="1:2">
      <c r="A35" s="4" t="s">
        <v>885</v>
      </c>
      <c r="B35" s="9" t="n">
        <v>6.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886</v>
      </c>
      <c r="B1" s="2" t="s">
        <v>1</v>
      </c>
    </row>
    <row r="2" spans="1:2">
      <c r="B2" s="2" t="s">
        <v>802</v>
      </c>
    </row>
    <row r="3" spans="1:2">
      <c r="A3" s="3" t="s">
        <v>807</v>
      </c>
    </row>
    <row r="4" spans="1:2">
      <c r="A4" s="4" t="s">
        <v>887</v>
      </c>
      <c r="B4" s="6" t="n">
        <v>5463</v>
      </c>
    </row>
    <row r="5" spans="1:2">
      <c r="A5" s="4" t="s">
        <v>888</v>
      </c>
      <c r="B5" s="9" t="n">
        <v>6.55</v>
      </c>
    </row>
    <row r="6" spans="1:2">
      <c r="A6" s="4" t="s">
        <v>889</v>
      </c>
      <c r="B6" s="4" t="s">
        <v>890</v>
      </c>
    </row>
    <row r="7" spans="1:2">
      <c r="A7" s="4" t="s">
        <v>891</v>
      </c>
      <c r="B7" s="7" t="n">
        <v>236</v>
      </c>
    </row>
    <row r="8" spans="1:2">
      <c r="A8" s="4" t="s">
        <v>892</v>
      </c>
      <c r="B8" s="6" t="n">
        <v>3708</v>
      </c>
    </row>
    <row r="9" spans="1:2">
      <c r="A9" s="4" t="s">
        <v>893</v>
      </c>
      <c r="B9" s="9" t="n">
        <v>6.42</v>
      </c>
    </row>
    <row r="10" spans="1:2">
      <c r="A10" s="4" t="s">
        <v>894</v>
      </c>
      <c r="B10" s="4" t="s">
        <v>895</v>
      </c>
    </row>
    <row r="11" spans="1:2">
      <c r="A11" s="4" t="s">
        <v>896</v>
      </c>
      <c r="B11" s="7" t="n">
        <v>2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r="1" spans="1:2">
      <c r="A1" s="1" t="s">
        <v>897</v>
      </c>
      <c r="B1" s="2" t="s">
        <v>1</v>
      </c>
    </row>
    <row r="2" spans="1:2">
      <c r="B2" s="2" t="s">
        <v>898</v>
      </c>
    </row>
    <row r="3" spans="1:2">
      <c r="A3" s="3" t="s">
        <v>807</v>
      </c>
    </row>
    <row r="4" spans="1:2">
      <c r="A4" s="4" t="s">
        <v>899</v>
      </c>
      <c r="B4" s="6" t="n">
        <v>1909</v>
      </c>
    </row>
    <row r="5" spans="1:2">
      <c r="A5" s="4" t="s">
        <v>900</v>
      </c>
      <c r="B5" s="4" t="s">
        <v>901</v>
      </c>
    </row>
    <row r="6" spans="1:2">
      <c r="A6" s="4" t="s">
        <v>902</v>
      </c>
      <c r="B6" s="7" t="n">
        <v>80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8</v>
      </c>
    </row>
    <row r="3" spans="1:4">
      <c r="A3" s="3" t="s">
        <v>144</v>
      </c>
    </row>
    <row r="4" spans="1:4">
      <c r="A4" s="4" t="s">
        <v>99</v>
      </c>
      <c r="B4" s="7" t="n">
        <v>-15661</v>
      </c>
      <c r="C4" s="7" t="n">
        <v>-46248</v>
      </c>
      <c r="D4" s="7" t="n">
        <v>37027</v>
      </c>
    </row>
    <row r="5" spans="1:4">
      <c r="A5" s="3" t="s">
        <v>145</v>
      </c>
    </row>
    <row r="6" spans="1:4">
      <c r="A6" s="4" t="s">
        <v>88</v>
      </c>
      <c r="B6" s="6" t="n">
        <v>6502</v>
      </c>
      <c r="C6" s="6" t="n">
        <v>20520</v>
      </c>
      <c r="D6" s="6" t="n">
        <v>27329</v>
      </c>
    </row>
    <row r="7" spans="1:4">
      <c r="A7" s="4" t="s">
        <v>146</v>
      </c>
      <c r="B7" s="6" t="n">
        <v>13241</v>
      </c>
      <c r="C7" s="6" t="n">
        <v>16459</v>
      </c>
      <c r="D7" s="6" t="n">
        <v>16641</v>
      </c>
    </row>
    <row r="8" spans="1:4">
      <c r="A8" s="4" t="s">
        <v>134</v>
      </c>
      <c r="B8" s="6" t="n">
        <v>15582</v>
      </c>
      <c r="C8" s="6" t="n">
        <v>17287</v>
      </c>
      <c r="D8" s="6" t="n">
        <v>16089</v>
      </c>
    </row>
    <row r="9" spans="1:4">
      <c r="A9" s="4" t="s">
        <v>147</v>
      </c>
      <c r="B9" s="6" t="n">
        <v>216</v>
      </c>
      <c r="C9" s="6" t="n">
        <v>0</v>
      </c>
      <c r="D9" s="6" t="n">
        <v>0</v>
      </c>
    </row>
    <row r="10" spans="1:4">
      <c r="A10" s="4" t="s">
        <v>148</v>
      </c>
      <c r="B10" s="6" t="n">
        <v>0</v>
      </c>
      <c r="C10" s="6" t="n">
        <v>0</v>
      </c>
      <c r="D10" s="6" t="n">
        <v>-14663</v>
      </c>
    </row>
    <row r="11" spans="1:4">
      <c r="A11" s="4" t="s">
        <v>149</v>
      </c>
      <c r="B11" s="6" t="n">
        <v>641</v>
      </c>
      <c r="C11" s="6" t="n">
        <v>1622</v>
      </c>
      <c r="D11" s="6" t="n">
        <v>244</v>
      </c>
    </row>
    <row r="12" spans="1:4">
      <c r="A12" s="4" t="s">
        <v>94</v>
      </c>
      <c r="B12" s="6" t="n">
        <v>2505</v>
      </c>
      <c r="C12" s="6" t="n">
        <v>0</v>
      </c>
      <c r="D12" s="6" t="n">
        <v>0</v>
      </c>
    </row>
    <row r="13" spans="1:4">
      <c r="A13" s="4" t="s">
        <v>150</v>
      </c>
      <c r="B13" s="6" t="n">
        <v>-512</v>
      </c>
      <c r="C13" s="6" t="n">
        <v>32163</v>
      </c>
      <c r="D13" s="6" t="n">
        <v>-8537</v>
      </c>
    </row>
    <row r="14" spans="1:4">
      <c r="A14" s="4" t="s">
        <v>151</v>
      </c>
      <c r="B14" s="6" t="n">
        <v>2034</v>
      </c>
      <c r="C14" s="6" t="n">
        <v>1943</v>
      </c>
      <c r="D14" s="6" t="n">
        <v>960</v>
      </c>
    </row>
    <row r="15" spans="1:4">
      <c r="A15" s="4" t="s">
        <v>152</v>
      </c>
      <c r="B15" s="6" t="n">
        <v>1585</v>
      </c>
      <c r="C15" s="6" t="n">
        <v>2569</v>
      </c>
      <c r="D15" s="6" t="n">
        <v>3475</v>
      </c>
    </row>
    <row r="16" spans="1:4">
      <c r="A16" s="4" t="s">
        <v>153</v>
      </c>
      <c r="B16" s="6" t="n">
        <v>0</v>
      </c>
      <c r="C16" s="6" t="n">
        <v>-15</v>
      </c>
      <c r="D16" s="6" t="n">
        <v>-141</v>
      </c>
    </row>
    <row r="17" spans="1:4">
      <c r="A17" s="4" t="s">
        <v>154</v>
      </c>
      <c r="B17" s="6" t="n">
        <v>0</v>
      </c>
      <c r="C17" s="6" t="n">
        <v>1108</v>
      </c>
      <c r="D17" s="6" t="n">
        <v>2098</v>
      </c>
    </row>
    <row r="18" spans="1:4">
      <c r="A18" s="3" t="s">
        <v>155</v>
      </c>
    </row>
    <row r="19" spans="1:4">
      <c r="A19" s="4" t="s">
        <v>156</v>
      </c>
      <c r="B19" s="6" t="n">
        <v>2595</v>
      </c>
      <c r="C19" s="6" t="n">
        <v>-1035</v>
      </c>
      <c r="D19" s="6" t="n">
        <v>9908</v>
      </c>
    </row>
    <row r="20" spans="1:4">
      <c r="A20" s="4" t="s">
        <v>37</v>
      </c>
      <c r="B20" s="6" t="n">
        <v>-5954</v>
      </c>
      <c r="C20" s="6" t="n">
        <v>1610</v>
      </c>
      <c r="D20" s="6" t="n">
        <v>13290</v>
      </c>
    </row>
    <row r="21" spans="1:4">
      <c r="A21" s="4" t="s">
        <v>157</v>
      </c>
      <c r="B21" s="6" t="n">
        <v>-8206</v>
      </c>
      <c r="C21" s="6" t="n">
        <v>-3332</v>
      </c>
      <c r="D21" s="6" t="n">
        <v>1807</v>
      </c>
    </row>
    <row r="22" spans="1:4">
      <c r="A22" s="4" t="s">
        <v>47</v>
      </c>
      <c r="B22" s="6" t="n">
        <v>4683</v>
      </c>
      <c r="C22" s="6" t="n">
        <v>56</v>
      </c>
      <c r="D22" s="6" t="n">
        <v>-3363</v>
      </c>
    </row>
    <row r="23" spans="1:4">
      <c r="A23" s="4" t="s">
        <v>158</v>
      </c>
      <c r="B23" s="6" t="n">
        <v>-4541</v>
      </c>
      <c r="C23" s="6" t="n">
        <v>11162</v>
      </c>
      <c r="D23" s="6" t="n">
        <v>-1922</v>
      </c>
    </row>
    <row r="24" spans="1:4">
      <c r="A24" s="4" t="s">
        <v>48</v>
      </c>
      <c r="B24" s="6" t="n">
        <v>-1637</v>
      </c>
      <c r="C24" s="6" t="n">
        <v>-7094</v>
      </c>
      <c r="D24" s="6" t="n">
        <v>-40546</v>
      </c>
    </row>
    <row r="25" spans="1:4">
      <c r="A25" s="4" t="s">
        <v>159</v>
      </c>
      <c r="B25" s="6" t="n">
        <v>-6722</v>
      </c>
      <c r="C25" s="6" t="n">
        <v>-1406</v>
      </c>
      <c r="D25" s="6" t="n">
        <v>-5937</v>
      </c>
    </row>
    <row r="26" spans="1:4">
      <c r="A26" s="4" t="s">
        <v>160</v>
      </c>
      <c r="B26" s="6" t="n">
        <v>6351</v>
      </c>
      <c r="C26" s="6" t="n">
        <v>47369</v>
      </c>
      <c r="D26" s="6" t="n">
        <v>53759</v>
      </c>
    </row>
    <row r="27" spans="1:4">
      <c r="A27" s="3" t="s">
        <v>161</v>
      </c>
    </row>
    <row r="28" spans="1:4">
      <c r="A28" s="4" t="s">
        <v>162</v>
      </c>
      <c r="B28" s="6" t="n">
        <v>-25261</v>
      </c>
      <c r="C28" s="6" t="n">
        <v>-26599</v>
      </c>
      <c r="D28" s="6" t="n">
        <v>-78764</v>
      </c>
    </row>
    <row r="29" spans="1:4">
      <c r="A29" s="4" t="s">
        <v>163</v>
      </c>
      <c r="B29" s="6" t="n">
        <v>30379</v>
      </c>
      <c r="C29" s="6" t="n">
        <v>60811</v>
      </c>
      <c r="D29" s="6" t="n">
        <v>63034</v>
      </c>
    </row>
    <row r="30" spans="1:4">
      <c r="A30" s="4" t="s">
        <v>164</v>
      </c>
      <c r="B30" s="6" t="n">
        <v>0</v>
      </c>
      <c r="C30" s="6" t="n">
        <v>13045</v>
      </c>
      <c r="D30" s="6" t="n">
        <v>37890</v>
      </c>
    </row>
    <row r="31" spans="1:4">
      <c r="A31" s="4" t="s">
        <v>165</v>
      </c>
      <c r="B31" s="6" t="n">
        <v>-14356</v>
      </c>
      <c r="C31" s="6" t="n">
        <v>-10065</v>
      </c>
      <c r="D31" s="6" t="n">
        <v>-14581</v>
      </c>
    </row>
    <row r="32" spans="1:4">
      <c r="A32" s="4" t="s">
        <v>166</v>
      </c>
      <c r="B32" s="6" t="n">
        <v>0</v>
      </c>
      <c r="C32" s="6" t="n">
        <v>0</v>
      </c>
      <c r="D32" s="6" t="n">
        <v>43515</v>
      </c>
    </row>
    <row r="33" spans="1:4">
      <c r="A33" s="4" t="s">
        <v>167</v>
      </c>
      <c r="B33" s="6" t="n">
        <v>-85</v>
      </c>
      <c r="C33" s="6" t="n">
        <v>-9393</v>
      </c>
      <c r="D33" s="6" t="n">
        <v>0</v>
      </c>
    </row>
    <row r="34" spans="1:4">
      <c r="A34" s="4" t="s">
        <v>168</v>
      </c>
      <c r="B34" s="6" t="n">
        <v>-1091</v>
      </c>
      <c r="C34" s="6" t="n">
        <v>0</v>
      </c>
      <c r="D34" s="6" t="n">
        <v>0</v>
      </c>
    </row>
    <row r="35" spans="1:4">
      <c r="A35" s="4" t="s">
        <v>169</v>
      </c>
      <c r="B35" s="6" t="n">
        <v>-10414</v>
      </c>
      <c r="C35" s="6" t="n">
        <v>27799</v>
      </c>
      <c r="D35" s="6" t="n">
        <v>51094</v>
      </c>
    </row>
    <row r="36" spans="1:4">
      <c r="A36" s="3" t="s">
        <v>170</v>
      </c>
    </row>
    <row r="37" spans="1:4">
      <c r="A37" s="4" t="s">
        <v>171</v>
      </c>
      <c r="B37" s="6" t="n">
        <v>128250</v>
      </c>
      <c r="C37" s="6" t="n">
        <v>0</v>
      </c>
      <c r="D37" s="6" t="n">
        <v>0</v>
      </c>
    </row>
    <row r="38" spans="1:4">
      <c r="A38" s="4" t="s">
        <v>172</v>
      </c>
      <c r="B38" s="6" t="n">
        <v>-3527</v>
      </c>
      <c r="C38" s="6" t="n">
        <v>0</v>
      </c>
      <c r="D38" s="6" t="n">
        <v>0</v>
      </c>
    </row>
    <row r="39" spans="1:4">
      <c r="A39" s="4" t="s">
        <v>173</v>
      </c>
      <c r="B39" s="6" t="n">
        <v>9222</v>
      </c>
      <c r="C39" s="6" t="n">
        <v>4742</v>
      </c>
      <c r="D39" s="6" t="n">
        <v>8521</v>
      </c>
    </row>
    <row r="40" spans="1:4">
      <c r="A40" s="4" t="s">
        <v>174</v>
      </c>
      <c r="B40" s="6" t="n">
        <v>-3549</v>
      </c>
      <c r="C40" s="6" t="n">
        <v>-3636</v>
      </c>
      <c r="D40" s="6" t="n">
        <v>-3335</v>
      </c>
    </row>
    <row r="41" spans="1:4">
      <c r="A41" s="4" t="s">
        <v>175</v>
      </c>
      <c r="B41" s="6" t="n">
        <v>-72863</v>
      </c>
      <c r="C41" s="6" t="n">
        <v>-93128</v>
      </c>
      <c r="D41" s="6" t="n">
        <v>-116529</v>
      </c>
    </row>
    <row r="42" spans="1:4">
      <c r="A42" s="4" t="s">
        <v>153</v>
      </c>
      <c r="B42" s="6" t="n">
        <v>0</v>
      </c>
      <c r="C42" s="6" t="n">
        <v>15</v>
      </c>
      <c r="D42" s="6" t="n">
        <v>141</v>
      </c>
    </row>
    <row r="43" spans="1:4">
      <c r="A43" s="4" t="s">
        <v>176</v>
      </c>
      <c r="B43" s="6" t="n">
        <v>57533</v>
      </c>
      <c r="C43" s="6" t="n">
        <v>-92007</v>
      </c>
      <c r="D43" s="6" t="n">
        <v>-111202</v>
      </c>
    </row>
    <row r="44" spans="1:4">
      <c r="A44" s="4" t="s">
        <v>177</v>
      </c>
      <c r="B44" s="6" t="n">
        <v>-312</v>
      </c>
      <c r="C44" s="6" t="n">
        <v>-458</v>
      </c>
      <c r="D44" s="6" t="n">
        <v>8</v>
      </c>
    </row>
    <row r="45" spans="1:4">
      <c r="A45" s="4" t="s">
        <v>178</v>
      </c>
      <c r="B45" s="6" t="n">
        <v>53158</v>
      </c>
      <c r="C45" s="6" t="n">
        <v>-17297</v>
      </c>
      <c r="D45" s="6" t="n">
        <v>-6341</v>
      </c>
    </row>
    <row r="46" spans="1:4">
      <c r="A46" s="4" t="s">
        <v>179</v>
      </c>
      <c r="B46" s="6" t="n">
        <v>73032</v>
      </c>
      <c r="C46" s="6" t="n">
        <v>90329</v>
      </c>
      <c r="D46" s="6" t="n">
        <v>96670</v>
      </c>
    </row>
    <row r="47" spans="1:4">
      <c r="A47" s="4" t="s">
        <v>180</v>
      </c>
      <c r="B47" s="6" t="n">
        <v>126190</v>
      </c>
      <c r="C47" s="6" t="n">
        <v>73032</v>
      </c>
      <c r="D47" s="6" t="n">
        <v>90329</v>
      </c>
    </row>
    <row r="48" spans="1:4">
      <c r="A48" s="3" t="s">
        <v>181</v>
      </c>
    </row>
    <row r="49" spans="1:4">
      <c r="A49" s="4" t="s">
        <v>182</v>
      </c>
      <c r="B49" s="6" t="n">
        <v>952</v>
      </c>
      <c r="C49" s="6" t="n">
        <v>1926</v>
      </c>
      <c r="D49" s="6" t="n">
        <v>4341</v>
      </c>
    </row>
    <row r="50" spans="1:4">
      <c r="A50" s="3" t="s">
        <v>183</v>
      </c>
    </row>
    <row r="51" spans="1:4">
      <c r="A51" s="4" t="s">
        <v>184</v>
      </c>
      <c r="B51" s="6" t="n">
        <v>235</v>
      </c>
      <c r="C51" s="6" t="n">
        <v>854</v>
      </c>
      <c r="D51" s="6" t="n">
        <v>434</v>
      </c>
    </row>
    <row r="52" spans="1:4">
      <c r="A52" s="4" t="s">
        <v>185</v>
      </c>
      <c r="B52" s="7" t="n">
        <v>582</v>
      </c>
      <c r="C52" s="7" t="n">
        <v>0</v>
      </c>
      <c r="D52"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78</v>
      </c>
    </row>
    <row r="3" spans="1:4">
      <c r="A3" s="3" t="s">
        <v>904</v>
      </c>
    </row>
    <row r="4" spans="1:4">
      <c r="A4" s="4" t="s">
        <v>905</v>
      </c>
      <c r="B4" s="7" t="n">
        <v>15582</v>
      </c>
      <c r="C4" s="7" t="n">
        <v>17287</v>
      </c>
      <c r="D4" s="7" t="n">
        <v>16002</v>
      </c>
    </row>
    <row r="5" spans="1:4">
      <c r="A5" s="4" t="s">
        <v>485</v>
      </c>
    </row>
    <row r="6" spans="1:4">
      <c r="A6" s="3" t="s">
        <v>904</v>
      </c>
    </row>
    <row r="7" spans="1:4">
      <c r="A7" s="4" t="s">
        <v>905</v>
      </c>
      <c r="B7" s="6" t="n">
        <v>1862</v>
      </c>
      <c r="C7" s="6" t="n">
        <v>2359</v>
      </c>
      <c r="D7" s="6" t="n">
        <v>2411</v>
      </c>
    </row>
    <row r="8" spans="1:4">
      <c r="A8" s="4" t="s">
        <v>486</v>
      </c>
    </row>
    <row r="9" spans="1:4">
      <c r="A9" s="3" t="s">
        <v>904</v>
      </c>
    </row>
    <row r="10" spans="1:4">
      <c r="A10" s="4" t="s">
        <v>905</v>
      </c>
      <c r="B10" s="6" t="n">
        <v>4435</v>
      </c>
      <c r="C10" s="6" t="n">
        <v>4844</v>
      </c>
      <c r="D10" s="6" t="n">
        <v>4431</v>
      </c>
    </row>
    <row r="11" spans="1:4">
      <c r="A11" s="4" t="s">
        <v>906</v>
      </c>
    </row>
    <row r="12" spans="1:4">
      <c r="A12" s="3" t="s">
        <v>904</v>
      </c>
    </row>
    <row r="13" spans="1:4">
      <c r="A13" s="4" t="s">
        <v>905</v>
      </c>
      <c r="B13" s="6" t="n">
        <v>9285</v>
      </c>
      <c r="C13" s="6" t="n">
        <v>10084</v>
      </c>
      <c r="D13" s="6" t="n">
        <v>9160</v>
      </c>
    </row>
    <row r="14" spans="1:4">
      <c r="A14" s="4" t="s">
        <v>681</v>
      </c>
    </row>
    <row r="15" spans="1:4">
      <c r="A15" s="3" t="s">
        <v>904</v>
      </c>
    </row>
    <row r="16" spans="1:4">
      <c r="A16" s="4" t="s">
        <v>905</v>
      </c>
      <c r="B16" s="7" t="n">
        <v>13720</v>
      </c>
      <c r="C16" s="7" t="n">
        <v>14928</v>
      </c>
      <c r="D16" s="7" t="n">
        <v>1359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907</v>
      </c>
      <c r="B1" s="2" t="s">
        <v>1</v>
      </c>
    </row>
    <row r="2" spans="1:4">
      <c r="B2" s="2" t="s">
        <v>2</v>
      </c>
      <c r="C2" s="2" t="s">
        <v>32</v>
      </c>
      <c r="D2" s="2" t="s">
        <v>78</v>
      </c>
    </row>
    <row r="3" spans="1:4">
      <c r="A3" s="4" t="s">
        <v>819</v>
      </c>
    </row>
    <row r="4" spans="1:4">
      <c r="A4" s="3" t="s">
        <v>807</v>
      </c>
    </row>
    <row r="5" spans="1:4">
      <c r="A5" s="4" t="s">
        <v>908</v>
      </c>
      <c r="B5" s="4" t="s">
        <v>909</v>
      </c>
      <c r="C5" s="4" t="s">
        <v>910</v>
      </c>
      <c r="D5" s="4" t="s">
        <v>910</v>
      </c>
    </row>
    <row r="6" spans="1:4">
      <c r="A6" s="4" t="s">
        <v>911</v>
      </c>
      <c r="B6" s="4" t="s">
        <v>912</v>
      </c>
      <c r="C6" s="4" t="s">
        <v>913</v>
      </c>
      <c r="D6" s="4" t="s">
        <v>436</v>
      </c>
    </row>
    <row r="7" spans="1:4">
      <c r="A7" s="4" t="s">
        <v>914</v>
      </c>
      <c r="B7" s="4" t="s">
        <v>915</v>
      </c>
      <c r="C7" s="4" t="s">
        <v>916</v>
      </c>
      <c r="D7" s="4" t="s">
        <v>917</v>
      </c>
    </row>
    <row r="8" spans="1:4">
      <c r="A8" s="4" t="s">
        <v>820</v>
      </c>
      <c r="B8" s="4" t="s">
        <v>821</v>
      </c>
      <c r="C8" s="4" t="s">
        <v>821</v>
      </c>
      <c r="D8" s="4" t="s">
        <v>821</v>
      </c>
    </row>
    <row r="9" spans="1:4">
      <c r="A9" s="4" t="s">
        <v>830</v>
      </c>
    </row>
    <row r="10" spans="1:4">
      <c r="A10" s="3" t="s">
        <v>807</v>
      </c>
    </row>
    <row r="11" spans="1:4">
      <c r="A11" s="4" t="s">
        <v>908</v>
      </c>
      <c r="B11" s="4" t="s">
        <v>918</v>
      </c>
      <c r="C11" s="4" t="s">
        <v>918</v>
      </c>
      <c r="D11" s="4" t="s">
        <v>918</v>
      </c>
    </row>
    <row r="12" spans="1:4">
      <c r="A12" s="4" t="s">
        <v>911</v>
      </c>
      <c r="B12" s="4" t="s">
        <v>919</v>
      </c>
      <c r="C12" s="4" t="s">
        <v>920</v>
      </c>
      <c r="D12" s="4" t="s">
        <v>921</v>
      </c>
    </row>
    <row r="13" spans="1:4">
      <c r="A13" s="4" t="s">
        <v>914</v>
      </c>
      <c r="B13" s="4" t="s">
        <v>922</v>
      </c>
      <c r="C13" s="4" t="s">
        <v>923</v>
      </c>
      <c r="D13" s="4" t="s">
        <v>924</v>
      </c>
    </row>
    <row r="14" spans="1:4">
      <c r="A14" s="4" t="s">
        <v>820</v>
      </c>
      <c r="B14" s="4" t="s">
        <v>821</v>
      </c>
      <c r="C14" s="4" t="s">
        <v>821</v>
      </c>
      <c r="D14" s="4" t="s">
        <v>8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25</v>
      </c>
      <c r="B1" s="2" t="s">
        <v>756</v>
      </c>
      <c r="C1" s="2" t="s">
        <v>926</v>
      </c>
      <c r="D1" s="2" t="s">
        <v>2</v>
      </c>
      <c r="E1" s="2" t="s">
        <v>32</v>
      </c>
      <c r="F1" s="2" t="s">
        <v>78</v>
      </c>
      <c r="G1" s="2" t="s">
        <v>927</v>
      </c>
    </row>
    <row r="2" spans="1:7">
      <c r="A2" s="3" t="s">
        <v>928</v>
      </c>
    </row>
    <row r="3" spans="1:7">
      <c r="A3" s="4" t="s">
        <v>71</v>
      </c>
      <c r="D3" s="6" t="n">
        <v>0</v>
      </c>
      <c r="E3" s="6" t="n">
        <v>0</v>
      </c>
    </row>
    <row r="4" spans="1:7">
      <c r="A4" s="4" t="s">
        <v>929</v>
      </c>
      <c r="D4" s="6" t="n">
        <v>5000000</v>
      </c>
      <c r="E4" s="6" t="n">
        <v>5000000</v>
      </c>
    </row>
    <row r="5" spans="1:7">
      <c r="A5" s="4" t="s">
        <v>930</v>
      </c>
      <c r="D5" s="7" t="n">
        <v>300000000</v>
      </c>
      <c r="G5" s="7" t="n">
        <v>25000000</v>
      </c>
    </row>
    <row r="6" spans="1:7">
      <c r="A6" s="4" t="s">
        <v>931</v>
      </c>
      <c r="B6" s="9" t="n">
        <v>4.49</v>
      </c>
    </row>
    <row r="7" spans="1:7">
      <c r="A7" s="4" t="s">
        <v>932</v>
      </c>
      <c r="B7" s="7" t="n">
        <v>49900000</v>
      </c>
    </row>
    <row r="8" spans="1:7">
      <c r="A8" s="4" t="s">
        <v>933</v>
      </c>
      <c r="D8" s="7" t="n">
        <v>45700000</v>
      </c>
    </row>
    <row r="9" spans="1:7">
      <c r="A9" s="4" t="s">
        <v>72</v>
      </c>
      <c r="D9" s="6" t="n">
        <v>0</v>
      </c>
      <c r="E9" s="6" t="n">
        <v>0</v>
      </c>
    </row>
    <row r="10" spans="1:7">
      <c r="A10" s="4" t="s">
        <v>934</v>
      </c>
    </row>
    <row r="11" spans="1:7">
      <c r="A11" s="3" t="s">
        <v>928</v>
      </c>
    </row>
    <row r="12" spans="1:7">
      <c r="A12" s="4" t="s">
        <v>935</v>
      </c>
      <c r="D12" s="6" t="n">
        <v>3400000</v>
      </c>
      <c r="E12" s="6" t="n">
        <v>13900000</v>
      </c>
      <c r="F12" s="6" t="n">
        <v>6300000</v>
      </c>
    </row>
    <row r="13" spans="1:7">
      <c r="A13" s="4" t="s">
        <v>931</v>
      </c>
      <c r="D13" s="9" t="n">
        <v>6.7</v>
      </c>
      <c r="E13" s="9" t="n">
        <v>6.7</v>
      </c>
      <c r="F13" s="9" t="n">
        <v>6.48</v>
      </c>
    </row>
    <row r="14" spans="1:7">
      <c r="A14" s="4" t="s">
        <v>932</v>
      </c>
      <c r="D14" s="7" t="n">
        <v>23000000</v>
      </c>
      <c r="E14" s="7" t="n">
        <v>93100000</v>
      </c>
      <c r="F14" s="7" t="n">
        <v>40600000</v>
      </c>
    </row>
    <row r="15" spans="1:7">
      <c r="A15" s="4" t="s">
        <v>936</v>
      </c>
    </row>
    <row r="16" spans="1:7">
      <c r="A16" s="3" t="s">
        <v>928</v>
      </c>
    </row>
    <row r="17" spans="1:7">
      <c r="A17" s="4" t="s">
        <v>935</v>
      </c>
      <c r="C17" s="6" t="n">
        <v>12000000</v>
      </c>
    </row>
    <row r="18" spans="1:7">
      <c r="A18" s="4" t="s">
        <v>931</v>
      </c>
      <c r="C18" s="9" t="n">
        <v>6.25</v>
      </c>
    </row>
    <row r="19" spans="1:7">
      <c r="A19" s="4" t="s">
        <v>932</v>
      </c>
      <c r="C19" s="7" t="n">
        <v>76000000</v>
      </c>
    </row>
    <row r="20" spans="1:7">
      <c r="A20" s="4" t="s">
        <v>783</v>
      </c>
    </row>
    <row r="21" spans="1:7">
      <c r="A21" s="3" t="s">
        <v>928</v>
      </c>
    </row>
    <row r="22" spans="1:7">
      <c r="A22" s="4" t="s">
        <v>935</v>
      </c>
      <c r="B22" s="6" t="n">
        <v>11100000</v>
      </c>
    </row>
    <row r="23" spans="1:7">
      <c r="A23" s="4" t="s">
        <v>937</v>
      </c>
    </row>
    <row r="24" spans="1:7">
      <c r="A24" s="3" t="s">
        <v>928</v>
      </c>
    </row>
    <row r="25" spans="1:7">
      <c r="A25" s="4" t="s">
        <v>932</v>
      </c>
      <c r="C25" s="7" t="n">
        <v>10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38</v>
      </c>
      <c r="C1" s="2" t="s">
        <v>2</v>
      </c>
      <c r="D1" s="2" t="s">
        <v>32</v>
      </c>
    </row>
    <row r="2" spans="1:4">
      <c r="A2" s="3" t="s">
        <v>229</v>
      </c>
    </row>
    <row r="3" spans="1:4">
      <c r="A3" s="4" t="s">
        <v>939</v>
      </c>
      <c r="C3" s="7" t="n">
        <v>-2634</v>
      </c>
      <c r="D3" s="7" t="n">
        <v>-1523</v>
      </c>
    </row>
    <row r="4" spans="1:4">
      <c r="A4" s="4" t="s">
        <v>940</v>
      </c>
      <c r="C4" s="6" t="n">
        <v>-1538</v>
      </c>
      <c r="D4" s="6" t="n">
        <v>-768</v>
      </c>
    </row>
    <row r="5" spans="1:4">
      <c r="A5" s="4" t="s">
        <v>941</v>
      </c>
      <c r="B5" s="4" t="s">
        <v>440</v>
      </c>
      <c r="C5" s="6" t="n">
        <v>-246</v>
      </c>
      <c r="D5" s="6" t="n">
        <v>311</v>
      </c>
    </row>
    <row r="6" spans="1:4">
      <c r="A6" s="4" t="s">
        <v>942</v>
      </c>
      <c r="C6" s="7" t="n">
        <v>-4418</v>
      </c>
      <c r="D6" s="7" t="n">
        <v>-1980</v>
      </c>
    </row>
    <row r="7" spans="1:4">
      <c r="A7" t="n"/>
    </row>
    <row r="8" spans="1:4">
      <c r="A8" s="4" t="s">
        <v>440</v>
      </c>
      <c r="B8" s="4" t="s">
        <v>943</v>
      </c>
    </row>
  </sheetData>
  <mergeCells count="3">
    <mergeCell ref="A1:B1"/>
    <mergeCell ref="A7:C7"/>
    <mergeCell ref="B8:C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4</v>
      </c>
      <c r="B1" s="2" t="s">
        <v>1</v>
      </c>
    </row>
    <row r="2" spans="1:4">
      <c r="B2" s="2" t="s">
        <v>2</v>
      </c>
      <c r="C2" s="2" t="s">
        <v>32</v>
      </c>
      <c r="D2" s="2" t="s">
        <v>78</v>
      </c>
    </row>
    <row r="3" spans="1:4">
      <c r="A3" s="3" t="s">
        <v>232</v>
      </c>
    </row>
    <row r="4" spans="1:4">
      <c r="A4" s="4" t="s">
        <v>945</v>
      </c>
      <c r="B4" s="7" t="n">
        <v>-16826</v>
      </c>
      <c r="C4" s="7" t="n">
        <v>-15515</v>
      </c>
      <c r="D4" s="7" t="n">
        <v>-31521</v>
      </c>
    </row>
    <row r="5" spans="1:4">
      <c r="A5" s="4" t="s">
        <v>946</v>
      </c>
      <c r="B5" s="6" t="n">
        <v>758</v>
      </c>
      <c r="C5" s="6" t="n">
        <v>-6280</v>
      </c>
      <c r="D5" s="6" t="n">
        <v>8369</v>
      </c>
    </row>
    <row r="6" spans="1:4">
      <c r="A6" s="4" t="s">
        <v>95</v>
      </c>
      <c r="B6" s="7" t="n">
        <v>-16068</v>
      </c>
      <c r="C6" s="7" t="n">
        <v>-21795</v>
      </c>
      <c r="D6" s="7" t="n">
        <v>-2315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947</v>
      </c>
      <c r="B1" s="2" t="s">
        <v>1</v>
      </c>
    </row>
    <row r="2" spans="1:4">
      <c r="B2" s="2" t="s">
        <v>2</v>
      </c>
      <c r="C2" s="2" t="s">
        <v>32</v>
      </c>
      <c r="D2" s="2" t="s">
        <v>78</v>
      </c>
    </row>
    <row r="3" spans="1:4">
      <c r="A3" s="3" t="s">
        <v>948</v>
      </c>
    </row>
    <row r="4" spans="1:4">
      <c r="A4" s="4" t="s">
        <v>949</v>
      </c>
      <c r="B4" s="7" t="n">
        <v>-1981</v>
      </c>
      <c r="C4" s="7" t="n">
        <v>-11525</v>
      </c>
      <c r="D4" s="7" t="n">
        <v>-38243</v>
      </c>
    </row>
    <row r="5" spans="1:4">
      <c r="A5" s="4" t="s">
        <v>950</v>
      </c>
      <c r="B5" s="6" t="n">
        <v>120</v>
      </c>
      <c r="C5" s="6" t="n">
        <v>8</v>
      </c>
      <c r="D5" s="6" t="n">
        <v>93</v>
      </c>
    </row>
    <row r="6" spans="1:4">
      <c r="A6" s="4" t="s">
        <v>946</v>
      </c>
      <c r="B6" s="6" t="n">
        <v>1966</v>
      </c>
      <c r="C6" s="6" t="n">
        <v>1619</v>
      </c>
      <c r="D6" s="6" t="n">
        <v>1988</v>
      </c>
    </row>
    <row r="7" spans="1:4">
      <c r="A7" s="3" t="s">
        <v>951</v>
      </c>
    </row>
    <row r="8" spans="1:4">
      <c r="A8" s="4" t="s">
        <v>949</v>
      </c>
      <c r="B8" s="6" t="n">
        <v>0</v>
      </c>
      <c r="C8" s="6" t="n">
        <v>25722</v>
      </c>
      <c r="D8" s="6" t="n">
        <v>-10543</v>
      </c>
    </row>
    <row r="9" spans="1:4">
      <c r="A9" s="4" t="s">
        <v>950</v>
      </c>
      <c r="B9" s="6" t="n">
        <v>0</v>
      </c>
      <c r="C9" s="6" t="n">
        <v>8249</v>
      </c>
      <c r="D9" s="6" t="n">
        <v>3023</v>
      </c>
    </row>
    <row r="10" spans="1:4">
      <c r="A10" s="4" t="s">
        <v>946</v>
      </c>
      <c r="B10" s="6" t="n">
        <v>-512</v>
      </c>
      <c r="C10" s="6" t="n">
        <v>380</v>
      </c>
      <c r="D10" s="6" t="n">
        <v>-1059</v>
      </c>
    </row>
    <row r="11" spans="1:4">
      <c r="A11" s="4" t="s">
        <v>952</v>
      </c>
      <c r="B11" s="7" t="n">
        <v>-407</v>
      </c>
      <c r="C11" s="7" t="n">
        <v>24453</v>
      </c>
      <c r="D11" s="7" t="n">
        <v>-447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78</v>
      </c>
    </row>
    <row r="3" spans="1:4">
      <c r="A3" s="3" t="s">
        <v>232</v>
      </c>
    </row>
    <row r="4" spans="1:4">
      <c r="A4" s="4" t="s">
        <v>954</v>
      </c>
      <c r="B4" s="7" t="n">
        <v>-5624</v>
      </c>
      <c r="C4" s="7" t="n">
        <v>-7628</v>
      </c>
      <c r="D4" s="7" t="n">
        <v>-8103</v>
      </c>
    </row>
    <row r="5" spans="1:4">
      <c r="A5" s="4" t="s">
        <v>955</v>
      </c>
      <c r="B5" s="6" t="n">
        <v>120</v>
      </c>
      <c r="C5" s="6" t="n">
        <v>5368</v>
      </c>
      <c r="D5" s="6" t="n">
        <v>2940</v>
      </c>
    </row>
    <row r="6" spans="1:4">
      <c r="A6" s="4" t="s">
        <v>956</v>
      </c>
      <c r="B6" s="6" t="n">
        <v>1584</v>
      </c>
      <c r="C6" s="6" t="n">
        <v>4311</v>
      </c>
      <c r="D6" s="6" t="n">
        <v>-1396</v>
      </c>
    </row>
    <row r="7" spans="1:4">
      <c r="A7" s="4" t="s">
        <v>957</v>
      </c>
      <c r="B7" s="6" t="n">
        <v>947</v>
      </c>
      <c r="C7" s="6" t="n">
        <v>3138</v>
      </c>
      <c r="D7" s="6" t="n">
        <v>4311</v>
      </c>
    </row>
    <row r="8" spans="1:4">
      <c r="A8" s="4" t="s">
        <v>958</v>
      </c>
      <c r="B8" s="6" t="n">
        <v>2230</v>
      </c>
      <c r="C8" s="6" t="n">
        <v>26053</v>
      </c>
      <c r="D8" s="6" t="n">
        <v>-996</v>
      </c>
    </row>
    <row r="9" spans="1:4">
      <c r="A9" s="4" t="s">
        <v>959</v>
      </c>
      <c r="B9" s="6" t="n">
        <v>-1083</v>
      </c>
      <c r="C9" s="6" t="n">
        <v>-8126</v>
      </c>
      <c r="D9" s="6" t="n">
        <v>-35742</v>
      </c>
    </row>
    <row r="10" spans="1:4">
      <c r="A10" s="4" t="s">
        <v>960</v>
      </c>
      <c r="B10" s="6" t="n">
        <v>1398</v>
      </c>
      <c r="C10" s="6" t="n">
        <v>1665</v>
      </c>
      <c r="D10" s="6" t="n">
        <v>981</v>
      </c>
    </row>
    <row r="11" spans="1:4">
      <c r="A11" s="4" t="s">
        <v>961</v>
      </c>
      <c r="B11" s="6" t="n">
        <v>-178</v>
      </c>
      <c r="C11" s="6" t="n">
        <v>-841</v>
      </c>
      <c r="D11" s="6" t="n">
        <v>-5044</v>
      </c>
    </row>
    <row r="12" spans="1:4">
      <c r="A12" s="4" t="s">
        <v>962</v>
      </c>
      <c r="B12" s="6" t="n">
        <v>395</v>
      </c>
      <c r="C12" s="6" t="n">
        <v>361</v>
      </c>
      <c r="D12" s="6" t="n">
        <v>346</v>
      </c>
    </row>
    <row r="13" spans="1:4">
      <c r="A13" s="4" t="s">
        <v>963</v>
      </c>
      <c r="B13" s="6" t="n">
        <v>457</v>
      </c>
      <c r="C13" s="6" t="n">
        <v>0</v>
      </c>
      <c r="D13" s="6" t="n">
        <v>0</v>
      </c>
    </row>
    <row r="14" spans="1:4">
      <c r="A14" s="4" t="s">
        <v>964</v>
      </c>
      <c r="B14" s="6" t="n">
        <v>-781</v>
      </c>
      <c r="C14" s="6" t="n">
        <v>0</v>
      </c>
      <c r="D14" s="6" t="n">
        <v>-1154</v>
      </c>
    </row>
    <row r="15" spans="1:4">
      <c r="A15" s="4" t="s">
        <v>965</v>
      </c>
      <c r="B15" s="6" t="n">
        <v>0</v>
      </c>
      <c r="C15" s="6" t="n">
        <v>0</v>
      </c>
      <c r="D15" s="6" t="n">
        <v>-304</v>
      </c>
    </row>
    <row r="16" spans="1:4">
      <c r="A16" s="4" t="s">
        <v>699</v>
      </c>
      <c r="B16" s="6" t="n">
        <v>128</v>
      </c>
      <c r="C16" s="6" t="n">
        <v>152</v>
      </c>
      <c r="D16" s="6" t="n">
        <v>-580</v>
      </c>
    </row>
    <row r="17" spans="1:4">
      <c r="A17" s="4" t="s">
        <v>952</v>
      </c>
      <c r="B17" s="7" t="n">
        <v>-407</v>
      </c>
      <c r="C17" s="7" t="n">
        <v>24453</v>
      </c>
      <c r="D17" s="7" t="n">
        <v>-4474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966</v>
      </c>
      <c r="B1" s="2" t="s">
        <v>415</v>
      </c>
      <c r="F1" s="2" t="s">
        <v>1</v>
      </c>
    </row>
    <row r="2" spans="1:9">
      <c r="B2" s="2" t="s">
        <v>2</v>
      </c>
      <c r="C2" s="2" t="s">
        <v>32</v>
      </c>
      <c r="D2" s="2" t="s">
        <v>521</v>
      </c>
      <c r="E2" s="2" t="s">
        <v>967</v>
      </c>
      <c r="F2" s="2" t="s">
        <v>2</v>
      </c>
      <c r="G2" s="2" t="s">
        <v>32</v>
      </c>
      <c r="H2" s="2" t="s">
        <v>78</v>
      </c>
      <c r="I2" s="2" t="s">
        <v>968</v>
      </c>
    </row>
    <row r="3" spans="1:9">
      <c r="A3" s="4" t="s">
        <v>763</v>
      </c>
      <c r="B3" s="7" t="n">
        <v>128250000</v>
      </c>
      <c r="F3" s="7" t="n">
        <v>128250000</v>
      </c>
    </row>
    <row r="4" spans="1:9">
      <c r="A4" s="4" t="s">
        <v>969</v>
      </c>
      <c r="B4" s="6" t="n">
        <v>10300000</v>
      </c>
      <c r="F4" s="7" t="n">
        <v>10300000</v>
      </c>
    </row>
    <row r="5" spans="1:9">
      <c r="A5" s="4" t="s">
        <v>970</v>
      </c>
      <c r="F5" s="4" t="s">
        <v>971</v>
      </c>
      <c r="G5" s="4" t="s">
        <v>971</v>
      </c>
      <c r="H5" s="4" t="s">
        <v>971</v>
      </c>
    </row>
    <row r="6" spans="1:9">
      <c r="A6" s="4" t="s">
        <v>972</v>
      </c>
      <c r="F6" s="7" t="n">
        <v>16068000</v>
      </c>
      <c r="G6" s="7" t="n">
        <v>21795000</v>
      </c>
      <c r="H6" s="7" t="n">
        <v>23152000</v>
      </c>
    </row>
    <row r="7" spans="1:9">
      <c r="A7" s="4" t="s">
        <v>973</v>
      </c>
      <c r="F7" s="7" t="n">
        <v>407000</v>
      </c>
      <c r="G7" s="6" t="n">
        <v>-24453000</v>
      </c>
      <c r="H7" s="6" t="n">
        <v>44741000</v>
      </c>
    </row>
    <row r="8" spans="1:9">
      <c r="A8" s="4" t="s">
        <v>974</v>
      </c>
      <c r="F8" s="4" t="s">
        <v>975</v>
      </c>
    </row>
    <row r="9" spans="1:9">
      <c r="A9" s="4" t="s">
        <v>976</v>
      </c>
      <c r="B9" s="6" t="n">
        <v>64545000</v>
      </c>
      <c r="C9" s="7" t="n">
        <v>75199000</v>
      </c>
      <c r="F9" s="7" t="n">
        <v>64545000</v>
      </c>
      <c r="G9" s="6" t="n">
        <v>75199000</v>
      </c>
      <c r="H9" s="6" t="n">
        <v>38644000</v>
      </c>
      <c r="I9" s="7" t="n">
        <v>34347000</v>
      </c>
    </row>
    <row r="10" spans="1:9">
      <c r="A10" s="4" t="s">
        <v>977</v>
      </c>
      <c r="B10" s="6" t="n">
        <v>3100000</v>
      </c>
      <c r="C10" s="6" t="n">
        <v>300000</v>
      </c>
      <c r="D10" s="7" t="n">
        <v>4200000</v>
      </c>
      <c r="E10" s="7" t="n">
        <v>24500000</v>
      </c>
      <c r="F10" s="6" t="n">
        <v>3100000</v>
      </c>
    </row>
    <row r="11" spans="1:9">
      <c r="A11" s="4" t="s">
        <v>442</v>
      </c>
      <c r="B11" s="6" t="n">
        <v>15900000</v>
      </c>
      <c r="F11" s="6" t="n">
        <v>15900000</v>
      </c>
    </row>
    <row r="12" spans="1:9">
      <c r="A12" s="4" t="s">
        <v>978</v>
      </c>
      <c r="F12" s="6" t="n">
        <v>900000</v>
      </c>
      <c r="G12" s="6" t="n">
        <v>9500000</v>
      </c>
      <c r="H12" s="6" t="n">
        <v>1300000</v>
      </c>
    </row>
    <row r="13" spans="1:9">
      <c r="A13" s="4" t="s">
        <v>979</v>
      </c>
      <c r="F13" s="6" t="n">
        <v>-31000</v>
      </c>
      <c r="G13" s="6" t="n">
        <v>-1000000</v>
      </c>
      <c r="H13" s="6" t="n">
        <v>-5600000</v>
      </c>
    </row>
    <row r="14" spans="1:9">
      <c r="A14" s="4" t="s">
        <v>980</v>
      </c>
      <c r="B14" s="6" t="n">
        <v>15600000</v>
      </c>
      <c r="F14" s="6" t="n">
        <v>15600000</v>
      </c>
    </row>
    <row r="15" spans="1:9">
      <c r="A15" s="4" t="s">
        <v>981</v>
      </c>
      <c r="B15" s="6" t="n">
        <v>500000</v>
      </c>
      <c r="C15" s="6" t="n">
        <v>500000</v>
      </c>
      <c r="F15" s="6" t="n">
        <v>500000</v>
      </c>
      <c r="G15" s="6" t="n">
        <v>500000</v>
      </c>
    </row>
    <row r="16" spans="1:9">
      <c r="A16" s="4" t="s">
        <v>982</v>
      </c>
      <c r="B16" s="7" t="n">
        <v>8300000</v>
      </c>
      <c r="F16" s="7" t="n">
        <v>8300000</v>
      </c>
    </row>
    <row r="17" spans="1:9">
      <c r="A17" s="4" t="s">
        <v>435</v>
      </c>
      <c r="B17" s="4" t="s">
        <v>436</v>
      </c>
      <c r="F17" s="4" t="s">
        <v>436</v>
      </c>
    </row>
    <row r="18" spans="1:9">
      <c r="A18" s="4" t="s">
        <v>983</v>
      </c>
    </row>
    <row r="19" spans="1:9">
      <c r="A19" s="4" t="s">
        <v>984</v>
      </c>
      <c r="B19" s="7" t="n">
        <v>39400000</v>
      </c>
      <c r="F19" s="7" t="n">
        <v>39400000</v>
      </c>
    </row>
    <row r="20" spans="1:9">
      <c r="A20" s="4" t="s">
        <v>985</v>
      </c>
    </row>
    <row r="21" spans="1:9">
      <c r="A21" s="4" t="s">
        <v>986</v>
      </c>
      <c r="B21" s="6" t="n">
        <v>6400000</v>
      </c>
      <c r="F21" s="6" t="n">
        <v>6400000</v>
      </c>
    </row>
    <row r="22" spans="1:9">
      <c r="A22" s="4" t="s">
        <v>987</v>
      </c>
    </row>
    <row r="23" spans="1:9">
      <c r="A23" s="4" t="s">
        <v>976</v>
      </c>
      <c r="C23" s="7" t="n">
        <v>34000000</v>
      </c>
      <c r="G23" s="6" t="n">
        <v>34000000</v>
      </c>
    </row>
    <row r="24" spans="1:9">
      <c r="A24" s="4" t="s">
        <v>988</v>
      </c>
    </row>
    <row r="25" spans="1:9">
      <c r="A25" s="4" t="s">
        <v>973</v>
      </c>
      <c r="H25" s="6" t="n">
        <v>2400000</v>
      </c>
    </row>
    <row r="26" spans="1:9">
      <c r="A26" s="4" t="s">
        <v>989</v>
      </c>
    </row>
    <row r="27" spans="1:9">
      <c r="A27" s="4" t="s">
        <v>984</v>
      </c>
      <c r="B27" s="6" t="n">
        <v>11800000</v>
      </c>
      <c r="F27" s="6" t="n">
        <v>11800000</v>
      </c>
    </row>
    <row r="28" spans="1:9">
      <c r="A28" s="4" t="s">
        <v>986</v>
      </c>
      <c r="B28" s="6" t="n">
        <v>31300000</v>
      </c>
      <c r="F28" s="7" t="n">
        <v>31300000</v>
      </c>
    </row>
    <row r="29" spans="1:9">
      <c r="A29" s="4" t="s">
        <v>990</v>
      </c>
      <c r="F29" s="4" t="s">
        <v>991</v>
      </c>
    </row>
    <row r="30" spans="1:9">
      <c r="A30" s="4" t="s">
        <v>992</v>
      </c>
    </row>
    <row r="31" spans="1:9">
      <c r="A31" s="4" t="s">
        <v>984</v>
      </c>
      <c r="B31" s="6" t="n">
        <v>81100000</v>
      </c>
      <c r="F31" s="7" t="n">
        <v>81100000</v>
      </c>
    </row>
    <row r="32" spans="1:9">
      <c r="A32" s="4" t="s">
        <v>993</v>
      </c>
    </row>
    <row r="33" spans="1:9">
      <c r="A33" s="4" t="s">
        <v>984</v>
      </c>
      <c r="B33" s="6" t="n">
        <v>11800000</v>
      </c>
      <c r="F33" s="6" t="n">
        <v>11800000</v>
      </c>
    </row>
    <row r="34" spans="1:9">
      <c r="A34" s="4" t="s">
        <v>986</v>
      </c>
      <c r="B34" s="6" t="n">
        <v>9200000</v>
      </c>
      <c r="F34" s="7" t="n">
        <v>9200000</v>
      </c>
    </row>
    <row r="35" spans="1:9">
      <c r="A35" s="4" t="s">
        <v>994</v>
      </c>
      <c r="F35" s="4" t="s">
        <v>995</v>
      </c>
    </row>
    <row r="36" spans="1:9">
      <c r="A36" s="4" t="s">
        <v>996</v>
      </c>
    </row>
    <row r="37" spans="1:9">
      <c r="A37" s="4" t="s">
        <v>986</v>
      </c>
      <c r="B37" s="6" t="n">
        <v>1400000</v>
      </c>
      <c r="F37" s="7" t="n">
        <v>1400000</v>
      </c>
    </row>
    <row r="38" spans="1:9">
      <c r="A38" s="4" t="s">
        <v>997</v>
      </c>
    </row>
    <row r="39" spans="1:9">
      <c r="A39" s="4" t="s">
        <v>986</v>
      </c>
      <c r="B39" s="7" t="n">
        <v>2700000</v>
      </c>
      <c r="F39" s="7" t="n">
        <v>2700000</v>
      </c>
    </row>
    <row r="40" spans="1:9">
      <c r="A40" s="4" t="s">
        <v>990</v>
      </c>
      <c r="F40" s="4" t="s">
        <v>991</v>
      </c>
    </row>
    <row r="41" spans="1:9">
      <c r="A41" s="4" t="s">
        <v>998</v>
      </c>
    </row>
    <row r="42" spans="1:9">
      <c r="A42" s="4" t="s">
        <v>999</v>
      </c>
      <c r="F42" s="7" t="n">
        <v>700000</v>
      </c>
      <c r="G42" s="7" t="n">
        <v>700000</v>
      </c>
      <c r="H42" s="7" t="n">
        <v>1500000</v>
      </c>
    </row>
    <row r="43" spans="1:9">
      <c r="A43" s="4" t="s">
        <v>1000</v>
      </c>
      <c r="F43" s="8" t="n">
        <v>0.008</v>
      </c>
      <c r="G43" s="8" t="n">
        <v>0.008</v>
      </c>
      <c r="H43" s="8" t="n">
        <v>0.014</v>
      </c>
    </row>
    <row r="44" spans="1:9">
      <c r="A44" s="4" t="s">
        <v>1001</v>
      </c>
      <c r="F44" s="4" t="s">
        <v>1002</v>
      </c>
    </row>
    <row r="45" spans="1:9">
      <c r="A45" s="4" t="s">
        <v>1003</v>
      </c>
      <c r="F45" s="4" t="s">
        <v>1004</v>
      </c>
    </row>
    <row r="46" spans="1:9">
      <c r="A46" s="4" t="s">
        <v>1005</v>
      </c>
    </row>
    <row r="47" spans="1:9">
      <c r="A47" s="4" t="s">
        <v>1006</v>
      </c>
      <c r="F47" s="4" t="s">
        <v>1007</v>
      </c>
    </row>
    <row r="48" spans="1:9">
      <c r="A48" s="4" t="s">
        <v>1008</v>
      </c>
    </row>
    <row r="49" spans="1:9">
      <c r="A49" s="4" t="s">
        <v>1006</v>
      </c>
      <c r="F49" s="4" t="s">
        <v>1009</v>
      </c>
    </row>
    <row r="50" spans="1:9">
      <c r="A50" s="4" t="s">
        <v>1010</v>
      </c>
    </row>
    <row r="51" spans="1:9">
      <c r="A51" s="4" t="s">
        <v>977</v>
      </c>
      <c r="G51" s="7" t="n">
        <v>29000000</v>
      </c>
    </row>
    <row r="52" spans="1:9">
      <c r="A52" s="4" t="s">
        <v>1011</v>
      </c>
    </row>
    <row r="53" spans="1:9">
      <c r="A53" s="4" t="s">
        <v>977</v>
      </c>
      <c r="G53" s="6" t="n">
        <v>-5000000</v>
      </c>
    </row>
    <row r="54" spans="1:9">
      <c r="A54" s="4" t="s">
        <v>1012</v>
      </c>
    </row>
    <row r="55" spans="1:9">
      <c r="A55" s="4" t="s">
        <v>977</v>
      </c>
      <c r="F55" s="7" t="n">
        <v>-900000</v>
      </c>
    </row>
    <row r="56" spans="1:9">
      <c r="A56" s="4" t="s">
        <v>1013</v>
      </c>
    </row>
    <row r="57" spans="1:9">
      <c r="A57" s="4" t="s">
        <v>973</v>
      </c>
      <c r="G57" s="6" t="n">
        <v>9000000</v>
      </c>
    </row>
    <row r="58" spans="1:9">
      <c r="A58" s="4" t="s">
        <v>978</v>
      </c>
      <c r="G58" s="6" t="n">
        <v>9000000</v>
      </c>
    </row>
    <row r="59" spans="1:9">
      <c r="A59" s="4" t="s">
        <v>1014</v>
      </c>
    </row>
    <row r="60" spans="1:9">
      <c r="A60" s="4" t="s">
        <v>978</v>
      </c>
      <c r="H60" s="7" t="n">
        <v>39000000</v>
      </c>
    </row>
    <row r="61" spans="1:9">
      <c r="A61" s="4" t="s">
        <v>1015</v>
      </c>
    </row>
    <row r="62" spans="1:9">
      <c r="A62" s="4" t="s">
        <v>978</v>
      </c>
      <c r="H62" s="6" t="n">
        <v>39000000</v>
      </c>
    </row>
    <row r="63" spans="1:9">
      <c r="A63" s="4" t="s">
        <v>1016</v>
      </c>
    </row>
    <row r="64" spans="1:9">
      <c r="A64" s="4" t="s">
        <v>978</v>
      </c>
      <c r="F64" s="6" t="n">
        <v>500000</v>
      </c>
    </row>
    <row r="65" spans="1:9">
      <c r="A65" s="4" t="s">
        <v>1017</v>
      </c>
    </row>
    <row r="66" spans="1:9">
      <c r="A66" s="4" t="s">
        <v>978</v>
      </c>
      <c r="F66" s="7" t="n">
        <v>200000</v>
      </c>
      <c r="G66" s="7" t="n">
        <v>1800000</v>
      </c>
      <c r="H66" s="7" t="n">
        <v>7500000</v>
      </c>
    </row>
  </sheetData>
  <mergeCells count="3">
    <mergeCell ref="A1:A2"/>
    <mergeCell ref="B1:E1"/>
    <mergeCell ref="F1:H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18</v>
      </c>
      <c r="B1" s="2" t="s">
        <v>2</v>
      </c>
      <c r="C1" s="2" t="s">
        <v>32</v>
      </c>
      <c r="D1" s="2" t="s">
        <v>78</v>
      </c>
      <c r="E1" s="2" t="s">
        <v>968</v>
      </c>
    </row>
    <row r="2" spans="1:5">
      <c r="A2" s="3" t="s">
        <v>1019</v>
      </c>
    </row>
    <row r="3" spans="1:5">
      <c r="A3" s="4" t="s">
        <v>1020</v>
      </c>
      <c r="B3" s="7" t="n">
        <v>16413</v>
      </c>
      <c r="C3" s="7" t="n">
        <v>21048</v>
      </c>
    </row>
    <row r="4" spans="1:5">
      <c r="A4" s="4" t="s">
        <v>1021</v>
      </c>
      <c r="B4" s="6" t="n">
        <v>27023</v>
      </c>
      <c r="C4" s="6" t="n">
        <v>24946</v>
      </c>
    </row>
    <row r="5" spans="1:5">
      <c r="A5" s="4" t="s">
        <v>1022</v>
      </c>
      <c r="B5" s="6" t="n">
        <v>27595</v>
      </c>
      <c r="C5" s="6" t="n">
        <v>26404</v>
      </c>
    </row>
    <row r="6" spans="1:5">
      <c r="A6" s="4" t="s">
        <v>1023</v>
      </c>
      <c r="B6" s="6" t="n">
        <v>5834</v>
      </c>
      <c r="C6" s="6" t="n">
        <v>6727</v>
      </c>
    </row>
    <row r="7" spans="1:5">
      <c r="A7" s="4" t="s">
        <v>1024</v>
      </c>
      <c r="B7" s="6" t="n">
        <v>2738</v>
      </c>
      <c r="C7" s="6" t="n">
        <v>2738</v>
      </c>
    </row>
    <row r="8" spans="1:5">
      <c r="A8" s="4" t="s">
        <v>1025</v>
      </c>
      <c r="B8" s="6" t="n">
        <v>79603</v>
      </c>
      <c r="C8" s="6" t="n">
        <v>81863</v>
      </c>
    </row>
    <row r="9" spans="1:5">
      <c r="A9" s="4" t="s">
        <v>1026</v>
      </c>
      <c r="B9" s="6" t="n">
        <v>-64545</v>
      </c>
      <c r="C9" s="6" t="n">
        <v>-75199</v>
      </c>
      <c r="D9" s="7" t="n">
        <v>-38644</v>
      </c>
      <c r="E9" s="7" t="n">
        <v>-34347</v>
      </c>
    </row>
    <row r="10" spans="1:5">
      <c r="A10" s="4" t="s">
        <v>1027</v>
      </c>
      <c r="B10" s="6" t="n">
        <v>15058</v>
      </c>
      <c r="C10" s="6" t="n">
        <v>6664</v>
      </c>
    </row>
    <row r="11" spans="1:5">
      <c r="A11" s="3" t="s">
        <v>1028</v>
      </c>
    </row>
    <row r="12" spans="1:5">
      <c r="A12" s="4" t="s">
        <v>1029</v>
      </c>
      <c r="B12" s="6" t="n">
        <v>-1189</v>
      </c>
      <c r="C12" s="6" t="n">
        <v>-2137</v>
      </c>
    </row>
    <row r="13" spans="1:5">
      <c r="A13" s="4" t="s">
        <v>1030</v>
      </c>
      <c r="B13" s="6" t="n">
        <v>-899</v>
      </c>
      <c r="C13" s="6" t="n">
        <v>-2228</v>
      </c>
    </row>
    <row r="14" spans="1:5">
      <c r="A14" s="4" t="s">
        <v>1031</v>
      </c>
      <c r="B14" s="6" t="n">
        <v>-10233</v>
      </c>
      <c r="C14" s="6" t="n">
        <v>0</v>
      </c>
    </row>
    <row r="15" spans="1:5">
      <c r="A15" s="4" t="s">
        <v>699</v>
      </c>
      <c r="B15" s="6" t="n">
        <v>-510</v>
      </c>
      <c r="C15" s="6" t="n">
        <v>-589</v>
      </c>
    </row>
    <row r="16" spans="1:5">
      <c r="A16" s="4" t="s">
        <v>1032</v>
      </c>
      <c r="B16" s="6" t="n">
        <v>-12831</v>
      </c>
      <c r="C16" s="6" t="n">
        <v>-4954</v>
      </c>
    </row>
    <row r="17" spans="1:5">
      <c r="A17" s="4" t="s">
        <v>1033</v>
      </c>
      <c r="B17" s="7" t="n">
        <v>2227</v>
      </c>
      <c r="C17" s="7" t="n">
        <v>171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78</v>
      </c>
    </row>
    <row r="3" spans="1:4">
      <c r="A3" s="3" t="s">
        <v>1035</v>
      </c>
    </row>
    <row r="4" spans="1:4">
      <c r="A4" s="4" t="s">
        <v>648</v>
      </c>
      <c r="B4" s="7" t="n">
        <v>75199</v>
      </c>
      <c r="C4" s="7" t="n">
        <v>38644</v>
      </c>
      <c r="D4" s="7" t="n">
        <v>34347</v>
      </c>
    </row>
    <row r="5" spans="1:4">
      <c r="A5" s="4" t="s">
        <v>1036</v>
      </c>
      <c r="B5" s="6" t="n">
        <v>3068</v>
      </c>
      <c r="C5" s="6" t="n">
        <v>39556</v>
      </c>
      <c r="D5" s="6" t="n">
        <v>6364</v>
      </c>
    </row>
    <row r="6" spans="1:4">
      <c r="A6" s="4" t="s">
        <v>1037</v>
      </c>
      <c r="B6" s="6" t="n">
        <v>-13722</v>
      </c>
      <c r="C6" s="6" t="n">
        <v>-3001</v>
      </c>
      <c r="D6" s="6" t="n">
        <v>-2067</v>
      </c>
    </row>
    <row r="7" spans="1:4">
      <c r="A7" s="4" t="s">
        <v>650</v>
      </c>
      <c r="B7" s="7" t="n">
        <v>64545</v>
      </c>
      <c r="C7" s="7" t="n">
        <v>75199</v>
      </c>
      <c r="D7" s="7" t="n">
        <v>386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8</v>
      </c>
      <c r="B1" s="2" t="s">
        <v>1</v>
      </c>
    </row>
    <row r="2" spans="1:4">
      <c r="B2" s="2" t="s">
        <v>2</v>
      </c>
      <c r="C2" s="2" t="s">
        <v>32</v>
      </c>
      <c r="D2" s="2" t="s">
        <v>78</v>
      </c>
    </row>
    <row r="3" spans="1:4">
      <c r="A3" s="3" t="s">
        <v>232</v>
      </c>
    </row>
    <row r="4" spans="1:4">
      <c r="A4" s="4" t="s">
        <v>648</v>
      </c>
      <c r="B4" s="11" t="n">
        <v>15.7</v>
      </c>
      <c r="C4" s="11" t="n">
        <v>24.2</v>
      </c>
      <c r="D4" s="11" t="n">
        <v>52.1</v>
      </c>
    </row>
    <row r="5" spans="1:4">
      <c r="A5" s="4" t="s">
        <v>1039</v>
      </c>
      <c r="B5" s="13" t="n">
        <v>0.7</v>
      </c>
      <c r="C5" s="6" t="n">
        <v>1</v>
      </c>
      <c r="D5" s="13" t="n">
        <v>5.4</v>
      </c>
    </row>
    <row r="6" spans="1:4">
      <c r="A6" s="4" t="s">
        <v>978</v>
      </c>
      <c r="B6" s="13" t="n">
        <v>-0.9</v>
      </c>
      <c r="C6" s="13" t="n">
        <v>-9.5</v>
      </c>
      <c r="D6" s="13" t="n">
        <v>-1.3</v>
      </c>
    </row>
    <row r="7" spans="1:4">
      <c r="A7" s="4" t="s">
        <v>1040</v>
      </c>
      <c r="B7" s="6" t="n">
        <v>0</v>
      </c>
      <c r="C7" s="6" t="n">
        <v>0</v>
      </c>
      <c r="D7" s="13" t="n">
        <v>-32.1</v>
      </c>
    </row>
    <row r="8" spans="1:4">
      <c r="A8" s="4" t="s">
        <v>1041</v>
      </c>
      <c r="B8" s="13" t="n">
        <v>0.3</v>
      </c>
      <c r="C8" s="6" t="n">
        <v>0</v>
      </c>
      <c r="D8" s="13" t="n">
        <v>0.1</v>
      </c>
    </row>
    <row r="9" spans="1:4">
      <c r="A9" s="4" t="s">
        <v>1042</v>
      </c>
      <c r="B9" s="13" t="n">
        <v>-0.2</v>
      </c>
      <c r="C9" s="6" t="n">
        <v>0</v>
      </c>
      <c r="D9" s="6" t="n">
        <v>0</v>
      </c>
    </row>
    <row r="10" spans="1:4">
      <c r="A10" s="4" t="s">
        <v>650</v>
      </c>
      <c r="B10" s="11" t="n">
        <v>15.6</v>
      </c>
      <c r="C10" s="11" t="n">
        <v>15.7</v>
      </c>
      <c r="D10" s="11" t="n">
        <v>2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1043</v>
      </c>
      <c r="B1" s="2" t="s">
        <v>856</v>
      </c>
    </row>
    <row r="2" spans="1:2">
      <c r="A2" s="3" t="s">
        <v>235</v>
      </c>
    </row>
    <row r="3" spans="1:2">
      <c r="A3" s="4" t="s">
        <v>1044</v>
      </c>
      <c r="B3" s="9" t="n">
        <v>5.75</v>
      </c>
    </row>
    <row r="4" spans="1:2">
      <c r="A4" s="4" t="s">
        <v>1045</v>
      </c>
      <c r="B4" s="6" t="n">
        <v>2230434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R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16"/>
    <col customWidth="1" max="17" min="17" width="14"/>
    <col customWidth="1" max="18" min="18" width="14"/>
  </cols>
  <sheetData>
    <row r="1" spans="1:18">
      <c r="A1" s="1" t="s">
        <v>1046</v>
      </c>
      <c r="B1" s="2" t="s">
        <v>415</v>
      </c>
      <c r="P1" s="2" t="s">
        <v>1</v>
      </c>
    </row>
    <row r="2" spans="1:18">
      <c r="B2" s="2" t="s">
        <v>2</v>
      </c>
      <c r="C2" s="2" t="s">
        <v>440</v>
      </c>
      <c r="D2" s="2" t="s">
        <v>1047</v>
      </c>
      <c r="E2" s="2" t="s">
        <v>541</v>
      </c>
      <c r="F2" s="2" t="s">
        <v>4</v>
      </c>
      <c r="G2" s="2" t="s">
        <v>518</v>
      </c>
      <c r="H2" s="2" t="s">
        <v>698</v>
      </c>
      <c r="I2" s="2" t="s">
        <v>32</v>
      </c>
      <c r="J2" s="2" t="s">
        <v>440</v>
      </c>
      <c r="K2" s="2" t="s">
        <v>521</v>
      </c>
      <c r="L2" s="2" t="s">
        <v>539</v>
      </c>
      <c r="M2" s="2" t="s">
        <v>967</v>
      </c>
      <c r="N2" s="2" t="s">
        <v>440</v>
      </c>
      <c r="O2" s="2" t="s">
        <v>1048</v>
      </c>
      <c r="P2" s="2" t="s">
        <v>2</v>
      </c>
      <c r="Q2" s="2" t="s">
        <v>32</v>
      </c>
      <c r="R2" s="2" t="s">
        <v>78</v>
      </c>
    </row>
    <row r="3" spans="1:18">
      <c r="A3" s="3" t="s">
        <v>1049</v>
      </c>
      <c r="B3" t="n"/>
      <c r="D3" t="n"/>
      <c r="G3" t="n"/>
      <c r="I3" t="n"/>
      <c r="K3" t="n"/>
      <c r="M3" t="n"/>
    </row>
    <row r="4" spans="1:18">
      <c r="A4" s="4" t="s">
        <v>97</v>
      </c>
      <c r="B4" t="n"/>
      <c r="D4" t="n"/>
      <c r="G4" t="n"/>
      <c r="I4" t="n"/>
      <c r="K4" t="n"/>
      <c r="M4" t="n"/>
      <c r="P4" s="7" t="n">
        <v>-15661</v>
      </c>
      <c r="Q4" s="7" t="n">
        <v>-46248</v>
      </c>
      <c r="R4" s="7" t="n">
        <v>21589</v>
      </c>
    </row>
    <row r="5" spans="1:18">
      <c r="A5" s="4" t="s">
        <v>1050</v>
      </c>
      <c r="B5" t="n"/>
      <c r="D5" t="n"/>
      <c r="G5" t="n"/>
      <c r="I5" t="n"/>
      <c r="K5" t="n"/>
      <c r="M5" t="n"/>
      <c r="P5" s="6" t="n">
        <v>0</v>
      </c>
      <c r="Q5" s="6" t="n">
        <v>0</v>
      </c>
      <c r="R5" s="6" t="n">
        <v>15438</v>
      </c>
    </row>
    <row r="6" spans="1:18">
      <c r="A6" s="4" t="s">
        <v>99</v>
      </c>
      <c r="B6" s="7" t="n">
        <v>-7199</v>
      </c>
      <c r="D6" s="7" t="n">
        <v>-4811</v>
      </c>
      <c r="F6" s="7" t="n">
        <v>-994</v>
      </c>
      <c r="G6" s="7" t="n">
        <v>-2657</v>
      </c>
      <c r="I6" s="7" t="n">
        <v>-4854</v>
      </c>
      <c r="K6" s="7" t="n">
        <v>1078</v>
      </c>
      <c r="M6" s="7" t="n">
        <v>-37062</v>
      </c>
      <c r="O6" s="7" t="n">
        <v>-5410</v>
      </c>
      <c r="P6" s="7" t="n">
        <v>-15661</v>
      </c>
      <c r="Q6" s="7" t="n">
        <v>-46248</v>
      </c>
      <c r="R6" s="7" t="n">
        <v>37027</v>
      </c>
    </row>
    <row r="7" spans="1:18">
      <c r="A7" s="3" t="s">
        <v>1051</v>
      </c>
      <c r="B7" t="n"/>
      <c r="D7" t="n"/>
      <c r="G7" t="n"/>
      <c r="I7" t="n"/>
      <c r="K7" t="n"/>
      <c r="M7" t="n"/>
    </row>
    <row r="8" spans="1:18">
      <c r="A8" s="4" t="s">
        <v>105</v>
      </c>
      <c r="B8" s="6" t="n">
        <v>84932</v>
      </c>
      <c r="D8" s="6" t="n">
        <v>87991</v>
      </c>
      <c r="F8" s="6" t="n">
        <v>88426</v>
      </c>
      <c r="G8" s="6" t="n">
        <v>88655</v>
      </c>
      <c r="I8" s="6" t="n">
        <v>88012</v>
      </c>
      <c r="K8" s="6" t="n">
        <v>90618</v>
      </c>
      <c r="M8" s="6" t="n">
        <v>93966</v>
      </c>
      <c r="O8" s="6" t="n">
        <v>97921</v>
      </c>
      <c r="P8" s="6" t="n">
        <v>87514</v>
      </c>
      <c r="Q8" s="6" t="n">
        <v>92508</v>
      </c>
      <c r="R8" s="6" t="n">
        <v>106529</v>
      </c>
    </row>
    <row r="9" spans="1:18">
      <c r="A9" s="4" t="s">
        <v>1052</v>
      </c>
      <c r="B9" t="n"/>
      <c r="D9" t="n"/>
      <c r="G9" t="n"/>
      <c r="I9" t="n"/>
      <c r="K9" t="n"/>
      <c r="M9" t="n"/>
      <c r="P9" s="6" t="n">
        <v>0</v>
      </c>
      <c r="Q9" s="6" t="n">
        <v>0</v>
      </c>
      <c r="R9" s="6" t="n">
        <v>1279</v>
      </c>
    </row>
    <row r="10" spans="1:18">
      <c r="A10" s="4" t="s">
        <v>1053</v>
      </c>
      <c r="B10" s="6" t="n">
        <v>84932</v>
      </c>
      <c r="D10" s="6" t="n">
        <v>87991</v>
      </c>
      <c r="F10" s="6" t="n">
        <v>88426</v>
      </c>
      <c r="G10" s="6" t="n">
        <v>88655</v>
      </c>
      <c r="I10" s="6" t="n">
        <v>88012</v>
      </c>
      <c r="K10" s="6" t="n">
        <v>91800</v>
      </c>
      <c r="M10" s="6" t="n">
        <v>93966</v>
      </c>
      <c r="O10" s="6" t="n">
        <v>97921</v>
      </c>
      <c r="P10" s="6" t="n">
        <v>87514</v>
      </c>
      <c r="Q10" s="6" t="n">
        <v>92508</v>
      </c>
      <c r="R10" s="6" t="n">
        <v>107808</v>
      </c>
    </row>
    <row r="11" spans="1:18">
      <c r="A11" s="3" t="s">
        <v>100</v>
      </c>
      <c r="B11" t="n"/>
      <c r="D11" t="n"/>
      <c r="G11" t="n"/>
      <c r="I11" t="n"/>
      <c r="K11" t="n"/>
      <c r="M11" t="n"/>
    </row>
    <row r="12" spans="1:18">
      <c r="A12" s="4" t="s">
        <v>1054</v>
      </c>
      <c r="B12" t="n"/>
      <c r="D12" t="n"/>
      <c r="G12" t="n"/>
      <c r="I12" t="n"/>
      <c r="K12" t="n"/>
      <c r="M12" t="n"/>
      <c r="P12" s="9" t="n">
        <v>-0.18</v>
      </c>
      <c r="Q12" s="9" t="n">
        <v>-0.5</v>
      </c>
      <c r="R12" s="9" t="n">
        <v>0.2</v>
      </c>
    </row>
    <row r="13" spans="1:18">
      <c r="A13" s="4" t="s">
        <v>1055</v>
      </c>
      <c r="B13" t="n"/>
      <c r="D13" t="n"/>
      <c r="G13" t="n"/>
      <c r="I13" t="n"/>
      <c r="K13" t="n"/>
      <c r="M13" t="n"/>
      <c r="P13" s="6" t="n">
        <v>0</v>
      </c>
      <c r="Q13" s="6" t="n">
        <v>0</v>
      </c>
      <c r="R13" s="10" t="n">
        <v>0.14</v>
      </c>
    </row>
    <row r="14" spans="1:18">
      <c r="A14" s="4" t="s">
        <v>1056</v>
      </c>
      <c r="B14" s="9" t="n">
        <v>-0.08</v>
      </c>
      <c r="D14" s="9" t="n">
        <v>-0.05</v>
      </c>
      <c r="F14" s="9" t="n">
        <v>-0.01</v>
      </c>
      <c r="G14" s="9" t="n">
        <v>-0.03</v>
      </c>
      <c r="I14" s="9" t="n">
        <v>-0.06</v>
      </c>
      <c r="K14" s="9" t="n">
        <v>0.01</v>
      </c>
      <c r="M14" s="9" t="n">
        <v>-0.39</v>
      </c>
      <c r="O14" s="9" t="n">
        <v>-0.06</v>
      </c>
      <c r="P14" s="10" t="n">
        <v>-0.18</v>
      </c>
      <c r="Q14" s="10" t="n">
        <v>-0.5</v>
      </c>
      <c r="R14" s="10" t="n">
        <v>0.35</v>
      </c>
    </row>
    <row r="15" spans="1:18">
      <c r="A15" s="3" t="s">
        <v>103</v>
      </c>
      <c r="B15" t="n"/>
      <c r="D15" t="n"/>
      <c r="G15" t="n"/>
      <c r="I15" t="n"/>
      <c r="K15" t="n"/>
      <c r="M15" t="n"/>
    </row>
    <row r="16" spans="1:18">
      <c r="A16" s="4" t="s">
        <v>1057</v>
      </c>
      <c r="B16" t="n"/>
      <c r="D16" t="n"/>
      <c r="G16" t="n"/>
      <c r="I16" t="n"/>
      <c r="K16" t="n"/>
      <c r="M16" t="n"/>
      <c r="P16" s="10" t="n">
        <v>-0.18</v>
      </c>
      <c r="Q16" s="10" t="n">
        <v>-0.5</v>
      </c>
      <c r="R16" s="10" t="n">
        <v>0.2</v>
      </c>
    </row>
    <row r="17" spans="1:18">
      <c r="A17" s="4" t="s">
        <v>1058</v>
      </c>
      <c r="B17" t="n"/>
      <c r="D17" t="n"/>
      <c r="G17" t="n"/>
      <c r="I17" t="n"/>
      <c r="K17" t="n"/>
      <c r="M17" t="n"/>
      <c r="P17" s="6" t="n">
        <v>0</v>
      </c>
      <c r="Q17" s="6" t="n">
        <v>0</v>
      </c>
      <c r="R17" s="10" t="n">
        <v>0.14</v>
      </c>
    </row>
    <row r="18" spans="1:18">
      <c r="A18" s="4" t="s">
        <v>1059</v>
      </c>
      <c r="B18" s="9" t="n">
        <v>-0.08</v>
      </c>
      <c r="D18" s="9" t="n">
        <v>-0.05</v>
      </c>
      <c r="F18" s="9" t="n">
        <v>-0.01</v>
      </c>
      <c r="G18" s="9" t="n">
        <v>-0.03</v>
      </c>
      <c r="I18" s="9" t="n">
        <v>-0.06</v>
      </c>
      <c r="K18" s="9" t="n">
        <v>0.01</v>
      </c>
      <c r="M18" s="9" t="n">
        <v>-0.39</v>
      </c>
      <c r="O18" s="9" t="n">
        <v>-0.06</v>
      </c>
      <c r="P18" s="9" t="n">
        <v>-0.18</v>
      </c>
      <c r="Q18" s="9" t="n">
        <v>-0.5</v>
      </c>
      <c r="R18" s="9" t="n">
        <v>0.34</v>
      </c>
    </row>
    <row r="19" spans="1:18">
      <c r="A19" t="n"/>
    </row>
    <row r="20" spans="1:18">
      <c r="A20" s="4" t="s">
        <v>440</v>
      </c>
      <c r="B20" s="4" t="s">
        <v>1060</v>
      </c>
    </row>
    <row r="21" spans="1:18">
      <c r="A21" s="4" t="s">
        <v>541</v>
      </c>
      <c r="B21" s="4" t="s">
        <v>1061</v>
      </c>
    </row>
    <row r="22" spans="1:18">
      <c r="A22" s="4" t="s">
        <v>698</v>
      </c>
      <c r="B22" s="4" t="s">
        <v>1062</v>
      </c>
    </row>
  </sheetData>
  <mergeCells count="103">
    <mergeCell ref="A1:A2"/>
    <mergeCell ref="B1:O1"/>
    <mergeCell ref="P1:R1"/>
    <mergeCell ref="B3:C3"/>
    <mergeCell ref="D3:E3"/>
    <mergeCell ref="G3:H3"/>
    <mergeCell ref="I3:J3"/>
    <mergeCell ref="K3:L3"/>
    <mergeCell ref="M3:N3"/>
    <mergeCell ref="B4:C4"/>
    <mergeCell ref="D4:E4"/>
    <mergeCell ref="G4:H4"/>
    <mergeCell ref="I4:J4"/>
    <mergeCell ref="K4:L4"/>
    <mergeCell ref="M4:N4"/>
    <mergeCell ref="B5:C5"/>
    <mergeCell ref="D5:E5"/>
    <mergeCell ref="G5:H5"/>
    <mergeCell ref="I5:J5"/>
    <mergeCell ref="K5:L5"/>
    <mergeCell ref="M5:N5"/>
    <mergeCell ref="B6:C6"/>
    <mergeCell ref="D6:E6"/>
    <mergeCell ref="G6:H6"/>
    <mergeCell ref="I6:J6"/>
    <mergeCell ref="K6:L6"/>
    <mergeCell ref="M6:N6"/>
    <mergeCell ref="B7:C7"/>
    <mergeCell ref="D7:E7"/>
    <mergeCell ref="G7:H7"/>
    <mergeCell ref="I7:J7"/>
    <mergeCell ref="K7:L7"/>
    <mergeCell ref="M7:N7"/>
    <mergeCell ref="B8:C8"/>
    <mergeCell ref="D8:E8"/>
    <mergeCell ref="G8:H8"/>
    <mergeCell ref="I8:J8"/>
    <mergeCell ref="K8:L8"/>
    <mergeCell ref="M8:N8"/>
    <mergeCell ref="B9:C9"/>
    <mergeCell ref="D9:E9"/>
    <mergeCell ref="G9:H9"/>
    <mergeCell ref="I9:J9"/>
    <mergeCell ref="K9:L9"/>
    <mergeCell ref="M9:N9"/>
    <mergeCell ref="B10:C10"/>
    <mergeCell ref="D10:E10"/>
    <mergeCell ref="G10:H10"/>
    <mergeCell ref="I10:J10"/>
    <mergeCell ref="K10:L10"/>
    <mergeCell ref="M10:N10"/>
    <mergeCell ref="B11:C11"/>
    <mergeCell ref="D11:E11"/>
    <mergeCell ref="G11:H11"/>
    <mergeCell ref="I11:J11"/>
    <mergeCell ref="K11:L11"/>
    <mergeCell ref="M11:N11"/>
    <mergeCell ref="B12:C12"/>
    <mergeCell ref="D12:E12"/>
    <mergeCell ref="G12:H12"/>
    <mergeCell ref="I12:J12"/>
    <mergeCell ref="K12:L12"/>
    <mergeCell ref="M12:N12"/>
    <mergeCell ref="B13:C13"/>
    <mergeCell ref="D13:E13"/>
    <mergeCell ref="G13:H13"/>
    <mergeCell ref="I13:J13"/>
    <mergeCell ref="K13:L13"/>
    <mergeCell ref="M13:N13"/>
    <mergeCell ref="B14:C14"/>
    <mergeCell ref="D14:E14"/>
    <mergeCell ref="G14:H14"/>
    <mergeCell ref="I14:J14"/>
    <mergeCell ref="K14:L14"/>
    <mergeCell ref="M14:N14"/>
    <mergeCell ref="B15:C15"/>
    <mergeCell ref="D15:E15"/>
    <mergeCell ref="G15:H15"/>
    <mergeCell ref="I15:J15"/>
    <mergeCell ref="K15:L15"/>
    <mergeCell ref="M15:N15"/>
    <mergeCell ref="B16:C16"/>
    <mergeCell ref="D16:E16"/>
    <mergeCell ref="G16:H16"/>
    <mergeCell ref="I16:J16"/>
    <mergeCell ref="K16:L16"/>
    <mergeCell ref="M16:N16"/>
    <mergeCell ref="B17:C17"/>
    <mergeCell ref="D17:E17"/>
    <mergeCell ref="G17:H17"/>
    <mergeCell ref="I17:J17"/>
    <mergeCell ref="K17:L17"/>
    <mergeCell ref="M17:N17"/>
    <mergeCell ref="B18:C18"/>
    <mergeCell ref="D18:E18"/>
    <mergeCell ref="G18:H18"/>
    <mergeCell ref="I18:J18"/>
    <mergeCell ref="K18:L18"/>
    <mergeCell ref="M18:N18"/>
    <mergeCell ref="A19:R19"/>
    <mergeCell ref="B20:R20"/>
    <mergeCell ref="B21:R21"/>
    <mergeCell ref="B22:R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3</v>
      </c>
      <c r="B1" s="2" t="s">
        <v>1</v>
      </c>
    </row>
    <row r="2" spans="1:4">
      <c r="B2" s="2" t="s">
        <v>2</v>
      </c>
      <c r="C2" s="2" t="s">
        <v>32</v>
      </c>
      <c r="D2" s="2" t="s">
        <v>78</v>
      </c>
    </row>
    <row r="3" spans="1:4">
      <c r="A3" s="3" t="s">
        <v>1064</v>
      </c>
    </row>
    <row r="4" spans="1:4">
      <c r="A4" s="4" t="s">
        <v>1065</v>
      </c>
      <c r="B4" s="6" t="n">
        <v>9156</v>
      </c>
      <c r="C4" s="6" t="n">
        <v>9527</v>
      </c>
      <c r="D4" s="6" t="n">
        <v>7066</v>
      </c>
    </row>
    <row r="5" spans="1:4">
      <c r="A5" s="4" t="s">
        <v>819</v>
      </c>
    </row>
    <row r="6" spans="1:4">
      <c r="A6" s="3" t="s">
        <v>1064</v>
      </c>
    </row>
    <row r="7" spans="1:4">
      <c r="A7" s="4" t="s">
        <v>1065</v>
      </c>
      <c r="B7" s="6" t="n">
        <v>6460</v>
      </c>
      <c r="C7" s="6" t="n">
        <v>7115</v>
      </c>
      <c r="D7" s="6" t="n">
        <v>6454</v>
      </c>
    </row>
    <row r="8" spans="1:4">
      <c r="A8" s="4" t="s">
        <v>1066</v>
      </c>
    </row>
    <row r="9" spans="1:4">
      <c r="A9" s="3" t="s">
        <v>1064</v>
      </c>
    </row>
    <row r="10" spans="1:4">
      <c r="A10" s="4" t="s">
        <v>1065</v>
      </c>
      <c r="B10" s="6" t="n">
        <v>2178</v>
      </c>
      <c r="C10" s="6" t="n">
        <v>2066</v>
      </c>
      <c r="D10" s="6" t="n">
        <v>437</v>
      </c>
    </row>
    <row r="11" spans="1:4">
      <c r="A11" s="4" t="s">
        <v>830</v>
      </c>
    </row>
    <row r="12" spans="1:4">
      <c r="A12" s="3" t="s">
        <v>1064</v>
      </c>
    </row>
    <row r="13" spans="1:4">
      <c r="A13" s="4" t="s">
        <v>1065</v>
      </c>
      <c r="B13" s="6" t="n">
        <v>518</v>
      </c>
      <c r="C13" s="6" t="n">
        <v>346</v>
      </c>
      <c r="D13" s="6" t="n">
        <v>1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2"/>
    <col customWidth="1" max="6" min="6" width="22"/>
  </cols>
  <sheetData>
    <row r="1" spans="1:6">
      <c r="A1" s="1" t="s">
        <v>1067</v>
      </c>
      <c r="B1" s="2" t="s">
        <v>415</v>
      </c>
      <c r="C1" s="2" t="s">
        <v>416</v>
      </c>
      <c r="D1" s="2" t="s">
        <v>1</v>
      </c>
    </row>
    <row r="2" spans="1:6">
      <c r="B2" s="2" t="s">
        <v>1068</v>
      </c>
      <c r="C2" s="2" t="s">
        <v>419</v>
      </c>
      <c r="D2" s="2" t="s">
        <v>1069</v>
      </c>
      <c r="E2" s="2" t="s">
        <v>1070</v>
      </c>
      <c r="F2" s="2" t="s">
        <v>1071</v>
      </c>
    </row>
    <row r="3" spans="1:6">
      <c r="A3" s="3" t="s">
        <v>1072</v>
      </c>
    </row>
    <row r="4" spans="1:6">
      <c r="A4" s="4" t="s">
        <v>437</v>
      </c>
      <c r="B4" s="6" t="n">
        <v>2</v>
      </c>
      <c r="C4" s="6" t="n">
        <v>1</v>
      </c>
      <c r="D4" s="6" t="n">
        <v>2</v>
      </c>
    </row>
    <row r="5" spans="1:6">
      <c r="A5" s="4" t="s">
        <v>1073</v>
      </c>
    </row>
    <row r="6" spans="1:6">
      <c r="A6" s="3" t="s">
        <v>1072</v>
      </c>
    </row>
    <row r="7" spans="1:6">
      <c r="A7" s="4" t="s">
        <v>1074</v>
      </c>
      <c r="D7" s="4" t="s">
        <v>821</v>
      </c>
    </row>
    <row r="8" spans="1:6">
      <c r="A8" s="4" t="s">
        <v>1075</v>
      </c>
      <c r="B8" s="6" t="n">
        <v>0</v>
      </c>
      <c r="D8" s="6" t="n">
        <v>0</v>
      </c>
      <c r="E8" s="6" t="n">
        <v>0</v>
      </c>
      <c r="F8" s="6" t="n">
        <v>0</v>
      </c>
    </row>
    <row r="9" spans="1:6">
      <c r="A9" s="4" t="s">
        <v>463</v>
      </c>
    </row>
    <row r="10" spans="1:6">
      <c r="A10" s="3" t="s">
        <v>1072</v>
      </c>
    </row>
    <row r="11" spans="1:6">
      <c r="A11" s="4" t="s">
        <v>1074</v>
      </c>
      <c r="D11" s="4" t="s">
        <v>462</v>
      </c>
    </row>
    <row r="12" spans="1:6">
      <c r="A12" s="4" t="s">
        <v>464</v>
      </c>
      <c r="B12" s="6" t="n">
        <v>0</v>
      </c>
      <c r="D12" s="6" t="n">
        <v>0</v>
      </c>
      <c r="E12" s="6" t="n">
        <v>0</v>
      </c>
      <c r="F12" s="6" t="n">
        <v>0</v>
      </c>
    </row>
    <row r="13" spans="1:6">
      <c r="A13" s="4" t="s">
        <v>465</v>
      </c>
    </row>
    <row r="14" spans="1:6">
      <c r="A14" s="3" t="s">
        <v>1072</v>
      </c>
    </row>
    <row r="15" spans="1:6">
      <c r="A15" s="4" t="s">
        <v>1074</v>
      </c>
      <c r="D15" s="4" t="s">
        <v>466</v>
      </c>
      <c r="E15" s="4" t="s">
        <v>467</v>
      </c>
      <c r="F15" s="4" t="s">
        <v>466</v>
      </c>
    </row>
  </sheetData>
  <mergeCells count="2">
    <mergeCell ref="A1:A2"/>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R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16"/>
    <col customWidth="1" max="17" min="17" width="14"/>
    <col customWidth="1" max="18" min="18" width="14"/>
  </cols>
  <sheetData>
    <row r="1" spans="1:18">
      <c r="A1" s="1" t="s">
        <v>1076</v>
      </c>
      <c r="B1" s="2" t="s">
        <v>415</v>
      </c>
      <c r="P1" s="2" t="s">
        <v>1</v>
      </c>
    </row>
    <row r="2" spans="1:18">
      <c r="B2" s="2" t="s">
        <v>2</v>
      </c>
      <c r="C2" s="2" t="s">
        <v>440</v>
      </c>
      <c r="D2" s="2" t="s">
        <v>1047</v>
      </c>
      <c r="E2" s="2" t="s">
        <v>541</v>
      </c>
      <c r="F2" s="2" t="s">
        <v>4</v>
      </c>
      <c r="G2" s="2" t="s">
        <v>518</v>
      </c>
      <c r="H2" s="2" t="s">
        <v>698</v>
      </c>
      <c r="I2" s="2" t="s">
        <v>32</v>
      </c>
      <c r="J2" s="2" t="s">
        <v>440</v>
      </c>
      <c r="K2" s="2" t="s">
        <v>521</v>
      </c>
      <c r="L2" s="2" t="s">
        <v>539</v>
      </c>
      <c r="M2" s="2" t="s">
        <v>967</v>
      </c>
      <c r="N2" s="2" t="s">
        <v>440</v>
      </c>
      <c r="O2" s="2" t="s">
        <v>1048</v>
      </c>
      <c r="P2" s="2" t="s">
        <v>2</v>
      </c>
      <c r="Q2" s="2" t="s">
        <v>32</v>
      </c>
      <c r="R2" s="2" t="s">
        <v>78</v>
      </c>
    </row>
    <row r="3" spans="1:18">
      <c r="A3" s="3" t="s">
        <v>1077</v>
      </c>
      <c r="B3" t="n"/>
      <c r="D3" t="n"/>
      <c r="G3" t="n"/>
      <c r="I3" t="n"/>
      <c r="K3" t="n"/>
      <c r="M3" t="n"/>
    </row>
    <row r="4" spans="1:18">
      <c r="A4" s="4" t="s">
        <v>1078</v>
      </c>
      <c r="B4" s="7" t="n">
        <v>86603</v>
      </c>
      <c r="D4" s="7" t="n">
        <v>83305</v>
      </c>
      <c r="F4" s="7" t="n">
        <v>103103</v>
      </c>
      <c r="G4" s="7" t="n">
        <v>104016</v>
      </c>
      <c r="I4" s="7" t="n">
        <v>107875</v>
      </c>
      <c r="K4" s="7" t="n">
        <v>108061</v>
      </c>
      <c r="M4" s="7" t="n">
        <v>109589</v>
      </c>
      <c r="O4" s="7" t="n">
        <v>108032</v>
      </c>
      <c r="P4" s="7" t="n">
        <v>377027</v>
      </c>
      <c r="Q4" s="7" t="n">
        <v>433557</v>
      </c>
      <c r="R4" s="7" t="n">
        <v>461940</v>
      </c>
    </row>
    <row r="5" spans="1:18">
      <c r="A5" s="4" t="s">
        <v>1079</v>
      </c>
      <c r="B5" t="n"/>
      <c r="D5" t="n"/>
      <c r="G5" t="n"/>
      <c r="I5" t="n"/>
      <c r="K5" t="n"/>
      <c r="M5" t="n"/>
      <c r="P5" s="6" t="n">
        <v>-215660</v>
      </c>
      <c r="Q5" s="6" t="n">
        <v>-233919</v>
      </c>
      <c r="R5" s="6" t="n">
        <v>-243469</v>
      </c>
    </row>
    <row r="6" spans="1:18">
      <c r="A6" s="4" t="s">
        <v>1080</v>
      </c>
      <c r="B6" t="n"/>
      <c r="D6" t="n"/>
      <c r="G6" t="n"/>
      <c r="I6" t="n"/>
      <c r="K6" t="n"/>
      <c r="M6" t="n"/>
      <c r="P6" s="6" t="n">
        <v>-15582</v>
      </c>
      <c r="Q6" s="6" t="n">
        <v>-17287</v>
      </c>
      <c r="R6" s="6" t="n">
        <v>-16002</v>
      </c>
    </row>
    <row r="7" spans="1:18">
      <c r="A7" s="4" t="s">
        <v>1081</v>
      </c>
      <c r="B7" t="n"/>
      <c r="D7" t="n"/>
      <c r="G7" t="n"/>
      <c r="I7" t="n"/>
      <c r="K7" t="n"/>
      <c r="M7" t="n"/>
      <c r="P7" s="6" t="n">
        <v>-6502</v>
      </c>
      <c r="Q7" s="6" t="n">
        <v>-20520</v>
      </c>
      <c r="R7" s="6" t="n">
        <v>-27329</v>
      </c>
    </row>
    <row r="8" spans="1:18">
      <c r="A8" s="4" t="s">
        <v>479</v>
      </c>
      <c r="B8" t="n"/>
      <c r="D8" t="n"/>
      <c r="G8" t="n"/>
      <c r="I8" t="n"/>
      <c r="K8" t="n"/>
      <c r="M8" t="n"/>
      <c r="P8" s="6" t="n">
        <v>-12948</v>
      </c>
      <c r="Q8" s="6" t="n">
        <v>-21571</v>
      </c>
      <c r="R8" s="6" t="n">
        <v>-23024</v>
      </c>
    </row>
    <row r="9" spans="1:18">
      <c r="A9" s="4" t="s">
        <v>1082</v>
      </c>
      <c r="B9" t="n"/>
      <c r="D9" t="n"/>
      <c r="G9" t="n"/>
      <c r="I9" t="n"/>
      <c r="K9" t="n"/>
      <c r="M9" t="n"/>
      <c r="P9" s="6" t="n">
        <v>-3120</v>
      </c>
      <c r="Q9" s="6" t="n">
        <v>-224</v>
      </c>
      <c r="R9" s="6" t="n">
        <v>-128</v>
      </c>
    </row>
    <row r="10" spans="1:18">
      <c r="A10" s="4" t="s">
        <v>95</v>
      </c>
      <c r="B10" t="n"/>
      <c r="D10" t="n"/>
      <c r="G10" t="n"/>
      <c r="I10" t="n"/>
      <c r="K10" t="n"/>
      <c r="M10" t="n"/>
      <c r="P10" s="6" t="n">
        <v>-16068</v>
      </c>
      <c r="Q10" s="6" t="n">
        <v>-21795</v>
      </c>
      <c r="R10" s="6" t="n">
        <v>-23152</v>
      </c>
    </row>
    <row r="11" spans="1:18">
      <c r="A11" s="4" t="s">
        <v>651</v>
      </c>
      <c r="B11" t="n"/>
      <c r="D11" t="n"/>
      <c r="G11" t="n"/>
      <c r="I11" t="n"/>
      <c r="K11" t="n"/>
      <c r="M11" t="n"/>
    </row>
    <row r="12" spans="1:18">
      <c r="A12" s="3" t="s">
        <v>1077</v>
      </c>
      <c r="B12" t="n"/>
      <c r="D12" t="n"/>
      <c r="G12" t="n"/>
      <c r="I12" t="n"/>
      <c r="K12" t="n"/>
      <c r="M12" t="n"/>
    </row>
    <row r="13" spans="1:18">
      <c r="A13" s="4" t="s">
        <v>1078</v>
      </c>
      <c r="B13" t="n"/>
      <c r="D13" t="n"/>
      <c r="G13" t="n"/>
      <c r="I13" t="n"/>
      <c r="K13" t="n"/>
      <c r="M13" t="n"/>
      <c r="P13" s="6" t="n">
        <v>291779</v>
      </c>
      <c r="Q13" s="6" t="n">
        <v>326756</v>
      </c>
      <c r="R13" s="6" t="n">
        <v>381994</v>
      </c>
    </row>
    <row r="14" spans="1:18">
      <c r="A14" s="4" t="s">
        <v>652</v>
      </c>
      <c r="B14" t="n"/>
      <c r="D14" t="n"/>
      <c r="G14" t="n"/>
      <c r="I14" t="n"/>
      <c r="K14" t="n"/>
      <c r="M14" t="n"/>
    </row>
    <row r="15" spans="1:18">
      <c r="A15" s="3" t="s">
        <v>1077</v>
      </c>
      <c r="B15" t="n"/>
      <c r="D15" t="n"/>
      <c r="G15" t="n"/>
      <c r="I15" t="n"/>
      <c r="K15" t="n"/>
      <c r="M15" t="n"/>
    </row>
    <row r="16" spans="1:18">
      <c r="A16" s="4" t="s">
        <v>1078</v>
      </c>
      <c r="B16" t="n"/>
      <c r="D16" t="n"/>
      <c r="G16" t="n"/>
      <c r="I16" t="n"/>
      <c r="K16" t="n"/>
      <c r="M16" t="n"/>
      <c r="P16" s="6" t="n">
        <v>85248</v>
      </c>
      <c r="Q16" s="6" t="n">
        <v>106801</v>
      </c>
      <c r="R16" s="6" t="n">
        <v>79946</v>
      </c>
    </row>
    <row r="17" spans="1:18">
      <c r="A17" s="4" t="s">
        <v>1083</v>
      </c>
      <c r="B17" t="n"/>
      <c r="D17" t="n"/>
      <c r="G17" t="n"/>
      <c r="I17" t="n"/>
      <c r="K17" t="n"/>
      <c r="M17" t="n"/>
    </row>
    <row r="18" spans="1:18">
      <c r="A18" s="3" t="s">
        <v>1077</v>
      </c>
      <c r="B18" t="n"/>
      <c r="D18" t="n"/>
      <c r="G18" t="n"/>
      <c r="I18" t="n"/>
      <c r="K18" t="n"/>
      <c r="M18" t="n"/>
    </row>
    <row r="19" spans="1:18">
      <c r="A19" s="4" t="s">
        <v>479</v>
      </c>
      <c r="B19" t="n"/>
      <c r="D19" t="n"/>
      <c r="G19" t="n"/>
      <c r="I19" t="n"/>
      <c r="K19" t="n"/>
      <c r="M19" t="n"/>
      <c r="P19" s="6" t="n">
        <v>11930</v>
      </c>
      <c r="Q19" s="6" t="n">
        <v>19312</v>
      </c>
      <c r="R19" s="6" t="n">
        <v>23301</v>
      </c>
    </row>
    <row r="20" spans="1:18">
      <c r="A20" s="4" t="s">
        <v>1084</v>
      </c>
      <c r="B20" t="n"/>
      <c r="D20" t="n"/>
      <c r="G20" t="n"/>
      <c r="I20" t="n"/>
      <c r="K20" t="n"/>
      <c r="M20" t="n"/>
    </row>
    <row r="21" spans="1:18">
      <c r="A21" s="3" t="s">
        <v>1077</v>
      </c>
      <c r="B21" t="n"/>
      <c r="D21" t="n"/>
      <c r="G21" t="n"/>
      <c r="I21" t="n"/>
      <c r="K21" t="n"/>
      <c r="M21" t="n"/>
    </row>
    <row r="22" spans="1:18">
      <c r="A22" s="4" t="s">
        <v>479</v>
      </c>
      <c r="B22" t="n"/>
      <c r="D22" t="n"/>
      <c r="G22" t="n"/>
      <c r="I22" t="n"/>
      <c r="K22" t="n"/>
      <c r="M22" t="n"/>
      <c r="P22" s="6" t="n">
        <v>13529</v>
      </c>
      <c r="Q22" s="6" t="n">
        <v>18073</v>
      </c>
      <c r="R22" s="6" t="n">
        <v>24583</v>
      </c>
    </row>
    <row r="23" spans="1:18">
      <c r="A23" s="4" t="s">
        <v>1085</v>
      </c>
      <c r="B23" t="n"/>
      <c r="D23" t="n"/>
      <c r="G23" t="n"/>
      <c r="I23" t="n"/>
      <c r="K23" t="n"/>
      <c r="M23" t="n"/>
    </row>
    <row r="24" spans="1:18">
      <c r="A24" s="3" t="s">
        <v>1077</v>
      </c>
      <c r="B24" t="n"/>
      <c r="D24" t="n"/>
      <c r="G24" t="n"/>
      <c r="I24" t="n"/>
      <c r="K24" t="n"/>
      <c r="M24" t="n"/>
    </row>
    <row r="25" spans="1:18">
      <c r="A25" s="4" t="s">
        <v>479</v>
      </c>
      <c r="B25" t="n"/>
      <c r="D25" t="n"/>
      <c r="G25" t="n"/>
      <c r="I25" t="n"/>
      <c r="K25" t="n"/>
      <c r="M25" t="n"/>
      <c r="P25" s="6" t="n">
        <v>-1599</v>
      </c>
      <c r="Q25" s="6" t="n">
        <v>1239</v>
      </c>
      <c r="R25" s="6" t="n">
        <v>-1282</v>
      </c>
    </row>
    <row r="26" spans="1:18">
      <c r="A26" s="4" t="s">
        <v>1086</v>
      </c>
      <c r="B26" t="n"/>
      <c r="D26" t="n"/>
      <c r="G26" t="n"/>
      <c r="I26" t="n"/>
      <c r="K26" t="n"/>
      <c r="M26" t="n"/>
    </row>
    <row r="27" spans="1:18">
      <c r="A27" s="3" t="s">
        <v>1077</v>
      </c>
      <c r="B27" t="n"/>
      <c r="D27" t="n"/>
      <c r="G27" t="n"/>
      <c r="I27" t="n"/>
      <c r="K27" t="n"/>
      <c r="M27" t="n"/>
    </row>
    <row r="28" spans="1:18">
      <c r="A28" s="4" t="s">
        <v>1079</v>
      </c>
      <c r="B28" t="n"/>
      <c r="D28" t="n"/>
      <c r="G28" t="n"/>
      <c r="I28" t="n"/>
      <c r="K28" t="n"/>
      <c r="M28" t="n"/>
      <c r="P28" s="7" t="n">
        <v>-2794</v>
      </c>
      <c r="Q28" s="7" t="n">
        <v>-3076</v>
      </c>
      <c r="R28" s="7" t="n">
        <v>-2994</v>
      </c>
    </row>
    <row r="29" spans="1:18">
      <c r="A29" t="n"/>
    </row>
    <row r="30" spans="1:18">
      <c r="A30" s="4" t="s">
        <v>440</v>
      </c>
      <c r="B30" s="4" t="s">
        <v>1060</v>
      </c>
    </row>
    <row r="31" spans="1:18">
      <c r="A31" s="4" t="s">
        <v>541</v>
      </c>
      <c r="B31" s="4" t="s">
        <v>1061</v>
      </c>
    </row>
    <row r="32" spans="1:18">
      <c r="A32" s="4" t="s">
        <v>698</v>
      </c>
      <c r="B32" s="4" t="s">
        <v>1062</v>
      </c>
    </row>
  </sheetData>
  <mergeCells count="163">
    <mergeCell ref="A1:A2"/>
    <mergeCell ref="B1:O1"/>
    <mergeCell ref="P1:R1"/>
    <mergeCell ref="B3:C3"/>
    <mergeCell ref="D3:E3"/>
    <mergeCell ref="G3:H3"/>
    <mergeCell ref="I3:J3"/>
    <mergeCell ref="K3:L3"/>
    <mergeCell ref="M3:N3"/>
    <mergeCell ref="B4:C4"/>
    <mergeCell ref="D4:E4"/>
    <mergeCell ref="G4:H4"/>
    <mergeCell ref="I4:J4"/>
    <mergeCell ref="K4:L4"/>
    <mergeCell ref="M4:N4"/>
    <mergeCell ref="B5:C5"/>
    <mergeCell ref="D5:E5"/>
    <mergeCell ref="G5:H5"/>
    <mergeCell ref="I5:J5"/>
    <mergeCell ref="K5:L5"/>
    <mergeCell ref="M5:N5"/>
    <mergeCell ref="B6:C6"/>
    <mergeCell ref="D6:E6"/>
    <mergeCell ref="G6:H6"/>
    <mergeCell ref="I6:J6"/>
    <mergeCell ref="K6:L6"/>
    <mergeCell ref="M6:N6"/>
    <mergeCell ref="B7:C7"/>
    <mergeCell ref="D7:E7"/>
    <mergeCell ref="G7:H7"/>
    <mergeCell ref="I7:J7"/>
    <mergeCell ref="K7:L7"/>
    <mergeCell ref="M7:N7"/>
    <mergeCell ref="B8:C8"/>
    <mergeCell ref="D8:E8"/>
    <mergeCell ref="G8:H8"/>
    <mergeCell ref="I8:J8"/>
    <mergeCell ref="K8:L8"/>
    <mergeCell ref="M8:N8"/>
    <mergeCell ref="B9:C9"/>
    <mergeCell ref="D9:E9"/>
    <mergeCell ref="G9:H9"/>
    <mergeCell ref="I9:J9"/>
    <mergeCell ref="K9:L9"/>
    <mergeCell ref="M9:N9"/>
    <mergeCell ref="B10:C10"/>
    <mergeCell ref="D10:E10"/>
    <mergeCell ref="G10:H10"/>
    <mergeCell ref="I10:J10"/>
    <mergeCell ref="K10:L10"/>
    <mergeCell ref="M10:N10"/>
    <mergeCell ref="B11:C11"/>
    <mergeCell ref="D11:E11"/>
    <mergeCell ref="G11:H11"/>
    <mergeCell ref="I11:J11"/>
    <mergeCell ref="K11:L11"/>
    <mergeCell ref="M11:N11"/>
    <mergeCell ref="B12:C12"/>
    <mergeCell ref="D12:E12"/>
    <mergeCell ref="G12:H12"/>
    <mergeCell ref="I12:J12"/>
    <mergeCell ref="K12:L12"/>
    <mergeCell ref="M12:N12"/>
    <mergeCell ref="B13:C13"/>
    <mergeCell ref="D13:E13"/>
    <mergeCell ref="G13:H13"/>
    <mergeCell ref="I13:J13"/>
    <mergeCell ref="K13:L13"/>
    <mergeCell ref="M13:N13"/>
    <mergeCell ref="B14:C14"/>
    <mergeCell ref="D14:E14"/>
    <mergeCell ref="G14:H14"/>
    <mergeCell ref="I14:J14"/>
    <mergeCell ref="K14:L14"/>
    <mergeCell ref="M14:N14"/>
    <mergeCell ref="B15:C15"/>
    <mergeCell ref="D15:E15"/>
    <mergeCell ref="G15:H15"/>
    <mergeCell ref="I15:J15"/>
    <mergeCell ref="K15:L15"/>
    <mergeCell ref="M15:N15"/>
    <mergeCell ref="B16:C16"/>
    <mergeCell ref="D16:E16"/>
    <mergeCell ref="G16:H16"/>
    <mergeCell ref="I16:J16"/>
    <mergeCell ref="K16:L16"/>
    <mergeCell ref="M16:N16"/>
    <mergeCell ref="B17:C17"/>
    <mergeCell ref="D17:E17"/>
    <mergeCell ref="G17:H17"/>
    <mergeCell ref="I17:J17"/>
    <mergeCell ref="K17:L17"/>
    <mergeCell ref="M17:N17"/>
    <mergeCell ref="B18:C18"/>
    <mergeCell ref="D18:E18"/>
    <mergeCell ref="G18:H18"/>
    <mergeCell ref="I18:J18"/>
    <mergeCell ref="K18:L18"/>
    <mergeCell ref="M18:N18"/>
    <mergeCell ref="B19:C19"/>
    <mergeCell ref="D19:E19"/>
    <mergeCell ref="G19:H19"/>
    <mergeCell ref="I19:J19"/>
    <mergeCell ref="K19:L19"/>
    <mergeCell ref="M19:N19"/>
    <mergeCell ref="B20:C20"/>
    <mergeCell ref="D20:E20"/>
    <mergeCell ref="G20:H20"/>
    <mergeCell ref="I20:J20"/>
    <mergeCell ref="K20:L20"/>
    <mergeCell ref="M20:N20"/>
    <mergeCell ref="B21:C21"/>
    <mergeCell ref="D21:E21"/>
    <mergeCell ref="G21:H21"/>
    <mergeCell ref="I21:J21"/>
    <mergeCell ref="K21:L21"/>
    <mergeCell ref="M21:N21"/>
    <mergeCell ref="B22:C22"/>
    <mergeCell ref="D22:E22"/>
    <mergeCell ref="G22:H22"/>
    <mergeCell ref="I22:J22"/>
    <mergeCell ref="K22:L22"/>
    <mergeCell ref="M22:N22"/>
    <mergeCell ref="B23:C23"/>
    <mergeCell ref="D23:E23"/>
    <mergeCell ref="G23:H23"/>
    <mergeCell ref="I23:J23"/>
    <mergeCell ref="K23:L23"/>
    <mergeCell ref="M23:N23"/>
    <mergeCell ref="B24:C24"/>
    <mergeCell ref="D24:E24"/>
    <mergeCell ref="G24:H24"/>
    <mergeCell ref="I24:J24"/>
    <mergeCell ref="K24:L24"/>
    <mergeCell ref="M24:N24"/>
    <mergeCell ref="B25:C25"/>
    <mergeCell ref="D25:E25"/>
    <mergeCell ref="G25:H25"/>
    <mergeCell ref="I25:J25"/>
    <mergeCell ref="K25:L25"/>
    <mergeCell ref="M25:N25"/>
    <mergeCell ref="B26:C26"/>
    <mergeCell ref="D26:E26"/>
    <mergeCell ref="G26:H26"/>
    <mergeCell ref="I26:J26"/>
    <mergeCell ref="K26:L26"/>
    <mergeCell ref="M26:N26"/>
    <mergeCell ref="B27:C27"/>
    <mergeCell ref="D27:E27"/>
    <mergeCell ref="G27:H27"/>
    <mergeCell ref="I27:J27"/>
    <mergeCell ref="K27:L27"/>
    <mergeCell ref="M27:N27"/>
    <mergeCell ref="B28:C28"/>
    <mergeCell ref="D28:E28"/>
    <mergeCell ref="G28:H28"/>
    <mergeCell ref="I28:J28"/>
    <mergeCell ref="K28:L28"/>
    <mergeCell ref="M28:N28"/>
    <mergeCell ref="A29:R29"/>
    <mergeCell ref="B30:R30"/>
    <mergeCell ref="B31:R31"/>
    <mergeCell ref="B32:R3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R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4"/>
    <col customWidth="1" max="9" min="9" width="14"/>
    <col customWidth="1" max="10" min="10" width="4"/>
    <col customWidth="1" max="11" min="11" width="14"/>
    <col customWidth="1" max="12" min="12" width="8"/>
    <col customWidth="1" max="13" min="13" width="14"/>
    <col customWidth="1" max="14" min="14" width="4"/>
    <col customWidth="1" max="15" min="15" width="14"/>
    <col customWidth="1" max="16" min="16" width="16"/>
    <col customWidth="1" max="17" min="17" width="14"/>
    <col customWidth="1" max="18" min="18" width="14"/>
  </cols>
  <sheetData>
    <row r="1" spans="1:18">
      <c r="A1" s="1" t="s">
        <v>1087</v>
      </c>
      <c r="B1" s="2" t="s">
        <v>415</v>
      </c>
      <c r="P1" s="2" t="s">
        <v>1</v>
      </c>
    </row>
    <row r="2" spans="1:18">
      <c r="B2" s="2" t="s">
        <v>2</v>
      </c>
      <c r="D2" s="2" t="s">
        <v>1047</v>
      </c>
      <c r="E2" s="2" t="s">
        <v>541</v>
      </c>
      <c r="F2" s="2" t="s">
        <v>4</v>
      </c>
      <c r="G2" s="2" t="s">
        <v>518</v>
      </c>
      <c r="H2" s="2" t="s">
        <v>698</v>
      </c>
      <c r="I2" s="2" t="s">
        <v>32</v>
      </c>
      <c r="K2" s="2" t="s">
        <v>521</v>
      </c>
      <c r="L2" s="2" t="s">
        <v>539</v>
      </c>
      <c r="M2" s="2" t="s">
        <v>967</v>
      </c>
      <c r="N2" s="2" t="s">
        <v>440</v>
      </c>
      <c r="O2" s="2" t="s">
        <v>1048</v>
      </c>
      <c r="P2" s="2" t="s">
        <v>2</v>
      </c>
      <c r="Q2" s="2" t="s">
        <v>32</v>
      </c>
      <c r="R2" s="2" t="s">
        <v>78</v>
      </c>
    </row>
    <row r="3" spans="1:18">
      <c r="A3" s="3" t="s">
        <v>1088</v>
      </c>
      <c r="D3" t="n"/>
      <c r="G3" t="n"/>
      <c r="K3" t="n"/>
      <c r="M3" t="n"/>
    </row>
    <row r="4" spans="1:18">
      <c r="A4" s="4" t="s">
        <v>1078</v>
      </c>
      <c r="B4" s="7" t="n">
        <v>86603</v>
      </c>
      <c r="C4" s="4" t="s">
        <v>440</v>
      </c>
      <c r="D4" s="7" t="n">
        <v>83305</v>
      </c>
      <c r="F4" s="7" t="n">
        <v>103103</v>
      </c>
      <c r="G4" s="7" t="n">
        <v>104016</v>
      </c>
      <c r="I4" s="7" t="n">
        <v>107875</v>
      </c>
      <c r="J4" s="4" t="s">
        <v>440</v>
      </c>
      <c r="K4" s="7" t="n">
        <v>108061</v>
      </c>
      <c r="M4" s="7" t="n">
        <v>109589</v>
      </c>
      <c r="O4" s="7" t="n">
        <v>108032</v>
      </c>
      <c r="P4" s="7" t="n">
        <v>377027</v>
      </c>
      <c r="Q4" s="7" t="n">
        <v>433557</v>
      </c>
      <c r="R4" s="7" t="n">
        <v>461940</v>
      </c>
    </row>
    <row r="5" spans="1:18">
      <c r="A5" s="3" t="s">
        <v>1089</v>
      </c>
      <c r="D5" t="n"/>
      <c r="G5" t="n"/>
      <c r="K5" t="n"/>
      <c r="M5" t="n"/>
    </row>
    <row r="6" spans="1:18">
      <c r="A6" s="4" t="s">
        <v>41</v>
      </c>
      <c r="B6" s="6" t="n">
        <v>27012</v>
      </c>
      <c r="D6" t="n"/>
      <c r="G6" t="n"/>
      <c r="I6" s="6" t="n">
        <v>27221</v>
      </c>
      <c r="K6" t="n"/>
      <c r="M6" t="n"/>
      <c r="P6" s="6" t="n">
        <v>27012</v>
      </c>
      <c r="Q6" s="6" t="n">
        <v>27221</v>
      </c>
    </row>
    <row r="7" spans="1:18">
      <c r="A7" s="4" t="s">
        <v>1090</v>
      </c>
      <c r="D7" t="n"/>
      <c r="G7" t="n"/>
      <c r="K7" t="n"/>
      <c r="M7" t="n"/>
    </row>
    <row r="8" spans="1:18">
      <c r="A8" s="3" t="s">
        <v>1088</v>
      </c>
      <c r="D8" t="n"/>
      <c r="G8" t="n"/>
      <c r="K8" t="n"/>
      <c r="M8" t="n"/>
    </row>
    <row r="9" spans="1:18">
      <c r="A9" s="4" t="s">
        <v>1078</v>
      </c>
      <c r="D9" t="n"/>
      <c r="G9" t="n"/>
      <c r="K9" t="n"/>
      <c r="M9" t="n"/>
      <c r="P9" s="6" t="n">
        <v>175466</v>
      </c>
      <c r="Q9" s="6" t="n">
        <v>206610</v>
      </c>
      <c r="R9" s="6" t="n">
        <v>199790</v>
      </c>
    </row>
    <row r="10" spans="1:18">
      <c r="A10" s="3" t="s">
        <v>1089</v>
      </c>
      <c r="D10" t="n"/>
      <c r="G10" t="n"/>
      <c r="K10" t="n"/>
      <c r="M10" t="n"/>
    </row>
    <row r="11" spans="1:18">
      <c r="A11" s="4" t="s">
        <v>41</v>
      </c>
      <c r="B11" s="6" t="n">
        <v>17086</v>
      </c>
      <c r="D11" t="n"/>
      <c r="G11" t="n"/>
      <c r="I11" s="6" t="n">
        <v>19148</v>
      </c>
      <c r="K11" t="n"/>
      <c r="M11" t="n"/>
      <c r="P11" s="6" t="n">
        <v>17086</v>
      </c>
      <c r="Q11" s="6" t="n">
        <v>19148</v>
      </c>
    </row>
    <row r="12" spans="1:18">
      <c r="A12" s="4" t="s">
        <v>1091</v>
      </c>
      <c r="D12" t="n"/>
      <c r="G12" t="n"/>
      <c r="K12" t="n"/>
      <c r="M12" t="n"/>
    </row>
    <row r="13" spans="1:18">
      <c r="A13" s="3" t="s">
        <v>1088</v>
      </c>
      <c r="D13" t="n"/>
      <c r="G13" t="n"/>
      <c r="K13" t="n"/>
      <c r="M13" t="n"/>
    </row>
    <row r="14" spans="1:18">
      <c r="A14" s="4" t="s">
        <v>1078</v>
      </c>
      <c r="D14" t="n"/>
      <c r="G14" t="n"/>
      <c r="K14" t="n"/>
      <c r="M14" t="n"/>
      <c r="P14" s="6" t="n">
        <v>201561</v>
      </c>
      <c r="Q14" s="6" t="n">
        <v>226947</v>
      </c>
      <c r="R14" s="7" t="n">
        <v>262150</v>
      </c>
    </row>
    <row r="15" spans="1:18">
      <c r="A15" s="4" t="s">
        <v>1092</v>
      </c>
      <c r="D15" t="n"/>
      <c r="G15" t="n"/>
      <c r="K15" t="n"/>
      <c r="M15" t="n"/>
    </row>
    <row r="16" spans="1:18">
      <c r="A16" s="3" t="s">
        <v>1089</v>
      </c>
      <c r="D16" t="n"/>
      <c r="G16" t="n"/>
      <c r="K16" t="n"/>
      <c r="M16" t="n"/>
    </row>
    <row r="17" spans="1:18">
      <c r="A17" s="4" t="s">
        <v>41</v>
      </c>
      <c r="B17" s="6" t="n">
        <v>7560</v>
      </c>
      <c r="D17" t="n"/>
      <c r="G17" t="n"/>
      <c r="I17" s="6" t="n">
        <v>4888</v>
      </c>
      <c r="K17" t="n"/>
      <c r="M17" t="n"/>
      <c r="P17" s="6" t="n">
        <v>7560</v>
      </c>
      <c r="Q17" s="6" t="n">
        <v>4888</v>
      </c>
    </row>
    <row r="18" spans="1:18">
      <c r="A18" s="4" t="s">
        <v>1093</v>
      </c>
      <c r="D18" t="n"/>
      <c r="G18" t="n"/>
      <c r="K18" t="n"/>
      <c r="M18" t="n"/>
    </row>
    <row r="19" spans="1:18">
      <c r="A19" s="3" t="s">
        <v>1089</v>
      </c>
      <c r="D19" t="n"/>
      <c r="G19" t="n"/>
      <c r="K19" t="n"/>
      <c r="M19" t="n"/>
    </row>
    <row r="20" spans="1:18">
      <c r="A20" s="4" t="s">
        <v>41</v>
      </c>
      <c r="B20" s="7" t="n">
        <v>2366</v>
      </c>
      <c r="D20" t="n"/>
      <c r="G20" t="n"/>
      <c r="I20" s="7" t="n">
        <v>3185</v>
      </c>
      <c r="K20" t="n"/>
      <c r="M20" t="n"/>
      <c r="P20" s="7" t="n">
        <v>2366</v>
      </c>
      <c r="Q20" s="7" t="n">
        <v>3185</v>
      </c>
    </row>
    <row r="21" spans="1:18">
      <c r="A21" t="n"/>
    </row>
    <row r="22" spans="1:18">
      <c r="A22" s="4" t="s">
        <v>440</v>
      </c>
      <c r="B22" s="4" t="s">
        <v>1060</v>
      </c>
    </row>
    <row r="23" spans="1:18">
      <c r="A23" s="4" t="s">
        <v>541</v>
      </c>
      <c r="B23" s="4" t="s">
        <v>1061</v>
      </c>
    </row>
    <row r="24" spans="1:18">
      <c r="A24" s="4" t="s">
        <v>698</v>
      </c>
      <c r="B24" s="4" t="s">
        <v>1062</v>
      </c>
    </row>
  </sheetData>
  <mergeCells count="81">
    <mergeCell ref="A1:A2"/>
    <mergeCell ref="B1:O1"/>
    <mergeCell ref="P1:R1"/>
    <mergeCell ref="B2:C2"/>
    <mergeCell ref="I2:J2"/>
    <mergeCell ref="D3:E3"/>
    <mergeCell ref="G3:H3"/>
    <mergeCell ref="K3:L3"/>
    <mergeCell ref="M3:N3"/>
    <mergeCell ref="D4:E4"/>
    <mergeCell ref="G4:H4"/>
    <mergeCell ref="K4:L4"/>
    <mergeCell ref="M4:N4"/>
    <mergeCell ref="D5:E5"/>
    <mergeCell ref="G5:H5"/>
    <mergeCell ref="K5:L5"/>
    <mergeCell ref="M5:N5"/>
    <mergeCell ref="D6:E6"/>
    <mergeCell ref="G6:H6"/>
    <mergeCell ref="K6:L6"/>
    <mergeCell ref="M6:N6"/>
    <mergeCell ref="D7:E7"/>
    <mergeCell ref="G7:H7"/>
    <mergeCell ref="K7:L7"/>
    <mergeCell ref="M7:N7"/>
    <mergeCell ref="D8:E8"/>
    <mergeCell ref="G8:H8"/>
    <mergeCell ref="K8:L8"/>
    <mergeCell ref="M8:N8"/>
    <mergeCell ref="D9:E9"/>
    <mergeCell ref="G9:H9"/>
    <mergeCell ref="K9:L9"/>
    <mergeCell ref="M9:N9"/>
    <mergeCell ref="D10:E10"/>
    <mergeCell ref="G10:H10"/>
    <mergeCell ref="K10:L10"/>
    <mergeCell ref="M10:N10"/>
    <mergeCell ref="D11:E11"/>
    <mergeCell ref="G11:H11"/>
    <mergeCell ref="K11:L11"/>
    <mergeCell ref="M11:N11"/>
    <mergeCell ref="D12:E12"/>
    <mergeCell ref="G12:H12"/>
    <mergeCell ref="K12:L12"/>
    <mergeCell ref="M12:N12"/>
    <mergeCell ref="D13:E13"/>
    <mergeCell ref="G13:H13"/>
    <mergeCell ref="K13:L13"/>
    <mergeCell ref="M13:N13"/>
    <mergeCell ref="D14:E14"/>
    <mergeCell ref="G14:H14"/>
    <mergeCell ref="K14:L14"/>
    <mergeCell ref="M14:N14"/>
    <mergeCell ref="D15:E15"/>
    <mergeCell ref="G15:H15"/>
    <mergeCell ref="K15:L15"/>
    <mergeCell ref="M15:N15"/>
    <mergeCell ref="D16:E16"/>
    <mergeCell ref="G16:H16"/>
    <mergeCell ref="K16:L16"/>
    <mergeCell ref="M16:N16"/>
    <mergeCell ref="D17:E17"/>
    <mergeCell ref="G17:H17"/>
    <mergeCell ref="K17:L17"/>
    <mergeCell ref="M17:N17"/>
    <mergeCell ref="D18:E18"/>
    <mergeCell ref="G18:H18"/>
    <mergeCell ref="K18:L18"/>
    <mergeCell ref="M18:N18"/>
    <mergeCell ref="D19:E19"/>
    <mergeCell ref="G19:H19"/>
    <mergeCell ref="K19:L19"/>
    <mergeCell ref="M19:N19"/>
    <mergeCell ref="D20:E20"/>
    <mergeCell ref="G20:H20"/>
    <mergeCell ref="K20:L20"/>
    <mergeCell ref="M20:N20"/>
    <mergeCell ref="A21:R21"/>
    <mergeCell ref="B22:R22"/>
    <mergeCell ref="B23:R23"/>
    <mergeCell ref="B24:R2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1094</v>
      </c>
      <c r="B1" s="2" t="s">
        <v>1</v>
      </c>
    </row>
    <row r="2" spans="1:6">
      <c r="B2" s="2" t="s">
        <v>473</v>
      </c>
      <c r="C2" s="2" t="s">
        <v>514</v>
      </c>
      <c r="D2" s="2" t="s">
        <v>476</v>
      </c>
      <c r="E2" s="2" t="s">
        <v>1095</v>
      </c>
      <c r="F2" s="2" t="s">
        <v>1096</v>
      </c>
    </row>
    <row r="3" spans="1:6">
      <c r="A3" s="3" t="s">
        <v>1097</v>
      </c>
    </row>
    <row r="4" spans="1:6">
      <c r="A4" s="4" t="s">
        <v>1098</v>
      </c>
      <c r="B4" s="7" t="n">
        <v>9000000</v>
      </c>
      <c r="C4" s="7" t="n">
        <v>9800000</v>
      </c>
      <c r="D4" s="7" t="n">
        <v>9600000</v>
      </c>
    </row>
    <row r="5" spans="1:6">
      <c r="A5" s="4" t="s">
        <v>1099</v>
      </c>
      <c r="B5" s="6" t="n">
        <v>700000</v>
      </c>
    </row>
    <row r="6" spans="1:6">
      <c r="A6" s="4" t="s">
        <v>1100</v>
      </c>
      <c r="B6" s="6" t="n">
        <v>15300000</v>
      </c>
    </row>
    <row r="7" spans="1:6">
      <c r="A7" s="4" t="s">
        <v>1101</v>
      </c>
    </row>
    <row r="8" spans="1:6">
      <c r="A8" s="3" t="s">
        <v>1097</v>
      </c>
    </row>
    <row r="9" spans="1:6">
      <c r="A9" s="4" t="s">
        <v>1102</v>
      </c>
      <c r="B9" s="6" t="n">
        <v>0</v>
      </c>
    </row>
    <row r="10" spans="1:6">
      <c r="A10" s="4" t="s">
        <v>1092</v>
      </c>
    </row>
    <row r="11" spans="1:6">
      <c r="A11" s="3" t="s">
        <v>1097</v>
      </c>
    </row>
    <row r="12" spans="1:6">
      <c r="A12" s="4" t="s">
        <v>1103</v>
      </c>
      <c r="B12" s="6" t="n">
        <v>400000</v>
      </c>
    </row>
    <row r="13" spans="1:6">
      <c r="A13" s="4" t="s">
        <v>1104</v>
      </c>
      <c r="B13" s="7" t="n">
        <v>2900000</v>
      </c>
      <c r="C13" s="7" t="n">
        <v>3200000</v>
      </c>
      <c r="D13" s="7" t="n">
        <v>4400000</v>
      </c>
    </row>
    <row r="14" spans="1:6">
      <c r="A14" s="4" t="s">
        <v>1105</v>
      </c>
    </row>
    <row r="15" spans="1:6">
      <c r="A15" s="3" t="s">
        <v>1097</v>
      </c>
    </row>
    <row r="16" spans="1:6">
      <c r="A16" s="4" t="s">
        <v>1106</v>
      </c>
      <c r="B16" s="4" t="s">
        <v>1107</v>
      </c>
    </row>
    <row r="17" spans="1:6">
      <c r="A17" s="4" t="s">
        <v>1108</v>
      </c>
    </row>
    <row r="18" spans="1:6">
      <c r="A18" s="3" t="s">
        <v>1097</v>
      </c>
    </row>
    <row r="19" spans="1:6">
      <c r="A19" s="4" t="s">
        <v>1106</v>
      </c>
      <c r="B19" s="4" t="s">
        <v>1109</v>
      </c>
    </row>
    <row r="20" spans="1:6">
      <c r="A20" s="4" t="s">
        <v>1110</v>
      </c>
    </row>
    <row r="21" spans="1:6">
      <c r="A21" s="3" t="s">
        <v>1097</v>
      </c>
    </row>
    <row r="22" spans="1:6">
      <c r="A22" s="4" t="s">
        <v>1111</v>
      </c>
      <c r="F22" s="6" t="n">
        <v>2</v>
      </c>
    </row>
    <row r="23" spans="1:6">
      <c r="A23" s="4" t="s">
        <v>1112</v>
      </c>
    </row>
    <row r="24" spans="1:6">
      <c r="A24" s="3" t="s">
        <v>1097</v>
      </c>
    </row>
    <row r="25" spans="1:6">
      <c r="A25" s="4" t="s">
        <v>1111</v>
      </c>
      <c r="E25"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13</v>
      </c>
      <c r="B1" s="2" t="s">
        <v>473</v>
      </c>
    </row>
    <row r="2" spans="1:2">
      <c r="A2" s="3" t="s">
        <v>241</v>
      </c>
    </row>
    <row r="3" spans="1:2">
      <c r="A3" s="6" t="n">
        <v>2016</v>
      </c>
      <c r="B3" s="7" t="n">
        <v>10784</v>
      </c>
    </row>
    <row r="4" spans="1:2">
      <c r="A4" s="6" t="n">
        <v>2017</v>
      </c>
      <c r="B4" s="6" t="n">
        <v>10247</v>
      </c>
    </row>
    <row r="5" spans="1:2">
      <c r="A5" s="6" t="n">
        <v>2018</v>
      </c>
      <c r="B5" s="6" t="n">
        <v>9741</v>
      </c>
    </row>
    <row r="6" spans="1:2">
      <c r="A6" s="6" t="n">
        <v>2019</v>
      </c>
      <c r="B6" s="6" t="n">
        <v>8355</v>
      </c>
    </row>
    <row r="7" spans="1:2">
      <c r="A7" s="6" t="n">
        <v>2020</v>
      </c>
      <c r="B7" s="6" t="n">
        <v>5734</v>
      </c>
    </row>
    <row r="8" spans="1:2">
      <c r="A8" s="4" t="s">
        <v>1114</v>
      </c>
      <c r="B8" s="6" t="n">
        <v>676</v>
      </c>
    </row>
    <row r="9" spans="1:2">
      <c r="A9" s="4" t="s">
        <v>1115</v>
      </c>
      <c r="B9" s="7" t="n">
        <v>4553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78</v>
      </c>
    </row>
    <row r="3" spans="1:4">
      <c r="A3" s="3" t="s">
        <v>241</v>
      </c>
    </row>
    <row r="4" spans="1:4">
      <c r="A4" s="4" t="s">
        <v>648</v>
      </c>
      <c r="B4" s="7" t="n">
        <v>4242</v>
      </c>
      <c r="C4" s="7" t="n">
        <v>3606</v>
      </c>
      <c r="D4" s="7" t="n">
        <v>4292</v>
      </c>
    </row>
    <row r="5" spans="1:4">
      <c r="A5" s="4" t="s">
        <v>1117</v>
      </c>
      <c r="B5" s="6" t="n">
        <v>0</v>
      </c>
      <c r="C5" s="6" t="n">
        <v>0</v>
      </c>
      <c r="D5" s="6" t="n">
        <v>-939</v>
      </c>
    </row>
    <row r="6" spans="1:4">
      <c r="A6" s="4" t="s">
        <v>1118</v>
      </c>
      <c r="B6" s="6" t="n">
        <v>5470</v>
      </c>
      <c r="C6" s="6" t="n">
        <v>7278</v>
      </c>
      <c r="D6" s="6" t="n">
        <v>7192</v>
      </c>
    </row>
    <row r="7" spans="1:4">
      <c r="A7" s="4" t="s">
        <v>1119</v>
      </c>
      <c r="B7" s="6" t="n">
        <v>-92</v>
      </c>
      <c r="C7" s="6" t="n">
        <v>3</v>
      </c>
      <c r="D7" s="6" t="n">
        <v>-35</v>
      </c>
    </row>
    <row r="8" spans="1:4">
      <c r="A8" s="4" t="s">
        <v>1120</v>
      </c>
      <c r="B8" s="6" t="n">
        <v>-5707</v>
      </c>
      <c r="C8" s="6" t="n">
        <v>-6645</v>
      </c>
      <c r="D8" s="6" t="n">
        <v>-6904</v>
      </c>
    </row>
    <row r="9" spans="1:4">
      <c r="A9" s="4" t="s">
        <v>650</v>
      </c>
      <c r="B9" s="7" t="n">
        <v>3913</v>
      </c>
      <c r="C9" s="7" t="n">
        <v>4242</v>
      </c>
      <c r="D9" s="7" t="n">
        <v>360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Description of Business</vt:lpstr>
      <vt:lpstr>Summary of Significant Accounti</vt:lpstr>
      <vt:lpstr>Discontinued Operations</vt:lpstr>
      <vt:lpstr>Short-Term Investments</vt:lpstr>
      <vt:lpstr>Investments in Other Equity Sec</vt:lpstr>
      <vt:lpstr>Derivative and Hedging Activiti</vt:lpstr>
      <vt:lpstr>Fair Value Measurements</vt:lpstr>
      <vt:lpstr>Goodwill and Identified Intangi</vt:lpstr>
      <vt:lpstr>Accounts Receivable</vt:lpstr>
      <vt:lpstr>Certain Balance Sheet Component</vt:lpstr>
      <vt:lpstr>Restructuring and Excess Facili</vt:lpstr>
      <vt:lpstr>Convertible Notes and Credit Fa</vt:lpstr>
      <vt:lpstr>Employee Benefit Plans</vt:lpstr>
      <vt:lpstr>Stockholders' Equity</vt:lpstr>
      <vt:lpstr>Income Taxes</vt:lpstr>
      <vt:lpstr>Net Income (Loss) Per Share</vt:lpstr>
      <vt:lpstr>Segment Information</vt:lpstr>
      <vt:lpstr>Commitments and Contingencies</vt:lpstr>
      <vt:lpstr>Legal Proceedings</vt:lpstr>
      <vt:lpstr>Subsequent Events</vt:lpstr>
      <vt:lpstr>Selected Quarterly Financial Da</vt:lpstr>
      <vt:lpstr>Summary of Significant Accoun30</vt:lpstr>
      <vt:lpstr>Discontinued Operations (Tables</vt:lpstr>
      <vt:lpstr>Short-Term Investments (Tables)</vt:lpstr>
      <vt:lpstr>Investments in Other Equity Inv</vt:lpstr>
      <vt:lpstr>Derivative and Hedging Activi34</vt:lpstr>
      <vt:lpstr>Fair Value Measurements (Tables</vt:lpstr>
      <vt:lpstr>Goodwill and Identified Intan36</vt:lpstr>
      <vt:lpstr>Accounts Receivable (Tables)</vt:lpstr>
      <vt:lpstr>Certain Balance Sheet Compone38</vt:lpstr>
      <vt:lpstr>Restructuring and Excess Faci39</vt:lpstr>
      <vt:lpstr>Convertible Notes and Credit 40</vt:lpstr>
      <vt:lpstr>Employee Benefit Plans (Tables)</vt:lpstr>
      <vt:lpstr>Stockholders' Equity (Tables)</vt:lpstr>
      <vt:lpstr>Income Taxes (Tables)</vt:lpstr>
      <vt:lpstr>Net Income (Loss) Per Share (Ta</vt:lpstr>
      <vt:lpstr>Segment Information (Tables)</vt:lpstr>
      <vt:lpstr>Commitments and Contingencies (</vt:lpstr>
      <vt:lpstr>Selected Quarterly Financial 47</vt:lpstr>
      <vt:lpstr>Summary of Significant Accoun48</vt:lpstr>
      <vt:lpstr>Discontinued Operations - Addit</vt:lpstr>
      <vt:lpstr>Discontinued Operations - Sched</vt:lpstr>
      <vt:lpstr>Discontinued Operations - Recor</vt:lpstr>
      <vt:lpstr>Discontinued Operations - Reven</vt:lpstr>
      <vt:lpstr>Short-Term Investments - Summar</vt:lpstr>
      <vt:lpstr>Short-Term Investments - Maturi</vt:lpstr>
      <vt:lpstr>Short-Term Investments - Additi</vt:lpstr>
      <vt:lpstr>Investments in Other Equity S56</vt:lpstr>
      <vt:lpstr>Derivative and Hedging Activi57</vt:lpstr>
      <vt:lpstr>Derivative and Hedging Activi58</vt:lpstr>
      <vt:lpstr>Derivative and Hedging Activi59</vt:lpstr>
      <vt:lpstr>Derivative and Hedging Activi60</vt:lpstr>
      <vt:lpstr>Derivative and Hedging Activi61</vt:lpstr>
      <vt:lpstr>Fair Value Measurements Fair Va</vt:lpstr>
      <vt:lpstr>Fair Value Measurements - Finan</vt:lpstr>
      <vt:lpstr>Goodwill and Identified Intan64</vt:lpstr>
      <vt:lpstr>Goodwill and Identified Intan65</vt:lpstr>
      <vt:lpstr>Goodwill and Identified Intan66</vt:lpstr>
      <vt:lpstr>Goodwill and Identified Intan67</vt:lpstr>
      <vt:lpstr>Accounts Receivable - Accounts </vt:lpstr>
      <vt:lpstr>Accounts Receivable - Summary o</vt:lpstr>
      <vt:lpstr>Certain Balance Sheet Compone70</vt:lpstr>
      <vt:lpstr>Restructuring and Excess Faci71</vt:lpstr>
      <vt:lpstr>Restructuring and Excess Faci72</vt:lpstr>
      <vt:lpstr>Convertible Notes and Credit 73</vt:lpstr>
      <vt:lpstr>Convertible Notes and Credit 74</vt:lpstr>
      <vt:lpstr>Convertible Notes and Credit 75</vt:lpstr>
      <vt:lpstr>Employee Benefit Plans - Additi</vt:lpstr>
      <vt:lpstr>Employee Benefit Plans - Summar</vt:lpstr>
      <vt:lpstr>Employee Benefit Plans - Summ78</vt:lpstr>
      <vt:lpstr>Employee Benefit Plans - Summ79</vt:lpstr>
      <vt:lpstr>Employee Benefit Plans Employee</vt:lpstr>
      <vt:lpstr>Employee Benefit Plans Employ81</vt:lpstr>
      <vt:lpstr>Stockholders' Equity - Addition</vt:lpstr>
      <vt:lpstr>Stockholders' Equity - Componen</vt:lpstr>
      <vt:lpstr>Income Taxes - Income (Loss) Be</vt:lpstr>
      <vt:lpstr>Income Taxes - Provision for In</vt:lpstr>
      <vt:lpstr>Income Taxes - Reconciliation o</vt:lpstr>
      <vt:lpstr>Income Taxes - Additional Infor</vt:lpstr>
      <vt:lpstr>Income Taxes - Components of De</vt:lpstr>
      <vt:lpstr>Income Taxes Income Taxes - Sum</vt:lpstr>
      <vt:lpstr>Income Taxes - Activities Relat</vt:lpstr>
      <vt:lpstr>Net Income (Loss) Per Share - A</vt:lpstr>
      <vt:lpstr>Net Income (Loss) Per Share - N</vt:lpstr>
      <vt:lpstr>Net Income (Loss) Per Share Net</vt:lpstr>
      <vt:lpstr>Segment Information - Narrative</vt:lpstr>
      <vt:lpstr>Segment Information - Reconcili</vt:lpstr>
      <vt:lpstr>Segment Information - Summary o</vt:lpstr>
      <vt:lpstr>Commitments and Contingencies -</vt:lpstr>
      <vt:lpstr>Commitments and Contingencies98</vt:lpstr>
      <vt:lpstr>Commitments and Contingencies99</vt:lpstr>
      <vt:lpstr>Legal Proceedings - Additional </vt:lpstr>
      <vt:lpstr>Subsequent Events Subsequent Ev</vt:lpstr>
      <vt:lpstr>Selected Quarterly Financial102</vt:lpstr>
      <vt:lpstr>Selected Quarterly Financial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08:11Z</dcterms:created>
  <dcterms:modified xmlns:dcterms="http://purl.org/dc/terms/" xmlns:xsi="http://www.w3.org/2001/XMLSchema-instance" xsi:type="dcterms:W3CDTF">2016-03-24T16:08:11Z</dcterms:modified>
  <dc:title xmlns:dc="http://purl.org/dc/elements/1.1/">Untitled</dc:title>
  <dc:description xmlns:dc="http://purl.org/dc/elements/1.1/"/>
  <dc:subject xmlns:dc="http://purl.org/dc/elements/1.1/"/>
  <cp:keywords/>
  <cp:category/>
</cp:coreProperties>
</file>